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Nature of Operations and Accoun" sheetId="13" state="visible" r:id="rId13"/>
    <sheet xmlns:r="http://schemas.openxmlformats.org/officeDocument/2006/relationships" name="Equipment Acquisitions and Disp" sheetId="14" state="visible" r:id="rId14"/>
    <sheet xmlns:r="http://schemas.openxmlformats.org/officeDocument/2006/relationships" name="Investments, at Equity, and Adv" sheetId="15" state="visible" r:id="rId15"/>
    <sheet xmlns:r="http://schemas.openxmlformats.org/officeDocument/2006/relationships" name="Leases" sheetId="16" state="visible" r:id="rId16"/>
    <sheet xmlns:r="http://schemas.openxmlformats.org/officeDocument/2006/relationships" name="Long Term Debt" sheetId="17" state="visible" r:id="rId17"/>
    <sheet xmlns:r="http://schemas.openxmlformats.org/officeDocument/2006/relationships" name="Income Taxe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Warrants" sheetId="21" state="visible" r:id="rId21"/>
    <sheet xmlns:r="http://schemas.openxmlformats.org/officeDocument/2006/relationships" name="Stockholders' Equity" sheetId="22" state="visible" r:id="rId22"/>
    <sheet xmlns:r="http://schemas.openxmlformats.org/officeDocument/2006/relationships" name="Noncontrolling Interests in Sub" sheetId="23" state="visible" r:id="rId23"/>
    <sheet xmlns:r="http://schemas.openxmlformats.org/officeDocument/2006/relationships" name="Savings and Multi-employer Pens" sheetId="24" state="visible" r:id="rId24"/>
    <sheet xmlns:r="http://schemas.openxmlformats.org/officeDocument/2006/relationships" name="Stock Based Compens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Major Customers and Segment Inf" sheetId="28" state="visible" r:id="rId28"/>
    <sheet xmlns:r="http://schemas.openxmlformats.org/officeDocument/2006/relationships" name="Subsequent Events" sheetId="29" state="visible" r:id="rId29"/>
    <sheet xmlns:r="http://schemas.openxmlformats.org/officeDocument/2006/relationships" name="Nature of Operations and Acco_2" sheetId="30" state="visible" r:id="rId30"/>
    <sheet xmlns:r="http://schemas.openxmlformats.org/officeDocument/2006/relationships" name="Nature of Operations and Acco_3" sheetId="31" state="visible" r:id="rId31"/>
    <sheet xmlns:r="http://schemas.openxmlformats.org/officeDocument/2006/relationships" name="Equipment Acquisitions and Di_2" sheetId="32" state="visible" r:id="rId32"/>
    <sheet xmlns:r="http://schemas.openxmlformats.org/officeDocument/2006/relationships" name="Investments, at Equity, and A_2" sheetId="33" state="visible" r:id="rId33"/>
    <sheet xmlns:r="http://schemas.openxmlformats.org/officeDocument/2006/relationships" name="Leases (Tables)"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Derivative Instruments and He_2" sheetId="37" state="visible" r:id="rId37"/>
    <sheet xmlns:r="http://schemas.openxmlformats.org/officeDocument/2006/relationships" name="Fair Value Measurements (Tables" sheetId="38" state="visible" r:id="rId38"/>
    <sheet xmlns:r="http://schemas.openxmlformats.org/officeDocument/2006/relationships" name="Noncontrolling Interests in S_2" sheetId="39" state="visible" r:id="rId39"/>
    <sheet xmlns:r="http://schemas.openxmlformats.org/officeDocument/2006/relationships" name="Stock Based Compensation (Table" sheetId="40" state="visible" r:id="rId40"/>
    <sheet xmlns:r="http://schemas.openxmlformats.org/officeDocument/2006/relationships" name="Major Customers and Segment I_2" sheetId="41" state="visible" r:id="rId41"/>
    <sheet xmlns:r="http://schemas.openxmlformats.org/officeDocument/2006/relationships" name="Nature of Operations and Acco_4" sheetId="42" state="visible" r:id="rId42"/>
    <sheet xmlns:r="http://schemas.openxmlformats.org/officeDocument/2006/relationships" name="Nature of Operations and Acco_5" sheetId="43" state="visible" r:id="rId43"/>
    <sheet xmlns:r="http://schemas.openxmlformats.org/officeDocument/2006/relationships" name="Nature of Operations and Acco_6" sheetId="44" state="visible" r:id="rId44"/>
    <sheet xmlns:r="http://schemas.openxmlformats.org/officeDocument/2006/relationships" name="Nature of Operations and Acco_7" sheetId="45" state="visible" r:id="rId45"/>
    <sheet xmlns:r="http://schemas.openxmlformats.org/officeDocument/2006/relationships" name="Nature of Operations and Acco_8" sheetId="46" state="visible" r:id="rId46"/>
    <sheet xmlns:r="http://schemas.openxmlformats.org/officeDocument/2006/relationships" name="Nature of Operations and Acco_9" sheetId="47" state="visible" r:id="rId47"/>
    <sheet xmlns:r="http://schemas.openxmlformats.org/officeDocument/2006/relationships" name="Equipment Acquisitions and Di_3" sheetId="48" state="visible" r:id="rId48"/>
    <sheet xmlns:r="http://schemas.openxmlformats.org/officeDocument/2006/relationships" name="Equipment Acquisitions and Di_4" sheetId="49" state="visible" r:id="rId49"/>
    <sheet xmlns:r="http://schemas.openxmlformats.org/officeDocument/2006/relationships" name="Equipment Acquisitions and Di_5" sheetId="50" state="visible" r:id="rId50"/>
    <sheet xmlns:r="http://schemas.openxmlformats.org/officeDocument/2006/relationships" name="Investments, at Equity, and A_3" sheetId="51" state="visible" r:id="rId51"/>
    <sheet xmlns:r="http://schemas.openxmlformats.org/officeDocument/2006/relationships" name="Investments, at Equity, and A_4" sheetId="52" state="visible" r:id="rId52"/>
    <sheet xmlns:r="http://schemas.openxmlformats.org/officeDocument/2006/relationships" name="Investments, at Equity, and A_5" sheetId="53" state="visible" r:id="rId53"/>
    <sheet xmlns:r="http://schemas.openxmlformats.org/officeDocument/2006/relationships" name="Leases - Additional Information" sheetId="54" state="visible" r:id="rId54"/>
    <sheet xmlns:r="http://schemas.openxmlformats.org/officeDocument/2006/relationships" name="Leases - Summary of Future Mini" sheetId="55" state="visible" r:id="rId55"/>
    <sheet xmlns:r="http://schemas.openxmlformats.org/officeDocument/2006/relationships" name="Leases - Summary of Components " sheetId="56" state="visible" r:id="rId56"/>
    <sheet xmlns:r="http://schemas.openxmlformats.org/officeDocument/2006/relationships" name="Leases - Summary of Supplementa" sheetId="57" state="visible" r:id="rId57"/>
    <sheet xmlns:r="http://schemas.openxmlformats.org/officeDocument/2006/relationships" name="Leases - Summary of Other Infor" sheetId="58" state="visible" r:id="rId58"/>
    <sheet xmlns:r="http://schemas.openxmlformats.org/officeDocument/2006/relationships" name="Long Term Debt - Schedule of Lo" sheetId="59" state="visible" r:id="rId59"/>
    <sheet xmlns:r="http://schemas.openxmlformats.org/officeDocument/2006/relationships" name="Long Term Debt - Schedule of _2" sheetId="60" state="visible" r:id="rId60"/>
    <sheet xmlns:r="http://schemas.openxmlformats.org/officeDocument/2006/relationships" name="Long Term Debt - Additional Inf" sheetId="61" state="visible" r:id="rId61"/>
    <sheet xmlns:r="http://schemas.openxmlformats.org/officeDocument/2006/relationships" name="Long Term Debt - Schedule of De" sheetId="62" state="visible" r:id="rId62"/>
    <sheet xmlns:r="http://schemas.openxmlformats.org/officeDocument/2006/relationships" name="Income Taxes - Additional Infor" sheetId="63" state="visible" r:id="rId63"/>
    <sheet xmlns:r="http://schemas.openxmlformats.org/officeDocument/2006/relationships" name="Income Taxes - Schedule of Loss" sheetId="64" state="visible" r:id="rId64"/>
    <sheet xmlns:r="http://schemas.openxmlformats.org/officeDocument/2006/relationships" name="Income Taxes - Components of In" sheetId="65" state="visible" r:id="rId65"/>
    <sheet xmlns:r="http://schemas.openxmlformats.org/officeDocument/2006/relationships" name="Income Taxes - Schedule of Effe" sheetId="66" state="visible" r:id="rId66"/>
    <sheet xmlns:r="http://schemas.openxmlformats.org/officeDocument/2006/relationships" name="Income Taxes - Schedule of Ef_2" sheetId="67" state="visible" r:id="rId67"/>
    <sheet xmlns:r="http://schemas.openxmlformats.org/officeDocument/2006/relationships" name="Income Taxes - Schedule of Defe" sheetId="68" state="visible" r:id="rId68"/>
    <sheet xmlns:r="http://schemas.openxmlformats.org/officeDocument/2006/relationships" name="Derivative Instruments and He_3" sheetId="69" state="visible" r:id="rId69"/>
    <sheet xmlns:r="http://schemas.openxmlformats.org/officeDocument/2006/relationships" name="Derivative Instruments and He_4" sheetId="70" state="visible" r:id="rId70"/>
    <sheet xmlns:r="http://schemas.openxmlformats.org/officeDocument/2006/relationships" name="Derivative Instruments and He_5" sheetId="71" state="visible" r:id="rId71"/>
    <sheet xmlns:r="http://schemas.openxmlformats.org/officeDocument/2006/relationships" name="Derivative Instruments and He_6"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Addit" sheetId="75" state="visible" r:id="rId75"/>
    <sheet xmlns:r="http://schemas.openxmlformats.org/officeDocument/2006/relationships" name="Warrants - Additional Informati" sheetId="76" state="visible" r:id="rId76"/>
    <sheet xmlns:r="http://schemas.openxmlformats.org/officeDocument/2006/relationships" name="Stockholders' Equity - Addition" sheetId="77" state="visible" r:id="rId77"/>
    <sheet xmlns:r="http://schemas.openxmlformats.org/officeDocument/2006/relationships" name="Noncontrolling Interests in S_3" sheetId="78" state="visible" r:id="rId78"/>
    <sheet xmlns:r="http://schemas.openxmlformats.org/officeDocument/2006/relationships" name="Savings and Multi-employer Pe_2" sheetId="79" state="visible" r:id="rId79"/>
    <sheet xmlns:r="http://schemas.openxmlformats.org/officeDocument/2006/relationships" name="Stock Based Compensation - Addi" sheetId="80" state="visible" r:id="rId80"/>
    <sheet xmlns:r="http://schemas.openxmlformats.org/officeDocument/2006/relationships" name="Stock Based Compensation - Sche" sheetId="81" state="visible" r:id="rId81"/>
    <sheet xmlns:r="http://schemas.openxmlformats.org/officeDocument/2006/relationships" name="Stock Based Compensation - Sc_2" sheetId="82" state="visible" r:id="rId82"/>
    <sheet xmlns:r="http://schemas.openxmlformats.org/officeDocument/2006/relationships" name="Stock Based Compensation - Sc_3" sheetId="83" state="visible" r:id="rId83"/>
    <sheet xmlns:r="http://schemas.openxmlformats.org/officeDocument/2006/relationships" name="Stock Based Compensation - Sc_4" sheetId="84" state="visible" r:id="rId84"/>
    <sheet xmlns:r="http://schemas.openxmlformats.org/officeDocument/2006/relationships" name="Stock Based Compensation - Sc_5" sheetId="85" state="visible" r:id="rId85"/>
    <sheet xmlns:r="http://schemas.openxmlformats.org/officeDocument/2006/relationships" name="Related Party Transactions - Ad" sheetId="86" state="visible" r:id="rId86"/>
    <sheet xmlns:r="http://schemas.openxmlformats.org/officeDocument/2006/relationships" name="Commitments and Contingencies -" sheetId="87" state="visible" r:id="rId87"/>
    <sheet xmlns:r="http://schemas.openxmlformats.org/officeDocument/2006/relationships" name="Major Customers and Segment I_3" sheetId="88" state="visible" r:id="rId88"/>
    <sheet xmlns:r="http://schemas.openxmlformats.org/officeDocument/2006/relationships" name="Major Customers and Segment I_4" sheetId="89" state="visible" r:id="rId89"/>
    <sheet xmlns:r="http://schemas.openxmlformats.org/officeDocument/2006/relationships" name="Major Customers and Segment I_5" sheetId="90" state="visible" r:id="rId9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_(&quot;€ &quot;#,##0.0_);_(&quot;€ &quot;(#,##0.0)"/>
    <numFmt numFmtId="171" formatCode="#,##0.0_);(#,##0.0)"/>
    <numFmt numFmtId="172" formatCode="_(&quot;$ &quot;#,##0.0000_);_(&quot;$ &quot;(#,##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MHI</t>
        </is>
      </c>
      <c r="C9" s="4" t="inlineStr">
        <is>
          <t xml:space="preserve"> </t>
        </is>
      </c>
      <c r="D9" s="4" t="inlineStr">
        <is>
          <t xml:space="preserve"> </t>
        </is>
      </c>
    </row>
    <row r="10">
      <c r="A10" s="4" t="inlineStr">
        <is>
          <t>Entity Registrant Name</t>
        </is>
      </c>
      <c r="B10" s="4" t="inlineStr">
        <is>
          <t>SEACOR Marine Holdings Inc.</t>
        </is>
      </c>
      <c r="C10" s="4" t="inlineStr">
        <is>
          <t xml:space="preserve"> </t>
        </is>
      </c>
      <c r="D10" s="4" t="inlineStr">
        <is>
          <t xml:space="preserve"> </t>
        </is>
      </c>
    </row>
    <row r="11">
      <c r="A11" s="4" t="inlineStr">
        <is>
          <t>Entity Central Index Key</t>
        </is>
      </c>
      <c r="B11" s="4" t="inlineStr">
        <is>
          <t>000169033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File Number</t>
        </is>
      </c>
      <c r="B22" s="4" t="inlineStr">
        <is>
          <t>1-37966</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47-2564547</t>
        </is>
      </c>
      <c r="C24" s="4" t="inlineStr">
        <is>
          <t xml:space="preserve"> </t>
        </is>
      </c>
      <c r="D24" s="4" t="inlineStr">
        <is>
          <t xml:space="preserve"> </t>
        </is>
      </c>
    </row>
    <row r="25">
      <c r="A25" s="4" t="inlineStr">
        <is>
          <t>Entity Address, Address Line One</t>
        </is>
      </c>
      <c r="B25" s="4" t="inlineStr">
        <is>
          <t>12121 Wickchester Lane</t>
        </is>
      </c>
      <c r="C25" s="4" t="inlineStr">
        <is>
          <t xml:space="preserve"> </t>
        </is>
      </c>
      <c r="D25" s="4" t="inlineStr">
        <is>
          <t xml:space="preserve"> </t>
        </is>
      </c>
    </row>
    <row r="26">
      <c r="A26" s="4" t="inlineStr">
        <is>
          <t>Entity Address, Address Line Two</t>
        </is>
      </c>
      <c r="B26" s="4" t="inlineStr">
        <is>
          <t>Suite 500</t>
        </is>
      </c>
      <c r="C26" s="4" t="inlineStr">
        <is>
          <t xml:space="preserve"> </t>
        </is>
      </c>
      <c r="D26" s="4" t="inlineStr">
        <is>
          <t xml:space="preserve"> </t>
        </is>
      </c>
    </row>
    <row r="27">
      <c r="A27" s="4" t="inlineStr">
        <is>
          <t>Entity Address, City or Town</t>
        </is>
      </c>
      <c r="B27" s="4" t="inlineStr">
        <is>
          <t>Houston</t>
        </is>
      </c>
      <c r="C27" s="4" t="inlineStr">
        <is>
          <t xml:space="preserve"> </t>
        </is>
      </c>
      <c r="D27" s="4" t="inlineStr">
        <is>
          <t xml:space="preserve"> </t>
        </is>
      </c>
    </row>
    <row r="28">
      <c r="A28" s="4" t="inlineStr">
        <is>
          <t>Entity Address, State or Province</t>
        </is>
      </c>
      <c r="B28" s="4" t="inlineStr">
        <is>
          <t>TX</t>
        </is>
      </c>
      <c r="C28" s="4" t="inlineStr">
        <is>
          <t xml:space="preserve"> </t>
        </is>
      </c>
      <c r="D28" s="4" t="inlineStr">
        <is>
          <t xml:space="preserve"> </t>
        </is>
      </c>
    </row>
    <row r="29">
      <c r="A29" s="4" t="inlineStr">
        <is>
          <t>Entity Address, Postal Zip Code</t>
        </is>
      </c>
      <c r="B29" s="4" t="inlineStr">
        <is>
          <t>77079</t>
        </is>
      </c>
      <c r="C29" s="4" t="inlineStr">
        <is>
          <t xml:space="preserve"> </t>
        </is>
      </c>
      <c r="D29" s="4" t="inlineStr">
        <is>
          <t xml:space="preserve"> </t>
        </is>
      </c>
    </row>
    <row r="30">
      <c r="A30" s="4" t="inlineStr">
        <is>
          <t>City Area Code</t>
        </is>
      </c>
      <c r="B30" s="4" t="inlineStr">
        <is>
          <t>346</t>
        </is>
      </c>
      <c r="C30" s="4" t="inlineStr">
        <is>
          <t xml:space="preserve"> </t>
        </is>
      </c>
      <c r="D30" s="4" t="inlineStr">
        <is>
          <t xml:space="preserve"> </t>
        </is>
      </c>
    </row>
    <row r="31">
      <c r="A31" s="4" t="inlineStr">
        <is>
          <t>Local Phone Number</t>
        </is>
      </c>
      <c r="B31" s="4" t="inlineStr">
        <is>
          <t>980-17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27669361</v>
      </c>
      <c r="D34" s="4" t="inlineStr">
        <is>
          <t xml:space="preserve"> </t>
        </is>
      </c>
    </row>
    <row r="35">
      <c r="A35" s="4" t="inlineStr">
        <is>
          <t>Entity Public Float</t>
        </is>
      </c>
      <c r="B35" s="4" t="inlineStr">
        <is>
          <t xml:space="preserve"> </t>
        </is>
      </c>
      <c r="C35" s="4" t="inlineStr">
        <is>
          <t xml:space="preserve"> </t>
        </is>
      </c>
      <c r="D35" s="6" t="n">
        <v>325.9</v>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Houston, Texas</t>
        </is>
      </c>
      <c r="C41" s="4" t="inlineStr">
        <is>
          <t xml:space="preserve"> </t>
        </is>
      </c>
      <c r="D41" s="4" t="inlineStr">
        <is>
          <t xml:space="preserve"> </t>
        </is>
      </c>
    </row>
    <row r="42">
      <c r="A42" s="4" t="inlineStr">
        <is>
          <t>Documents Incorporated by Reference</t>
        </is>
      </c>
      <c r="B42" s="4" t="inlineStr">
        <is>
          <t>Portions of the Registrant’s definitive proxy statement for its 2024 Annual Meeting of Stockholders to be filed with the Securities and Exchange Commission (the “SEC”) pursuant to Regulation 14A within 120 days after the end of the Registrant’s last fiscal year is incorporated by reference into Part III of this Annual Report on Form 10-K.</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SEACOR Marine Holdings Inc. (a Delaware corporation) and subsidiaries (the “Company”) as of December 31, 2024 and 2023, the related consolidated statements of income (loss), comprehensive income (loss), changes in equity, and cash flows for each of the three years in the period ended December 31, 2024, and the related notes and consolidated financial statement schedule included under Item 15(a) (collectively referred to as the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the 2013 Internal Control—Integrated Framework issued by the Committee of Sponsoring Organizations of the Treadway Commission (“COSO”), and our report dated February 26, 2025 expressed an unqualified opini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8124</v>
      </c>
      <c r="C4" s="7" t="n">
        <v>-9314</v>
      </c>
      <c r="D4" s="7" t="n">
        <v>-716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6"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ITEM 9B. OTHER INFORMATION During the fourth quarter of 2024 , none of our directors or Section 16 officers adopted or terminated a “Rule 10b5-1 trading arrangement” or “non-Rule 10b5-1 trading arrangement” (as each term is defined in Item 408(a) of Regulation S-K), except as set forth in the table below:
Name and Title Action Date Type of Trading Arrangement (1) Duration of Trading Arrangement (2) Aggregate Number of Securities to be Sold pursuant to Trading Arrangement
Andrew H. Everett II , Senior Vice President, General Counsel and Secretary Adoption December 3, 2024 Rule 10b5-1 trading arrangement April 2, 2026 Up to 100,000 shares of Common Stock
Jesús Llorca , Executive Vice President and Chief Financial Officer Adoption December 3, 2024 Rule 10b5-1 trading arrangement March 6, 2026 Up to 309,925 shares of Common Stock (3)
Gregory Rossmiller , Senior Vice President and Chief Accounting Officer Adoption December 5, 2024 Rule 10b5-1 trading arrangement March 6, 2026 Up to 79,824 shares of Common Stock
John Gellert , President and Chief Executive Officer Adoption December 17, 2024 Rule 10b5-1 trading arrangement March 20, 2026 Up to 224,362 shares of Common Stock (4) (1) Each trading arrangement marked as a “Rule 10b5-1 trading arrangement” is intended to satisfy the affirmative defense of Rule 10b5-1(c). (2) Each trading arrangement permits transactions through and including the earlier to occur of (i) the completion of all sales under the trading arrangement and (ii) the date listed in the table. (3) Mr. Llorca’s Rule 10b5-1 trading arrangement provides for the potential sale of up to (i) 159,925 shares of Common Stock and (ii) 150,000 shares of Common Stock issuable upon the exercise of options to acquire shares of Common Stock. (4) Mr. Gellert’s Rule 10b5-1 trading arrangement provides for the potential sale of up to (i) 74,362 shares of Common Stock and (ii) 150,000 shares of Common Stock issuable upon the exercise of options to acquire shares of Common Stoc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Andrew H. Everett II</t>
        </is>
      </c>
      <c r="B9" s="4" t="inlineStr">
        <is>
          <t xml:space="preserve"> </t>
        </is>
      </c>
    </row>
    <row r="10">
      <c r="A10" s="3" t="inlineStr">
        <is>
          <t>Trading Arrangements, by Individual</t>
        </is>
      </c>
      <c r="B10" s="4" t="inlineStr">
        <is>
          <t xml:space="preserve"> </t>
        </is>
      </c>
    </row>
    <row r="11">
      <c r="A11" s="4" t="inlineStr">
        <is>
          <t>Name</t>
        </is>
      </c>
      <c r="B11" s="4" t="inlineStr">
        <is>
          <t>Andrew H. Everett II</t>
        </is>
      </c>
    </row>
    <row r="12">
      <c r="A12" s="4" t="inlineStr">
        <is>
          <t>Title</t>
        </is>
      </c>
      <c r="B12" s="4" t="inlineStr">
        <is>
          <t>Senior Vice President, General Counsel and Secretary</t>
        </is>
      </c>
    </row>
    <row r="13">
      <c r="A13" s="4" t="inlineStr">
        <is>
          <t>Rule 10b5-1 Arrangement Adopted</t>
        </is>
      </c>
      <c r="B13" s="4" t="inlineStr">
        <is>
          <t>true</t>
        </is>
      </c>
    </row>
    <row r="14">
      <c r="A14" s="4" t="inlineStr">
        <is>
          <t>Adoption Date</t>
        </is>
      </c>
      <c r="B14" s="4" t="inlineStr">
        <is>
          <t>December 3, 2024</t>
        </is>
      </c>
    </row>
    <row r="15">
      <c r="A15" s="4" t="inlineStr">
        <is>
          <t>Expiration Date</t>
        </is>
      </c>
      <c r="B15" s="4" t="inlineStr">
        <is>
          <t>April 2, 2026</t>
        </is>
      </c>
    </row>
    <row r="16">
      <c r="A16" s="4" t="inlineStr">
        <is>
          <t>Aggregate Available</t>
        </is>
      </c>
      <c r="B16" s="5" t="n">
        <v>100000</v>
      </c>
    </row>
    <row r="17">
      <c r="A17" s="4" t="inlineStr">
        <is>
          <t>Jesus Llorca</t>
        </is>
      </c>
      <c r="B17" s="4" t="inlineStr">
        <is>
          <t xml:space="preserve"> </t>
        </is>
      </c>
    </row>
    <row r="18">
      <c r="A18" s="3" t="inlineStr">
        <is>
          <t>Trading Arrangements, by Individual</t>
        </is>
      </c>
      <c r="B18" s="4" t="inlineStr">
        <is>
          <t xml:space="preserve"> </t>
        </is>
      </c>
    </row>
    <row r="19">
      <c r="A19" s="4" t="inlineStr">
        <is>
          <t>Name</t>
        </is>
      </c>
      <c r="B19" s="4" t="inlineStr">
        <is>
          <t>Jesús Llorca</t>
        </is>
      </c>
    </row>
    <row r="20">
      <c r="A20" s="4" t="inlineStr">
        <is>
          <t>Title</t>
        </is>
      </c>
      <c r="B20" s="4" t="inlineStr">
        <is>
          <t>Executive Vice President and Chief Financial Officer</t>
        </is>
      </c>
    </row>
    <row r="21">
      <c r="A21" s="4" t="inlineStr">
        <is>
          <t>Rule 10b5-1 Arrangement Adopted</t>
        </is>
      </c>
      <c r="B21" s="4" t="inlineStr">
        <is>
          <t>true</t>
        </is>
      </c>
    </row>
    <row r="22">
      <c r="A22" s="4" t="inlineStr">
        <is>
          <t>Adoption Date</t>
        </is>
      </c>
      <c r="B22" s="4" t="inlineStr">
        <is>
          <t>December 3, 2024</t>
        </is>
      </c>
    </row>
    <row r="23">
      <c r="A23" s="4" t="inlineStr">
        <is>
          <t>Expiration Date</t>
        </is>
      </c>
      <c r="B23" s="4" t="inlineStr">
        <is>
          <t>March 6, 2026</t>
        </is>
      </c>
    </row>
    <row r="24">
      <c r="A24" s="4" t="inlineStr">
        <is>
          <t>Aggregate Available</t>
        </is>
      </c>
      <c r="B24" s="5" t="n">
        <v>309925</v>
      </c>
    </row>
    <row r="25">
      <c r="A25" s="4" t="inlineStr">
        <is>
          <t>Gregory Rossmiller</t>
        </is>
      </c>
      <c r="B25" s="4" t="inlineStr">
        <is>
          <t xml:space="preserve"> </t>
        </is>
      </c>
    </row>
    <row r="26">
      <c r="A26" s="3" t="inlineStr">
        <is>
          <t>Trading Arrangements, by Individual</t>
        </is>
      </c>
      <c r="B26" s="4" t="inlineStr">
        <is>
          <t xml:space="preserve"> </t>
        </is>
      </c>
    </row>
    <row r="27">
      <c r="A27" s="4" t="inlineStr">
        <is>
          <t>Name</t>
        </is>
      </c>
      <c r="B27" s="4" t="inlineStr">
        <is>
          <t>Gregory Rossmiller</t>
        </is>
      </c>
    </row>
    <row r="28">
      <c r="A28" s="4" t="inlineStr">
        <is>
          <t>Title</t>
        </is>
      </c>
      <c r="B28" s="4" t="inlineStr">
        <is>
          <t>Senior Vice President and Chief Accounting Officer</t>
        </is>
      </c>
    </row>
    <row r="29">
      <c r="A29" s="4" t="inlineStr">
        <is>
          <t>Rule 10b5-1 Arrangement Adopted</t>
        </is>
      </c>
      <c r="B29" s="4" t="inlineStr">
        <is>
          <t>true</t>
        </is>
      </c>
    </row>
    <row r="30">
      <c r="A30" s="4" t="inlineStr">
        <is>
          <t>Adoption Date</t>
        </is>
      </c>
      <c r="B30" s="4" t="inlineStr">
        <is>
          <t>December 5, 2024</t>
        </is>
      </c>
    </row>
    <row r="31">
      <c r="A31" s="4" t="inlineStr">
        <is>
          <t>Expiration Date</t>
        </is>
      </c>
      <c r="B31" s="4" t="inlineStr">
        <is>
          <t>March 6, 2026</t>
        </is>
      </c>
    </row>
    <row r="32">
      <c r="A32" s="4" t="inlineStr">
        <is>
          <t>Aggregate Available</t>
        </is>
      </c>
      <c r="B32" s="5" t="n">
        <v>79824</v>
      </c>
    </row>
    <row r="33">
      <c r="A33" s="4" t="inlineStr">
        <is>
          <t>John Gellert</t>
        </is>
      </c>
      <c r="B33" s="4" t="inlineStr">
        <is>
          <t xml:space="preserve"> </t>
        </is>
      </c>
    </row>
    <row r="34">
      <c r="A34" s="3" t="inlineStr">
        <is>
          <t>Trading Arrangements, by Individual</t>
        </is>
      </c>
      <c r="B34" s="4" t="inlineStr">
        <is>
          <t xml:space="preserve"> </t>
        </is>
      </c>
    </row>
    <row r="35">
      <c r="A35" s="4" t="inlineStr">
        <is>
          <t>Name</t>
        </is>
      </c>
      <c r="B35" s="4" t="inlineStr">
        <is>
          <t>John Gellert</t>
        </is>
      </c>
    </row>
    <row r="36">
      <c r="A36" s="4" t="inlineStr">
        <is>
          <t>Title</t>
        </is>
      </c>
      <c r="B36" s="4" t="inlineStr">
        <is>
          <t>President and Chief Executive Officer</t>
        </is>
      </c>
    </row>
    <row r="37">
      <c r="A37" s="4" t="inlineStr">
        <is>
          <t>Rule 10b5-1 Arrangement Adopted</t>
        </is>
      </c>
      <c r="B37" s="4" t="inlineStr">
        <is>
          <t>true</t>
        </is>
      </c>
    </row>
    <row r="38">
      <c r="A38" s="4" t="inlineStr">
        <is>
          <t>Adoption Date</t>
        </is>
      </c>
      <c r="B38" s="4" t="inlineStr">
        <is>
          <t>December 17, 2024</t>
        </is>
      </c>
    </row>
    <row r="39">
      <c r="A39" s="4" t="inlineStr">
        <is>
          <t>Expiration Date</t>
        </is>
      </c>
      <c r="B39" s="4" t="inlineStr">
        <is>
          <t>March 20, 2026</t>
        </is>
      </c>
    </row>
    <row r="40">
      <c r="A40" s="4" t="inlineStr">
        <is>
          <t>Aggregate Available</t>
        </is>
      </c>
      <c r="B40" s="5" t="n">
        <v>224362</v>
      </c>
    </row>
    <row r="41">
      <c r="A41" s="4" t="inlineStr">
        <is>
          <t>Rule 10b51 Arr Potential Sale of Shares [Member] | Jesus Llorca</t>
        </is>
      </c>
      <c r="B41" s="4" t="inlineStr">
        <is>
          <t xml:space="preserve"> </t>
        </is>
      </c>
    </row>
    <row r="42">
      <c r="A42" s="3" t="inlineStr">
        <is>
          <t>Trading Arrangements, by Individual</t>
        </is>
      </c>
      <c r="B42" s="4" t="inlineStr">
        <is>
          <t xml:space="preserve"> </t>
        </is>
      </c>
    </row>
    <row r="43">
      <c r="A43" s="4" t="inlineStr">
        <is>
          <t>Aggregate Available</t>
        </is>
      </c>
      <c r="B43" s="5" t="n">
        <v>159925</v>
      </c>
    </row>
    <row r="44">
      <c r="A44" s="4" t="inlineStr">
        <is>
          <t>Rule 10b51 Arr Potential Sale of Shares [Member] | John Gellert</t>
        </is>
      </c>
      <c r="B44" s="4" t="inlineStr">
        <is>
          <t xml:space="preserve"> </t>
        </is>
      </c>
    </row>
    <row r="45">
      <c r="A45" s="3" t="inlineStr">
        <is>
          <t>Trading Arrangements, by Individual</t>
        </is>
      </c>
      <c r="B45" s="4" t="inlineStr">
        <is>
          <t xml:space="preserve"> </t>
        </is>
      </c>
    </row>
    <row r="46">
      <c r="A46" s="4" t="inlineStr">
        <is>
          <t>Aggregate Available</t>
        </is>
      </c>
      <c r="B46" s="5" t="n">
        <v>74362</v>
      </c>
    </row>
    <row r="47">
      <c r="A47" s="4" t="inlineStr">
        <is>
          <t>Rule10b51Arr Stock Issuable Upon Exercise Of Option [Member] | Jesus Llorca</t>
        </is>
      </c>
      <c r="B47" s="4" t="inlineStr">
        <is>
          <t xml:space="preserve"> </t>
        </is>
      </c>
    </row>
    <row r="48">
      <c r="A48" s="3" t="inlineStr">
        <is>
          <t>Trading Arrangements, by Individual</t>
        </is>
      </c>
      <c r="B48" s="4" t="inlineStr">
        <is>
          <t xml:space="preserve"> </t>
        </is>
      </c>
    </row>
    <row r="49">
      <c r="A49" s="4" t="inlineStr">
        <is>
          <t>Aggregate Available</t>
        </is>
      </c>
      <c r="B49" s="5" t="n">
        <v>150000</v>
      </c>
    </row>
    <row r="50">
      <c r="A50" s="4" t="inlineStr">
        <is>
          <t>Rule10b51Arr Stock Issuable Upon Exercise Of Option [Member] | John Gellert</t>
        </is>
      </c>
      <c r="B50" s="4" t="inlineStr">
        <is>
          <t xml:space="preserve"> </t>
        </is>
      </c>
    </row>
    <row r="51">
      <c r="A51" s="3" t="inlineStr">
        <is>
          <t>Trading Arrangements, by Individual</t>
        </is>
      </c>
      <c r="B51" s="4" t="inlineStr">
        <is>
          <t xml:space="preserve"> </t>
        </is>
      </c>
    </row>
    <row r="52">
      <c r="A52" s="4" t="inlineStr">
        <is>
          <t>Aggregate Available</t>
        </is>
      </c>
      <c r="B52" s="5" t="n">
        <v>15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Operations and Accounting Policies</t>
        </is>
      </c>
      <c r="B1" s="2" t="inlineStr">
        <is>
          <t>12 Months Ended</t>
        </is>
      </c>
    </row>
    <row r="2">
      <c r="B2" s="2" t="inlineStr">
        <is>
          <t>Dec. 31, 2024</t>
        </is>
      </c>
    </row>
    <row r="3">
      <c r="A3" s="3" t="inlineStr">
        <is>
          <t>Nature Of Operation And Accounting Policies [Abstract]</t>
        </is>
      </c>
      <c r="B3" s="4" t="inlineStr">
        <is>
          <t xml:space="preserve"> </t>
        </is>
      </c>
    </row>
    <row r="4">
      <c r="A4" s="4" t="inlineStr">
        <is>
          <t>Nature of Operations and Accounting Policies</t>
        </is>
      </c>
      <c r="B4" s="4" t="inlineStr">
        <is>
          <t>1. NATURE OF OPERATIONS AND ACCOUNTING POLICIES Nature of Operations and Segmentation. The consolidated financial statements include the accounts of SEACOR Marine Holdings Inc. (“SEACOR Marine”), and its consolidated subsidiaries (collectively referred to as the “Company”). The Company provides global marine and support transportation services to offshore energy facilities worldwide. The Company operates and manages a diverse fleet of offshore support vessels that (i) deliver cargo and personnel to offshore installations, including offshore wind farms, (ii) assist offshore operations for production and storage facilities, (iii) provide construction, well work-over, offshore wind farm installation and decommissioning support, and (iv) carry and launch equipment used underwater in drilling and well installation, maintenance, inspection and repair. Additionally, the Company's vessels provide emergency response services and accommodations for technicians and specialist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the President and Chief Executive Officer, in assessing performance and allocating resources. The Company has identified the following four principal geographic regions as its reporting segments: United States, primarily Gulf of America. As of December 31, 2024 , 10 owned vessels were located in this region. The Company’s vessels in this market support oil and natural gas exploration and production activities, seasonal construction, decommissioning and diving support operations, as well as the construction and maintenance of offshore wind farms in the Northeast of the U.S. Africa and Europe. As of December 31, 2024 , 20 vessels were located in this region, including 19 owned and one managed. The Company’s vessels in this market generally support projects for major oil companies, primarily in Angola, Nigeria and the North Sea. Middle East and Asia. As of December 31, 2024 , 15 vessels were located in this region, including 13 owned and two managed . The Company’s vessels in this area generally support exploration, personnel transport and seasonal construction activities in Saudi Arabia, United Arab Emirates, Qatar, Egypt and Israel. Latin America. As of December 31, 2024 , nine owned vessels were located in this region. The Company’s vessels in this area generally provide support for exploration and production activities primarily in Mexico, Guyana and Trinidad and Tobago. From time to time, the Company’s vessels also work in Brazil and Colombia. Basis of Consolidation. The consolidated financial statements include the accounts of SEACOR Marine and its controlled subsidiaries. Control is generally deemed to exist if the Company has greater than 50 %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ing equity investment in the former controlled subsidiary is measured at fair value and a gain or loss is recognized in net income (loss) based on such fair value. If a subsidiary is consolidated upon the business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 and 50 %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income (loss) as equity in earnings of 50% or less owned companies, net of tax. Certain reclassifications were made to previously reported amounts in the consolidated financial statements and notes thereto to make them consistent with the current period presentation.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and those differences may be material. Revenue Recognition.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t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s revenue over the term of the contract while related costs are expensed as incurred. Revenue that does not meet these criteria is deferred until the criteria is met and is considered a contract liability and is recognized as such. Contract liabilities, which are included in unearned revenue in the accompanying consolidated balance sheets, for the years ended December 31 were as follows (in thousands):
2024 2023 2022
Balance at beginning of year $ 687 $ 2,333 $ 1,606
Unearned revenues during the year 6,689 6,501 4,288
Revenues recognized during the year ( 4,842 ) ( 8,147 ) ( 3,561 )
Balance at end of year $ 2,534 $ 687 $ 2,333 As of December 31, 2024, December 31, 2023 and December 31, 2022 , the Company had unearned revenue of $ 2.5 million, $ 0.7 million and $ 2.3 million, respectively, primarily related to mobilization of vessels.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America, time charter durations and rates are typically established in the context of master service agreements that govern the terms and conditions of the charter. In the Company’s operating areas, contracts or charters vary in length from several days to multi-year periods. Many of the Company’s contracts and charters include cancellation clauses without early termination penalties. As a result of cancellations, options and frequent renewals, the stated duration of charters may not correlate with the length of time the vessel is contracted for to provide services to a particular customer. During the year ended December 31, 2024, the Company did no t recognize any business interruption insurance recoveries. During the years ended December 31, 2023 and 2022, the Company recognized an aggregate amount of business interruption insurance recoveries of $ 10.0 million and $ 1.9 million, respectively, included in operating revenues in the accompanying consolidated statements of income (loss). Direct Operating Expenses. Direct operating costs and expenses that are considered significant, other than leased-in equipment expense, consist primarily of costs and expenses such as: personnel; repairs and maintenance; drydocking; insurance and loss reserves; and fuel, lubes and supplies. Other direct operating expenses consist of costs such as brokers’ commissions, communication costs, expenses incurred in mobilizing vessels between geographic regions, third party ship management fees, freight expenses, and customs and importation duties. Direct operating costs are expensed as incurred. Cash Equivalents. The Company considers all highly liquid investments, with an original maturity of three months or less from the date purchased, to be cash equivalents. Cash equivalents consist of U.S. treasury securities, money market instruments, time deposits and overnight investments. A portion of the Company’s cash is maintained at federally insured financial institutions. The deposits held at these institutions are in excess of federally insured limits. The Company has not experienced any losses in such accounts and management believes that the Company is not exposed to significant credit risk due to the financial position of the depository institution in which those deposits are held. Restricted Cash. Restricted cash primarily relates to banking and credit facility requirements, including, as of December 31, 2024, $ 16.0 million held in a restricted account with various permitted uses under the terms of the 2024 SMFH Credit Facility. For the years ended December 31, cash, cash equivalents and restricted cash consists of (in thousands):
2024 2023
Cash $ 59,491 $ 67,455
Restricted cash 16,649 16,676
Total $ 76,140 $ 84,131 Trade and Other Receivables and Allowance for Credit Losses. Customers are primarily major integrated national, international oil companies, large independent oil and natural gas exploration and production companies and established wind farm construction companies. Customers are granted credit on a short-term basis and the related credit risks are minimal. Other receivables consist primarily of operating expenses the Company incurs in relation to vessels it manages for other entities, as well as insurance and income tax receivables. During the year ended December 31, 2024, Azule Energy Angola S.p.A., a joint venture between BP p.l.c. and Eni S.p.A., and SEACOR Marine Arabia, a joint venture of which the Company owns 45 % and through which vessels are in service to Saudi Arabian Oil Company, were responsible for $ 18.3 million or 26 % and $ 13.0 million or 19 %, respectively, of the Company’s total consolidated trade receivables. During the year ended December 31, 2023, SEACOR Marine Arabia and Azule Energy Angola S.p.A. were responsible for $ 14.4 million or 22 % and $ 11.9 million or 18 %, respectively, of the Company’s total consolidated trade receivables. The Company routinely reviews its receivables and makes provisions for expected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After collection efforts have been exhausted, trade receivables that are deemed uncollectible are removed from both accounts receivable and the allowance for credit losses. Allowance for credit loss reserves for the years ended December 31 were as follows (in thousands):
Description Balance Reserves Acquired Charges Deductions Balance
Year Ended December 31, 2024
Allowance for credit loss reserves (deducted from trade and notes receivable) $ 4,543 $ — $ 202 $ — $ 4,745
Year Ended December 31, 2023
Allowance for credit loss reserves (deducted from trade and notes receivable) $ 1,650 $ — $ 3,519 $ ( 626 ) $ 4,543
Year Ended December 31, 2022
Allowance for credit loss reserves (deducted from trade and notes receivable) $ 1,312 $ — $ 489 $ ( 151 ) $ 1,650 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income (loss) as Derivative gains (losses), net, and related cash flows are classified in the same category on the cash flow statement as the cash flows from the items being hedged. Realized and unrealized gains and losses on derivatives designated as cash flow hedges are reported as a component of other comprehensive income (loss) in the accompanying consolidated statements of comprehensive income (loss) to the extent they are effective and reclassified into earnings on the same line item associated with the hedged transaction and in the same period the hedged transaction affects earnings and related cash flows are classified in the same category on the cash flow statement as the cash flows from the items being hedged. Any ineffective portions of cash flow hedges are reported in the accompanying consolidated statements of income (loss) as Derivative gains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of 50% or less owned companies, net of tax, in the accompanying consolidated statements of income (loss). Concentrations of Credit Risk. The Company is exposed to concentrations of credit risk associated with its cash and cash equivalents, restricted cash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described above. The Company does not generally require collateral or other security to support its outstanding receivables. The Company minimizes its credit risk relating to receivables by performing ongoing credit evaluations and, to date, credit losses have not been material. Inventories. Inventories, which consist of fuel and supplies, are stated at the lower of cost (using the first-in, first-out method) or net realizable value. The Company records write-downs, as needed, to adjust the carrying amount of inventories to the lower of cost or net realizable value. In the years ended December 31, 2024, 2023 and 2022 , there were no inventory reserves. 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vessels that have already exceeded the Company’s useful life policy, in which case the Company depreciates such assets based on its best estimate of the asset’s remaining useful life, typically the period until the next survey or certification date. As of December 31, 2024 , the estimated useful life of the Company’s new offshore support vessels was 20 years. The Company’s property and equipment as of December 31 was as follows (in thousands):
Historical (1) Accumulated Net Book
2024
Offshore support vessels:
AHTS (2) $ 948 $ ( 825 ) $ 123
FSV (3) 344,833 ( 160,823 ) 184,010
PSV (4) 290,416 ( 66,478 ) 223,938
Liftboats 243,295 ( 118,923 ) 124,372
General machinery and spares 9,394 ( 9,248 ) 146
Other (5) 11,528 ( 11,151 ) 377
$ 900,414 $ ( 367,448 ) $ 532,966
2023
Offshore support vessels:
AHTS (2) $ 12,112 $ ( 4,578 ) $ 7,534
FSV (3) 340,411 ( 142,096 ) 198,315
PSV (4) 301,461 ( 53,100 ) 248,361
Liftboats 243,295 ( 103,459 ) 139,836
General machinery and spares 9,343 ( 9,161 ) 182
Other (5) 12,201 ( 11,747 ) 454
$ 918,823 $ ( 324,141 ) $ 594,682 (1) Includes property and equipment acquired in business acquisitions at acquisition date fair value and net of the impact of recognized impairment charges. Most of the Company’s vessels are pledged as collateral under the 2024 SMFH Credit Facility. (2) Anchor handling towing supply vessels (“AHTS”). (3) Fast support vessels (“FSVs”). (4) Platform support vessels (“PSVs”). (5) Includes buildings, leasehold improvements, vehicles and other property and equipment. Depreciation and amortization expense totaled $ 51.6 million, $ 53.8 million and $ 56.0 million in 2024, 2023 and 2022,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There was no capitalized interest recognized in 2024, 2023 or 2022. Assets Held for Sale. As of December 31, 2024 , one PSV previously included in the Middle East and Asia segment, with a carrying value of $ 5.5 million, and one PSV previously included in the United States, primarily U.S. Gulf of America segment, with a carrying value of $ 5.4 million, were classified as assets held for sale as the Company expects to sell the vessels within one year. Impairment of Long-Lived Assets. The Company performs an impairment analysis of long-lived assets used in operation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When reviewing its fleet for impairment, the Company groups vessels with similar operating and marketing characteristics, including cold-stacked vessels expected to return to active service, into vessel classes. All other vessels, including vessels retired and removed from service, are evaluated for impairment on a vessel by vessel basis. During the year ended December 31, 2024 , the Company recorded impairment charges of $ 3.7 million for other equipment designated for a construction project that was indefinitely deferred and will no longer be completed. During the year ended December 31, 2023 , the Company recorded impairment charges totaling $ 0.7 million for one leased-in AHTS to adjust for indicative future cash flows and the cost to return the vessel to its owner. During the year ended December 31, 2022, the Company recorded impairment charges totaling $ 2.9 million that consisted of $ 0.9 million for one FSV classified as held for sale and sold during 2022, $ 0.7 million for one leased-in AHTS to adjust for indicative future cash flows and the cost to return the vessel to its owner, and $ 1.3 million for other equipment classified as held for sale and sold during 2023. The impairment charges for the assets held for sale are included in gains (losses) on asset dispositions and impairments in the accompanying consolidated statements of income (loss). There were no impairments of other owned or leased-in vessels. For vessel classes and individual vessels with indicators of impairment as of December 31, 2024, the Company estimated that their future undiscounted cash flows exceeded their current carrying values. However, the Company’s estimates of future undiscounted cash flows are highly subjective as utilization and rates per day worked are uncertain, especially in light of the continued volatility in commodity prices as well as the timing and cost of reactivating cold-stacked vessels. If market conditions decline, changes in the Company’s expectations on future cash flows may result in recognizing additional impairment charges related to its long-lived assets in future periods. For any vessel or vessel class that has indicators of impairment and is deemed not recoverable through future operations, the Company determines the fair value of the vessel or vessel class. If the fair value determination is less than the carrying value of the vessel or vessel class, an impairment is recognized to reduce the carrying value to fair value. Fair value determination is primarily accomplished by obtaining independent valuations of vessel or vessel classes from qualified third party appraiser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No impairment charges of investments in 50% or less owned companies were incurred for the years ended December 31, 2024, 2023 and 2022 . Business Combinations. For acquisitions constituting a business acquisition,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income (loss) from the date of acquisition. If an acquisition of an asset or group of assets does not meet the definition of a business, the transaction is accounted for as an asset acquisition. The assets are measured based on their cost to the Company, including transaction costs. The acquisition cost is then allocated to the assets acquired based on their relative fair values. Debt Discount and Issuance Costs . Debt discounts and costs incurred in connection with the issuance of debt are amortized over the life of the related debt using the effective interest rate method for term loans and straight-line method for revolving credit facilities and are included in interest expense in the accompanying consolidated statements of income (loss). Self-insurance Liabilities . The Company maintains marine hull, liability and war risk, general liability, workers compensation and other insurance customary in the industry in which it operates. Both the marine hull and liability policies have annual aggregate deductibles. Marine hull annual aggregate deductibles are accrued as claims are incurred while marine liability annual aggregate deductibles are accrued based on historical loss experience.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 Income Taxes . Deferred income tax assets and liabilities have been provided in recognition of the income tax effect attributable to the book and tax basis differences of assets and liabilities reported in the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income (loss). The Company records a valuation allowance to reduce its deferred tax assets if it is more likely than not that some portion or all of the deferred tax assets will not be realized. The Global Intangible Low Taxed Income (“GILTI”) regime effectively imposes a minimum tax on worldwide foreign earnings and subjects U.S. shareholders of controlled foreign corporations (“CFCs”) to current taxation on certain income earned through a CFC. The Company has made the policy election to record any liability associated with GILTI in the period in which it is incurred. In the normal course of business, the Company may be subject to challenges from tax authorities regarding the amount of taxes due for the Company.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 The Company is subject to federal and state income tax and foreign withholding tax audits from time to time that could result in proposed assessments. Management believes that the Company has appropriately accounted for income and withholding taxes for tax periods that are within the statutory period of limitations not previously audited and that are potentially open for examination by the taxing authorities. The Company cannot predict with certainty how any audits would be resolved and whether the Company will be required to make additional tax payments, which may include penalties and interest. The Company is subject to examination for the preceding eight years. Foreign Currency Translation. The assets, liabilities and results of operations of certain consolidated subsidiaries are measured using their functional currency, which is the currency of the primary foreign economic environment in which they operate. Upon consolidating these subsidiaries with the Company, their assets and liabilities are translated to U.S. dollars at currency exchange rates as of the consolidated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in the accompanying consolidated statements of comprehensive income (loss). Foreign Currency Transactions. Certain consolidated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losses, net in the accompanying consolidated statements of income (loss) in the period in which the currency exchange rates change. Accumulated Other Comprehensive (Loss) Income. The components of accumulated other comprehensive (loss) income were as follows (in thousands):
SEACOR Marine Holdings Inc. Noncontrolling Interests
Foreign Derivative (Losses) Gains on Cash Flow Total Foreign Derivative Other
Year Ended December 31, 2021 $ 10,783 $ ( 2,728 ) $ 8,055 $ ( 1,445 ) $ ( 11 ) $ 5,265
Other comprehensive loss ( 4,451 ) 3,243 ( 1,208 ) — — ( 1,208 )
Income tax (expense) — — — — — —
Year Ended December 31, 2022 6,332 515 6,847 ( 1,445 ) ( 11 ) $ ( 1,208 )
Other comprehensive income 1,245 ( 515 ) 730 — — $ 730
Income tax benefit (expense) — — — — — —
Year Ended December 31, 2023 7,577 — 7,577 ( 1,445 ) ( 11 ) $ 730
Other comprehensive loss ( 436 ) — ( 436 ) — — ( 436 )
Income tax benefit (expense) — — — — — —
Year Ended December 31, 2024 $ 7,141 $ — $ 7,141 $ ( 1,445 ) $ ( 11 ) $ ( 436 ) Earnings (Loss) Per Share. Basic earnings/loss per share of the common stock, par value $ 0.01 per share, of SEACOR Marine (“Common Stock”) is computed based on the weighted average number of shares of Common Stock and warrants to purchase Common Stock at an exercise price of $ 0.01 per share (“Warrants”) issued and outstanding during the relevant periods. The Warrants are inclu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cquisitions and Dispositions</t>
        </is>
      </c>
      <c r="B1" s="2" t="inlineStr">
        <is>
          <t>12 Months Ended</t>
        </is>
      </c>
    </row>
    <row r="2">
      <c r="B2" s="2" t="inlineStr">
        <is>
          <t>Dec. 31, 2024</t>
        </is>
      </c>
    </row>
    <row r="3">
      <c r="A3" s="3" t="inlineStr">
        <is>
          <t>Property, Plant and Equipment [Abstract]</t>
        </is>
      </c>
      <c r="B3" s="4" t="inlineStr">
        <is>
          <t xml:space="preserve"> </t>
        </is>
      </c>
    </row>
    <row r="4">
      <c r="A4" s="4" t="inlineStr">
        <is>
          <t>Equipment Acquisitions and Dispositions</t>
        </is>
      </c>
      <c r="B4" s="4" t="inlineStr">
        <is>
          <t>2. EQUIPMENT ACQUISITIONS AND DISPOSITIONS Equipment Additions. The Company’s capital expenditures and payments on equipment were $ 7.3 million, $ 10.6 million, and $ 0.5 million in 2024, 2023 and 2022 , respectively. Deliveries of offshore support vessels for the years ended December 31 were as follows:
2024 2023 2022
FSV — 1 —
PSV — — 1
— 1 1 Equipment Dispositions During the year ended December 31, 2024, the Company sold one AHTS, previously classified as held for sale, two AHTS, not previously classified as held for sale, and other equipment for net cash proceeds of $ 24.9 million, after transaction costs, and a gain of $ 17.2 million. During the year ended December 31, 2023, the Company sold one liftboat, classified as held for sale, three liftboats and one specialty vessel, previously removed from service, one FSV and other equipment, previously classified as held for sale, as well as other equipment not previously classified as such, for net cash proceeds of $ 44.7 million, after transaction costs, and a gain of $ 21.1 million. During the year ended December 31, 2022, the Company sold one FSV, one liftboat previously removed from service, office space and other equipment for net cash proceeds of $ 6.7 million, after transaction costs, and a gain of $ 2.2 million, which included impairment charges of $ 0.9 million for one FSV classified as held for sale and sold during 2022. Major equipment dispositions for the years ended December 31 were as follows:
2024 2023 2022 (1)
AHTS 3 — 1
FSV — 1 1
PSV — — —
Liftboats — 4 1
Specialty — 1 —
3 6 3 (1) Excludes one specialty vessel that was previously removed from service, which was sold i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at Equity, and Advances to 50% or Less Owned Companies</t>
        </is>
      </c>
      <c r="B1" s="2" t="inlineStr">
        <is>
          <t>12 Months Ended</t>
        </is>
      </c>
    </row>
    <row r="2">
      <c r="B2" s="2" t="inlineStr">
        <is>
          <t>Dec. 31, 2024</t>
        </is>
      </c>
    </row>
    <row r="3">
      <c r="A3" s="3" t="inlineStr">
        <is>
          <t>Schedule of Investments [Abstract]</t>
        </is>
      </c>
      <c r="B3" s="4" t="inlineStr">
        <is>
          <t xml:space="preserve"> </t>
        </is>
      </c>
    </row>
    <row r="4">
      <c r="A4" s="4" t="inlineStr">
        <is>
          <t>Investments, at Equity, and Advances to 50% or Less Owned Companies</t>
        </is>
      </c>
      <c r="B4" s="4" t="inlineStr">
        <is>
          <t>3. INVESTMENTS, AT EQUITY, AND ADVANCES TO 50% OR LESS OWNED COMPANIES Investments, at equity, and advances to 50% or less owned companies as of December 31 were as follows (in thousands):
Ownership 2024 2023
Seabulk Angola 49.0 % 962 1,668
SEACOR Marine Arabia 45.0 % 2,508 2,385
Other 20.0 % — 50.0 % 71 72
$ 3,541 $ 4,125 Combined Condensed Financial Information of Other Investees. Summarized financial information of the Company’s other investees, at equity, as of and for the years ended December 31 was as follows (in thousands):
2024 2023
Current assets $ 29,405 $ 29,820
Noncurrent assets 110 61
Current liabilities 21,664 21,008
Noncurrent liabilities 12 —
2024 2023 2022
Operating Revenues $ 78,719 $ 68,949 $ 133,740
Costs and Expenses:
Operating and administrative 69,741 61,294 90,678
Depreciation 21 27 21,434
69,762 61,321 112,112
Operating Income $ 8,957 $ 7,628 $ 21,628
Net Income $ 7,464 $ 5,239 $ 15,057 As of December 31, 2024 , cumulative undistributed net earnings of all 50% or less owned companies included in the Company’s consolidated retained earnings were $ 2.3 million. MexMar, OVH and SEACOR Marlin. On September 29, 2022, SEACOR Marine and certain of its subsidiaries, on the one hand, and Operadora de Transportes Marítimos, S.A. de C.V. (“OTM”), CME Drillship Holdings DAC (“CME Ireland”), and Offshore Vessels Holding, S.A.P.I. de C.V. (“OVH”), on the other hand, entered into a Framework Agreement (the “Framework Agreement”). OTM and CME Ireland are affiliates of Proyectos Globales de Energía y Servicios CME, S.A. de C.V. (“CME”). Alfredo Miguel Bejos is the President and Chief Executive Officer of CME and also serves as a member of SEACOR Marine’s board of directors (“Board of Directors”). Prior to the closing of the Framework Agreement Transactions (defined below), the Company owned 49 % of each of MexMar and OVH through SEACOR Marine International LLC, a wholly owned subsidiary of the Company (“SEACOR Marine International”), and the remaining 51 % ownership interests were held by OTM. The Company also owned a minority interest in SEACOR Marlin LLC (“SEACOR Marlin LLC”), the owner of the PSV SEACOR Marlin, and the remaining ownership interests of SEACOR Marlin LLC were held by MexMar. The Framework Agreement provided for, among other things, (i) the sale by SEACOR Marine LLC, a wholly owned subsidiary of the Company (“SMLLC”), of all of the outstanding equity interests of SEACOR Marine International to OTM for a purchase price of $ 66.0 million in cash, (ii) the sale of the AHTS SEACOR Davis to CME Ireland in exchange for the remaining equity interests in SEACOR Marlin LLC, such that SEACOR Marlin LLC became a wholly owned subsidiary of the Company, (iii) the transfer of a hybrid battery power system from OVH to SEACOR Marine Capital as repayment in full of a certain vessel loan agreement provided by the Company to its former joint venture, and (iv) entry into a bareboat charter agreement between SEACOR Marlin LLC and MexMar (collectively, the “Framework Agreement Transactions”). Each of the Framework Agreement Transactions was consummated on September 29, 2022. As a result of the Framework Agreement Transactions, the Company no longer owns any equity interest in either MexMar or in OVH, and the Company owns all of the equity interests in SEACOR Marlin LLC, which owns the PSV SEACOR Marlin. Accordingly, the Company does not currently operate any joint-ventured vessels, which prior to the transactions were comprised solely of the 19 offshore support vessels owned by MexMar and OVH and the one PSV owned by SEACOR Marlin LLC. The vessel owned by SEACOR Marlin LLC became wholly owned in the transaction. The Company recognized a gain on the sale of MexMar, OVH and other assets of approximately $ 0.8 million, calculated as follows:
September 29, 2022
Total Cash Received $ 66,000
51% ownership in SEACOR Marlin Joint Venture 7,000
Hybrid Battery Power System 1,394
Less: Transaction Fees and other Costs 1,159
Total Net Proceeds 73,235
Less: Net Equity in MexMar and OVH Joint Ventures 65,546
Less: Net Book Value of SEACOR Davis 5,507
Less: OVH Note Receivable 1,394
Gain on Sale of MexMar, OVH and Other Assets $ 788 MexMar Management Fees. During the year ended December 31, 2022, there were no returns of capital advances or distributions to shareholders and the Company charged $ 0.2 million of vessel management fees to MexMar. SEACOR Marlin LLC. SEACOR Marlin LLC owns the PSV SEACOR Marlin. On September 13, 2018, the Company sold 51 % of SEACOR Marlin LLC to MEXMAR Offshore (MI) LLC, a wholly owned subsidiary of MexMar, for $ 8.0 million in cash, which generated a gain of $ 0.4 million. As a result of the Framework Agreement Transactions, the Company owns all of the equity interests in SEACOR Marlin LLC. The results of operations of SEACOR Marlin LLC are included in net income (loss) in the “Combined Condensed Financial Information of Other Investees” for the portion of 2022 that the entity was a 50% or less owned company. During the year ended December 31, 2022, there was a distribution to the Company of $ 1.1 million. SEACOR Marine Arabia LLC (“SEACOR Marine Arabia”) and other. The Company’s other 50% or less owned companies do not own or operate any vessels. During the years ended December 31, 2024, 2023 and 2022 , the Company received dividends of $ 2.9 million, $ 2.2 million and $ 2.0 million from these 50% or less owned companies, respectively. During the years ended December 31, 2024, 2023 and 2022 , no vessel management fees were received from these 50% or less owned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4. LEASES The Company assesses at contract inception whether a contract is, or contains, a lease, defined as a contract that conveys the right to control the use of an identified asset for a period of time in exchange for consideration. In calculating the present value of lease payments, the Company uses its incremental borrowing rate at the lease commencement date when the interest rate implicit in the lease is not readily determinable and includes the Company’s assessment and impact of any extensions, escalations or special term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As of December 31, 2024, the Company leased-in certain facilities and other equipment. The leases typically contain purchase and renewal options or rights of first refusal with respect to the sale or lease of the equipment. As of December 31, 2024 , the lease terms of certain facilities and other equipment range in duration from six to 264 months. As of December 31, 2024, future minimum payments for leases for the years ended December 31 were as follows (in thousands):
Operating Leases Finance Leases
2025 $ 806 $ 20
2026 474 13
2027 400 9
2028 341 —
2029 341 —
Years subsequent to 2029 2,531 —
4,893 42
Interest component ( 1,305 ) ( 5 )
3,588 37
Current portion of long-term lease liabilities 606 17
Long-term lease liabilities $ 2,982 $ 20 For the years ended December 31, the components of lease expense were as follows (in thousands):
2024 2023
Operating lease costs $ 1,216 $ 2,222
Finance lease costs:
Amortization of finance lease assets (1) 44 468
Interest on finance lease liabilities (2) 3 202
Short-term lease costs 462 526
$ 1,725 $ 3,418 (1) Included in amortization costs in the consolidated statements of income (loss). (2) Included in interest expense in the consolidated statements of income (loss). For the year ended December 31, 2024, supplemental cashflow information related to leases were as follows (in thousands):
2024
Operating cash flows from operating leases $ 1,841
Financing cash outflows from finance leases 41
Right-of-use assets obtained for operating lease liabilities —
Right-of-use assets obtained for finance lease liabilities 34 For the year ended December 31, 2024, other information related to leases were as follows:
2024
Weighted average remaining lease term, in years - operating leases 11.7
Weighted average remaining lease term, in years - finance leases 2.3
Weighted average discount rate - operating leases 6.2 %
Weighted average discount - finance leases 10.0 % The Company recognized no impairment charges in the year ended December 31, 2024 , $ 0.7 million for one such lease in the year ended December 31, 2023 and $ 0.7 million for one such lease in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4</t>
        </is>
      </c>
    </row>
    <row r="3">
      <c r="A3" s="3" t="inlineStr">
        <is>
          <t>Debt Disclosure [Abstract]</t>
        </is>
      </c>
      <c r="B3" s="4" t="inlineStr">
        <is>
          <t xml:space="preserve"> </t>
        </is>
      </c>
    </row>
    <row r="4">
      <c r="A4" s="4" t="inlineStr">
        <is>
          <t>Long Term Debt</t>
        </is>
      </c>
      <c r="B4" s="4" t="inlineStr">
        <is>
          <t>5. LONG-TERM DEBT The Company’s long-term debt obligations as of December 31 were as follows (in thousands):
2024 2023
2024 SMFH Credit Facility (1) $ 350,000 $ —
Guaranteed Notes (1) — 90,000
New Convertible Notes (1) — 35,000
2023 SMFH Credit Facility (1) — 118,950
Sea-Cat Crewzer III Term Loan Facility (1) — 14,227
SEACOR Delta Shipyard Financing (1) — 68,647
SEACOR Alpine Credit Facility (1) — 26,200
Total principal due for long-term debt 350,000 353,024
Current portion due within one year ( 27,500 ) ( 28,365 )
Unamortized debt discount ( 4,338 ) ( 32,885 )
Deferred issuance costs ( 823 ) ( 4,230 )
Long-term debt, less current portion $ 317,339 $ 287,544 (1) Proceeds from the 2024 SMFH Credit Facility, dated November 27, 2024, were used to satisfy in full the Guaranteed Notes, the New Convertible Notes, the 2023 SMFH Credit Facility, the Sea-Cat Crewzer III Term Loan Facility, the SEACOR Delta Shipyard Financing, and the SEACOR Alpine Credit Facility. See details below. The Company’s contractual long-term debt maturities for the years ended December 31 were as follows (in thousands):
2025 $ 27,500
2026 30,000
2027 30,000
2028 30,000
2029 232,500
Years subsequent to 2029 —
$ 350,000 As of December 31, 2024, the Company was in compliance with all debt covenants and lender requirements. 2024 SMFH Credit Facility. On November 27, 2024, SEACOR Marine, as parent guarantor, SEACOR Marine Foreign Holdings Inc. (“SMFH”), as borrower, and certain other wholly-owned subsidiaries of SEACOR Marine, as subsidiary guarantors, entered into a credit agreement providing for a senior secured term loan of up to $ 391.0 million (the “2024 SMFH Credit Facility” and such agreement, the “2024 SMFH Credit Agreement”) with an affiliate of EnTrust Global, as lender, Kroll Agency Services Limited, as facility agent, and Kroll Trustee Services Limited, as security trustee. The 2024 SMFH Credit Facility is divided into two tranches, Tranche A in an amount of up to $ 350.0 million and Tranche B in an amount of up to $ 41.0 million. The proceeds from Tranche A of the 2024 SMFH Credit Facility were used to: (x) refinance $ 328.7 million of existing principal indebtedness comprised of: (a) $ 90.0 million incurred under the Guaranteed Notes (as defined below), (b) $ 35.0 million incurred the New Convertible Notes (as defined below), (c) $ 109.8 million incurred under the 2023 SMFH Credit Facility (as defined below), (d) $ 11.8 million incurred under the Sea-Cat Crewzer III Loan Facility (as defined below) (e) $ 60.3 million incurred under the SEACOR Delta Shipyard Financing (as defined below), and (f) $ 21.8 million incurred under the SEACOR Alpine Credit Facility (as defined below), and (y) satisfy accrued and unpaid interest and fees, and for general corporate purposes. The funds available under Tranche A of the 2024 SMFH Credit Facility were fully drawn by December 17, 2024. The proceeds from Tranche B of the 2024 SMFH Credit Facility may be used to make a portion of the payments to Fujian Mawei Shipbuilding, Ltd. with respect to the shipbuilding contracts for the construction of two PSVs for a contract price of $ 41.0 million per vessel. The PSVs are each 4,650 tons deadweight with a 1,000 square meter deck area and equipped with medium speed diesel engines and an integrated battery energy storage system for higher fuel efficiency and lower running costs. The PSVs are expected to be delivered in the fourth quarter of 2026 and the first quarter of 2027, respectively. Up to $ 20.5 million of the commitments available under Tranche B of the 2024 SMFH Credit Facility may be used for payments under each PSV’s respective shipbuilding contract, for a total of $ 41.0 million of commitments available to put towards the cost of both PSVs. The commitments under Tranche B of the 2024 SMFH Credit Facility are available to be drawn until the earlier of delivery of each PSV and March 31, 2027. The 2024 SMFH Credit Facility matures on the fifth anniversary of the date of initial funding (the “Maturity Date”), with quarterly amortization payments of (i) $ 5.0 million on March 31, 2025 and $ 7.5 million on each quarter thereafter with respect to Tranche A of the 2024 SMFH Credit Facility and (ii) beginning March 31, 2027, 2.13 % of the principal amount outstanding under Tranche B of the 2024 SMFH Credit Facility, in each case with the remaining outstanding principal amount due on the Maturity Date. Principal amounts drawn under the 2024 SMFH Credit Facility bear interest at a fixed rate of 10.30 % per annum. In addition, undrawn amounts committed under the 2024 SMFH Credit Facility bear a commitment fee of 3.00 % per annum until such commitments are drawn or cancelled. The loan may be prepaid at any time in amounts of $ 1.0 million or greater, subject to: (a) prior to the 12-month anniversary of funding, a premium equal to the remaining unpaid interest due over the first 15-months of the loan, and (b) after the 12-month anniversary of funding and prior to the 30-month anniversary of funding, a premium decreasing over time from 2.50 % to 1.00 %. The 2024 SMFH Credit Facility contains customary covenants for financings of this type including financial maintenance and restrictive covenants, such as the aggregate collateral vessel value to the sum of the outstanding principal amounts of the loans. The 2024 SMFH Credit Facility restricts the payment of dividends and distributions and the ability of SMFH to make certain investments, subject to important exceptions. In addition, the 2024 SMFH Credit Facility includes customary events of default. In connection with the 2024 SMFH Credit Facility, SEACOR Marine issued a guaranty with respect to the obligations of SMFH under the 2024 SMFH Credit Agreement and related documents (the “2024 SMFH Credit Facility Guaranty”). The 2024 SMFH Credit Facility Guaranty includes, among other customary covenants, various financial covenants, including (A) minimum Cash and Cash Equivalents (as defined in the 2024 SMFH Credit Facility) of the higher of $ 20.0 million and 7.5 % of Net Interest-Bearing Debt (as defined in the 2024 SMFH Credit Agreement), (B) minimum Equity Ratio (as defined in the 2024 SMFH Credit Agreement) of 30 % prior to and including the period ending December 31, 2026, and 35 % thereafter, (C) maximum Debt-to-Capitalization Ratio (as defined in the 2024 SMFH Credit Agreement) of 65 %. The 2024 SMFH Credit Facility Guaranty also restricts the payment of dividends and distributions. During the year ended December 31, 2024, the Company recognized a loss on debt extinguishment of $ 31.9 million calculated as follows (in thousands):
Unamortized Debt Discount:
Guaranteed Notes $ 5,599
New Convertible Notes 2,340
2023 SMFH Credit Facility 1,550
SEACOR Delta Shipyard Financing 15,654
25,143
Deferred Issuance Costs:
Guaranteed Notes 760
New Convertible Notes 287
2023 SMFH Credit Facility 512
Sea-Cat Crewzer III Term Loan Facility 1,058
SEACOR Alpine Credit Facility 492
3,109
Debt Prepayment Fees:
2023 SMFH Credit Facility 3,294
Sea-Cat Crewzer III Term Loan Facility 42
SEACOR Alpine Credit Facility 218
3,554
Third Party Fees 117
Loss on Debt Extinguishment $ 31,923 The Carlyle Notes. On October 5, 2022, SEACOR Marine and certain funds affiliated with The Carlyle Group Inc. (“Carlyle” and such funds, the “Carlyle Investors”) entered into two agreements pursuant to which SEACOR Marine issued the Carlyle Investors (i) $ 90.0 million in aggregate principal amount of SEACOR Marine’s 8.0 % / 9.5 % Senior PIK Toggle Notes due 2026 (the “Guaranteed Notes”) and (ii) $ 35.0 million aggregate principal amount of SEACOR Marine’s 4.25 % Convertible Senior Notes due 2026 (the “New Convertible Notes”) in exchange for all $ 175.0 million in aggregate principal amount of SEACOR Marine’s convertible senior notes due 2023 (the “Old Convertible Notes”) (and such exchange, the “Exchange Transactions”). During the year ended December 31, 2022, the Company recognized contractual interest expense of $ 4.0 million and amortization of debt discount and issuance costs of $ 4.0 million, for total interest expense of $ 8.0 million with respect to the Old Convertible Notes. Guaranteed Notes. The Guaranteed Notes were issued pursuant to the Exchange Agreement (Guaranteed Notes) among SEACOR Marine, as issuer, Falcon Global Robert LLC, a wholly owned subsidiary of the Company (“FG Robert”), as the guarantor, and the Carlyle Investors (the “Guaranteed Notes Exchange Agreement”). Pursuant to the Guaranteed Notes Exchange Agreement, SEACOR Marine had the right to pay interest on the Guaranteed Notes (i) in cash at a rate of 8.0 % per annum or (ii) partly in cash and partly in-kind by increasing the principal amount of the Guaranteed Notes or issuing additional Guaranteed Notes at a rate of 9.5 % per annum (“Hybrid Interest”) with the cash portion of the Hybrid Interest bearing interest at a rate of 4.25 % per annum and in the in-kind portion of the Hybrid Interest bearing interest at a rate of 5.25 % per annum. The Guaranteed Notes were guaranteed on a senior unsecured basis by FG Robert, the owner of the LB Robert liftboat. The Guaranteed Notes would have matured on July 1, 2026 but proceeds from the 2024 SMFH Credit Facility were used to satisfy in full the Guaranteed Notes. New Convertible Notes. The New Convertible Notes were issued pursuant to the Exchange Agreement (Convertible Notes) among SEACOR Marine, as issuer, and the Carlyle Investors (the “Convertible Notes Exchange Agreement”). The New Convertible Notes bore interest at a rate of 4.25 % per annum payable semi-annually in arrears. The New Convertible Notes were convertible into shares of Common Stock at the option of the holders at a conversion rate of 85.1064 shares per $ 1,000 in principal amount of New Convertible Notes (equivalent to a “Conversion Price” of $ 11.75 ) or into warrants to purchase an equal number of shares of Common Stock at an exercise price of $ 0.01 per share in order to facilitate SEACOR Marine’s compliance with the provisions of the Jones Act. In addition, SEACOR Marine had the right to cause the mandatory conversion of the New Convertible Notes into Common Stock if the daily volume-weighted average price (“VWAP”) of the Common Stock equals or exceeds (A) in the case of New Convertible Notes held by affiliates of Carlyle, 150 % of the Conversion Price and (B) in the case of New Convertible Notes held by any Person other than affiliates of Carlyle, 115 % of the Conversion Price, in each case for each of the 20 consecutive trading days. Proceeds from the 2024 SMFH Credit Facility were used to satisfy in full the New Convertible Notes. The conversion option of the New Convertible Notes qualified as an exception from the derivative accounting treatment under Accounting Standards Codification 815. Accordingly, the conversion option was not bifurcated and the debt was recorded at fair value. The adjusted unamortized debt discount and issuance costs are being amortized as additional non-cash interest expense over the remaining term of the New Convertible Notes for an overall effective interest rate of 9.46 %. During the year ended December 31, 2024, the Company recognized contractual interest expense of $ 2.9 million and amortization of debt discount and issuance costs of $ 1.5 million, for total interest expense of $ 4.4 million. As of December 31, 2023, the unamortized discount and issuance costs were $ 3.7 million and $ 0.4 million, respectively, for a total net carrying amount of $ 30.9 million. In addition, during the year ended December 31, 2023, the Company recognized contractual interest expense of $ 2.9 million and amortization of debt discount and issuance costs of $ 1.4 million, for total interest expense of $ 4.3 million. As of December 31, 2022, the unamortized discount and issuance costs were $ 4.9 million and $ 0.6 million, respectively, for a total net carrying amount of $ 29.5 million. In addition, during the year ended December 31, 2022, the Company recognized contractual interest expense of $ 0.7 million and amortization of debt discount and issuance costs of $ 0.3 million, for total interest expense of $ 1.0 million. The New Convertible Notes would have matured on July 1, 2026 but proceeds from the 2024 SMFH Credit Facility were used to satisfy in full the New Convertible Notes. 2023 SMFH Credit Facility. On September 8, 2023, SEACOR Marine, as parent guarantor, SMFH, as borrower, and certain other wholly owned subsidiaries of SEACOR Marine, as subsidiary guarantors, entered into a credit agreement providing for a $ 122.0 million senior secured term loan (the “2023 SMFH Credit Facility”) with certain affiliates of EnTrust Global, as lenders, Kroll Agency Services, Limited, as facility agent, and Kroll Trustee Services Limited, as security trustee for the purposes of creating a more rational and efficient capital structure for the Company by consolidating a number of different credit facilities with different lending groups into a single facility. The proceeds of the 2023 SMFH Credit Facility were used to: (x) refinance $ 104.8 million of existing principal indebtedness under five separate credit facilities, (y) acquire 100 % ownership of the Amy Clemons McCall, a 2014 built FSV, previously operated under lease and pledged as collateral under the 2023 SMFH Credit Facility, and (z) satisfy accrued and unpaid interest, fees, and general corporate purposes. The 2023 SMFH Credit Facility had quarterly amortization of 2.5 % of the initial loan advanced thereunder, with the remaining outstanding principal amount due on the maturity date, and bore interest at a fixed rate of 11.75 % per annum. The 2023 SMFH Credit Facility would have matured on September 14, 2028 but proceeds from the 2024 SMFH Credit Facility were used to satisfy in full the 2023 SMFH Credit Facility. During the year ended December 31, 2023, the Company expensed $ 1.8 million of payments for early terminations fees and $ 0.2 million of unamortized debt issuance costs related to the debt extinguishment. Sea-Cat Crewzer III Term Loan Facility. On April 21, 2016, Sea-Cat Crewzer III LLC, a wholly owned subsidiary of the Company (“Sea-Cat Crewzer III”) entered into a € 27.6 million term loan facility (payable in U.S. dollars) secured by the vessels owned by Sea-Cat Crewzer III and fully guaranteed by SEACOR Marine (as amended, the “Sea-Cat Crewzer III Loan Facility”). Borrowings under the facility bore interest at a commercial interest reference rate of 2.76 % per annum. Proceeds from the 2024 SMFH Credit Facility were used to satisfy in full the Sea-Cat Crewzer III Term Loan Facility. SEACOR Delta Shipyard Financing. Eight PSVs built by COSCO Shipping Heavy Industry (Guangdong) Co., Ltd. (the “COSCO (Guangdong) Shipyard” and such PSVs, the “SEACOR Delta PSVs”) were acquired by vessel owning subsidiaries (“SEACOR Delta SPVs”) of SEACOR Offshore Delta LLC, a wholly owned subsidiary of the Company and formerly known as SEACOSCO Offshore LLC, pursuant to deferred purchase agreements with COSCO (Guangdong) Shipyard (the “SEACOR Delta Shipyard Financing”). The SEACOR Delta Shipyard Financing provided for amortization of the purchase price for each SEACOR Delta PSV over a period of 10 years from delivery bearing a floating annual interest rate of three-month LIBOR, later amended to Term SOFR, plus 4.0 % . SEACOR Offshore Delta LLC has taken delivery of all eight SEACOR Delta PSVs, seven with a 2018 or 2019 year of build, and one with a 2020 year of build. The payment obligations of the SEACOR Delta SPVs under the SEACOR Delta Shipyard Financing for each vessel were secured by a first lien mortgage on the vessel and a pledge of the SEACOR Delta SPV’s equity, and SEACOR Marine provided a limited deficiency guarantee solely with respect to the shortfall in vessel collateral value, if any, in the event the COSCO (Guangdong) Shipyard exercises its remedies under the mortgages. Proceeds from the 2024 SMFH Credit Facility were used to satisfy in full the SEACOR Delta Shipyard Financing. SEACOR Alpine Credit Facility. On June 16, 2023, SEACOR Alps LLC (“SEACOR Alps”), SEACOR Andes LLC (“SEACOR Andes”), and SEACOR Atlas LLC (“SEACOR Atlas” and, together with SEACOR Alps and SEACOR Andes, the “SEACOR Alpine Borrowers”), each a wholly owned subsidiary of the Company, as borrowers, entered into a $ 28.0 million senior secured term loan facility, by and among the SEACOR Alpine Borrowers, SEACOR Marine, as a guarantor, SEACOR Marine Alpine LLC, a wholly owned subsidiary of the Company, and Mountain Supply LLC, an affiliate of Hudson Structured Capital Management, as lender, facility agent and security trustee (the “SEACOR Alpine Credit Facility”). The proceeds of the SEACOR Alpine Credit Facility were used to satisfy in full amounts outstanding under certain shipyard financing provided by COSCO Shipping Heavy Industry (Zhoushan) Co. The principal amount of each of the three tranches of the SEACOR Alpine Credit Facility had monthly installments of (i) $100,000 for the first eight ( 8 ) installments, (ii) $ 140,000 for the following twenty-four ( 24 ) installments, and (iii) $ 100,000 for each installment thereafter and bore interest at a fixed rate of 10.25 % per annum. The SEACOR Alpine Credit Facility would have matured on June 27, 2028 but proceeds from the 2024 SMFH Credit Facility were used to satisfy in full the SEACOR Alpine Credit Facility. Letters of Credit. As of December 31, 2024 , the Company had outstanding letters of credit totaling $ 0.4 million securing lease obligations, labor and performance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6. INCOME TAXES Loss before income tax (benefit) expense and equity in earnings of 50 % or less owned companies derived from U.S. and foreign companies for the years ended December 31 were as follows (in thousands):
2024 2023 2022
United States $ ( 67,632 ) $ ( 3,576 ) $ ( 48,037 )
Foreign ( 15,255 ) ( 335 ) ( 21,881 )
Eliminations ( 160 ) ( 160 ) ( 160 )
$ ( 83,047 ) $ ( 4,071 ) $ ( 70,078 ) The components of income tax (benefit) expense for the years ended December 31 were as follows (in thousands):
2024 2023 2022
Current:
Federal $ — $ ( 18 ) $ 90
State ( 44 ) 47 ( 78 )
Foreign 11,111 13,831 8,473
11,067 13,860 8,485
Deferred:
Federal ( 13,629 ) ( 5,062 ) 7
State ( 53 ) 8 90
Foreign — ( 7 ) —
( 13,682 ) ( 5,061 ) 97
$ ( 2,615 ) $ 8,799 $ 8,582 In October 2024, the Company received a tax assessment from the General Tax Authority in Qatar for $ 0.6 million relating to tax returns for the years 2018 through 2023 for which the Company is filing an appeal. The following table reconciles the difference between the statutory federal income tax rate for the Company and the effective income tax rate for the years ended December 31:
2024 2023 2022
Statutory rate ( 21.0 )% ( 21.0 )% ( 21.0 )%
Income (loss) of foreign subsidiaries not includable in U.S. return and foreign withholding tax 15.9 % 223.4 % 20.8 %
Non-Deductible Expenses 0.1 % 1.2 % 0.3 %
JV equity earnings — % — % — %
Sale of investments in 50 % or less owned companies — % — % 11.1 %
162(m) - Executive compensation 1.8 % 17.8 % — %
Return to provision — % — % — %
State Taxes ( 0.1 )% 1.1 % — %
Subpart F Income and GILTI 1.3 % 6.6 % 0.7 %
Share Award Plans ( 1.1 )% ( 12.9 )% 0.3 %
Other — % — % 0.1 %
Effective Tax Rate ( 3.1 )% 216.2 % 12.3 % For the year ending December 31, 2024 , the Company’s effective income tax rate of ( 3.1 )% was primarily due to foreign taxes paid that are not creditable against U.S. income taxes and foreign losses for which there is no benefit in the U.S. for income tax purposes. For the year ending December 31, 2023, the Company’s effective income tax rate of 216.2 % was primarily due to foreign withholding taxes. For the year ending December 31, 2022, the Company’s effective income tax rate of 12.3 % was primarily due to foreign taxes paid that are not creditable against U.S. income taxes, foreign losses for which there is no benefit in the U.S. for income tax purposes and the sale of investments in 50 % or less owned companies. The components of net deferred income tax liabilities as of December 31 were as follows (in thousands):
2024 2023
Deferred tax liabilities:
Property and equipment $ 43,732 $ 48,779
Other 684 3,533
Total deferred tax liabilities 44,416 52,312
Deferred tax assets:
Federal net operating loss carryforwards 16,501 10,887
Foreign tax credits 4,283 4,282
Deferred state taxes 1,934 1,894
Other 4,573 4,456
27,291 21,519
Valuation allowance ( 4,912 ) ( 4,925 )
Total deferred tax assets 22,379 16,594
Net deferred tax liabilities $ 22,037 $ 35,718 The Section 163(j) interest deduction limitations were amended to limit the ability of the Company to deduct net interest expense to 30 % of adjusted taxable income. For the year ended December 31, 2024, $ 1.2 million of interest expense was suspended and will carry forward. For the year ended December 31, 2023, $ 1.8 million of previously suspended interest was deductible. Net operating losses generated in 2017 and prior may be carried forward 20 years (expiring in 2037 ). Future utilization of net operating losses (“NOL”) arising in tax years after December 31, 2017 are limited to 80 % of taxable income and are allowed to be carried forward indefinitely. As of December 31, 2024, the Company has $ 78.6 million of net operating losses generated after 2017. As of December 31, 2023, the Company had utilized all of its remaining net operating losses generated prior to December 31, 2017. As of December 31, 2024 and 2023, the Company's valuation allowance of $ 4.9 million consists of $ 4.3 million of foreign tax credit carryforwards which the Company expects to expire unutilized and $ 0.6 million of Louisiana state net operating loss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Strateg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Strategies</t>
        </is>
      </c>
      <c r="B4" s="4" t="inlineStr">
        <is>
          <t>7. DERIVATIVE INSTRUMENTS AND HEDGING STRATEGIES Derivative instruments are classified as either assets, which are included in other receivables in the accompanying consolidated balance sheets, or liabilities based on their individual fair values. The fair values of the Company’s derivative instruments as of December 31 were as follows (in thousands):
2024 2023
Derivative Derivative Derivative Derivative
Derivatives not designated as hedging instruments:
Forward Exchange Contract $ — $ 464 $ 608 $ — Economic Hedges. The Company may enter and settle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S. The Company generally does not enter into contracts with forward settlement dates beyond 12 to 18 months. During the fourth quarter of 2023, the Company entered into a forward exchange contract related to the purchase of hybrid battery power systems, the purchase price for which is denominated in Norwegian Kroner. During the years ended December 31, 2024 and December 31, 2023, the Company recognized losses of $ 0.9 million and gains of $ 0.6 million, respectively, on these contracts which were recognized in earnings. Cash Flow Hedges. The Company may from time to time enter into interest rate swap agreements designated as cash flow hedges. By entering into interest rate swap agreements, the Company can convert the variable interest component (if any) of outstanding borrowings to a fixed interest rate. As of December 31, 2024, there were no interest rate swaps held by the Company. The Company recognized losses on derivative instruments designated as cash flow hedges of $ 0.5 million for the year ended December 31, 2023 and gains of $ 2.3 million for the year ended December 31, 2022 as a component of other comprehensive income (loss). Derivative Instruments. The Company utilizes derivative instruments to manage the volatility of cash flows due to fluctuating interest rat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interest rate derivative instruments in interest expense. If a derivative does not qualify as a hedge or is not designated as a hedge, the gain or loss resulting from the change in fair value on the derivative is recognized currently in earnings as a component of other income (expense).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We measure hedge ineffectiveness on a quarterly basis and reclassify any ineffective portion of the gain or loss related to the change in fair value to earnings in the current period. We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we analyze the fair values of the derivative instruments on a contract-by-contract basis and report the related fair values and any related collateral by counterparty on a gross basis. Realized and unrealized gains and losses on derivatives designated as cash flow hedges that are entered into by the Company’s 50% or less owned companies are also reported as a component of the Company’s other comprehensive loss in proportion to the Company’s ownership percentage, with reclassifications and ineffective portions being included in equity in earnings (losses) of 50% or less owned companies, net of tax, in the accompanying consolidated statements of income (loss). The fair value of our derivative instruments, depending on the type of instrument, is determined by the use of present value methods or standard option valuation models with assumptions about commodity prices based on those observed in underlying markets. The estimated fair value is net of an adjustment for credit risk based on the default probabilities by year as indicated by market quotes for the counterparties’ credit default swap rates. The following tables reflect amounts recorded in Other Comprehensive Income (Loss) (“OCI”) and amounts reclassified from OCI to revenue and expense for the periods indicated:
Gains (Losses) Recognized in OCI on Derivatives
Derivatives in Cash Flow Hedging Relationships 2024 2023 2022
Interest rate swap contracts $ — $ 56 $ 1,608
Joint venture interest rate swap contracts — — 941
(Gains) Losses Reclassified from OCI into Income
Location of (Gains) Losses 2024 2023 2022
Interest expense $ — $ ( 571 ) $ 694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Other Derivative Instruments. The Company had no derivative instruments not designated as hedging instruments for the year ended December 31, 2022 and recognized (losses) gains on derivative instruments not designated as hedging instruments for the years ended December 31, 2024 and 2023 as follows (in thousands):
Derivative gains (losses), net
2024 2023 2022
Forward currency exchange, option and future contracts $ ( 908 ) $ 608 $ — The forward currency exchange contract relates to the purchase of hybrid battery power sys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7" t="n">
        <v>59491</v>
      </c>
      <c r="D3" s="7" t="n">
        <v>67455</v>
      </c>
    </row>
    <row r="4">
      <c r="A4" s="4" t="inlineStr">
        <is>
          <t>Restricted cash</t>
        </is>
      </c>
      <c r="C4" s="5" t="n">
        <v>16649</v>
      </c>
      <c r="D4" s="5" t="n">
        <v>16676</v>
      </c>
    </row>
    <row r="5">
      <c r="A5" s="3" t="inlineStr">
        <is>
          <t>Receivables:</t>
        </is>
      </c>
      <c r="C5" s="4" t="inlineStr">
        <is>
          <t xml:space="preserve"> </t>
        </is>
      </c>
      <c r="D5" s="4" t="inlineStr">
        <is>
          <t xml:space="preserve"> </t>
        </is>
      </c>
    </row>
    <row r="6">
      <c r="A6" s="4" t="inlineStr">
        <is>
          <t>Trade, net of allowance for credit loss of $4,745 and $4,543 in 2024 and 2023, respectively</t>
        </is>
      </c>
      <c r="C6" s="5" t="n">
        <v>69888</v>
      </c>
      <c r="D6" s="5" t="n">
        <v>63728</v>
      </c>
    </row>
    <row r="7">
      <c r="A7" s="4" t="inlineStr">
        <is>
          <t>Other</t>
        </is>
      </c>
      <c r="C7" s="5" t="n">
        <v>7913</v>
      </c>
      <c r="D7" s="5" t="n">
        <v>11049</v>
      </c>
    </row>
    <row r="8">
      <c r="A8" s="4" t="inlineStr">
        <is>
          <t>Tax receivable</t>
        </is>
      </c>
      <c r="C8" s="5" t="n">
        <v>1601</v>
      </c>
      <c r="D8" s="5" t="n">
        <v>983</v>
      </c>
    </row>
    <row r="9">
      <c r="A9" s="4" t="inlineStr">
        <is>
          <t>Inventories</t>
        </is>
      </c>
      <c r="C9" s="5" t="n">
        <v>2760</v>
      </c>
      <c r="D9" s="5" t="n">
        <v>1609</v>
      </c>
    </row>
    <row r="10">
      <c r="A10" s="4" t="inlineStr">
        <is>
          <t>Prepaid expenses and other</t>
        </is>
      </c>
      <c r="C10" s="5" t="n">
        <v>4406</v>
      </c>
      <c r="D10" s="5" t="n">
        <v>2686</v>
      </c>
    </row>
    <row r="11">
      <c r="A11" s="4" t="inlineStr">
        <is>
          <t>Assets held for sale</t>
        </is>
      </c>
      <c r="C11" s="5" t="n">
        <v>10943</v>
      </c>
      <c r="D11" s="5" t="n">
        <v>500</v>
      </c>
    </row>
    <row r="12">
      <c r="A12" s="4" t="inlineStr">
        <is>
          <t>Total current assets</t>
        </is>
      </c>
      <c r="C12" s="5" t="n">
        <v>173651</v>
      </c>
      <c r="D12" s="5" t="n">
        <v>164686</v>
      </c>
    </row>
    <row r="13">
      <c r="A13" s="3" t="inlineStr">
        <is>
          <t>Property and Equipment:</t>
        </is>
      </c>
      <c r="C13" s="4" t="inlineStr">
        <is>
          <t xml:space="preserve"> </t>
        </is>
      </c>
      <c r="D13" s="4" t="inlineStr">
        <is>
          <t xml:space="preserve"> </t>
        </is>
      </c>
    </row>
    <row r="14">
      <c r="A14" s="4" t="inlineStr">
        <is>
          <t>Historical cost</t>
        </is>
      </c>
      <c r="B14" s="4" t="inlineStr">
        <is>
          <t>[1]</t>
        </is>
      </c>
      <c r="C14" s="5" t="n">
        <v>900414</v>
      </c>
      <c r="D14" s="5" t="n">
        <v>918823</v>
      </c>
    </row>
    <row r="15">
      <c r="A15" s="4" t="inlineStr">
        <is>
          <t>Accumulated depreciation</t>
        </is>
      </c>
      <c r="C15" s="5" t="n">
        <v>-367448</v>
      </c>
      <c r="D15" s="5" t="n">
        <v>-324141</v>
      </c>
    </row>
    <row r="16">
      <c r="A16" s="4" t="inlineStr">
        <is>
          <t>Property and equipment</t>
        </is>
      </c>
      <c r="C16" s="5" t="n">
        <v>532966</v>
      </c>
      <c r="D16" s="5" t="n">
        <v>594682</v>
      </c>
    </row>
    <row r="17">
      <c r="A17" s="4" t="inlineStr">
        <is>
          <t>Construction in progress</t>
        </is>
      </c>
      <c r="C17" s="5" t="n">
        <v>11904</v>
      </c>
      <c r="D17" s="5" t="n">
        <v>10362</v>
      </c>
    </row>
    <row r="18">
      <c r="A18" s="4" t="inlineStr">
        <is>
          <t>Net property and equipment</t>
        </is>
      </c>
      <c r="C18" s="5" t="n">
        <v>544870</v>
      </c>
      <c r="D18" s="5" t="n">
        <v>605044</v>
      </c>
    </row>
    <row r="19">
      <c r="A19" s="4" t="inlineStr">
        <is>
          <t>Right-of-use asset - operating leases</t>
        </is>
      </c>
      <c r="C19" s="5" t="n">
        <v>3436</v>
      </c>
      <c r="D19" s="5" t="n">
        <v>4291</v>
      </c>
    </row>
    <row r="20">
      <c r="A20" s="4" t="inlineStr">
        <is>
          <t>Right-of-use asset - finance leases</t>
        </is>
      </c>
      <c r="C20" s="5" t="n">
        <v>36</v>
      </c>
      <c r="D20" s="5" t="n">
        <v>37</v>
      </c>
    </row>
    <row r="21">
      <c r="A21" s="4" t="inlineStr">
        <is>
          <t>Investments, at equity, and advances to 50% or less owned companies</t>
        </is>
      </c>
      <c r="C21" s="5" t="n">
        <v>3541</v>
      </c>
      <c r="D21" s="5" t="n">
        <v>4125</v>
      </c>
    </row>
    <row r="22">
      <c r="A22" s="4" t="inlineStr">
        <is>
          <t>Other assets</t>
        </is>
      </c>
      <c r="C22" s="5" t="n">
        <v>1577</v>
      </c>
      <c r="D22" s="5" t="n">
        <v>2153</v>
      </c>
    </row>
    <row r="23">
      <c r="A23" s="4" t="inlineStr">
        <is>
          <t>Total assets</t>
        </is>
      </c>
      <c r="C23" s="5" t="n">
        <v>727111</v>
      </c>
      <c r="D23" s="5" t="n">
        <v>780336</v>
      </c>
    </row>
    <row r="24">
      <c r="A24" s="3" t="inlineStr">
        <is>
          <t>Current Liabilities:</t>
        </is>
      </c>
      <c r="C24" s="4" t="inlineStr">
        <is>
          <t xml:space="preserve"> </t>
        </is>
      </c>
      <c r="D24" s="4" t="inlineStr">
        <is>
          <t xml:space="preserve"> </t>
        </is>
      </c>
    </row>
    <row r="25">
      <c r="A25" s="4" t="inlineStr">
        <is>
          <t>Current portion of operating lease liabilities</t>
        </is>
      </c>
      <c r="C25" s="5" t="n">
        <v>606</v>
      </c>
      <c r="D25" s="5" t="n">
        <v>1591</v>
      </c>
    </row>
    <row r="26">
      <c r="A26" s="4" t="inlineStr">
        <is>
          <t>Current portion of finance lease liabilities</t>
        </is>
      </c>
      <c r="C26" s="5" t="n">
        <v>17</v>
      </c>
      <c r="D26" s="5" t="n">
        <v>35</v>
      </c>
    </row>
    <row r="27">
      <c r="A27" s="4" t="inlineStr">
        <is>
          <t>Current portion of long-term debt</t>
        </is>
      </c>
      <c r="C27" s="5" t="n">
        <v>27500</v>
      </c>
      <c r="D27" s="5" t="n">
        <v>28365</v>
      </c>
    </row>
    <row r="28">
      <c r="A28" s="4" t="inlineStr">
        <is>
          <t>Accounts payable</t>
        </is>
      </c>
      <c r="C28" s="5" t="n">
        <v>29236</v>
      </c>
      <c r="D28" s="5" t="n">
        <v>27562</v>
      </c>
    </row>
    <row r="29">
      <c r="A29" s="4" t="inlineStr">
        <is>
          <t>Accrued wages and benefits</t>
        </is>
      </c>
      <c r="C29" s="5" t="n">
        <v>5229</v>
      </c>
      <c r="D29" s="5" t="n">
        <v>5083</v>
      </c>
    </row>
    <row r="30">
      <c r="A30" s="4" t="inlineStr">
        <is>
          <t>Accrued interest</t>
        </is>
      </c>
      <c r="C30" s="5" t="n">
        <v>1618</v>
      </c>
      <c r="D30" s="5" t="n">
        <v>1850</v>
      </c>
    </row>
    <row r="31">
      <c r="A31" s="4" t="inlineStr">
        <is>
          <t>Accrued capital, repair and maintenance expenditures</t>
        </is>
      </c>
      <c r="C31" s="5" t="n">
        <v>8791</v>
      </c>
      <c r="D31" s="5" t="n">
        <v>2471</v>
      </c>
    </row>
    <row r="32">
      <c r="A32" s="4" t="inlineStr">
        <is>
          <t>Unearned revenue</t>
        </is>
      </c>
      <c r="C32" s="5" t="n">
        <v>2534</v>
      </c>
      <c r="D32" s="5" t="n">
        <v>687</v>
      </c>
    </row>
    <row r="33">
      <c r="A33" s="4" t="inlineStr">
        <is>
          <t>Accrued insurance deductibles and premiums</t>
        </is>
      </c>
      <c r="C33" s="5" t="n">
        <v>3561</v>
      </c>
      <c r="D33" s="5" t="n">
        <v>3189</v>
      </c>
    </row>
    <row r="34">
      <c r="A34" s="4" t="inlineStr">
        <is>
          <t>Derivatives</t>
        </is>
      </c>
      <c r="C34" s="5" t="n">
        <v>464</v>
      </c>
      <c r="D34" s="4" t="inlineStr">
        <is>
          <t xml:space="preserve"> </t>
        </is>
      </c>
    </row>
    <row r="35">
      <c r="A35" s="4" t="inlineStr">
        <is>
          <t>Other current liabilities</t>
        </is>
      </c>
      <c r="C35" s="5" t="n">
        <v>5486</v>
      </c>
      <c r="D35" s="5" t="n">
        <v>6253</v>
      </c>
    </row>
    <row r="36">
      <c r="A36" s="4" t="inlineStr">
        <is>
          <t>Total current liabilities</t>
        </is>
      </c>
      <c r="C36" s="5" t="n">
        <v>85042</v>
      </c>
      <c r="D36" s="5" t="n">
        <v>77086</v>
      </c>
    </row>
    <row r="37">
      <c r="A37" s="4" t="inlineStr">
        <is>
          <t>Long-term operating lease liabilities</t>
        </is>
      </c>
      <c r="C37" s="5" t="n">
        <v>2982</v>
      </c>
      <c r="D37" s="5" t="n">
        <v>3529</v>
      </c>
    </row>
    <row r="38">
      <c r="A38" s="4" t="inlineStr">
        <is>
          <t>Long-term finance lease liabilities</t>
        </is>
      </c>
      <c r="C38" s="5" t="n">
        <v>20</v>
      </c>
      <c r="D38" s="5" t="n">
        <v>6</v>
      </c>
    </row>
    <row r="39">
      <c r="A39" s="4" t="inlineStr">
        <is>
          <t>Long-term debt</t>
        </is>
      </c>
      <c r="C39" s="5" t="n">
        <v>317339</v>
      </c>
      <c r="D39" s="5" t="n">
        <v>287544</v>
      </c>
    </row>
    <row r="40">
      <c r="A40" s="4" t="inlineStr">
        <is>
          <t>Deferred income taxes</t>
        </is>
      </c>
      <c r="C40" s="5" t="n">
        <v>22037</v>
      </c>
      <c r="D40" s="5" t="n">
        <v>35718</v>
      </c>
    </row>
    <row r="41">
      <c r="A41" s="4" t="inlineStr">
        <is>
          <t>Deferred gains and other liabilities</t>
        </is>
      </c>
      <c r="C41" s="5" t="n">
        <v>1369</v>
      </c>
      <c r="D41" s="5" t="n">
        <v>2229</v>
      </c>
    </row>
    <row r="42">
      <c r="A42" s="4" t="inlineStr">
        <is>
          <t>Total liabilities</t>
        </is>
      </c>
      <c r="C42" s="5" t="n">
        <v>428789</v>
      </c>
      <c r="D42" s="5" t="n">
        <v>406112</v>
      </c>
    </row>
    <row r="43">
      <c r="A43" s="3" t="inlineStr">
        <is>
          <t>SEACOR Marine Holdings Inc. stockholders' equity:</t>
        </is>
      </c>
      <c r="C43" s="4" t="inlineStr">
        <is>
          <t xml:space="preserve"> </t>
        </is>
      </c>
      <c r="D43" s="4" t="inlineStr">
        <is>
          <t xml:space="preserve"> </t>
        </is>
      </c>
    </row>
    <row r="44">
      <c r="A44" s="4" t="inlineStr">
        <is>
          <t>Common stock, $.01 par value, 60,000,000 shares authorized; 28,466,326 and 27,665,792 shares issued in 2024 and 2023, respectively</t>
        </is>
      </c>
      <c r="C44" s="5" t="n">
        <v>287</v>
      </c>
      <c r="D44" s="5" t="n">
        <v>280</v>
      </c>
    </row>
    <row r="45">
      <c r="A45" s="4" t="inlineStr">
        <is>
          <t>Additional paid-in capital</t>
        </is>
      </c>
      <c r="C45" s="5" t="n">
        <v>479283</v>
      </c>
      <c r="D45" s="5" t="n">
        <v>472692</v>
      </c>
    </row>
    <row r="46">
      <c r="A46" s="4" t="inlineStr">
        <is>
          <t>Accumulated deficit</t>
        </is>
      </c>
      <c r="C46" s="5" t="n">
        <v>-180600</v>
      </c>
      <c r="D46" s="5" t="n">
        <v>-102425</v>
      </c>
    </row>
    <row r="47">
      <c r="A47" s="4" t="inlineStr">
        <is>
          <t>Shares held in treasury of 796,965 and 481,014 in 2024 and 2023, respectively, at cost</t>
        </is>
      </c>
      <c r="C47" s="5" t="n">
        <v>-8110</v>
      </c>
      <c r="D47" s="5" t="n">
        <v>-4221</v>
      </c>
    </row>
    <row r="48">
      <c r="A48" s="4" t="inlineStr">
        <is>
          <t>Accumulated other comprehensive income, net of tax</t>
        </is>
      </c>
      <c r="C48" s="5" t="n">
        <v>7141</v>
      </c>
      <c r="D48" s="5" t="n">
        <v>7577</v>
      </c>
    </row>
    <row r="49">
      <c r="A49" s="4" t="inlineStr">
        <is>
          <t>Total stockholders equity</t>
        </is>
      </c>
      <c r="C49" s="5" t="n">
        <v>298001</v>
      </c>
      <c r="D49" s="5" t="n">
        <v>373903</v>
      </c>
    </row>
    <row r="50">
      <c r="A50" s="4" t="inlineStr">
        <is>
          <t>Noncontrolling interests in subsidiaries</t>
        </is>
      </c>
      <c r="C50" s="5" t="n">
        <v>321</v>
      </c>
      <c r="D50" s="5" t="n">
        <v>321</v>
      </c>
    </row>
    <row r="51">
      <c r="A51" s="4" t="inlineStr">
        <is>
          <t>Total equity</t>
        </is>
      </c>
      <c r="C51" s="5" t="n">
        <v>298322</v>
      </c>
      <c r="D51" s="5" t="n">
        <v>374224</v>
      </c>
    </row>
    <row r="52">
      <c r="A52" s="4" t="inlineStr">
        <is>
          <t>Total liabilities and equity</t>
        </is>
      </c>
      <c r="C52" s="7" t="n">
        <v>727111</v>
      </c>
      <c r="D52" s="7" t="n">
        <v>780336</v>
      </c>
    </row>
    <row r="53"/>
    <row r="54">
      <c r="A54" s="4" t="inlineStr">
        <is>
          <t>[1] Includes property and equipment acquired in business acquisitions at acquisition date fair value and net of the impact of recognized impairment charges. Most of the Company’s vessels are pledged as collateral under the 2024 SMFH Credit Facility.</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8.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December 31 that are measured at fair value on a recurring basis were as follows (in thousands):
Level 1 Level 2 Level 3
2024
LIABILITIES
Derivative instruments $ — $ 464 $ —
2023
ASSETS
Derivative instruments $ — $ 608 $ — The fair value of the Company’s derivative instruments was estimated by utilizing a spot rate as of the measurement date provided by an independent third party. The estimated fair values of the Company’s other financial assets and liabilities as of December 31 were as follows (in thousands):
Estimated Fair Value
Carrying Level 1 Level 2 Level 3
2024
LIABILITIES
Long-term debt, including current portion 344,839 — 345,662 —
2023
LIABILITIES
Long-term debt, including current portion 315,909 — 307,653 — The carrying value of cash, cash equivalents, restricted cash and trade receivables approximates fair value. The fair value of the Company’s long-term debt was estimated based upon quoted market prices or by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 Property and equipment. During the year ended December 31, 2024, the Company recognized impairment charges of $ 3.7 million for other equipment designated for a construction project that was indefinitely deferred and will no longer be completed. During the year ended December 31, 2023, the Company recognized impairment charges of $ 0.7 million for one leased-in AHTS to adjust for indicative cash flows and the cost to return the vessel to its owner. The impairment charges for the assets held for sale are included in gains (losses) on asset dispositions and impairments in the accompanying consolidated statements of income (loss). Investments, at equity, in 50% or less owned companies. During the year ended December 31, 2024, the Company did not make any adjustments to any of its investments in 50% or less owned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9. WARRANTS In connection with various transactions, the Company issued an aggregate of 2,560,456 warrants to purchase shares of Common Stock at an exercise price of $ 0.01 per share (“Warrants”). As of December 31, 2024, 1,280,195 Warrants remain outstanding, which are comprised entirely of warrants issued to and held by the Carlyle Investors. On November 13, 2024, 24,138 Warrants were exercised for a penny per share. In connection with the exercise of Warrants on November 13, 2024, 39 shares of Common Stock were withheld as payment for the exercise price of the exercised Warrants. On November 9, 2023, 17,635 Warrants were exercised for a penny per share. In connection with the exercise of Warrants on November 9, 2023, 16 shares of Common Stock were withheld as payment for the exercise price of the exercised Warrants. On January 17, 2023, 117,515 Warrants were exercised. In connection with the exercise of Warrants on January 17, 2023, 121 shares of Common Stock were withheld as payment for the exercise price of the exercised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0. STOCKHOLDERS' EQUITY On November 13, 2024, 24,138 Warrants were exercised, resulting in 1,280,195 Warrants outstanding as of December 31, 2024, which are comprised entirely of warrants issued to the Carlyle Investors. In connection with the exercise of Warrants on November 13, 2024, 39 shares of Common Stock were withheld as payment for the exercise price of the exercised Warrants. On January 17, 2023, 117,515 Warrants were exercised for a penny per share. In connection with the exercise of Warrants on January 17, 2023, 121 shares of Common Stock were withheld as payment for the exercise price of the exercised Warrants. On November 9, 2023, 17,635 Warrants were exercised for a penny per share, which are comprised entirely of warrants issued to the Carlyle Investors. In connection with the exercise of Warrants on November 9, 2023, 16 shares of Common Stock were withheld as payment for the exercise price of the exercised Warrants. On November 1, 2023, SEACOR Marine entered into an at-the-market sales agreement (the “Prior Sales Agreement”) with B. Riley Securities, Inc. (the “Sales Agent”), relating to the issuance and sale from time to time by SEACOR Marine (the “Prior ATM Program”), as principal or through the Sales Agent, of shares of Common Stock having an aggregate gross sales price of up to $ 25.0 million (the “ATM Shares”). On February 7, 2025, SEACOR Marine entered into an at-the-market sales agreement (the “Sales Agreement”) with the Sales Agent, relating to the issuance and sale from time to time by SEACOR Marine, as principal or through the Sales Agent of the ATM Shares. The Prior Sales Agreement was terminated, effective upon the execution of the Sales Agreement. The sale of the ATM Shares if any, under the Sales Agreement may be made in ordinary brokers’ transactions, to or through a market maker, on or through the New York Stock Exchange (the “NYSE”), the existing trading market for the Common Stock, or any other market venue where the Common Stock may be traded, in the over-the-counter market, in privately negotiated transactions, or through a combination of any such methods of sale. The Sales Agent may also sell the ATM Shares by any other method permitted by law. During the fourth quarter of 2023, the Company issued and sold 7,674 shares of Common Stock pursuant to the Prior ATM Program at an average price of $ 13.1891 per share, with net proceeds to the Company of $ 23,590 , net of costs directly attributable to such issuance and sale of $ 77,623 . No other shares of Common Stock were sold in 2023 or 2024 under the Prior ATM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 in Subsidiaries</t>
        </is>
      </c>
      <c r="B4" s="4" t="inlineStr">
        <is>
          <t xml:space="preserve">11. NONCONTROLLING INTERESTS IN SUBSIDIARIES Noncontrolling interests in the Company’s consolidated subsidiaries as of December 31 were as follows (in thousands):
Noncontrolling 2024 2023
VEESEA Holdings Inc. 1.8 % $ 321 $ 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vings and Multi-employer Pension Plans</t>
        </is>
      </c>
      <c r="B1" s="2" t="inlineStr">
        <is>
          <t>12 Months Ended</t>
        </is>
      </c>
    </row>
    <row r="2">
      <c r="B2" s="2" t="inlineStr">
        <is>
          <t>Dec. 31, 2024</t>
        </is>
      </c>
    </row>
    <row r="3">
      <c r="A3" s="3" t="inlineStr">
        <is>
          <t>Retirement Benefits [Abstract]</t>
        </is>
      </c>
      <c r="B3" s="4" t="inlineStr">
        <is>
          <t xml:space="preserve"> </t>
        </is>
      </c>
    </row>
    <row r="4">
      <c r="A4" s="4" t="inlineStr">
        <is>
          <t>Savings and Multi-employer Pension Plans</t>
        </is>
      </c>
      <c r="B4" s="4" t="inlineStr">
        <is>
          <t>12. SAVINGS AND MULTI-EMPLOYER PENSION PLANS SEACOR Marine Savings Plan. Effective January 1, 2022, the Company increased its matching contributions to the “SEACOR Marine 401(k) Plan,” a Company sponsored defined contribution plan (the “Savings Plan”) from 2 % to 3 % of an employee’s wages, and effective July 1, 2022 the Company increased such contribution to 4 %. The Savings Plan costs for the years ended December 31, 2024, 2023 and 2022 were $ 1.1 million, $ 1.1 million and $ 0.8 million, respectively. MNOPF and MNRPF. Certain of the Company’s subsidiaries are participating employers in two industry-wide, multi-employer, defined benefit pension funds in the United Kingdom (“U.K.”): the U.K Merchant Navy Officers Pension Fund (“MNOPF”) and the U.K. Merchant Navy Ratings Pension Fund (“MNRPF”). The Company’s participation in the MNOPF began with the acquisition of the Stirling group of companies (the “Stirling Group”) in 2001 and relates to certain officers employed between 1978 and 2002 by the Stirling Group and/or its predecessors. The Company’s participation in the MNRPF also began with the acquisition of the Stirling Group in 2001 and relates to ratings employed by the Stirling Group and/or its predecessors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As of December 31, 2024, all invoices received related to MNOPF and MNRPF have been settled in full. On July 5, 2024, the Company was informed by the MNRPF $ 0.4 million (£ 0.3 million) of the cumulative funding deficit of the MNRPF was allocated to the Company as a participating employer, for which the Company paid in full in October 2024. On November 6, 2024, the Company was informed by the MNOPF that no further contributions from participating employers were required based on the results of the 2024 valuation. Other Plans. Certain employees participate in other defined contribution plans in various international regions. During the years ended December 31, 2024, 2023 and 2022 , the Company incurred costs, primarily from employer matching contributions of $ 0.3 million, $ 0.7 million and $ 0.3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13. STOCK BASED COMPENSATION Equity Incentive Plan. During 2017, the Company adopted the SEACOR Marine Holdings Inc. 2017 Equity Incentive Plan (the “2017 Plan”) and at the annual meeting of shareholders held on June 9, 2020, the Company’s shareholders approved the SEACOR Marine Holdings Inc. 2020 Equity Incentive Plan (the “2020 Plan”). At the annual meeting of shareholders held on June 7, 2022 (the “Approval Date”), the Company’s shareholders approved the SEACOR Marine Holdings Inc. 2022 Equity Incentive Plan (the “2022 Plan”), which authorized the issuance of 2,450,000 shares of Common Stock under the 2022 Plan plus 6,005 shares of Common Stock remaining available for issuance under the 2020 Plan as of the Approval Date that will be available for issuance under the 2022 Plan. The types of awards under the 2022 Plan may include stock options, stock appreciation rights, restricted stock and restricted stock units, performance awards and other stock-based awards. As of December 31, 2024 , 1,005,288 shares of Common Stock remained available for issuance under the 2022 Plan. Restricted stock typically vests from one to three years after the date of grant, and stock options to purchase shares of Common Stock typically vest and become exercisable from one to three years after date of grant and expire no later than the tenth anniversary of the date of grant for both employees and directors. Performance restricted stock units (“PRSUs”) typically vest on a cliff-basis after three years , subject to certain stock price performance goals. Pursuant to the applicable award agreements, restricted stock and stock options vest subject to the participant’s continued employment with the Company on the applicable vesting date, subject to accelerated vested upon the executive’s death or qualified retirement or, with respect to restricted stock, upon termination by the Company without “cause” (including for disability). Upon any such termination, PRSUs that have been earned with respect to the stock price performance goal(s) will be settled on the third anniversary of the grant date, without regard to the participants employment with the Company as of such date. For options granted, the fair value is estimated on the date of the grant using the Black-Scholes option pricing model with the following assumptions: (a) no dividend yield; (b) weighted average expected volatility; (c) weighted average discount rate; and (d) expected life. The fair value of restricted stock, earned PRSUs and stock options issued to employees and directors, as applicable, is recognized as compensation expense over the period of service that generally coincides with the vesting period of the award. For all award types, forfeitures are recognized as incurred. Distribution of SEACOR Marine Restricted Stock by SEACOR Holdings. Certain officers and employees of the Company previously received compensation through participation in SEACOR Holdings share award plans. Pursuant to the Employee Matters Agreement with SEACOR Holdings, participating Company personnel vested in all outstanding SEACOR Holdings share awards upon the spin-off in 2017 and received SEACOR Marine restricted stock from the spin-off distribution in connection with outstanding SEACOR Holdings restricted stock held. The Company paid SEACOR Holdings $ 2.7 million upon completion of the spin-off for the distribution of 120,693 shares of SEACOR Marine restricted stock, which was fully amortized as of December 31, 2022. Employee Stock Purchase Plan. During 2017, the Company adopted the SEACOR Marine Holdings Inc. 2017 Employee Stock Purchase Plan (the “Marine ESPP”). The Marine ESPP, if implemented by the Board of Directors, will permit the Company to offer shares of its Common Stock for purchase by eligible employees at a price equal to 85 % of the lesser of (i) the fair market value of a share of its Common Stock on the first day of the offering period or (ii) the fair market value of a share of its Common Stock on the last day of the offering period. There are 300,000 shares of the Company’s Common Stock reserved for issuance under the Marine ESPP during the ten years following its adoption. Share Award Transactions. Transactions in connection with the Company’s Equity Incentive Plans during the years ended December 31 were as follows:
2024 2023 2022
Director Stock Awards Granted 43,504 60,938 60,787
Restricted Stock Activity:
Outstanding as of the beginning of year (1) 1,642,084 1,682,193 1,163,090
Granted 637,698 660,307 1,036,605
Vested (2) ( 887,556 ) ( 685,416 ) ( 514,002 )
Forfeited — ( 15,000 ) ( 3,500 )
Outstanding as of the end of year (3) 1,392,226 1,642,084 1,682,193
Stock Option Activity:
Outstanding as of the beginning of year 1,026,031 1,026,865 1,061,357
Granted — — —
Exercised (4) ( 12,166 ) ( 834 ) ( 34,492 )
Forfeited — — —
Outstanding as of the end of year 1,013,865 1,026,031 1,026,865 (1) Includes 342,385 , 268,413 and 31,491 grants of performance-based restricted stock units as of December 31, 2023, 2022 and 2021, respectively, that satisfied the performance obligation and are therefore likely to vest. Excludes 156,620 , 216,172 and 354,964 grants of performance-based restricted stock units as of December 31, 2023, 2022 and 2021, respectively, that are not considered outstanding until such time that they become probable to vest. (2) Includes 157,455 , 73,972 and 236,922 vested grants of performance-based restricted stock units as of December 31, 2024, 2023 and 2022, respectively. (3) Includes 215,853 , 342,385 and 268,413 grants of performance-based restricted stock units as of December 31, 2024, 2023 and 2022, respectively, that satisfied the performance obligation and are therefore likely to vest. Excludes 326,597 , 156,620 and 216,172 grants of performance-based restricted stock units as of December 31, 2024, 2023 and 2022, respectively, that are not considered outstanding until such time that they become probable to vest. (4) The intrinsic value of the options exercised was less than $ 0.1 million. During the year ended December 31, 2024, the Company recognized $ 6.8 million of compensation expense related to stock awards, restricted stock and stock options granted to employees and directors under the 2017 Plan, the 2020 Plan and the 2022 Plan with a recognized tax benefit of $ 11.2 million. As of December 31, 2024, the Company had approximately $ 7.8 million in total unrecognized compensation costs. The weighted average period over which the compensation cost of non-vested awards will be recognized is approximately 0.73 years for restricted stock and there are no unvested stock options. During the year ended December 31, 2023, the Company recognized $ 6.3 million of compensation expense related to stock awards, restricted stock and stock options granted to employees and directors under the 2017 Plan, the 2020 Plan and the 2022 Plan with a recognized tax benefit of $ 7.0 million. As of December 31, 2023, the Company had approximately $ 6.6 million in total unrecognized compensation costs. The weighted average period over which the compensation cost of non-vested awards will be recognized is approximately 0.77 years for restricted stock and there are no unvested stock options. During the year ended December 31, 2022, the Company recognized $ 5.0 million of compensation expense related to stock awards, restricted stock and stock options granted to employees and directors under the 2017 Plan, the 2020 Plan and the 2022 Plan with a recognized tax benefit of $ 3.0 million. As of December 31, 2022, the Company had approximately $ 6.3 million in total unrecognized compensation costs. The weighted average period over which the compensation cost of non-vested awards will be recognized is approximately 1.02 and 0.17 years for restricted stock and stock options, respectively. The weighted average fair value of restricted stock granted under the 2017 Plan, the 2020 Plan and the 2022 Plan were $ 12.03 , $ 9.67 and $ 5.92 for the year ended December 31, 2024, 2023 and 2022 , respectively. The fair value was based on the closing price of the Company’s stock on the day of the grant. The Company did no t grant any options in the years ended December 31, 2024, 2023 and 2022 . There were 12,166 , 834 and 34,492 stock options exercised in December 31, 2024, 2023 and 2022, respectively. During the year ended December 31, 2024, the number of shares and the weighted average grant price of restricted stock transactions were as follows:
Restricted Stock
Number of Weighted Average
Non-Vested as of December 31, 2023 1,642,084 $ 7.53
Granted 637,698 12.03
Vested ( 887,556 ) 12.28
Forfeited — —
Non-Vested as of December 31, 2024 1,392,226 10.40 During the year ended December 31, 2024, the number of shares and the weighted average exercise price on stock option transactions were as follows:
Stock Options
Number of Weighted Average
Outstanding as of December 31, 2023 1,026,031 $ 12.66
Granted — —
Exercised ( 12,166 ) 11.48
Forfeited — —
Outstanding as of December 31, 2024 (1) 1,013,865 12.68
Exercisable as of December 31, 2024 (2) 1,013,865 12.68 (1) The weighted average remaining contractual term is 3.8 years and the intrinsic value of the options exercised was $ 0.4 million. (2) The weighted average remaining contractual term is 3.8 years and the intrinsic value of the options exercisable was $ 0.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4. RELATED PARTY TRANSACTIONS Related Party Transactions Policy. The Company has established a written policy for the review and approval or ratification of transactions with related parties (the “Related Party Transactions Policy”) to assist it in reviewing transactions, arrangements or relationships that exceed the threshold for disclosure established under Item 404(a) of Regulation S-K promulgated by the SEC, in which the Company or any of its subsidiaries is a participant, and any Related Party (as defined in the Related Party Transaction Policy) has or will have a direct or indirect interest (“Related Party Transactions”). The Related Party Transactions Policy supplements the Company’s other conflict of interest policies set forth in the Company’s Corporate Governance Guidelines, its Code of Business Conduct and Ethics and its other internal procedures. Transactions with Carlyle On December 16, 2024, proceeds from the 2024 SMFH Credit Facility were used to satisfy in full the Guaranteed Notes and New Convertible Notes described below. As a result of such repayment, the Carlyle Investors’ director nomination and board observation rights have terminated. Old Convertible Notes . On October 5, 2022, SEACOR Marine and the Carlyle Investors entered into two agreements pursuant to which SEACOR Marine issued the Carlyle Investors (i) $ 90.0 million in aggregate principal amount of the Guaranteed Notes and (ii) $ 35.0 million aggregate principal amount of the New Convertible Notes in exchange for all $ 125.0 million in aggregate principal amount of SEACOR Marine’s Old Convertible Notes outstanding. Guaranteed Notes. The Guaranteed Notes were issued pursuant to the Exchange Agreement (Guaranteed Notes) among SEACOR Marine, as issuer, FG Robert, as the guarantor, and the Carlyle Investors. Pursuant to the Guaranteed Notes Exchange Agreement, SEACOR Marine had the right to pay (i) in cash at a rate of 8.0 % per annum or (ii) partly in cash and partly in-kind by increasing the principal amount of the Guaranteed Notes or issuing additional Guaranteed Notes at a rate of 9.5 % per annum (“Hybrid Interest ” ) with the cash portion of the Hybrid Interest bearing interest at a rate of 4.25 % per annum and in the in-kind portion of the Hybrid Interest bearing interest at a rate of 5.25 % per annum. The Guaranteed Notes were guaranteed on a senior unsecured basis by FG Robert, the owner of the LB Robert liftboat. SEACOR Marine could redeem some or all of the Guaranteed Notes at any time in minimum denominations of $ 10.0 million, upon not less than 30 nor more than 60 calendar days’ notice, at a price equal to (a) 101 % of the principal amount of the Guaranteed Notes redeemed, if redeemed prior to October 1, 2024 and (b) 100 % of the principal amount of the Guaranteed Notes redeemed, if redeemed on or after October 1, 2024, in each case plus accrued and unpaid interest, if any, to, but not including, the redemption date, provided, SEACOR Marine could not redeem the Guaranteed Notes if the principal amount of Guaranteed Notes and New Convertible Notes outstanding will be equal to or less than $ 50.0 million in the aggregate, unless SEACOR Marine redeems all of the Guaranteed Notes in whole. The Guaranteed Notes Exchange Agreement contained certain customary covenants that among others, limited the ability of (i) SEACOR Marine and FG Robert to incur indebtedness, (ii) FG Robert to create or incur liens, (iii) SEACOR Marine to create liens on the ownership interest of FG Robert, (iv) FG Robert to sell assets, and (v) SEACOR Marine to sell the ownership interest of FG Robert, as well as customary representations and warranties made by SEACOR Marine, FG Robert and the Carlyle Investors and customary events of default. The Guaranteed Notes would have matured on July 1, 2026 but proceeds from the 2024 SMFH Credit Facility were used to satisfy in full the Guaranteed Notes. New Convertible Notes. The New Convertible Notes were issued pursuant to the Exchange Agreement (Convertible Notes) among SEACOR Marine, as issuer, and the Carlyle Investors. The New Convertible Notes bore interest at a rate of 4.25 % per annum payable semi-annually in arrears. The New Convertible Notes were convertible into shares of Common Stock at the option of the holders at a conversion rate of 85.1064 shares per $ 1,000 in principal amount of New Convertible Notes (equivalent to a “Conversion Price” of $ 11.75 ) or into warrants to purchase an equal number of shares of Common Stock at an exercise price of $ 0.01 per share in order to facilitate SEACOR Marine’s compliance with the provisions of the Jones Act. In addition, SEACOR Marine had the right to cause the mandatory conversion of the New Convertible Notes into Common Stock if the daily VWAP of the Common Stock equals or exceeds (A) in the case of New Convertible Notes held by affiliates of Carlyle, 150 % of the Conversion Price and (B) in the case of New Convertible Notes held by any Person other than Carlyle, 115 % of the Conversion Price, in each case for each of the 20 consecutive trading days. If SEACOR Marine underwent a Company Fundamental Change (as defined in the Convertible Notes Exchange Agreement), the holders of the New Convertible Notes could require SEACOR Marine to purchase for cash all or part of the New Convertible Notes at a price equal to 100 % of the principal amount the New Convertible Notes to be purchased, plus accrued and unpaid interest to the date of purchase. The New Convertible Notes could be redeemed, in whole but not in part and only if certain conditions are met, as more fully described in the Convertible Notes Exchange Agreement, at a price equal to 100 % of the principal amount of the New Convertible Notes to be redeemed, plus accrued and unpaid interest to the date of redemption. The New Convertible Notes would have matured on July 1, 2026 but proceeds from the 2024 SMFH Credit Facility were used to satisfy in full the New Convertible Notes. Under the Convertible Notes Exchange Agreement, the Carlyle Investors had the ability to nominate one director to the Board of Directors if the Carlyle Investors, solely as a result of their ownership of shares of Common Stock owned by the Investors as of October 5, 2022 and ownership of the New Convertible Notes and warrants (including the shares of common stock of the Company issuable upon conversion or exercise thereof), beneficially own collectively 10 % or more of the outstanding shares of common stock of the Company. The Carlyle Investors did not exercise this right. Ms. Anna Mire had been designated by the Carlyle Investors to observe meetings of the Board of Directors pursuant to the Carlyle Investors’ observer rights under the Convertible Notes Exchange Agreement and the Guaranteed Notes Exchange Agreement. As noted above, the Carlyle Investors’ director nomination and board observation rights terminated on December 16, 2024 in connection with the payoff of the New Convertible Notes and Guaranteed Notes. The Convertible Notes Exchange Agreement contained customary representations and warranties made by SEACOR Marine and the Carlyle Investors and contained customary events of default and covenants. The Convertible Notes Exchange Agreement and the transactions contemplated thereby were subject to the oversight of, and received advance approval from, the Audit Committee. During 2024 and 2023, the Carlyle Investors exercised 24,138 and 135,150 warrants, respectively. During 2022, the Carlyle Investors did no t exercise any warrants. As of December 31, 2024, the Carlyle Investors had 1,280,195 outstanding warrants. Transactions with CME Mr. Alfredo Miguel Bejos, a member of the Board of Directors, currently serves as President and Chief Executive Officer of CME. In accordance with the Related Transaction Policy, the Audit Committee has adopted guidelines for addressing ongoing CME-related transactions. Prior to the consummation of the Framework Agreement Transactions described below, the Company participated in a variety of joint ventures with CME, including MexMar, SEACOR Marlin LLC and OVH. The joint venture agreements for each of these joint ventures were negotiated at arms-length in the ordinary course of business. MexMar was a joint venture company that was 49 % owned by a wholly owned subsidiary of the Company and 51 % owned by subsidiaries of CME. SEACOR Marlin LLC was a joint venture company that was 49 % owned by a wholly owned subsidiary of the Company and 51 % owned by a wholly owned subsidiary of MexMar. OVH was a joint venture company that was 49 % owned by a wholly owned subsidiary of the Company and 51 % owned by a subsidiary of CME. On September 29, 2022, SEACOR Marine and certain of its subsidiaries, on the one hand, and OTM, CME Ireland, and OVH, on the other hand, entered into the Framework Agreement. OTM and CME Ireland are affiliates of CME. Prior to the closing of the Framework Agreement Transactions, the Company owned 49 % of each of MexMar and OVH through SEACOR Marine International, a wholly owned subsidiary of the Company, and the remaining 51 % ownership interests were held by OTM. The Company also owned a minority interest in SEACOR Marlin LLC, the owner of the PSV SEACOR Marlin, and the remaining ownership interests of SEACOR Marlin LLC were held by MexMar. The Framework Agreement provided for, among other things, (i) the sale by the Company of all of the outstanding equity interests of SEACOR Marine International to OTM for a purchase price of $ 66.0 million, (ii) the sale by the Company of the AHTS SEACOR Davis to CME Ireland in exchange for the remaining equity interests in SEACOR Marlin LLC, such that SEACOR Marlin LLC would become a wholly owned subsidiary of the Company, (iii) the transfer of a hybrid battery power system from OVH to the Company as repayment in full of a certain vessel loan agreement by the Company to its former joint venture, and (iv) entry into a bareboat charter agreement between SEACOR Marlin LLC and MexMar. Each of the Framework Agreement Transactions was consummated on September 29, 2022. As a result of the Framework Agreement Transactions, the Company no longer owns any equity interest in either of MexMar or OVH, and the Company owns all of the equity interests in SEACOR Marlin LLC, which owns the PSV SEACOR Marlin. In connection with the closing of the Framework Agreement Transactions, on September 29, 2022, SEACOR Marine Capital, a wholly owned subsidiary of SEACOR Marine, purchased all of the outstanding loans under the Second Amended and Restated Term Loan Credit Facility Agreement, made as of July 8, 2022, by and among MexMar, as the borrower, DNB Capital LLC and The Governor and Company of the Bank of Ireland, each as lenders, and DNB Bank ASA, New York Branch, as facility agent (as amended from time to time, the “MexMar Original Facility Agreement”) for an aggregate amount of $ 28.8 million, representing par value of the loan. The purchase was funded using proceeds received from the Framework Agreement Transactions. On the same date the facility was amended pursuant to a Third Amended and Restated Facility Agreement (“MexMar Third A&amp;R Facility Agreement”) to, among other things, (i) provide for the prepayment by MexMar of approximately $ 8.8 million of the outstanding loan amount, to reduce the outstanding principal on the loan to $ 20.0 million, (ii) modify the definition of “Change of Control”, (iii) modify the maturity date from January 23, 2025 to September 30, 2023 , (iv) decrease the minimum cash requirement from $ 10.0 million to $ 2.5 million, (v) modify the interest margin from 4.7 % per annum to 5.0 % per annum and (vi) modify the principal repayment profile to reflect four quarterly installments of $ 5.0 million to repay the loan by the maturity date. All collateral and security arrangements remained in place from the MexMar Original Facility Agreement, including a first priority mortgage on 13 offshore support vessels owned by MexMar. As a result, SEACOR Marine Capital was the sole lender to MexMar under the MexMar Third A&amp;R Facility Agreement. This loan was repaid in full as of September 30, 2023 . Each of the Framework Agreement Transactions and the transactions entered into in connection with the MexMar Third A&amp;R Facility Agreement (the “MexMar Facility Agreement Transactions”) were subject to the oversight of, and received advance approval from, the Audit Committee as related party transactions subject to the Company’s Related Party Transaction Policy. Mr. Miguel recused himself from the Audit Committee and the Board of Directors deliberations with respect to the Framework Agreement Transactions and the MexMar Facility Agreement Transactions. The Board of Directors received a third party fairness opinion with respect to the Framework Agreement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As of December 31, 2024 , the Company had unfunded capital commitments of $ 90.0 million consisting of $ 82.7 million in respect of the construction of two PSVs, $ 4.4 million in respect of four hybrid battery power systems and $ 2.9 million for miscellaneous vessel equipment. Of the unfunded capital commitments, $ 41.6 million is payable during 2025, $ 29.9 million is payable during 2026 and the remainder payable during 2027. In accordance with the terms of the 2024 SMFH Credit Facility, $ 18.0 million of the proceeds from the sale of two AHTS was designated to make payments on the construction of two PSVs of which $ 16.0 million remained in a restricted account as of December 31, 2024. Additionally, the 2024 SMFH Credit Facility includes a dedicated $ 41.0 million tranche that may be used to pay up to 50 % of the purchase price of these vessels. In December 2015, the Brazilian Federal Revenue Office issued a tax-deficiency notice to Seabulk Offshore do Brasil Ltda., an indirect wholly-owned subsidiary of SEACOR Marine (“Seabulk Offshore do Brasil”), with respect to certain profit participation contributions (also known as “PIS”) and social security financing contributions (also known as “COFINS”) requirements alleged to be due from Seabulk Offshore do Brasil (“Deficiency Notice”) in respect of the period of January 2011 until December 2012. In January 2016, the Company administratively appealed the Deficiency Notice on the basis that, among other arguments, (i) such contributions were not applicable in the circumstances of a 70 %/ 30 % cost allocation structure, and (ii) the tax inspector had incorrectly determined that values received from outside of Brazil could not be classified as expense refunds. The initial appeal was dismissed by the Brazilian Federal Revenue Office and the Company appealed such dismissal and is currently awaiting an administrative trial. A local Brazilian law has been enacted that supports the Company’s position that such contribution requirements are not applicable, but it is uncertain whether such law will be taken into consideration with respect to administrative proceedings commenced prior to the enactment of the law. Accordingly, the success of Seabulk Offshore do Brasil in the administrative proceedings cannot be assured and the matter may need to be addressed through judicial court proceedings. The potential levy arising from the Deficiency Notice is R$ 26.4 million based on a historical potential levy of R$ 12.87 million (USD $ 4.3 million and USD $ 2.1 million, respectively, based on the exchange rate as of December 31, 2024). In the normal course of its business, the Company becomes involved in various other litigation matters including, among other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that such changes in estimated costs would have a material effect on the Company’s consolidated financial position, results of operations or cash flows. Certain of the Company’s subsidiaries are participating employers in two industry-wide, multi-employer, defined benefit pension funds in the United Kingdom: the U.K Merchant Navy Officers Pension Fund (“MNOPF”) and the U.K. Merchant Navy Ratings Pension Fund (“MNRPF”). The Company’s participation in the MNOPF began with the acquisition of the Stirling group of companies (the “Stirling Group”) in 2001 and relates to certain officers employed between 1978 and 2002 by the Stirling Group and/or its predecessors. The Company’s participation in the MNRPF also began with the acquisition of the Stirling Group in 2001 and relates to ratings employed by the Stirling Group and/or its predecessors through today. Both of these plans are in deficit positions and, depending upon the results of future actuarial valuations, it is possible that the plans could experience funding deficits that will require the Company to recognize payroll related operating expenses in the periods invoices are received. As of December 31, 2024, all invoices received related to MNOPF and MNRPF have been settled in full. On July 5, 2024, the Company was informed by the MNRPF that $ 0.4 million (£ 0.3 million) of the cumulative funding deficit of the MNRPF was allocated to the Company as a participating employer, for which the Company paid in full in October 2024. On November 6, 2024, the Company was informed by the MNOPF that no further contributions from participating employers were required based on the results of the 2024 valu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and Segment Information</t>
        </is>
      </c>
      <c r="B1" s="2" t="inlineStr">
        <is>
          <t>12 Months Ended</t>
        </is>
      </c>
    </row>
    <row r="2">
      <c r="B2" s="2" t="inlineStr">
        <is>
          <t>Dec. 31, 2024</t>
        </is>
      </c>
    </row>
    <row r="3">
      <c r="A3" s="3" t="inlineStr">
        <is>
          <t>Segment Reporting [Abstract]</t>
        </is>
      </c>
      <c r="B3" s="4" t="inlineStr">
        <is>
          <t xml:space="preserve"> </t>
        </is>
      </c>
    </row>
    <row r="4">
      <c r="A4" s="4" t="inlineStr">
        <is>
          <t>Major Customers and Segment Information</t>
        </is>
      </c>
      <c r="B4" s="4" t="inlineStr">
        <is>
          <t>16. MAJOR CUSTOMERS AND SEGMENT INFORMATION During the year ended December 31, 2024, Azule Energy Angola S.p.A., a joint venture between BP p.l.c. and Eni S.p.A., and SEACOR Marine Arabia, a joint venture of which the Company owns 45 % and through which vessels are in service to Saudi Arabian Oil Company, were responsible for $ 57.6 million or 21 % and $ 51.0 million or 19 %, respectively, of the Company’s total consolidated operating revenues. During the year ended December 31, 2023, ExxonMobil, SEACOR Marine Arabia and Azule Energy Angola S.p.A. were responsible for $ 47.7 million or 17 %, $ 43.2 million or 15 % and $ 42.4 million or 15 %, respectively, of the Company’s total consolidated operating revenues. During the year ended December 31, 2022, ExxonMobil and SEACOR Marine Arabia were responsible for $ 39.6 million or 18 % and $ 30.1 million or 14 %, respectively, of the Company’s total consolidated operating revenues. For the years ended December 31, 2024, 2023 and 2022 , the ten largest customers of the Company accounted for approximately 76 %, 73 % and 66 %, respectively, of the Company’s operating revenues. The loss of one or more of these customers could have a material adverse effect on the Company’s results of operations and cash flows. For the years ended December 31, 2024, 2023 and 2022 , approximately 87 %, 79 % and 72 %, respectively, of the Company’s operating revenues and $ 2.3 million, $ 3.6 million and $ 7.0 million, respectively, of equity in earnings from 50% or less owned companies, net of tax, were derived from its foreign operations. The Company’s offshore support vessels are highly mobile and regularly and routinely move between countries within a geographic region of the world. In addition, these vessels may be redeployed among the geographic regions, subject to flag restrictions, as changes in market conditions dictate. Because of this asset mobility, operating revenues and long-lived assets in any one country and capital expenditures for long-lived assets and gains or losses on asset dispositions and impairments in any one geographic region are not considered meaningful. Direct vessel profit is the Company’s measure of segment profitability when applied to reportable segments. Direct vessel profit is defined as operating revenues less direct operating expenses excluding leased-in equipment expense. The Company utilizes direct vessel profit as its primary financial measure to analyze and compare the operating performance of its regions. The following tables summarize the operating results, capital expenditures and assets of the Company’s reportable segments for the periods indicated (in thousands):
United States Africa and Europe Middle East Latin Total
For the year ended December 31, 2024
Operating Revenues:
Time charter $ 31,991 $ 99,410 $ 70,346 $ 52,573 $ 254,320
Bareboat charter — — — 1,464 1,464
Other marine services 3,808 5,272 1,979 4,518 15,577
35,799 104,682 72,325 58,555 271,361
Direct Costs and Expenses:
Operating:
Personnel 24,459 21,887 24,132 15,063 85,541
Repairs and maintenance 6,618 13,537 13,047 7,183 40,385
Drydocking 8,604 4,774 2,796 5,277 21,451
Insurance and loss reserves 2,992 2,329 3,147 1,426 9,894
Fuel, lubes and supplies 3,351 7,197 4,184 5,215 19,947
Other 509 12,723 4,425 2,377 20,034
46,533 62,447 51,731 36,541 197,252
Direct Vessel (Loss) Profit $ ( 10,734 ) $ 42,235 $ 20,594 $ 22,014 $ 74,109
Other Costs and Expenses:
Lease expense $ 555 $ 507 $ 301 $ 315 1,678
Administrative and general 44,713
Depreciation and amortization 12,334 17,497 13,276 8,521 51,628
98,019
Gains on asset dispositions and impairments, net 13,481
Operating loss $ ( 10,429 )
As of December 31, 2024
Property and Equipment:
Historical cost $ 195,756 $ 325,000 $ 240,075 $ 139,583 $ 900,414
Accumulated depreciation ( 104,771 ) ( 121,320 ) ( 97,908 ) ( 43,449 ) ( 367,448 )
$ 90,985 $ 203,680 $ 142,167 $ 96,134 $ 532,966
Total Assets (1) $ 120,347 $ 241,278 $ 174,410 $ 117,475 $ 653,510 (1) Total Assets exclude $ 73.6 million of corporate assets.
United States Africa and Europe Middle East Latin America Total
For the year ended December 31, 2023
Operating Revenues:
Time charter $ 41,850 $ 87,729 $ 66,407 $ 55,399 $ 251,385
Bareboat charter — — — 1,460 1,460
Other marine services 17,678 2,582 4,345 2,061 26,666
59,528 90,311 70,752 58,920 279,511
Direct Costs and Expenses:
Operating:
Personnel 26,110 20,434 20,786 14,440 81,770
Repairs and maintenance 5,146 9,624 7,109 4,947 26,826
Drydocking 2,314 2,946 ( 99 ) 1,437 6,598
Insurance and loss reserves 3,752 1,727 3,638 839 9,956
Fuel, lubes and supplies 3,697 6,830 3,552 3,108 17,187
Other 1,427 10,072 3,961 1,853 17,313
42,446 51,633 38,947 26,624 159,650
Direct Vessel Profit $ 17,082 $ 38,678 $ 31,805 $ 32,296 $ 119,861
Other Costs and Expenses:
Lease expense $ 536 $ 1,498 $ 360 $ 354 2,748
Administrative and general 49,183
Depreciation and amortization 14,685 15,346 14,760 9,030 53,821
105,752
Gains on asset dispositions and impairments, net 21,409
Operating income $ 35,518
As of December 31, 2023
Property and Equipment:
Historical cost $ 209,262 $ 272,272 $ 267,079 $ 170,210 $ 918,823
Accumulated depreciation ( 99,137 ) ( 93,045 ) ( 94,708 ) ( 37,251 ) ( 324,141 )
$ 110,125 $ 179,227 $ 172,371 $ 132,959 $ 594,682
Total Assets (1) $ 142,264 $ 215,158 $ 199,174 $ 152,427 $ 709,023 (1) Total Assets exclude $ 71.3 million of corporate assets.
United States Africa and Europe Middle East Latin America Total
For the year ended December 31, 2022
Operating Revenues:
Time charter $ 51,272 $ 60,060 $ 52,080 $ 40,122 $ 203,534
Bareboat charter — — — 1,374 1,374
Other marine services 9,528 ( 163 ) 762 2,290 12,417
60,800 59,897 52,842 43,786 217,325
Direct Costs and Expenses:
Operating:
Personnel 25,201 16,436 22,376 13,769 77,782
Repairs and maintenance 7,049 9,229 8,111 7,107 31,496
Drydocking 8,978 2,339 6,569 274 18,160
Insurance and loss reserves 4,831 1,178 2,838 1,115 9,962
Fuel, lubes and supplies 3,345 8,022 5,089 2,833 19,289
Other 1,235 7,175 4,633 2,253 15,296
50,639 44,379 49,616 27,351 171,985
Direct Vessel Profit $ 10,161 $ 15,518 $ 3,226 $ 16,435 $ 45,340
Other Costs and Expenses:
Lease expense $ 998 $ 1,691 $ 156 $ 1,024 3,869
Administrative and general 40,911
Depreciation and amortization 17,444 13,708 16,331 8,474 55,957
100,737
Gains on asset dispositions and impairments, net 1,398
Operating loss $ ( 53,999 )
As of December 31, 2022
Property and Equipment:
Historical cost $ 232,740 $ 285,303 $ 286,745 $ 162,895 $ 967,683
Accumulated depreciation ( 101,503 ) ( 92,030 ) ( 89,444 ) ( 27,801 ) ( 310,778 )
$ 131,237 $ 193,273 $ 197,301 $ 135,094 $ 656,905
Total Assets (1) $ 174,081 $ 211,371 $ 215,497 $ 150,650 $ 751,599 (1) Total Assets exclude $ 64.0 million of corporat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The Company has evaluated subsequent events through the filing of this Annual Report on Form 10-K and determined that there have been no material events that have occurred that are not properly recognized and/or disclosed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 for credit loss</t>
        </is>
      </c>
      <c r="B3" s="7" t="n">
        <v>4745</v>
      </c>
      <c r="C3" s="7" t="n">
        <v>4543</v>
      </c>
    </row>
    <row r="4">
      <c r="A4" s="4" t="inlineStr">
        <is>
          <t>Common stock, par value (in dollars per share)</t>
        </is>
      </c>
      <c r="B4" s="8" t="n">
        <v>0.01</v>
      </c>
      <c r="C4" s="8" t="n">
        <v>0.01</v>
      </c>
    </row>
    <row r="5">
      <c r="A5" s="4" t="inlineStr">
        <is>
          <t>Common stock, shares authorized (in shares)</t>
        </is>
      </c>
      <c r="B5" s="5" t="n">
        <v>60000000</v>
      </c>
      <c r="C5" s="5" t="n">
        <v>60000000</v>
      </c>
    </row>
    <row r="6">
      <c r="A6" s="4" t="inlineStr">
        <is>
          <t>Common stock, shares issued (in shares)</t>
        </is>
      </c>
      <c r="B6" s="5" t="n">
        <v>28466326</v>
      </c>
      <c r="C6" s="5" t="n">
        <v>27665792</v>
      </c>
    </row>
    <row r="7">
      <c r="A7" s="4" t="inlineStr">
        <is>
          <t>Shares held in treasury (in shares)</t>
        </is>
      </c>
      <c r="B7" s="5" t="n">
        <v>796965</v>
      </c>
      <c r="C7" s="5" t="n">
        <v>481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Segmentation</t>
        </is>
      </c>
      <c r="B4" s="4" t="inlineStr">
        <is>
          <t>Nature of Operations and Segmentation. The consolidated financial statements include the accounts of SEACOR Marine Holdings Inc. (“SEACOR Marine”), and its consolidated subsidiaries (collectively referred to as the “Company”). The Company provides global marine and support transportation services to offshore energy facilities worldwide. The Company operates and manages a diverse fleet of offshore support vessels that (i) deliver cargo and personnel to offshore installations, including offshore wind farms, (ii) assist offshore operations for production and storage facilities, (iii) provide construction, well work-over, offshore wind farm installation and decommissioning support, and (iv) carry and launch equipment used underwater in drilling and well installation, maintenance, inspection and repair. Additionally, the Company's vessels provide emergency response services and accommodations for technicians and specialist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the President and Chief Executive Officer, in assessing performance and allocating resources. The Company has identified the following four principal geographic regions as its reporting segments: United States, primarily Gulf of America. As of December 31, 2024 , 10 owned vessels were located in this region. The Company’s vessels in this market support oil and natural gas exploration and production activities, seasonal construction, decommissioning and diving support operations, as well as the construction and maintenance of offshore wind farms in the Northeast of the U.S. Africa and Europe. As of December 31, 2024 , 20 vessels were located in this region, including 19 owned and one managed. The Company’s vessels in this market generally support projects for major oil companies, primarily in Angola, Nigeria and the North Sea. Middle East and Asia. As of December 31, 2024 , 15 vessels were located in this region, including 13 owned and two managed . The Company’s vessels in this area generally support exploration, personnel transport and seasonal construction activities in Saudi Arabia, United Arab Emirates, Qatar, Egypt and Israel. Latin America. As of December 31, 2024 , nine owned vessels were located in this region. The Company’s vessels in this area generally provide support for exploration and production activities primarily in Mexico, Guyana and Trinidad and Tobago. From time to time, the Company’s vessels also work in Brazil and Colombia.</t>
        </is>
      </c>
    </row>
    <row r="5">
      <c r="A5" s="4" t="inlineStr">
        <is>
          <t>Basis of Consolidation</t>
        </is>
      </c>
      <c r="B5" s="4" t="inlineStr">
        <is>
          <t>Basis of Consolidation. The consolidated financial statements include the accounts of SEACOR Marine and its controlled subsidiaries. Control is generally deemed to exist if the Company has greater than 50 % of the voting rights of a subsidiary. All significant intercompany accounts and transactions are eliminated in the combination and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ing equity investment in the former controlled subsidiary is measured at fair value and a gain or loss is recognized in net income (loss) based on such fair value. If a subsidiary is consolidated upon the business acquisition of controlling interests by the Company, any previous noncontrolled equity investment in the subsidiary is measured at fair value and a gain or loss is recognized in net income (loss)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 and 50 %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from investments in 50% or less owned companies in the accompanying consolidated statements of income (loss) as equity in earnings of 50% or less owned companies, net of tax. Certain reclassifications were made to previously reported amounts in the consolidated financial statements and notes thereto to make them consistent with the current period presentation.</t>
        </is>
      </c>
    </row>
    <row r="6">
      <c r="A6" s="4" t="inlineStr">
        <is>
          <t>Use of Estimates</t>
        </is>
      </c>
      <c r="B6" s="4" t="inlineStr">
        <is>
          <t>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and those differences may be material.</t>
        </is>
      </c>
    </row>
    <row r="7">
      <c r="A7" s="4" t="inlineStr">
        <is>
          <t>Revenue Recognition</t>
        </is>
      </c>
      <c r="B7" s="4" t="inlineStr">
        <is>
          <t>Revenue Recognition. The Company contracts with various customers to carry out management services for vessels as agents for and on behalf of ship owners. These services include crew management, technical management, commercial management, insurance arrangements, sale and purchase of vessels, provisions and bunkering. As the manager of the vessels, the Company undertakes to use its best endeavors to provide the agreed management services as agents for and on behalf of the owners in accordance with sound ship management practice and to protect and promote the interest of the owners in all matters relating to the provision of services thereunder. The Company also contracts with various customers to carry out management services regarding engineering for vessel construction and vessel conversions. The vast majority of the ship management agreements span one to three years and are typically billed on a monthly basis. The Company transfers control of the service to the customer and satisfies its performance obligation over the term of the contract, and therefore recognizes revenue over the term of the contract while related costs are expensed as incurred. Revenue that does not meet these criteria is deferred until the criteria is met and is considered a contract liability and is recognized as such. Contract liabilities, which are included in unearned revenue in the accompanying consolidated balance sheets, for the years ended December 31 were as follows (in thousands):
2024 2023 2022
Balance at beginning of year $ 687 $ 2,333 $ 1,606
Unearned revenues during the year 6,689 6,501 4,288
Revenues recognized during the year ( 4,842 ) ( 8,147 ) ( 3,561 )
Balance at end of year $ 2,534 $ 687 $ 2,333 As of December 31, 2024, December 31, 2023 and December 31, 2022 , the Company had unearned revenue of $ 2.5 million, $ 0.7 million and $ 2.3 million, respectively, primarily related to mobilization of vessels. The Company earns revenue primarily from the time charter and bareboat charter of vessels to customers. Since the Company charges customers based upon daily rates of hire, vessel revenues are recognized on a daily basis throughout the contract period. Under a time charter, the Company provides a vessel to a customer and is responsible for all operating expenses, typically excluding fuel. Under a bareboat charter, the Company provides a vessel to a customer and the customer assumes responsibility for all operating expenses and assumes all risks of operation. In the U.S. Gulf of America, time charter durations and rates are typically established in the context of master service agreements that govern the terms and conditions of the charter. In the Company’s operating areas, contracts or charters vary in length from several days to multi-year periods. Many of the Company’s contracts and charters include cancellation clauses without early termination penalties. As a result of cancellations, options and frequent renewals, the stated duration of charters may not correlate with the length of time the vessel is contracted for to provide services to a particular customer. During the year ended December 31, 2024, the Company did no t recognize any business interruption insurance recoveries. During the years ended December 31, 2023 and 2022, the Company recognized an aggregate amount of business interruption insurance recoveries of $ 10.0 million and $ 1.9 million, respectively, included in operating revenues in the accompanying consolidated statements of income (loss).</t>
        </is>
      </c>
    </row>
    <row r="8">
      <c r="A8" s="4" t="inlineStr">
        <is>
          <t>Direct Operating Expenses</t>
        </is>
      </c>
      <c r="B8" s="4" t="inlineStr">
        <is>
          <t>Direct Operating Expenses. Direct operating costs and expenses that are considered significant, other than leased-in equipment expense, consist primarily of costs and expenses such as: personnel; repairs and maintenance; drydocking; insurance and loss reserves; and fuel, lubes and supplies. Other direct operating expenses consist of costs such as brokers’ commissions, communication costs, expenses incurred in mobilizing vessels between geographic regions, third party ship management fees, freight expenses, and customs and importation duties. Direct operating costs are expensed as incurred.</t>
        </is>
      </c>
    </row>
    <row r="9">
      <c r="A9" s="4" t="inlineStr">
        <is>
          <t>Cash Equivalents</t>
        </is>
      </c>
      <c r="B9" s="4" t="inlineStr">
        <is>
          <t>Cash Equivalents. The Company considers all highly liquid investments, with an original maturity of three months or less from the date purchased, to be cash equivalents. Cash equivalents consist of U.S. treasury securities, money market instruments, time deposits and overnight investments. A portion of the Company’s cash is maintained at federally insured financial institutions. The deposits held at these institutions are in excess of federally insured limits. The Company has not experienced any losses in such accounts and management believes that the Company is not exposed to significant credit risk due to the financial position of the depository institution in which those deposits are held.</t>
        </is>
      </c>
    </row>
    <row r="10">
      <c r="A10" s="4" t="inlineStr">
        <is>
          <t>Restricted Cash</t>
        </is>
      </c>
      <c r="B10" s="4" t="inlineStr">
        <is>
          <t xml:space="preserve">Restricted Cash. Restricted cash primarily relates to banking and credit facility requirements, including, as of December 31, 2024, $ 16.0 million held in a restricted account with various permitted uses under the terms of the 2024 SMFH Credit Facility. For the years ended December 31, cash, cash equivalents and restricted cash consists of (in thousands):
2024 2023
Cash $ 59,491 $ 67,455
Restricted cash 16,649 16,676
Total $ 76,140 $ 84,131 </t>
        </is>
      </c>
    </row>
    <row r="11">
      <c r="A11" s="4" t="inlineStr">
        <is>
          <t>Trade and Other Receivables and Allowance for Credit Losses</t>
        </is>
      </c>
      <c r="B11" s="4" t="inlineStr">
        <is>
          <t xml:space="preserve">Trade and Other Receivables and Allowance for Credit Losses. Customers are primarily major integrated national, international oil companies, large independent oil and natural gas exploration and production companies and established wind farm construction companies. Customers are granted credit on a short-term basis and the related credit risks are minimal. Other receivables consist primarily of operating expenses the Company incurs in relation to vessels it manages for other entities, as well as insurance and income tax receivables. During the year ended December 31, 2024, Azule Energy Angola S.p.A., a joint venture between BP p.l.c. and Eni S.p.A., and SEACOR Marine Arabia, a joint venture of which the Company owns 45 % and through which vessels are in service to Saudi Arabian Oil Company, were responsible for $ 18.3 million or 26 % and $ 13.0 million or 19 %, respectively, of the Company’s total consolidated trade receivables. During the year ended December 31, 2023, SEACOR Marine Arabia and Azule Energy Angola S.p.A. were responsible for $ 14.4 million or 22 % and $ 11.9 million or 18 %, respectively, of the Company’s total consolidated trade receivables. The Company routinely reviews its receivables and makes provisions for expected credit losses utilizing the Current Expected Credit Losses model (“CECL”). The CECL model utilizes a lifetime expected credit loss measurement objective for the recognition of credit losses for loans and other receivables at the time the financial asset is originated or acquired. However, those provisions are estimates and actual results may materially differ from those estimates. After collection efforts have been exhausted, trade receivables that are deemed uncollectible are removed from both accounts receivable and the allowance for credit losses. Allowance for credit loss reserves for the years ended December 31 were as follows (in thousands):
Description Balance Reserves Acquired Charges Deductions Balance
Year Ended December 31, 2024
Allowance for credit loss reserves (deducted from trade and notes receivable) $ 4,543 $ — $ 202 $ — $ 4,745
Year Ended December 31, 2023
Allowance for credit loss reserves (deducted from trade and notes receivable) $ 1,650 $ — $ 3,519 $ ( 626 ) $ 4,543
Year Ended December 31, 2022
Allowance for credit loss reserves (deducted from trade and notes receivable) $ 1,312 $ — $ 489 $ ( 151 ) $ 1,650 </t>
        </is>
      </c>
    </row>
    <row r="12">
      <c r="A12" s="4" t="inlineStr">
        <is>
          <t>Derivative Instruments</t>
        </is>
      </c>
      <c r="B12" s="4" t="inlineStr">
        <is>
          <t>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income (loss) as Derivative gains (losses), net, and related cash flows are classified in the same category on the cash flow statement as the cash flows from the items being hedged. Realized and unrealized gains and losses on derivatives designated as cash flow hedges are reported as a component of other comprehensive income (loss) in the accompanying consolidated statements of comprehensive income (loss) to the extent they are effective and reclassified into earnings on the same line item associated with the hedged transaction and in the same period the hedged transaction affects earnings and related cash flows are classified in the same category on the cash flow statement as the cash flows from the items being hedged. Any ineffective portions of cash flow hedges are reported in the accompanying consolidated statements of income (loss) as Derivative gains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of 50% or less owned companies, net of tax, in the accompanying consolidated statements of income (loss).</t>
        </is>
      </c>
    </row>
    <row r="13">
      <c r="A13" s="4" t="inlineStr">
        <is>
          <t>Concentrations of Credit Risk</t>
        </is>
      </c>
      <c r="B13" s="4" t="inlineStr">
        <is>
          <t>Concentrations of Credit Risk. The Company is exposed to concentrations of credit risk associated with its cash and cash equivalents, restricted cash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by any of its significant counterparties. The Company is also exposed to concentrations of credit risk relating to its receivables due from customers described above. The Company does not generally require collateral or other security to support its outstanding receivables. The Company minimizes its credit risk relating to receivables by performing ongoing credit evaluations and, to date, credit losses have not been material.</t>
        </is>
      </c>
    </row>
    <row r="14">
      <c r="A14" s="4" t="inlineStr">
        <is>
          <t>Inventories</t>
        </is>
      </c>
      <c r="B14" s="4" t="inlineStr">
        <is>
          <t>Inventories. Inventories, which consist of fuel and supplies, are stated at the lower of cost (using the first-in, first-out method) or net realizable value. The Company records write-downs, as needed, to adjust the carrying amount of inventories to the lower of cost or net realizable value. In the years ended December 31, 2024, 2023 and 2022 , there were no inventory reserves.</t>
        </is>
      </c>
    </row>
    <row r="15">
      <c r="A15" s="4" t="inlineStr">
        <is>
          <t>Property and Equipment</t>
        </is>
      </c>
      <c r="B15" s="4" t="inlineStr">
        <is>
          <t>Property and Equipment. Equipment, stated at cost, is depreciated using the straight-line method over the estimated useful life of the asset to an estimated salvage value. With respect to each class of asset, the estimated useful life is based upon a newly built asset being placed into service and represents the time period beyond which it is typically not justifiable for the Company to continue to operate the asset in the same or similar manner. From time to time, the Company may acquire older vessels that have already exceeded the Company’s useful life policy, in which case the Company depreciates such assets based on its best estimate of the asset’s remaining useful life, typically the period until the next survey or certification date. As of December 31, 2024 , the estimated useful life of the Company’s new offshore support vessels was 20 years. The Company’s property and equipment as of December 31 was as follows (in thousands):
Historical (1) Accumulated Net Book
2024
Offshore support vessels:
AHTS (2) $ 948 $ ( 825 ) $ 123
FSV (3) 344,833 ( 160,823 ) 184,010
PSV (4) 290,416 ( 66,478 ) 223,938
Liftboats 243,295 ( 118,923 ) 124,372
General machinery and spares 9,394 ( 9,248 ) 146
Other (5) 11,528 ( 11,151 ) 377
$ 900,414 $ ( 367,448 ) $ 532,966
2023
Offshore support vessels:
AHTS (2) $ 12,112 $ ( 4,578 ) $ 7,534
FSV (3) 340,411 ( 142,096 ) 198,315
PSV (4) 301,461 ( 53,100 ) 248,361
Liftboats 243,295 ( 103,459 ) 139,836
General machinery and spares 9,343 ( 9,161 ) 182
Other (5) 12,201 ( 11,747 ) 454
$ 918,823 $ ( 324,141 ) $ 594,682 (1) Includes property and equipment acquired in business acquisitions at acquisition date fair value and net of the impact of recognized impairment charges. Most of the Company’s vessels are pledged as collateral under the 2024 SMFH Credit Facility. (2) Anchor handling towing supply vessels (“AHTS”). (3) Fast support vessels (“FSVs”). (4) Platform support vessels (“PSVs”). (5) Includes buildings, leasehold improvements, vehicles and other property and equipment. Depreciation and amortization expense totaled $ 51.6 million, $ 53.8 million and $ 56.0 million in 2024, 2023 and 2022,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There was no capitalized interest recognized in 2024, 2023 or 2022.</t>
        </is>
      </c>
    </row>
    <row r="16">
      <c r="A16" s="4" t="inlineStr">
        <is>
          <t>Assets Held for Sale</t>
        </is>
      </c>
      <c r="B16" s="4" t="inlineStr">
        <is>
          <t>Assets Held for Sale. As of December 31, 2024 , one PSV previously included in the Middle East and Asia segment, with a carrying value of $ 5.5 million, and one PSV previously included in the United States, primarily U.S. Gulf of America segment, with a carrying value of $ 5.4 million, were classified as assets held for sale as the Company expects to sell the vessels within one year.</t>
        </is>
      </c>
    </row>
    <row r="17">
      <c r="A17" s="4" t="inlineStr">
        <is>
          <t>Impairment of Long-Lived Assets and Impairment of 50% or Less Owned Companies</t>
        </is>
      </c>
      <c r="B17" s="4" t="inlineStr">
        <is>
          <t>Impairment of Long-Lived Assets. The Company performs an impairment analysis of long-lived assets used in operation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ir estimated future undiscounted cash flows, the estimated fair value of the assets or asset groups are compared to their current carrying values and impairment charges are recorded if the carrying value exceeds fair value. When reviewing its fleet for impairment, the Company groups vessels with similar operating and marketing characteristics, including cold-stacked vessels expected to return to active service, into vessel classes. All other vessels, including vessels retired and removed from service, are evaluated for impairment on a vessel by vessel basis. During the year ended December 31, 2024 , the Company recorded impairment charges of $ 3.7 million for other equipment designated for a construction project that was indefinitely deferred and will no longer be completed. During the year ended December 31, 2023 , the Company recorded impairment charges totaling $ 0.7 million for one leased-in AHTS to adjust for indicative future cash flows and the cost to return the vessel to its owner. During the year ended December 31, 2022, the Company recorded impairment charges totaling $ 2.9 million that consisted of $ 0.9 million for one FSV classified as held for sale and sold during 2022, $ 0.7 million for one leased-in AHTS to adjust for indicative future cash flows and the cost to return the vessel to its owner, and $ 1.3 million for other equipment classified as held for sale and sold during 2023. The impairment charges for the assets held for sale are included in gains (losses) on asset dispositions and impairments in the accompanying consolidated statements of income (loss). There were no impairments of other owned or leased-in vessels. For vessel classes and individual vessels with indicators of impairment as of December 31, 2024, the Company estimated that their future undiscounted cash flows exceeded their current carrying values. However, the Company’s estimates of future undiscounted cash flows are highly subjective as utilization and rates per day worked are uncertain, especially in light of the continued volatility in commodity prices as well as the timing and cost of reactivating cold-stacked vessels. If market conditions decline, changes in the Company’s expectations on future cash flows may result in recognizing additional impairment charges related to its long-lived assets in future periods. For any vessel or vessel class that has indicators of impairment and is deemed not recoverable through future operations, the Company determines the fair value of the vessel or vessel class. If the fair value determination is less than the carrying value of the vessel or vessel class, an impairment is recognized to reduce the carrying value to fair value. Fair value determination is primarily accomplished by obtaining independent valuations of vessel or vessel classes from qualified third party appraisers.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No impairment charges of investments in 50% or less owned companies were incurred for the years ended December 31, 2024, 2023 and 2022 .</t>
        </is>
      </c>
    </row>
    <row r="18">
      <c r="A18" s="4" t="inlineStr">
        <is>
          <t>Business Combinations</t>
        </is>
      </c>
      <c r="B18" s="4" t="inlineStr">
        <is>
          <t>Business Combinations. For acquisitions constituting a business acquisition,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income (loss) from the date of acquisition. If an acquisition of an asset or group of assets does not meet the definition of a business, the transaction is accounted for as an asset acquisition. The assets are measured based on their cost to the Company, including transaction costs. The acquisition cost is then allocated to the assets acquired based on their relative fair values.</t>
        </is>
      </c>
    </row>
    <row r="19">
      <c r="A19" s="4" t="inlineStr">
        <is>
          <t>Debt Discount and Issuance Costs</t>
        </is>
      </c>
      <c r="B19" s="4" t="inlineStr">
        <is>
          <t>Debt Discount and Issuance Costs . Debt discounts and costs incurred in connection with the issuance of debt are amortized over the life of the related debt using the effective interest rate method for term loans and straight-line method for revolving credit facilities and are included in interest expense in the accompanying consolidated statements of income (loss).</t>
        </is>
      </c>
    </row>
    <row r="20">
      <c r="A20" s="4" t="inlineStr">
        <is>
          <t>Self-insurance Liabilities</t>
        </is>
      </c>
      <c r="B20" s="4" t="inlineStr">
        <is>
          <t>Self-insurance Liabilities . The Company maintains marine hull, liability and war risk, general liability, workers compensation and other insurance customary in the industry in which it operates. Both the marine hull and liability policies have annual aggregate deductibles. Marine hull annual aggregate deductibles are accrued as claims are incurred while marine liability annual aggregate deductibles are accrued based on historical loss experience.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t>
        </is>
      </c>
    </row>
    <row r="21">
      <c r="A21" s="4" t="inlineStr">
        <is>
          <t>Income Taxes</t>
        </is>
      </c>
      <c r="B21" s="4" t="inlineStr">
        <is>
          <t>Income Taxes . Deferred income tax assets and liabilities have been provided in recognition of the income tax effect attributable to the book and tax basis differences of assets and liabilities reported in the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income (loss). The Company records a valuation allowance to reduce its deferred tax assets if it is more likely than not that some portion or all of the deferred tax assets will not be realized. The Global Intangible Low Taxed Income (“GILTI”) regime effectively imposes a minimum tax on worldwide foreign earnings and subjects U.S. shareholders of controlled foreign corporations (“CFCs”) to current taxation on certain income earned through a CFC. The Company has made the policy election to record any liability associated with GILTI in the period in which it is incurred. In the normal course of business, the Company may be subject to challenges from tax authorities regarding the amount of taxes due for the Company.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 The Company is subject to federal and state income tax and foreign withholding tax audits from time to time that could result in proposed assessments. Management believes that the Company has appropriately accounted for income and withholding taxes for tax periods that are within the statutory period of limitations not previously audited and that are potentially open for examination by the taxing authorities. The Company cannot predict with certainty how any audits would be resolved and whether the Company will be required to make additional tax payments, which may include penalties and interest. The Company is subject to examination for the preceding eight years.</t>
        </is>
      </c>
    </row>
    <row r="22">
      <c r="A22" s="4" t="inlineStr">
        <is>
          <t>Foreign Currency Translation</t>
        </is>
      </c>
      <c r="B22" s="4" t="inlineStr">
        <is>
          <t>Foreign Currency Translation. The assets, liabilities and results of operations of certain consolidated subsidiaries are measured using their functional currency, which is the currency of the primary foreign economic environment in which they operate. Upon consolidating these subsidiaries with the Company, their assets and liabilities are translated to U.S. dollars at currency exchange rates as of the consolidated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in the accompanying consolidated statements of comprehensive income (loss). Foreign Currency Transactions. Certain consolidated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losses, net in the accompanying consolidated statements of income (loss) in the period in which the currency exchange rates change.</t>
        </is>
      </c>
    </row>
    <row r="23">
      <c r="A23" s="4" t="inlineStr">
        <is>
          <t>Accumulated Other Comprehensive (Loss) Income</t>
        </is>
      </c>
      <c r="B23" s="4" t="inlineStr">
        <is>
          <t>Accumulated Other Comprehensive (Loss) Income. The components of accumulated other comprehensive (loss) income were as follows (in thousands):
SEACOR Marine Holdings Inc. Noncontrolling Interests
Foreign Derivative (Losses) Gains on Cash Flow Total Foreign Derivative Other
Year Ended December 31, 2021 $ 10,783 $ ( 2,728 ) $ 8,055 $ ( 1,445 ) $ ( 11 ) $ 5,265
Other comprehensive loss ( 4,451 ) 3,243 ( 1,208 ) — — ( 1,208 )
Income tax (expense) — — — — — —
Year Ended December 31, 2022 6,332 515 6,847 ( 1,445 ) ( 11 ) $ ( 1,208 )
Other comprehensive income 1,245 ( 515 ) 730 — — $ 730
Income tax benefit (expense) — — — — — —
Year Ended December 31, 2023 7,577 — 7,577 ( 1,445 ) ( 11 ) $ 730
Other comprehensive loss ( 436 ) — ( 436 ) — — ( 436 )
Income tax benefit (expense) — — — — — —
Year Ended December 31, 2024 $ 7,141 $ — $ 7,141 $ ( 1,445 ) $ ( 11 ) $ ( 436 )</t>
        </is>
      </c>
    </row>
    <row r="24">
      <c r="A24" s="4" t="inlineStr">
        <is>
          <t>Earnings (Loss) Per Share</t>
        </is>
      </c>
      <c r="B24" s="4" t="inlineStr">
        <is>
          <t>Earnings (Loss) Per Share. Basic earnings/loss per share of the common stock, par value $ 0.01 per share, of SEACOR Marine (“Common Stock”) is computed based on the weighted average number of shares of Common Stock and warrants to purchase Common Stock at an exercise price of $ 0.01 per share (“Warrants”) issued and outstanding during the relevant periods. The Warrants are included in the basic earnings/loss per share of Common Stock because the shares issuable upon exercise of the Warrants are issuable for de minimis cash consideration and therefore not anti-dilutive. Diluted earnings/loss per share of Common Stock is computed based on the weighted average number of shares of Common Stock and Warrants issued and outstanding plus the effect of other potentially dilutive securities through the application of the treasury stock method and the if-converted method that assumes all shares of Common Stock have been issued and outstanding during the relevant periods pursuant to the conversion of the New Convertible Notes (as defined in “Note 5. Long-Term Debt”) unless anti-dilutive. As of December 31, 2024, the Company no longer has New Convertible Notes as a result of the completion of the 2024 SMFH Credit Facility agreement (as defined in “Note 5. Long-Term Debt”). For the years ended December 31, 2023 and 2022, diluted loss per share of Common Stock excluded 2,978,274 shares of Common Stock issuable upon the conversion of the New Convertible Notes as the effect of their inclusion in the computation would be anti-dilutive. In addition, for the years ended December 31, 2024, 2023 and 2022 , diluted (loss) earnings per share of Common Stock excluded 1,392,226 , 1,642,084 and 1,682,193 shares of restricted stock, respectively, and 1,013,865 , 1,026,031 and 1,026,865 shares of Common Stock, respectively, issuable upon exercise of outstanding stock options, as the effect of their inclusion in the computation would be anti-dilutive. In 2024, 2023 and 2022 , the Company issued 202,905 , 156,620 and 184,930 performance share awards, of which 326,597 were not considered outstanding as of December 31, 2024 . These performance share awards are not considered outstanding until such time as they would be probable of being exercised, therefore they were not included in the computation of earnings (loss) per share.</t>
        </is>
      </c>
    </row>
    <row r="25">
      <c r="A25" s="4" t="inlineStr">
        <is>
          <t>Recently Adopted Accounting Standards</t>
        </is>
      </c>
      <c r="B25" s="4" t="inlineStr">
        <is>
          <t>Recently Adopted Accounting Standards. On November 27, 2023, the FASB issued ASU 2023-07, Segment Reporting (Topic 280): Improvements to Reportable Segment Disclosures, which requires public entities to disclose information about their reportable segments’ significant expenses on an interim and annual basis. The guidance is effective for fiscal years beginning after December 15, 2023 and interim periods within the fiscal years beginning after December 15, 2024. The adoption of the standard did not have a material effect on the Company’s consolidated financial position, results of operations and disclosures.</t>
        </is>
      </c>
    </row>
    <row r="26">
      <c r="A26" s="4" t="inlineStr">
        <is>
          <t>Recently Issued Accounting Standards</t>
        </is>
      </c>
      <c r="B26" s="4" t="inlineStr">
        <is>
          <t>Recently Issued Accounting Standards. On December 14, 2023, the Financial Accounting Standards Board (“FASB”) issued Accounting Standards Update (“ASU”) 2023-09, Income Taxes (Topic 740): Improvements to Income Tax Disclosures, which requires public entities to disclose information about their effective tax rate reconciliation and information on income taxes paid. The guidance is effective for fiscal years beginning after December 15, 2024. While early adoption is permitted, the Company has determined it will not early adopt the standard. The Company has not yet determined the impact that the adoption of the standard will have on the Company’s consolidated financial position, results of operations and disclosures. On October 9, 2023, the FASB issued ASU 2023-06, Disclosure Improvements: Codification Amendments in Response to the United States Securities and Exchange Commission’s (“SEC”) Disclosure Update and Simplification Initiative, which amends the disclosure or presentation requirements related to various subtopics in the FASB Accounting Standards Codification. The effective date is contingent on when the SEC removes the related disclosure from Regulation S-X or Regulation S-K, with early adoption prohibited. The Company does not believe the adoption of the standard will have a material effect on the Company’s consolidated financial position, results of operation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Tables)</t>
        </is>
      </c>
      <c r="B1" s="2" t="inlineStr">
        <is>
          <t>12 Months Ended</t>
        </is>
      </c>
    </row>
    <row r="2">
      <c r="B2" s="2" t="inlineStr">
        <is>
          <t>Dec. 31, 2024</t>
        </is>
      </c>
    </row>
    <row r="3">
      <c r="A3" s="3" t="inlineStr">
        <is>
          <t>Nature Of Operation And Accounting Policies [Abstract]</t>
        </is>
      </c>
      <c r="B3" s="4" t="inlineStr">
        <is>
          <t xml:space="preserve"> </t>
        </is>
      </c>
    </row>
    <row r="4">
      <c r="A4" s="4" t="inlineStr">
        <is>
          <t>Schedule of Deferred Revenues</t>
        </is>
      </c>
      <c r="B4" s="4" t="inlineStr">
        <is>
          <t xml:space="preserve">Revenue that does not meet these criteria is deferred until the criteria is met and is considered a contract liability and is recognized as such. Contract liabilities, which are included in unearned revenue in the accompanying consolidated balance sheets, for the years ended December 31 were as follows (in thousands):
2024 2023 2022
Balance at beginning of year $ 687 $ 2,333 $ 1,606
Unearned revenues during the year 6,689 6,501 4,288
Revenues recognized during the year ( 4,842 ) ( 8,147 ) ( 3,561 )
Balance at end of year $ 2,534 $ 687 $ 2,333 </t>
        </is>
      </c>
    </row>
    <row r="5">
      <c r="A5" s="4" t="inlineStr">
        <is>
          <t>Schedule Of Cash Cash Equivalents And Restricted Cash From Continuing Operations</t>
        </is>
      </c>
      <c r="B5" s="4" t="inlineStr">
        <is>
          <t xml:space="preserve">For the years ended December 31, cash, cash equivalents and restricted cash consists of (in thousands):
2024 2023
Cash $ 59,491 $ 67,455
Restricted cash 16,649 16,676
Total $ 76,140 $ 84,131 </t>
        </is>
      </c>
    </row>
    <row r="6">
      <c r="A6" s="4" t="inlineStr">
        <is>
          <t>Schedule of Allowance for Credit Loss Reserves</t>
        </is>
      </c>
      <c r="B6" s="4" t="inlineStr">
        <is>
          <t xml:space="preserve">Allowance for credit loss reserves for the years ended December 31 were as follows (in thousands):
Description Balance Reserves Acquired Charges Deductions Balance
Year Ended December 31, 2024
Allowance for credit loss reserves (deducted from trade and notes receivable) $ 4,543 $ — $ 202 $ — $ 4,745
Year Ended December 31, 2023
Allowance for credit loss reserves (deducted from trade and notes receivable) $ 1,650 $ — $ 3,519 $ ( 626 ) $ 4,543
Year Ended December 31, 2022
Allowance for credit loss reserves (deducted from trade and notes receivable) $ 1,312 $ — $ 489 $ ( 151 ) $ 1,650 </t>
        </is>
      </c>
    </row>
    <row r="7">
      <c r="A7" s="4" t="inlineStr">
        <is>
          <t>Summary of Property and Equipment from Continuing Operations</t>
        </is>
      </c>
      <c r="B7" s="4" t="inlineStr">
        <is>
          <t>The Company’s property and equipment as of December 31 was as follows (in thousands):
Historical (1) Accumulated Net Book
2024
Offshore support vessels:
AHTS (2) $ 948 $ ( 825 ) $ 123
FSV (3) 344,833 ( 160,823 ) 184,010
PSV (4) 290,416 ( 66,478 ) 223,938
Liftboats 243,295 ( 118,923 ) 124,372
General machinery and spares 9,394 ( 9,248 ) 146
Other (5) 11,528 ( 11,151 ) 377
$ 900,414 $ ( 367,448 ) $ 532,966
2023
Offshore support vessels:
AHTS (2) $ 12,112 $ ( 4,578 ) $ 7,534
FSV (3) 340,411 ( 142,096 ) 198,315
PSV (4) 301,461 ( 53,100 ) 248,361
Liftboats 243,295 ( 103,459 ) 139,836
General machinery and spares 9,343 ( 9,161 ) 182
Other (5) 12,201 ( 11,747 ) 454
$ 918,823 $ ( 324,141 ) $ 594,682 (1) Includes property and equipment acquired in business acquisitions at acquisition date fair value and net of the impact of recognized impairment charges. Most of the Company’s vessels are pledged as collateral under the 2024 SMFH Credit Facility. (2) Anchor handling towing supply vessels (“AHTS”). (3) Fast support vessels (“FSVs”). (4) Platform support vessels (“PSVs”). (5) Includes buildings, leasehold improvements, vehicles and other property and equipment.</t>
        </is>
      </c>
    </row>
    <row r="8">
      <c r="A8" s="4" t="inlineStr">
        <is>
          <t>Schedule of Accumulated Other Comprehensive (Loss) Income</t>
        </is>
      </c>
      <c r="B8" s="4" t="inlineStr">
        <is>
          <t>Accumulated Other Comprehensive (Loss) Income. The components of accumulated other comprehensive (loss) income were as follows (in thousands):
SEACOR Marine Holdings Inc. Noncontrolling Interests
Foreign Derivative (Losses) Gains on Cash Flow Total Foreign Derivative Other
Year Ended December 31, 2021 $ 10,783 $ ( 2,728 ) $ 8,055 $ ( 1,445 ) $ ( 11 ) $ 5,265
Other comprehensive loss ( 4,451 ) 3,243 ( 1,208 ) — — ( 1,208 )
Income tax (expense) — — — — — —
Year Ended December 31, 2022 6,332 515 6,847 ( 1,445 ) ( 11 ) $ ( 1,208 )
Other comprehensive income 1,245 ( 515 ) 730 — — $ 730
Income tax benefit (expense) — — — — — —
Year Ended December 31, 2023 7,577 — 7,577 ( 1,445 ) ( 11 ) $ 730
Other comprehensive loss ( 436 ) — ( 436 ) — — ( 436 )
Income tax benefit (expense) — — — — — —
Year Ended December 31, 2024 $ 7,141 $ — $ 7,141 $ ( 1,445 ) $ ( 11 ) $ ( 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Acquisitions and Disposition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Vessel Acquired and Disposed</t>
        </is>
      </c>
      <c r="B4" s="4" t="inlineStr">
        <is>
          <t>Deliveries of offshore support vessels for the years ended December 31 were as follows:
2024 2023 2022
FSV — 1 —
PSV — — 1
— 1 1 Major equipment dispositions for the years ended December 31 were as follows:
2024 2023 2022 (1)
AHTS 3 — 1
FSV — 1 1
PSV — — —
Liftboats — 4 1
Specialty — 1 —
3 6 3 (1) Excludes one specialty vessel that was previously removed from service, which was sold in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at Equity, and Advances to 50% or Less Owned Companies (Tables)</t>
        </is>
      </c>
      <c r="B1" s="2" t="inlineStr">
        <is>
          <t>12 Months Ended</t>
        </is>
      </c>
    </row>
    <row r="2">
      <c r="B2" s="2" t="inlineStr">
        <is>
          <t>Dec. 31, 2024</t>
        </is>
      </c>
    </row>
    <row r="3">
      <c r="A3" s="3" t="inlineStr">
        <is>
          <t>Schedule of Investments [Abstract]</t>
        </is>
      </c>
      <c r="B3" s="4" t="inlineStr">
        <is>
          <t xml:space="preserve"> </t>
        </is>
      </c>
    </row>
    <row r="4">
      <c r="A4" s="4" t="inlineStr">
        <is>
          <t>Equity Method Investments</t>
        </is>
      </c>
      <c r="B4" s="4" t="inlineStr">
        <is>
          <t xml:space="preserve">Investments, at equity, and advances to 50% or less owned companies as of December 31 were as follows (in thousands):
Ownership 2024 2023
Seabulk Angola 49.0 % 962 1,668
SEACOR Marine Arabia 45.0 % 2,508 2,385
Other 20.0 % — 50.0 % 71 72
$ 3,541 $ 4,125 Combined Condensed Financial Information of Other Investees. Summarized financial information of the Company’s other investees, at equity, as of and for the years ended December 31 was as follows (in thousands):
2024 2023
Current assets $ 29,405 $ 29,820
Noncurrent assets 110 61
Current liabilities 21,664 21,008
Noncurrent liabilities 12 —
2024 2023 2022
Operating Revenues $ 78,719 $ 68,949 $ 133,740
Costs and Expenses:
Operating and administrative 69,741 61,294 90,678
Depreciation 21 27 21,434
69,762 61,321 112,112
Operating Income $ 8,957 $ 7,628 $ 21,628
Net Income $ 7,464 $ 5,239 $ 15,057 </t>
        </is>
      </c>
    </row>
    <row r="5">
      <c r="A5" s="4" t="inlineStr">
        <is>
          <t>Schedule of Gain on Sale of Equity Investments</t>
        </is>
      </c>
      <c r="B5" s="4" t="inlineStr">
        <is>
          <t xml:space="preserve">The Company recognized a gain on the sale of MexMar, OVH and other assets of approximately $ 0.8 million, calculated as follows:
September 29, 2022
Total Cash Received $ 66,000
51% ownership in SEACOR Marlin Joint Venture 7,000
Hybrid Battery Power System 1,394
Less: Transaction Fees and other Costs 1,159
Total Net Proceeds 73,235
Less: Net Equity in MexMar and OVH Joint Ventures 65,546
Less: Net Book Value of SEACOR Davis 5,507
Less: OVH Note Receivable 1,394
Gain on Sale of MexMar, OVH and Other Assets $ 7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Future Minimum Payments For Leases</t>
        </is>
      </c>
      <c r="B4" s="4" t="inlineStr">
        <is>
          <t xml:space="preserve">As of December 31, 2024, future minimum payments for leases for the years ended December 31 were as follows (in thousands):
Operating Leases Finance Leases
2025 $ 806 $ 20
2026 474 13
2027 400 9
2028 341 —
2029 341 —
Years subsequent to 2029 2,531 —
4,893 42
Interest component ( 1,305 ) ( 5 )
3,588 37
Current portion of long-term lease liabilities 606 17
Long-term lease liabilities $ 2,982 $ 20 </t>
        </is>
      </c>
    </row>
    <row r="5">
      <c r="A5" s="4" t="inlineStr">
        <is>
          <t>Summary of Components of Leases Expense</t>
        </is>
      </c>
      <c r="B5" s="4" t="inlineStr">
        <is>
          <t>For the years ended December 31, the components of lease expense were as follows (in thousands):
2024 2023
Operating lease costs $ 1,216 $ 2,222
Finance lease costs:
Amortization of finance lease assets (1) 44 468
Interest on finance lease liabilities (2) 3 202
Short-term lease costs 462 526
$ 1,725 $ 3,418 (1) Included in amortization costs in the consolidated statements of income (loss). (2) Included in interest expense in the consolidated statements of income (loss).</t>
        </is>
      </c>
    </row>
    <row r="6">
      <c r="A6" s="4" t="inlineStr">
        <is>
          <t>Summary of Supplemental Cash Flow Information Related to Leases</t>
        </is>
      </c>
      <c r="B6" s="4" t="inlineStr">
        <is>
          <t xml:space="preserve">For the year ended December 31, 2024, supplemental cashflow information related to leases were as follows (in thousands):
2024
Operating cash flows from operating leases $ 1,841
Financing cash outflows from finance leases 41
Right-of-use assets obtained for operating lease liabilities —
Right-of-use assets obtained for finance lease liabilities 34 </t>
        </is>
      </c>
    </row>
    <row r="7">
      <c r="A7" s="4" t="inlineStr">
        <is>
          <t>Summary of Other Information Related to Leases</t>
        </is>
      </c>
      <c r="B7" s="4" t="inlineStr">
        <is>
          <t>For the year ended December 31, 2024, other information related to leases were as follows:
2024
Weighted average remaining lease term, in years - operating leases 11.7
Weighted average remaining lease term, in years - finance leases 2.3
Weighted average discount rate - operating leases 6.2 %
Weighted average discount - finance leases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Obligations</t>
        </is>
      </c>
      <c r="B4" s="4" t="inlineStr">
        <is>
          <t>The Company’s long-term debt obligations as of December 31 were as follows (in thousands):
2024 2023
2024 SMFH Credit Facility (1) $ 350,000 $ —
Guaranteed Notes (1) — 90,000
New Convertible Notes (1) — 35,000
2023 SMFH Credit Facility (1) — 118,950
Sea-Cat Crewzer III Term Loan Facility (1) — 14,227
SEACOR Delta Shipyard Financing (1) — 68,647
SEACOR Alpine Credit Facility (1) — 26,200
Total principal due for long-term debt 350,000 353,024
Current portion due within one year ( 27,500 ) ( 28,365 )
Unamortized debt discount ( 4,338 ) ( 32,885 )
Deferred issuance costs ( 823 ) ( 4,230 )
Long-term debt, less current portion $ 317,339 $ 287,544 (1) Proceeds from the 2024 SMFH Credit Facility, dated November 27, 2024, were used to satisfy in full the Guaranteed Notes, the New Convertible Notes, the 2023 SMFH Credit Facility, the Sea-Cat Crewzer III Term Loan Facility, the SEACOR Delta Shipyard Financing, and the SEACOR Alpine Credit Facility. See details below.</t>
        </is>
      </c>
    </row>
    <row r="5">
      <c r="A5" s="4" t="inlineStr">
        <is>
          <t>Schedule of Long-term Debt Maturities</t>
        </is>
      </c>
      <c r="B5" s="4" t="inlineStr">
        <is>
          <t xml:space="preserve">The Company’s contractual long-term debt maturities for the years ended December 31 were as follows (in thousands):
2025 $ 27,500
2026 30,000
2027 30,000
2028 30,000
2029 232,500
Years subsequent to 2029 —
$ 350,000 </t>
        </is>
      </c>
    </row>
    <row r="6">
      <c r="A6" s="4" t="inlineStr">
        <is>
          <t>Schedule of Debt Extinguishment</t>
        </is>
      </c>
      <c r="B6" s="4" t="inlineStr">
        <is>
          <t xml:space="preserve">During the year ended December 31, 2024, the Company recognized a loss on debt extinguishment of $ 31.9 million calculated as follows (in thousands):
Unamortized Debt Discount:
Guaranteed Notes $ 5,599
New Convertible Notes 2,340
2023 SMFH Credit Facility 1,550
SEACOR Delta Shipyard Financing 15,654
25,143
Deferred Issuance Costs:
Guaranteed Notes 760
New Convertible Notes 287
2023 SMFH Credit Facility 512
Sea-Cat Crewzer III Term Loan Facility 1,058
SEACOR Alpine Credit Facility 492
3,109
Debt Prepayment Fees:
2023 SMFH Credit Facility 3,294
Sea-Cat Crewzer III Term Loan Facility 42
SEACOR Alpine Credit Facility 218
3,554
Third Party Fees 117
Loss on Debt Extinguishment $ 31,9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 (Benefit) Expense, Domestic and Foreign</t>
        </is>
      </c>
      <c r="B4" s="4" t="inlineStr">
        <is>
          <t>Loss before income tax (benefit) expense and equity in earnings of 50 % or less owned companies derived from U.S. and foreign companies for the years ended December 31 were as follows (in thousands):
2024 2023 2022
United States $ ( 67,632 ) $ ( 3,576 ) $ ( 48,037 )
Foreign ( 15,255 ) ( 335 ) ( 21,881 )
Eliminations ( 160 ) ( 160 ) ( 160 )
$ ( 83,047 ) $ ( 4,071 ) $ ( 70,078 )</t>
        </is>
      </c>
    </row>
    <row r="5">
      <c r="A5" s="4" t="inlineStr">
        <is>
          <t>Schedule of Components of Income Tax (Benefit) Expense</t>
        </is>
      </c>
      <c r="B5" s="4" t="inlineStr">
        <is>
          <t xml:space="preserve">The components of income tax (benefit) expense for the years ended December 31 were as follows (in thousands):
2024 2023 2022
Current:
Federal $ — $ ( 18 ) $ 90
State ( 44 ) 47 ( 78 )
Foreign 11,111 13,831 8,473
11,067 13,860 8,485
Deferred:
Federal ( 13,629 ) ( 5,062 ) 7
State ( 53 ) 8 90
Foreign — ( 7 ) —
( 13,682 ) ( 5,061 ) 97
$ ( 2,615 ) $ 8,799 $ 8,582 </t>
        </is>
      </c>
    </row>
    <row r="6">
      <c r="A6" s="4" t="inlineStr">
        <is>
          <t>Schedule of Effective Income Tax Rate Reconciliation</t>
        </is>
      </c>
      <c r="B6" s="4" t="inlineStr">
        <is>
          <t>The following table reconciles the difference between the statutory federal income tax rate for the Company and the effective income tax rate for the years ended December 31:
2024 2023 2022
Statutory rate ( 21.0 )% ( 21.0 )% ( 21.0 )%
Income (loss) of foreign subsidiaries not includable in U.S. return and foreign withholding tax 15.9 % 223.4 % 20.8 %
Non-Deductible Expenses 0.1 % 1.2 % 0.3 %
JV equity earnings — % — % — %
Sale of investments in 50 % or less owned companies — % — % 11.1 %
162(m) - Executive compensation 1.8 % 17.8 % — %
Return to provision — % — % — %
State Taxes ( 0.1 )% 1.1 % — %
Subpart F Income and GILTI 1.3 % 6.6 % 0.7 %
Share Award Plans ( 1.1 )% ( 12.9 )% 0.3 %
Other — % — % 0.1 %
Effective Tax Rate ( 3.1 )% 216.2 % 12.3 %</t>
        </is>
      </c>
    </row>
    <row r="7">
      <c r="A7" s="4" t="inlineStr">
        <is>
          <t>Schedule of Deferred Tax Assets and Liabilities</t>
        </is>
      </c>
      <c r="B7" s="4" t="inlineStr">
        <is>
          <t xml:space="preserve">The components of net deferred income tax liabilities as of December 31 were as follows (in thousands):
2024 2023
Deferred tax liabilities:
Property and equipment $ 43,732 $ 48,779
Other 684 3,533
Total deferred tax liabilities 44,416 52,312
Deferred tax assets:
Federal net operating loss carryforwards 16,501 10,887
Foreign tax credits 4,283 4,282
Deferred state taxes 1,934 1,894
Other 4,573 4,456
27,291 21,519
Valuation allowance ( 4,912 ) ( 4,925 )
Total deferred tax assets 22,379 16,594
Net deferred tax liabilities $ 22,037 $ 35,7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Strateg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Assets and Liabilities</t>
        </is>
      </c>
      <c r="B4" s="4" t="inlineStr">
        <is>
          <t xml:space="preserve">The fair values of the Company’s derivative instruments as of December 31 were as follows (in thousands):
2024 2023
Derivative Derivative Derivative Derivative
Derivatives not designated as hedging instruments:
Forward Exchange Contract $ — $ 464 $ 608 $ — </t>
        </is>
      </c>
    </row>
    <row r="5">
      <c r="A5" s="4" t="inlineStr">
        <is>
          <t>Effect of Derivative Instruments on Other Comprehensive Income (Loss)</t>
        </is>
      </c>
      <c r="B5" s="4" t="inlineStr">
        <is>
          <t xml:space="preserve">The following tables reflect amounts recorded in Other Comprehensive Income (Loss) (“OCI”) and amounts reclassified from OCI to revenue and expense for the periods indicated:
Gains (Losses) Recognized in OCI on Derivatives
Derivatives in Cash Flow Hedging Relationships 2024 2023 2022
Interest rate swap contracts $ — $ 56 $ 1,608
Joint venture interest rate swap contracts — — 941
(Gains) Losses Reclassified from OCI into Income
Location of (Gains) Losses 2024 2023 2022
Interest expense $ — $ ( 571 ) $ 694 </t>
        </is>
      </c>
    </row>
    <row r="6">
      <c r="A6" s="4" t="inlineStr">
        <is>
          <t>Schedule of Gains (Losses) on Derivative Instruments not Designated as Hedging Instruments</t>
        </is>
      </c>
      <c r="B6" s="4" t="inlineStr">
        <is>
          <t xml:space="preserve">The Company had no derivative instruments not designated as hedging instruments for the year ended December 31, 2022 and recognized (losses) gains on derivative instruments not designated as hedging instruments for the years ended December 31, 2024 and 2023 as follows (in thousands):
Derivative gains (losses), net
2024 2023 2022
Forward currency exchange, option and future contracts $ ( 908 ) $ 60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Company’s financial assets and liabilities as of December 31 that are measured at fair value on a recurring basis were as follows (in thousands):
Level 1 Level 2 Level 3
2024
LIABILITIES
Derivative instruments $ — $ 464 $ —
2023
ASSETS
Derivative instruments $ — $ 608 $ — </t>
        </is>
      </c>
    </row>
    <row r="5">
      <c r="A5" s="4" t="inlineStr">
        <is>
          <t>Schedule of Estimated Fair Values of Financial Assets and Liabilities</t>
        </is>
      </c>
      <c r="B5" s="4" t="inlineStr">
        <is>
          <t xml:space="preserve">The estimated fair values of the Company’s other financial assets and liabilities as of December 31 were as follows (in thousands):
Estimated Fair Value
Carrying Level 1 Level 2 Level 3
2024
LIABILITIES
Long-term debt, including current portion 344,839 — 345,662 —
2023
LIABILITIES
Long-term debt, including current portion 315,909 — 307,65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Subsidiarie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oncontrolling Interests in the Company's Consolidated Subsidiaries</t>
        </is>
      </c>
      <c r="B4" s="4" t="inlineStr">
        <is>
          <t xml:space="preserve">Noncontrolling interests in the Company’s consolidated subsidiaries as of December 31 were as follows (in thousands):
Noncontrolling 2024 2023
VEESEA Holdings Inc. 1.8 % $ 321 $ 3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7" t="n">
        <v>271361</v>
      </c>
      <c r="C4" s="7" t="n">
        <v>279511</v>
      </c>
      <c r="D4" s="7" t="n">
        <v>217325</v>
      </c>
    </row>
    <row r="5">
      <c r="A5" s="3" t="inlineStr">
        <is>
          <t>Costs and Expenses:</t>
        </is>
      </c>
      <c r="B5" s="4" t="inlineStr">
        <is>
          <t xml:space="preserve"> </t>
        </is>
      </c>
      <c r="C5" s="4" t="inlineStr">
        <is>
          <t xml:space="preserve"> </t>
        </is>
      </c>
      <c r="D5" s="4" t="inlineStr">
        <is>
          <t xml:space="preserve"> </t>
        </is>
      </c>
    </row>
    <row r="6">
      <c r="A6" s="4" t="inlineStr">
        <is>
          <t>Operating</t>
        </is>
      </c>
      <c r="B6" s="5" t="n">
        <v>197252</v>
      </c>
      <c r="C6" s="5" t="n">
        <v>159650</v>
      </c>
      <c r="D6" s="5" t="n">
        <v>171985</v>
      </c>
    </row>
    <row r="7">
      <c r="A7" s="4" t="inlineStr">
        <is>
          <t>Administrative and general</t>
        </is>
      </c>
      <c r="B7" s="5" t="n">
        <v>44713</v>
      </c>
      <c r="C7" s="5" t="n">
        <v>49183</v>
      </c>
      <c r="D7" s="5" t="n">
        <v>40911</v>
      </c>
    </row>
    <row r="8">
      <c r="A8" s="4" t="inlineStr">
        <is>
          <t>Lease expense</t>
        </is>
      </c>
      <c r="B8" s="5" t="n">
        <v>1678</v>
      </c>
      <c r="C8" s="5" t="n">
        <v>2748</v>
      </c>
      <c r="D8" s="5" t="n">
        <v>3869</v>
      </c>
    </row>
    <row r="9">
      <c r="A9" s="4" t="inlineStr">
        <is>
          <t>Depreciation and amortization</t>
        </is>
      </c>
      <c r="B9" s="5" t="n">
        <v>51628</v>
      </c>
      <c r="C9" s="5" t="n">
        <v>53821</v>
      </c>
      <c r="D9" s="5" t="n">
        <v>55957</v>
      </c>
    </row>
    <row r="10">
      <c r="A10" s="4" t="inlineStr">
        <is>
          <t>Costs and expenses</t>
        </is>
      </c>
      <c r="B10" s="5" t="n">
        <v>295271</v>
      </c>
      <c r="C10" s="5" t="n">
        <v>265402</v>
      </c>
      <c r="D10" s="5" t="n">
        <v>272722</v>
      </c>
    </row>
    <row r="11">
      <c r="A11" s="4" t="inlineStr">
        <is>
          <t>Gains on Asset Dispositions and Impairments, Net</t>
        </is>
      </c>
      <c r="B11" s="5" t="n">
        <v>13481</v>
      </c>
      <c r="C11" s="5" t="n">
        <v>21409</v>
      </c>
      <c r="D11" s="5" t="n">
        <v>1398</v>
      </c>
    </row>
    <row r="12">
      <c r="A12" s="4" t="inlineStr">
        <is>
          <t>Operating Income (Loss)</t>
        </is>
      </c>
      <c r="B12" s="5" t="n">
        <v>-10429</v>
      </c>
      <c r="C12" s="5" t="n">
        <v>35518</v>
      </c>
      <c r="D12" s="5" t="n">
        <v>-53999</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5" t="n">
        <v>1768</v>
      </c>
      <c r="C14" s="5" t="n">
        <v>1444</v>
      </c>
      <c r="D14" s="5" t="n">
        <v>784</v>
      </c>
    </row>
    <row r="15">
      <c r="A15" s="4" t="inlineStr">
        <is>
          <t>Interest expense</t>
        </is>
      </c>
      <c r="B15" s="5" t="n">
        <v>-40627</v>
      </c>
      <c r="C15" s="5" t="n">
        <v>-37504</v>
      </c>
      <c r="D15" s="5" t="n">
        <v>-29706</v>
      </c>
    </row>
    <row r="16">
      <c r="A16" s="4" t="inlineStr">
        <is>
          <t>(Losses) gains on debt extinguishment</t>
        </is>
      </c>
      <c r="B16" s="5" t="n">
        <v>-31923</v>
      </c>
      <c r="C16" s="5" t="n">
        <v>-2004</v>
      </c>
      <c r="D16" s="5" t="n">
        <v>10429</v>
      </c>
    </row>
    <row r="17">
      <c r="A17" s="4" t="inlineStr">
        <is>
          <t>Derivative (losses) gains, net</t>
        </is>
      </c>
      <c r="B17" s="5" t="n">
        <v>-908</v>
      </c>
      <c r="C17" s="5" t="n">
        <v>608</v>
      </c>
      <c r="D17" s="5" t="n">
        <v>0</v>
      </c>
    </row>
    <row r="18">
      <c r="A18" s="4" t="inlineStr">
        <is>
          <t>Foreign currency (losses) gains, net</t>
        </is>
      </c>
      <c r="B18" s="5" t="n">
        <v>-1049</v>
      </c>
      <c r="C18" s="5" t="n">
        <v>-2133</v>
      </c>
      <c r="D18" s="5" t="n">
        <v>1659</v>
      </c>
    </row>
    <row r="19">
      <c r="A19" s="4" t="inlineStr">
        <is>
          <t>Other, net</t>
        </is>
      </c>
      <c r="B19" s="5" t="n">
        <v>121</v>
      </c>
      <c r="C19" s="5" t="n">
        <v>0</v>
      </c>
      <c r="D19" s="5" t="n">
        <v>755</v>
      </c>
    </row>
    <row r="20">
      <c r="A20" s="4" t="inlineStr">
        <is>
          <t>Nonoperating income (expense)</t>
        </is>
      </c>
      <c r="B20" s="5" t="n">
        <v>-72618</v>
      </c>
      <c r="C20" s="5" t="n">
        <v>-39589</v>
      </c>
      <c r="D20" s="5" t="n">
        <v>-16079</v>
      </c>
    </row>
    <row r="21">
      <c r="A21" s="4" t="inlineStr">
        <is>
          <t>Loss Before Income Tax (Benefit) Expense and Equity in Earnings of 50% or Less Owned Companies</t>
        </is>
      </c>
      <c r="B21" s="5" t="n">
        <v>-83047</v>
      </c>
      <c r="C21" s="5" t="n">
        <v>-4071</v>
      </c>
      <c r="D21" s="5" t="n">
        <v>-70078</v>
      </c>
    </row>
    <row r="22">
      <c r="A22" s="3" t="inlineStr">
        <is>
          <t>Income Tax (Benefit) Expense:</t>
        </is>
      </c>
      <c r="B22" s="4" t="inlineStr">
        <is>
          <t xml:space="preserve"> </t>
        </is>
      </c>
      <c r="C22" s="4" t="inlineStr">
        <is>
          <t xml:space="preserve"> </t>
        </is>
      </c>
      <c r="D22" s="4" t="inlineStr">
        <is>
          <t xml:space="preserve"> </t>
        </is>
      </c>
    </row>
    <row r="23">
      <c r="A23" s="4" t="inlineStr">
        <is>
          <t>Current</t>
        </is>
      </c>
      <c r="B23" s="5" t="n">
        <v>11067</v>
      </c>
      <c r="C23" s="5" t="n">
        <v>13860</v>
      </c>
      <c r="D23" s="5" t="n">
        <v>8485</v>
      </c>
    </row>
    <row r="24">
      <c r="A24" s="4" t="inlineStr">
        <is>
          <t>Deferred</t>
        </is>
      </c>
      <c r="B24" s="5" t="n">
        <v>-13682</v>
      </c>
      <c r="C24" s="5" t="n">
        <v>-5061</v>
      </c>
      <c r="D24" s="5" t="n">
        <v>97</v>
      </c>
    </row>
    <row r="25">
      <c r="A25" s="4" t="inlineStr">
        <is>
          <t>Income Tax (Benefit) Expense</t>
        </is>
      </c>
      <c r="B25" s="5" t="n">
        <v>-2615</v>
      </c>
      <c r="C25" s="5" t="n">
        <v>8799</v>
      </c>
      <c r="D25" s="5" t="n">
        <v>8582</v>
      </c>
    </row>
    <row r="26">
      <c r="A26" s="4" t="inlineStr">
        <is>
          <t>Loss Before Equity in Earnings of 50% or Less Owned Companies</t>
        </is>
      </c>
      <c r="B26" s="5" t="n">
        <v>-80432</v>
      </c>
      <c r="C26" s="5" t="n">
        <v>-12870</v>
      </c>
      <c r="D26" s="5" t="n">
        <v>-78660</v>
      </c>
    </row>
    <row r="27">
      <c r="A27" s="4" t="inlineStr">
        <is>
          <t>Equity in Earnings of 50% or Less Owned Companies</t>
        </is>
      </c>
      <c r="B27" s="5" t="n">
        <v>2308</v>
      </c>
      <c r="C27" s="5" t="n">
        <v>3556</v>
      </c>
      <c r="D27" s="5" t="n">
        <v>7011</v>
      </c>
    </row>
    <row r="28">
      <c r="A28" s="4" t="inlineStr">
        <is>
          <t>Net Loss</t>
        </is>
      </c>
      <c r="B28" s="5" t="n">
        <v>-78124</v>
      </c>
      <c r="C28" s="5" t="n">
        <v>-9314</v>
      </c>
      <c r="D28" s="5" t="n">
        <v>-71649</v>
      </c>
    </row>
    <row r="29">
      <c r="A29" s="4" t="inlineStr">
        <is>
          <t>Net Income attributable to Noncontrolling Interests in Subsidiaries</t>
        </is>
      </c>
      <c r="B29" s="5" t="n">
        <v>0</v>
      </c>
      <c r="C29" s="5" t="n">
        <v>0</v>
      </c>
      <c r="D29" s="5" t="n">
        <v>1</v>
      </c>
    </row>
    <row r="30">
      <c r="A30" s="4" t="inlineStr">
        <is>
          <t>Net Loss attributable to SEACOR Marine Holdings Inc.</t>
        </is>
      </c>
      <c r="B30" s="7" t="n">
        <v>-78124</v>
      </c>
      <c r="C30" s="7" t="n">
        <v>-9314</v>
      </c>
      <c r="D30" s="7" t="n">
        <v>-71650</v>
      </c>
    </row>
    <row r="31">
      <c r="A31" s="3" t="inlineStr">
        <is>
          <t>Net Loss Per Share:</t>
        </is>
      </c>
      <c r="B31" s="4" t="inlineStr">
        <is>
          <t xml:space="preserve"> </t>
        </is>
      </c>
      <c r="C31" s="4" t="inlineStr">
        <is>
          <t xml:space="preserve"> </t>
        </is>
      </c>
      <c r="D31" s="4" t="inlineStr">
        <is>
          <t xml:space="preserve"> </t>
        </is>
      </c>
    </row>
    <row r="32">
      <c r="A32" s="4" t="inlineStr">
        <is>
          <t>Basic</t>
        </is>
      </c>
      <c r="B32" s="8" t="n">
        <v>-2.82</v>
      </c>
      <c r="C32" s="8" t="n">
        <v>-0.34</v>
      </c>
      <c r="D32" s="8" t="n">
        <v>-2.69</v>
      </c>
    </row>
    <row r="33">
      <c r="A33" s="4" t="inlineStr">
        <is>
          <t>Diluted</t>
        </is>
      </c>
      <c r="B33" s="8" t="n">
        <v>-2.82</v>
      </c>
      <c r="C33" s="8" t="n">
        <v>-0.34</v>
      </c>
      <c r="D33" s="8" t="n">
        <v>-2.69</v>
      </c>
    </row>
    <row r="34">
      <c r="A34" s="3" t="inlineStr">
        <is>
          <t>Weighted Average Common Shares and Warrants Outstanding:</t>
        </is>
      </c>
      <c r="B34" s="4" t="inlineStr">
        <is>
          <t xml:space="preserve"> </t>
        </is>
      </c>
      <c r="C34" s="4" t="inlineStr">
        <is>
          <t xml:space="preserve"> </t>
        </is>
      </c>
      <c r="D34" s="4" t="inlineStr">
        <is>
          <t xml:space="preserve"> </t>
        </is>
      </c>
    </row>
    <row r="35">
      <c r="A35" s="4" t="inlineStr">
        <is>
          <t>Basic</t>
        </is>
      </c>
      <c r="B35" s="5" t="n">
        <v>27655289</v>
      </c>
      <c r="C35" s="5" t="n">
        <v>27082391</v>
      </c>
      <c r="D35" s="5" t="n">
        <v>26626179</v>
      </c>
    </row>
    <row r="36">
      <c r="A36" s="4" t="inlineStr">
        <is>
          <t>Diluted</t>
        </is>
      </c>
      <c r="B36" s="5" t="n">
        <v>27655289</v>
      </c>
      <c r="C36" s="5" t="n">
        <v>27082391</v>
      </c>
      <c r="D36" s="5" t="n">
        <v>266261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 Incentive Plan Transactions</t>
        </is>
      </c>
      <c r="B4" s="4" t="inlineStr">
        <is>
          <t>Transactions in connection with the Company’s Equity Incentive Plans during the years ended December 31 were as follows:
2024 2023 2022
Director Stock Awards Granted 43,504 60,938 60,787
Restricted Stock Activity:
Outstanding as of the beginning of year (1) 1,642,084 1,682,193 1,163,090
Granted 637,698 660,307 1,036,605
Vested (2) ( 887,556 ) ( 685,416 ) ( 514,002 )
Forfeited — ( 15,000 ) ( 3,500 )
Outstanding as of the end of year (3) 1,392,226 1,642,084 1,682,193
Stock Option Activity:
Outstanding as of the beginning of year 1,026,031 1,026,865 1,061,357
Granted — — —
Exercised (4) ( 12,166 ) ( 834 ) ( 34,492 )
Forfeited — — —
Outstanding as of the end of year 1,013,865 1,026,031 1,026,865 (1) Includes 342,385 , 268,413 and 31,491 grants of performance-based restricted stock units as of December 31, 2023, 2022 and 2021, respectively, that satisfied the performance obligation and are therefore likely to vest. Excludes 156,620 , 216,172 and 354,964 grants of performance-based restricted stock units as of December 31, 2023, 2022 and 2021, respectively, that are not considered outstanding until such time that they become probable to vest. (2) Includes 157,455 , 73,972 and 236,922 vested grants of performance-based restricted stock units as of December 31, 2024, 2023 and 2022, respectively. (3) Includes 215,853 , 342,385 and 268,413 grants of performance-based restricted stock units as of December 31, 2024, 2023 and 2022, respectively, that satisfied the performance obligation and are therefore likely to vest. Excludes 326,597 , 156,620 and 216,172 grants of performance-based restricted stock units as of December 31, 2024, 2023 and 2022, respectively, that are not considered outstanding until such time that they become probable to vest. (4) The intrinsic value of the options exercised was less than $ 0.1 million.</t>
        </is>
      </c>
    </row>
    <row r="5">
      <c r="A5" s="4" t="inlineStr">
        <is>
          <t>Schedule of Restricted Stock Transactions</t>
        </is>
      </c>
      <c r="B5" s="4" t="inlineStr">
        <is>
          <t xml:space="preserve">During the year ended December 31, 2024, the number of shares and the weighted average grant price of restricted stock transactions were as follows:
Restricted Stock
Number of Weighted Average
Non-Vested as of December 31, 2023 1,642,084 $ 7.53
Granted 637,698 12.03
Vested ( 887,556 ) 12.28
Forfeited — —
Non-Vested as of December 31, 2024 1,392,226 10.40 </t>
        </is>
      </c>
    </row>
    <row r="6">
      <c r="A6" s="4" t="inlineStr">
        <is>
          <t>Schedule of Stock Option Transactions</t>
        </is>
      </c>
      <c r="B6" s="4" t="inlineStr">
        <is>
          <t>During the year ended December 31, 2024, the number of shares and the weighted average exercise price on stock option transactions were as follows:
Stock Options
Number of Weighted Average
Outstanding as of December 31, 2023 1,026,031 $ 12.66
Granted — —
Exercised ( 12,166 ) 11.48
Forfeited — —
Outstanding as of December 31, 2024 (1) 1,013,865 12.68
Exercisable as of December 31, 2024 (2) 1,013,865 12.68 (1) The weighted average remaining contractual term is 3.8 years and the intrinsic value of the options exercised was $ 0.4 million. (2) The weighted average remaining contractual term is 3.8 years and the intrinsic value of the options exercisable was $ 0.4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jor Customers and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summarize the operating results, capital expenditures and assets of the Company’s reportable segments for the periods indicated (in thousands):
United States Africa and Europe Middle East Latin Total
For the year ended December 31, 2024
Operating Revenues:
Time charter $ 31,991 $ 99,410 $ 70,346 $ 52,573 $ 254,320
Bareboat charter — — — 1,464 1,464
Other marine services 3,808 5,272 1,979 4,518 15,577
35,799 104,682 72,325 58,555 271,361
Direct Costs and Expenses:
Operating:
Personnel 24,459 21,887 24,132 15,063 85,541
Repairs and maintenance 6,618 13,537 13,047 7,183 40,385
Drydocking 8,604 4,774 2,796 5,277 21,451
Insurance and loss reserves 2,992 2,329 3,147 1,426 9,894
Fuel, lubes and supplies 3,351 7,197 4,184 5,215 19,947
Other 509 12,723 4,425 2,377 20,034
46,533 62,447 51,731 36,541 197,252
Direct Vessel (Loss) Profit $ ( 10,734 ) $ 42,235 $ 20,594 $ 22,014 $ 74,109
Other Costs and Expenses:
Lease expense $ 555 $ 507 $ 301 $ 315 1,678
Administrative and general 44,713
Depreciation and amortization 12,334 17,497 13,276 8,521 51,628
98,019
Gains on asset dispositions and impairments, net 13,481
Operating loss $ ( 10,429 )
As of December 31, 2024
Property and Equipment:
Historical cost $ 195,756 $ 325,000 $ 240,075 $ 139,583 $ 900,414
Accumulated depreciation ( 104,771 ) ( 121,320 ) ( 97,908 ) ( 43,449 ) ( 367,448 )
$ 90,985 $ 203,680 $ 142,167 $ 96,134 $ 532,966
Total Assets (1) $ 120,347 $ 241,278 $ 174,410 $ 117,475 $ 653,510 (1) Total Assets exclude $ 73.6 million of corporate assets.
United States Africa and Europe Middle East Latin America Total
For the year ended December 31, 2023
Operating Revenues:
Time charter $ 41,850 $ 87,729 $ 66,407 $ 55,399 $ 251,385
Bareboat charter — — — 1,460 1,460
Other marine services 17,678 2,582 4,345 2,061 26,666
59,528 90,311 70,752 58,920 279,511
Direct Costs and Expenses:
Operating:
Personnel 26,110 20,434 20,786 14,440 81,770
Repairs and maintenance 5,146 9,624 7,109 4,947 26,826
Drydocking 2,314 2,946 ( 99 ) 1,437 6,598
Insurance and loss reserves 3,752 1,727 3,638 839 9,956
Fuel, lubes and supplies 3,697 6,830 3,552 3,108 17,187
Other 1,427 10,072 3,961 1,853 17,313
42,446 51,633 38,947 26,624 159,650
Direct Vessel Profit $ 17,082 $ 38,678 $ 31,805 $ 32,296 $ 119,861
Other Costs and Expenses:
Lease expense $ 536 $ 1,498 $ 360 $ 354 2,748
Administrative and general 49,183
Depreciation and amortization 14,685 15,346 14,760 9,030 53,821
105,752
Gains on asset dispositions and impairments, net 21,409
Operating income $ 35,518
As of December 31, 2023
Property and Equipment:
Historical cost $ 209,262 $ 272,272 $ 267,079 $ 170,210 $ 918,823
Accumulated depreciation ( 99,137 ) ( 93,045 ) ( 94,708 ) ( 37,251 ) ( 324,141 )
$ 110,125 $ 179,227 $ 172,371 $ 132,959 $ 594,682
Total Assets (1) $ 142,264 $ 215,158 $ 199,174 $ 152,427 $ 709,023 (1) Total Assets exclude $ 71.3 million of corporate assets.
United States Africa and Europe Middle East Latin America Total
For the year ended December 31, 2022
Operating Revenues:
Time charter $ 51,272 $ 60,060 $ 52,080 $ 40,122 $ 203,534
Bareboat charter — — — 1,374 1,374
Other marine services 9,528 ( 163 ) 762 2,290 12,417
60,800 59,897 52,842 43,786 217,325
Direct Costs and Expenses:
Operating:
Personnel 25,201 16,436 22,376 13,769 77,782
Repairs and maintenance 7,049 9,229 8,111 7,107 31,496
Drydocking 8,978 2,339 6,569 274 18,160
Insurance and loss reserves 4,831 1,178 2,838 1,115 9,962
Fuel, lubes and supplies 3,345 8,022 5,089 2,833 19,289
Other 1,235 7,175 4,633 2,253 15,296
50,639 44,379 49,616 27,351 171,985
Direct Vessel Profit $ 10,161 $ 15,518 $ 3,226 $ 16,435 $ 45,340
Other Costs and Expenses:
Lease expense $ 998 $ 1,691 $ 156 $ 1,024 3,869
Administrative and general 40,911
Depreciation and amortization 17,444 13,708 16,331 8,474 55,957
100,737
Gains on asset dispositions and impairments, net 1,398
Operating loss $ ( 53,999 )
As of December 31, 2022
Property and Equipment:
Historical cost $ 232,740 $ 285,303 $ 286,745 $ 162,895 $ 967,683
Accumulated depreciation ( 101,503 ) ( 92,030 ) ( 89,444 ) ( 27,801 ) ( 310,778 )
$ 131,237 $ 193,273 $ 197,301 $ 135,094 $ 656,905
Total Assets (1) $ 174,081 $ 211,371 $ 215,497 $ 150,650 $ 751,599 (1) Total Assets exclude $ 64.0 million of corporate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59" customWidth="1" min="2" max="2"/>
    <col width="40" customWidth="1" min="3" max="3"/>
    <col width="59" customWidth="1" min="4" max="4"/>
    <col width="25" customWidth="1" min="5" max="5"/>
    <col width="29" customWidth="1" min="6" max="6"/>
  </cols>
  <sheetData>
    <row r="1">
      <c r="A1" s="1" t="inlineStr">
        <is>
          <t>Nature of Operations and Accounting Policies - Additional Information (Details)</t>
        </is>
      </c>
      <c r="B1" s="2" t="inlineStr">
        <is>
          <t>12 Months Ended</t>
        </is>
      </c>
    </row>
    <row r="2">
      <c r="B2" s="2" t="inlineStr">
        <is>
          <t>Dec. 31, 2024 USD ($) Vessel Segment $ / shares shares</t>
        </is>
      </c>
      <c r="C2" s="2" t="inlineStr">
        <is>
          <t>Dec. 31, 2023 USD ($) $ / shares shares</t>
        </is>
      </c>
      <c r="D2" s="2" t="inlineStr">
        <is>
          <t>Dec. 31, 2022 USD ($) $ / shares shares</t>
        </is>
      </c>
      <c r="E2" s="2" t="inlineStr">
        <is>
          <t>Oct. 05, 2022 $ / shares</t>
        </is>
      </c>
      <c r="F2" s="2" t="inlineStr">
        <is>
          <t>Dec. 31, 2021 USD ($) shares</t>
        </is>
      </c>
    </row>
    <row r="3">
      <c r="A3" s="3" t="inlineStr">
        <is>
          <t>Nature Of Operations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4</v>
      </c>
      <c r="C4" s="4" t="inlineStr">
        <is>
          <t xml:space="preserve"> </t>
        </is>
      </c>
      <c r="D4" s="4" t="inlineStr">
        <is>
          <t xml:space="preserve"> </t>
        </is>
      </c>
      <c r="E4" s="4" t="inlineStr">
        <is>
          <t xml:space="preserve"> </t>
        </is>
      </c>
      <c r="F4" s="4" t="inlineStr">
        <is>
          <t xml:space="preserve"> </t>
        </is>
      </c>
    </row>
    <row r="5">
      <c r="A5" s="4" t="inlineStr">
        <is>
          <t>Revenues</t>
        </is>
      </c>
      <c r="B5" s="7" t="n">
        <v>271361000</v>
      </c>
      <c r="C5" s="7" t="n">
        <v>279511000</v>
      </c>
      <c r="D5" s="7" t="n">
        <v>217325000</v>
      </c>
      <c r="E5" s="4" t="inlineStr">
        <is>
          <t xml:space="preserve"> </t>
        </is>
      </c>
      <c r="F5" s="4" t="inlineStr">
        <is>
          <t xml:space="preserve"> </t>
        </is>
      </c>
    </row>
    <row r="6">
      <c r="A6" s="4" t="inlineStr">
        <is>
          <t>Unearned revenue</t>
        </is>
      </c>
      <c r="B6" s="5" t="n">
        <v>2534000</v>
      </c>
      <c r="C6" s="5" t="n">
        <v>687000</v>
      </c>
      <c r="D6" s="5" t="n">
        <v>2333000</v>
      </c>
      <c r="E6" s="4" t="inlineStr">
        <is>
          <t xml:space="preserve"> </t>
        </is>
      </c>
      <c r="F6" s="7" t="n">
        <v>1606000</v>
      </c>
    </row>
    <row r="7">
      <c r="A7" s="4" t="inlineStr">
        <is>
          <t>Restricted cash</t>
        </is>
      </c>
      <c r="B7" s="5" t="n">
        <v>16649000</v>
      </c>
      <c r="C7" s="5" t="n">
        <v>16676000</v>
      </c>
      <c r="D7" s="4" t="inlineStr">
        <is>
          <t xml:space="preserve"> </t>
        </is>
      </c>
      <c r="E7" s="4" t="inlineStr">
        <is>
          <t xml:space="preserve"> </t>
        </is>
      </c>
      <c r="F7" s="4" t="inlineStr">
        <is>
          <t xml:space="preserve"> </t>
        </is>
      </c>
    </row>
    <row r="8">
      <c r="A8" s="4" t="inlineStr">
        <is>
          <t>Inventory reserves</t>
        </is>
      </c>
      <c r="B8" s="5" t="n">
        <v>0</v>
      </c>
      <c r="C8" s="5" t="n">
        <v>0</v>
      </c>
      <c r="D8" s="5" t="n">
        <v>0</v>
      </c>
      <c r="E8" s="4" t="inlineStr">
        <is>
          <t xml:space="preserve"> </t>
        </is>
      </c>
      <c r="F8" s="4" t="inlineStr">
        <is>
          <t xml:space="preserve"> </t>
        </is>
      </c>
    </row>
    <row r="9">
      <c r="A9" s="4" t="inlineStr">
        <is>
          <t>Capitalized interest costs, including allowance for funds used during construction, total</t>
        </is>
      </c>
      <c r="B9" s="5" t="n">
        <v>0</v>
      </c>
      <c r="C9" s="5" t="n">
        <v>0</v>
      </c>
      <c r="D9" s="5" t="n">
        <v>0</v>
      </c>
      <c r="E9" s="4" t="inlineStr">
        <is>
          <t xml:space="preserve"> </t>
        </is>
      </c>
      <c r="F9" s="4" t="inlineStr">
        <is>
          <t xml:space="preserve"> </t>
        </is>
      </c>
    </row>
    <row r="10">
      <c r="A10" s="4" t="inlineStr">
        <is>
          <t>Impairment of long-lived assets held-for-use</t>
        </is>
      </c>
      <c r="B10" s="7" t="n">
        <v>3700000</v>
      </c>
      <c r="C10" s="4" t="inlineStr">
        <is>
          <t xml:space="preserve"> </t>
        </is>
      </c>
      <c r="D10" s="7" t="n">
        <v>2900000</v>
      </c>
      <c r="E10" s="4" t="inlineStr">
        <is>
          <t xml:space="preserve"> </t>
        </is>
      </c>
      <c r="F10" s="4" t="inlineStr">
        <is>
          <t xml:space="preserve"> </t>
        </is>
      </c>
    </row>
    <row r="11">
      <c r="A11" s="4" t="inlineStr">
        <is>
          <t>Impairment, Long-Lived Asset, Held-for-Use, Statement of Income or Comprehensive Income [Extensible Enumeration]</t>
        </is>
      </c>
      <c r="B11" s="4" t="inlineStr">
        <is>
          <t>Gain (Loss) on Sale of Assets and Asset Impairment Charges</t>
        </is>
      </c>
      <c r="C11" s="4" t="inlineStr">
        <is>
          <t xml:space="preserve"> </t>
        </is>
      </c>
      <c r="D11" s="4" t="inlineStr">
        <is>
          <t>Gain (Loss) on Sale of Assets and Asset Impairment Charges</t>
        </is>
      </c>
      <c r="E11" s="4" t="inlineStr">
        <is>
          <t xml:space="preserve"> </t>
        </is>
      </c>
      <c r="F11" s="4" t="inlineStr">
        <is>
          <t xml:space="preserve"> </t>
        </is>
      </c>
    </row>
    <row r="12">
      <c r="A12" s="4" t="inlineStr">
        <is>
          <t>Assets held for sale</t>
        </is>
      </c>
      <c r="B12" s="7" t="n">
        <v>10943000</v>
      </c>
      <c r="C12" s="5" t="n">
        <v>500000</v>
      </c>
      <c r="D12" s="4" t="inlineStr">
        <is>
          <t xml:space="preserve"> </t>
        </is>
      </c>
      <c r="E12" s="4" t="inlineStr">
        <is>
          <t xml:space="preserve"> </t>
        </is>
      </c>
      <c r="F12" s="4" t="inlineStr">
        <is>
          <t xml:space="preserve"> </t>
        </is>
      </c>
    </row>
    <row r="13">
      <c r="A13" s="4" t="inlineStr">
        <is>
          <t>Equity method investment, other than temporary impairment</t>
        </is>
      </c>
      <c r="B13" s="5" t="n">
        <v>0</v>
      </c>
      <c r="C13" s="5" t="n">
        <v>0</v>
      </c>
      <c r="D13" s="7" t="n">
        <v>0</v>
      </c>
      <c r="E13" s="4" t="inlineStr">
        <is>
          <t xml:space="preserve"> </t>
        </is>
      </c>
      <c r="F13" s="4" t="inlineStr">
        <is>
          <t xml:space="preserve"> </t>
        </is>
      </c>
    </row>
    <row r="14">
      <c r="A14" s="4" t="inlineStr">
        <is>
          <t>Long-term Debt, Gross</t>
        </is>
      </c>
      <c r="B14" s="7" t="n">
        <v>350000000</v>
      </c>
      <c r="C14" s="7" t="n">
        <v>353024000</v>
      </c>
      <c r="D14" s="4" t="inlineStr">
        <is>
          <t xml:space="preserve"> </t>
        </is>
      </c>
      <c r="E14" s="4" t="inlineStr">
        <is>
          <t xml:space="preserve"> </t>
        </is>
      </c>
      <c r="F14" s="4" t="inlineStr">
        <is>
          <t xml:space="preserve"> </t>
        </is>
      </c>
    </row>
    <row r="15">
      <c r="A15" s="4" t="inlineStr">
        <is>
          <t>Class of warrant or right, exercise price of warrants or rights | $ / shares</t>
        </is>
      </c>
      <c r="B15" s="8" t="n">
        <v>0.01</v>
      </c>
      <c r="C15" s="4" t="inlineStr">
        <is>
          <t xml:space="preserve"> </t>
        </is>
      </c>
      <c r="D15" s="4" t="inlineStr">
        <is>
          <t xml:space="preserve"> </t>
        </is>
      </c>
      <c r="E15" s="8" t="n">
        <v>0.01</v>
      </c>
      <c r="F15" s="4" t="inlineStr">
        <is>
          <t xml:space="preserve"> </t>
        </is>
      </c>
    </row>
    <row r="16">
      <c r="A16" s="4" t="inlineStr">
        <is>
          <t>Earnings (loss) per share | $ / shares</t>
        </is>
      </c>
      <c r="B16" s="8" t="n">
        <v>-2.82</v>
      </c>
      <c r="C16" s="8" t="n">
        <v>-0.34</v>
      </c>
      <c r="D16" s="8" t="n">
        <v>-2.69</v>
      </c>
      <c r="E16" s="4" t="inlineStr">
        <is>
          <t xml:space="preserve"> </t>
        </is>
      </c>
      <c r="F16" s="4" t="inlineStr">
        <is>
          <t xml:space="preserve"> </t>
        </is>
      </c>
    </row>
    <row r="17">
      <c r="A17" s="4" t="inlineStr">
        <is>
          <t>Sales Revenue, Net | Geographic Concentration Risk | Azule Energy Angola S p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Operations And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7" t="n">
        <v>57600000</v>
      </c>
      <c r="C19" s="4" t="inlineStr">
        <is>
          <t xml:space="preserve"> </t>
        </is>
      </c>
      <c r="D19" s="7" t="n">
        <v>42400000</v>
      </c>
      <c r="E19" s="4" t="inlineStr">
        <is>
          <t xml:space="preserve"> </t>
        </is>
      </c>
      <c r="F19" s="4" t="inlineStr">
        <is>
          <t xml:space="preserve"> </t>
        </is>
      </c>
    </row>
    <row r="20">
      <c r="A20" s="4" t="inlineStr">
        <is>
          <t>Concentration risk, percentage</t>
        </is>
      </c>
      <c r="B20" s="9" t="n">
        <v>0.21</v>
      </c>
      <c r="C20" s="4" t="inlineStr">
        <is>
          <t xml:space="preserve"> </t>
        </is>
      </c>
      <c r="D20" s="9" t="n">
        <v>0.15</v>
      </c>
      <c r="E20" s="4" t="inlineStr">
        <is>
          <t xml:space="preserve"> </t>
        </is>
      </c>
      <c r="F20" s="4" t="inlineStr">
        <is>
          <t xml:space="preserve"> </t>
        </is>
      </c>
    </row>
    <row r="21">
      <c r="A21" s="4" t="inlineStr">
        <is>
          <t>Sales Revenue, Net | Customer Concentration Risk | Seacor Marine Arabi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ature Of Operations And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7" t="n">
        <v>51000000</v>
      </c>
      <c r="C23" s="7" t="n">
        <v>43200000</v>
      </c>
      <c r="D23" s="7" t="n">
        <v>30100000</v>
      </c>
      <c r="E23" s="4" t="inlineStr">
        <is>
          <t xml:space="preserve"> </t>
        </is>
      </c>
      <c r="F23" s="4" t="inlineStr">
        <is>
          <t xml:space="preserve"> </t>
        </is>
      </c>
    </row>
    <row r="24">
      <c r="A24" s="4" t="inlineStr">
        <is>
          <t>Concentration risk, percentage</t>
        </is>
      </c>
      <c r="B24" s="9" t="n">
        <v>0.19</v>
      </c>
      <c r="C24" s="9" t="n">
        <v>0.15</v>
      </c>
      <c r="D24" s="9" t="n">
        <v>0.14</v>
      </c>
      <c r="E24" s="4" t="inlineStr">
        <is>
          <t xml:space="preserve"> </t>
        </is>
      </c>
      <c r="F24" s="4" t="inlineStr">
        <is>
          <t xml:space="preserve"> </t>
        </is>
      </c>
    </row>
    <row r="25">
      <c r="A25" s="4" t="inlineStr">
        <is>
          <t>Operating 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ature Of Operations And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interruption insurance recoveries</t>
        </is>
      </c>
      <c r="B27" s="7" t="n">
        <v>0</v>
      </c>
      <c r="C27" s="7" t="n">
        <v>10000000</v>
      </c>
      <c r="D27" s="7" t="n">
        <v>1900000</v>
      </c>
      <c r="E27" s="4" t="inlineStr">
        <is>
          <t xml:space="preserve"> </t>
        </is>
      </c>
      <c r="F27" s="4" t="inlineStr">
        <is>
          <t xml:space="preserve"> </t>
        </is>
      </c>
    </row>
    <row r="28">
      <c r="A28" s="4" t="inlineStr">
        <is>
          <t>Accounting Standards Update 2023-07</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ature Of Operations And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hange in accounting principle, accounting standards update, adopted [true false]</t>
        </is>
      </c>
      <c r="B30" s="4" t="inlineStr">
        <is>
          <t>true</t>
        </is>
      </c>
      <c r="C30" s="4" t="inlineStr">
        <is>
          <t xml:space="preserve"> </t>
        </is>
      </c>
      <c r="D30" s="4" t="inlineStr">
        <is>
          <t xml:space="preserve"> </t>
        </is>
      </c>
      <c r="E30" s="4" t="inlineStr">
        <is>
          <t xml:space="preserve"> </t>
        </is>
      </c>
      <c r="F30" s="4" t="inlineStr">
        <is>
          <t xml:space="preserve"> </t>
        </is>
      </c>
    </row>
    <row r="31">
      <c r="A31" s="4" t="inlineStr">
        <is>
          <t>Change in accounting principle, accounting standards update, immaterial effect [true false]</t>
        </is>
      </c>
      <c r="B31" s="4" t="inlineStr">
        <is>
          <t>true</t>
        </is>
      </c>
      <c r="C31" s="4" t="inlineStr">
        <is>
          <t xml:space="preserve"> </t>
        </is>
      </c>
      <c r="D31" s="4" t="inlineStr">
        <is>
          <t xml:space="preserve"> </t>
        </is>
      </c>
      <c r="E31" s="4" t="inlineStr">
        <is>
          <t xml:space="preserve"> </t>
        </is>
      </c>
      <c r="F31" s="4" t="inlineStr">
        <is>
          <t xml:space="preserve"> </t>
        </is>
      </c>
    </row>
    <row r="32">
      <c r="A32" s="4" t="inlineStr">
        <is>
          <t>Performance Share Awar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ature Of Operations And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 | shares</t>
        </is>
      </c>
      <c r="B34" s="5" t="n">
        <v>202905</v>
      </c>
      <c r="C34" s="5" t="n">
        <v>156620</v>
      </c>
      <c r="D34" s="5" t="n">
        <v>184930</v>
      </c>
      <c r="E34" s="4" t="inlineStr">
        <is>
          <t xml:space="preserve"> </t>
        </is>
      </c>
      <c r="F34" s="4" t="inlineStr">
        <is>
          <t xml:space="preserve"> </t>
        </is>
      </c>
    </row>
    <row r="35">
      <c r="A35" s="4" t="inlineStr">
        <is>
          <t>Number of shares outstanding | shares</t>
        </is>
      </c>
      <c r="B35" s="5" t="n">
        <v>326597</v>
      </c>
      <c r="C35" s="5" t="n">
        <v>156620</v>
      </c>
      <c r="D35" s="5" t="n">
        <v>216172</v>
      </c>
      <c r="E35" s="4" t="inlineStr">
        <is>
          <t xml:space="preserve"> </t>
        </is>
      </c>
      <c r="F35" s="5" t="n">
        <v>354964</v>
      </c>
    </row>
    <row r="36">
      <c r="A36" s="4" t="inlineStr">
        <is>
          <t>Restrict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ature Of Operations And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ntidilutive securities excluded from computation of earnings per share, amount | shares</t>
        </is>
      </c>
      <c r="B38" s="5" t="n">
        <v>1392226</v>
      </c>
      <c r="C38" s="5" t="n">
        <v>1642084</v>
      </c>
      <c r="D38" s="5" t="n">
        <v>1682193</v>
      </c>
      <c r="E38" s="4" t="inlineStr">
        <is>
          <t xml:space="preserve"> </t>
        </is>
      </c>
      <c r="F38" s="4" t="inlineStr">
        <is>
          <t xml:space="preserve"> </t>
        </is>
      </c>
    </row>
    <row r="39">
      <c r="A39" s="4" t="inlineStr">
        <is>
          <t>Employee Stock Op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ature Of Operations And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ntidilutive securities excluded from computation of earnings per share, amount | shares</t>
        </is>
      </c>
      <c r="B41" s="5" t="n">
        <v>1013865</v>
      </c>
      <c r="C41" s="5" t="n">
        <v>1026031</v>
      </c>
      <c r="D41" s="5" t="n">
        <v>1026865</v>
      </c>
      <c r="E41" s="4" t="inlineStr">
        <is>
          <t xml:space="preserve"> </t>
        </is>
      </c>
      <c r="F41" s="4" t="inlineStr">
        <is>
          <t xml:space="preserve"> </t>
        </is>
      </c>
    </row>
    <row r="42">
      <c r="A42" s="4" t="inlineStr">
        <is>
          <t>Convertible Debt Secur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ature Of Operations And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ntidilutive securities excluded from computation of earnings per share, amount | shares</t>
        </is>
      </c>
      <c r="B44" s="4" t="inlineStr">
        <is>
          <t xml:space="preserve"> </t>
        </is>
      </c>
      <c r="C44" s="5" t="n">
        <v>2978274</v>
      </c>
      <c r="D44" s="5" t="n">
        <v>2978274</v>
      </c>
      <c r="E44" s="4" t="inlineStr">
        <is>
          <t xml:space="preserve"> </t>
        </is>
      </c>
      <c r="F44" s="4" t="inlineStr">
        <is>
          <t xml:space="preserve"> </t>
        </is>
      </c>
    </row>
    <row r="45">
      <c r="A45" s="4" t="inlineStr">
        <is>
          <t>Fast Support Vesse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ature Of Operations And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mpairment charges</t>
        </is>
      </c>
      <c r="B47" s="4" t="inlineStr">
        <is>
          <t xml:space="preserve"> </t>
        </is>
      </c>
      <c r="C47" s="4" t="inlineStr">
        <is>
          <t xml:space="preserve"> </t>
        </is>
      </c>
      <c r="D47" s="7" t="n">
        <v>900000</v>
      </c>
      <c r="E47" s="4" t="inlineStr">
        <is>
          <t xml:space="preserve"> </t>
        </is>
      </c>
      <c r="F47" s="4" t="inlineStr">
        <is>
          <t xml:space="preserve"> </t>
        </is>
      </c>
    </row>
    <row r="48">
      <c r="A48" s="4" t="inlineStr">
        <is>
          <t>Anchor Handling Towing Suppl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ature Of Operations And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mpairment of long-lived assets held-for-use</t>
        </is>
      </c>
      <c r="B50" s="4" t="inlineStr">
        <is>
          <t xml:space="preserve"> </t>
        </is>
      </c>
      <c r="C50" s="7" t="n">
        <v>700000</v>
      </c>
      <c r="D50" s="5" t="n">
        <v>700000</v>
      </c>
      <c r="E50" s="4" t="inlineStr">
        <is>
          <t xml:space="preserve"> </t>
        </is>
      </c>
      <c r="F50" s="4" t="inlineStr">
        <is>
          <t xml:space="preserve"> </t>
        </is>
      </c>
    </row>
    <row r="51">
      <c r="A51" s="4" t="inlineStr">
        <is>
          <t>Tower and Gangwa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ature Of Operations And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mpairment charges</t>
        </is>
      </c>
      <c r="B53" s="4" t="inlineStr">
        <is>
          <t xml:space="preserve"> </t>
        </is>
      </c>
      <c r="C53" s="4" t="inlineStr">
        <is>
          <t xml:space="preserve"> </t>
        </is>
      </c>
      <c r="D53" s="5" t="n">
        <v>1300000</v>
      </c>
      <c r="E53" s="4" t="inlineStr">
        <is>
          <t xml:space="preserve"> </t>
        </is>
      </c>
      <c r="F53" s="4" t="inlineStr">
        <is>
          <t xml:space="preserve"> </t>
        </is>
      </c>
    </row>
    <row r="54">
      <c r="A54" s="4" t="inlineStr">
        <is>
          <t>Continuing Opera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ature Of Operations And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preciation, total</t>
        </is>
      </c>
      <c r="B56" s="7" t="n">
        <v>51600000</v>
      </c>
      <c r="C56" s="5" t="n">
        <v>53800000</v>
      </c>
      <c r="D56" s="5" t="n">
        <v>56000000</v>
      </c>
      <c r="E56" s="4" t="inlineStr">
        <is>
          <t xml:space="preserve"> </t>
        </is>
      </c>
      <c r="F56" s="4" t="inlineStr">
        <is>
          <t xml:space="preserve"> </t>
        </is>
      </c>
    </row>
    <row r="57">
      <c r="A57" s="4" t="inlineStr">
        <is>
          <t>Offshore Support Vessel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ature Of Operations And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stimated useful life (Year)</t>
        </is>
      </c>
      <c r="B59" s="4" t="inlineStr">
        <is>
          <t>20 years</t>
        </is>
      </c>
      <c r="C59" s="4" t="inlineStr">
        <is>
          <t xml:space="preserve"> </t>
        </is>
      </c>
      <c r="D59" s="4" t="inlineStr">
        <is>
          <t xml:space="preserve"> </t>
        </is>
      </c>
      <c r="E59" s="4" t="inlineStr">
        <is>
          <t xml:space="preserve"> </t>
        </is>
      </c>
      <c r="F59" s="4" t="inlineStr">
        <is>
          <t xml:space="preserve"> </t>
        </is>
      </c>
    </row>
    <row r="60">
      <c r="A60" s="4" t="inlineStr">
        <is>
          <t>2024 SMFH Credit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ature Of Operations And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tricted cash</t>
        </is>
      </c>
      <c r="B62" s="7" t="n">
        <v>16000000</v>
      </c>
      <c r="C62" s="4" t="inlineStr">
        <is>
          <t xml:space="preserve"> </t>
        </is>
      </c>
      <c r="D62" s="4" t="inlineStr">
        <is>
          <t xml:space="preserve"> </t>
        </is>
      </c>
      <c r="E62" s="4" t="inlineStr">
        <is>
          <t xml:space="preserve"> </t>
        </is>
      </c>
      <c r="F62" s="4" t="inlineStr">
        <is>
          <t xml:space="preserve"> </t>
        </is>
      </c>
    </row>
    <row r="63">
      <c r="A63" s="4" t="inlineStr">
        <is>
          <t>Long-term Debt, Gross</t>
        </is>
      </c>
      <c r="B63" s="5" t="n">
        <v>350000000</v>
      </c>
      <c r="C63" s="5" t="n">
        <v>0</v>
      </c>
      <c r="D63" s="4" t="inlineStr">
        <is>
          <t xml:space="preserve"> </t>
        </is>
      </c>
      <c r="E63" s="4" t="inlineStr">
        <is>
          <t xml:space="preserve"> </t>
        </is>
      </c>
      <c r="F63" s="4" t="inlineStr">
        <is>
          <t xml:space="preserve"> </t>
        </is>
      </c>
    </row>
    <row r="64">
      <c r="A64" s="4" t="inlineStr">
        <is>
          <t>New Convertible Not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ature Of Operations And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ng-term Debt, Gross</t>
        </is>
      </c>
      <c r="B66" s="5" t="n">
        <v>0</v>
      </c>
      <c r="C66" s="5" t="n">
        <v>35000000</v>
      </c>
      <c r="D66" s="4" t="inlineStr">
        <is>
          <t xml:space="preserve"> </t>
        </is>
      </c>
      <c r="E66" s="4" t="inlineStr">
        <is>
          <t xml:space="preserve"> </t>
        </is>
      </c>
      <c r="F66" s="4" t="inlineStr">
        <is>
          <t xml:space="preserve"> </t>
        </is>
      </c>
    </row>
    <row r="67">
      <c r="A67" s="4" t="inlineStr">
        <is>
          <t>Trade and Other Receivables | Sales Revenue, Net | Geographic Concentration Risk | Azule Energy Angola S p A</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ature Of Operations And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s</t>
        </is>
      </c>
      <c r="B69" s="7" t="n">
        <v>18300000</v>
      </c>
      <c r="C69" s="7" t="n">
        <v>11900000</v>
      </c>
      <c r="D69" s="4" t="inlineStr">
        <is>
          <t xml:space="preserve"> </t>
        </is>
      </c>
      <c r="E69" s="4" t="inlineStr">
        <is>
          <t xml:space="preserve"> </t>
        </is>
      </c>
      <c r="F69" s="4" t="inlineStr">
        <is>
          <t xml:space="preserve"> </t>
        </is>
      </c>
    </row>
    <row r="70">
      <c r="A70" s="4" t="inlineStr">
        <is>
          <t>Concentration risk, percentage</t>
        </is>
      </c>
      <c r="B70" s="9" t="n">
        <v>0.26</v>
      </c>
      <c r="C70" s="9" t="n">
        <v>0.18</v>
      </c>
      <c r="D70" s="4" t="inlineStr">
        <is>
          <t xml:space="preserve"> </t>
        </is>
      </c>
      <c r="E70" s="4" t="inlineStr">
        <is>
          <t xml:space="preserve"> </t>
        </is>
      </c>
      <c r="F70" s="4" t="inlineStr">
        <is>
          <t xml:space="preserve"> </t>
        </is>
      </c>
    </row>
    <row r="71">
      <c r="A71" s="4" t="inlineStr">
        <is>
          <t>Trade and Other Receivables | Sales Revenue, Net | Customer Concentration Risk | Seacor Marine Arabia</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ature Of Operations And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s</t>
        </is>
      </c>
      <c r="B73" s="7" t="n">
        <v>13000000</v>
      </c>
      <c r="C73" s="7" t="n">
        <v>14400000</v>
      </c>
      <c r="D73" s="4" t="inlineStr">
        <is>
          <t xml:space="preserve"> </t>
        </is>
      </c>
      <c r="E73" s="4" t="inlineStr">
        <is>
          <t xml:space="preserve"> </t>
        </is>
      </c>
      <c r="F73" s="4" t="inlineStr">
        <is>
          <t xml:space="preserve"> </t>
        </is>
      </c>
    </row>
    <row r="74">
      <c r="A74" s="4" t="inlineStr">
        <is>
          <t>Concentration risk, percentage</t>
        </is>
      </c>
      <c r="B74" s="9" t="n">
        <v>0.19</v>
      </c>
      <c r="C74" s="9" t="n">
        <v>0.22</v>
      </c>
      <c r="D74" s="4" t="inlineStr">
        <is>
          <t xml:space="preserve"> </t>
        </is>
      </c>
      <c r="E74" s="4" t="inlineStr">
        <is>
          <t xml:space="preserve"> </t>
        </is>
      </c>
      <c r="F74" s="4" t="inlineStr">
        <is>
          <t xml:space="preserve"> </t>
        </is>
      </c>
    </row>
    <row r="75">
      <c r="A75" s="4" t="inlineStr">
        <is>
          <t>SEACOR Marlin LLC</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Nature Of Operations And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quity method investment, ownership percentage</t>
        </is>
      </c>
      <c r="B77" s="9" t="n">
        <v>0.49</v>
      </c>
      <c r="C77" s="4" t="inlineStr">
        <is>
          <t xml:space="preserve"> </t>
        </is>
      </c>
      <c r="D77" s="4" t="inlineStr">
        <is>
          <t xml:space="preserve"> </t>
        </is>
      </c>
      <c r="E77" s="4" t="inlineStr">
        <is>
          <t xml:space="preserve"> </t>
        </is>
      </c>
      <c r="F77" s="4" t="inlineStr">
        <is>
          <t xml:space="preserve"> </t>
        </is>
      </c>
    </row>
    <row r="78">
      <c r="A78" s="4" t="inlineStr">
        <is>
          <t>Earnings (loss) per share | $ / shares</t>
        </is>
      </c>
      <c r="B78" s="8" t="n">
        <v>0.01</v>
      </c>
      <c r="C78" s="4" t="inlineStr">
        <is>
          <t xml:space="preserve"> </t>
        </is>
      </c>
      <c r="D78" s="4" t="inlineStr">
        <is>
          <t xml:space="preserve"> </t>
        </is>
      </c>
      <c r="E78" s="4" t="inlineStr">
        <is>
          <t xml:space="preserve"> </t>
        </is>
      </c>
      <c r="F78" s="4" t="inlineStr">
        <is>
          <t xml:space="preserve"> </t>
        </is>
      </c>
    </row>
    <row r="79">
      <c r="A79" s="4" t="inlineStr">
        <is>
          <t>Equity Investments in 50% or Less Owned Companies | Minimum</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ature Of Operations And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quity method investment, ownership percentage</t>
        </is>
      </c>
      <c r="B81" s="9" t="n">
        <v>0.2</v>
      </c>
      <c r="C81" s="4" t="inlineStr">
        <is>
          <t xml:space="preserve"> </t>
        </is>
      </c>
      <c r="D81" s="4" t="inlineStr">
        <is>
          <t xml:space="preserve"> </t>
        </is>
      </c>
      <c r="E81" s="4" t="inlineStr">
        <is>
          <t xml:space="preserve"> </t>
        </is>
      </c>
      <c r="F81" s="4" t="inlineStr">
        <is>
          <t xml:space="preserve"> </t>
        </is>
      </c>
    </row>
    <row r="82">
      <c r="A82" s="4" t="inlineStr">
        <is>
          <t>Equity Investments in 50% or Less Owned Companies | Minimum | SEACOR Marine Foreign Holding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Nature Of Operations And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quity method investment, ownership percentage</t>
        </is>
      </c>
      <c r="B84" s="9" t="n">
        <v>0.5</v>
      </c>
      <c r="C84" s="4" t="inlineStr">
        <is>
          <t xml:space="preserve"> </t>
        </is>
      </c>
      <c r="D84" s="4" t="inlineStr">
        <is>
          <t xml:space="preserve"> </t>
        </is>
      </c>
      <c r="E84" s="4" t="inlineStr">
        <is>
          <t xml:space="preserve"> </t>
        </is>
      </c>
      <c r="F84" s="4" t="inlineStr">
        <is>
          <t xml:space="preserve"> </t>
        </is>
      </c>
    </row>
    <row r="85">
      <c r="A85" s="4" t="inlineStr">
        <is>
          <t>Equity Investments in 50% or Less Owned Companies | Maximum</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ature Of Operations And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quity method investment, ownership percentage</t>
        </is>
      </c>
      <c r="B87" s="9" t="n">
        <v>0.5</v>
      </c>
      <c r="C87" s="4" t="inlineStr">
        <is>
          <t xml:space="preserve"> </t>
        </is>
      </c>
      <c r="D87" s="4" t="inlineStr">
        <is>
          <t xml:space="preserve"> </t>
        </is>
      </c>
      <c r="E87" s="4" t="inlineStr">
        <is>
          <t xml:space="preserve"> </t>
        </is>
      </c>
      <c r="F87" s="4" t="inlineStr">
        <is>
          <t xml:space="preserve"> </t>
        </is>
      </c>
    </row>
    <row r="88">
      <c r="A88" s="4" t="inlineStr">
        <is>
          <t>SEACOR Marine Arabia</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Nature Of Operations And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Equity method investment, ownership percentage</t>
        </is>
      </c>
      <c r="B90" s="9" t="n">
        <v>0.45</v>
      </c>
      <c r="C90" s="4" t="inlineStr">
        <is>
          <t xml:space="preserve"> </t>
        </is>
      </c>
      <c r="D90" s="4" t="inlineStr">
        <is>
          <t xml:space="preserve"> </t>
        </is>
      </c>
      <c r="E90" s="4" t="inlineStr">
        <is>
          <t xml:space="preserve"> </t>
        </is>
      </c>
      <c r="F90" s="4" t="inlineStr">
        <is>
          <t xml:space="preserve"> </t>
        </is>
      </c>
    </row>
    <row r="91">
      <c r="A91" s="4" t="inlineStr">
        <is>
          <t>SEACOR Marine Arabia | Trade and Other Receivable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Nature Of Operations And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Equity method investment, ownership percentage</t>
        </is>
      </c>
      <c r="B93" s="9" t="n">
        <v>0.45</v>
      </c>
      <c r="C93" s="4" t="inlineStr">
        <is>
          <t xml:space="preserve"> </t>
        </is>
      </c>
      <c r="D93" s="4" t="inlineStr">
        <is>
          <t xml:space="preserve"> </t>
        </is>
      </c>
      <c r="E93" s="4" t="inlineStr">
        <is>
          <t xml:space="preserve"> </t>
        </is>
      </c>
      <c r="F93" s="4" t="inlineStr">
        <is>
          <t xml:space="preserve"> </t>
        </is>
      </c>
    </row>
    <row r="94">
      <c r="A94" s="4" t="inlineStr">
        <is>
          <t>UNITED STAT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Nature Of Operations And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umber of vessels owned | Vessel</t>
        </is>
      </c>
      <c r="B96" s="5" t="n">
        <v>10</v>
      </c>
      <c r="C96" s="4" t="inlineStr">
        <is>
          <t xml:space="preserve"> </t>
        </is>
      </c>
      <c r="D96" s="4" t="inlineStr">
        <is>
          <t xml:space="preserve"> </t>
        </is>
      </c>
      <c r="E96" s="4" t="inlineStr">
        <is>
          <t xml:space="preserve"> </t>
        </is>
      </c>
      <c r="F96" s="4" t="inlineStr">
        <is>
          <t xml:space="preserve"> </t>
        </is>
      </c>
    </row>
    <row r="97">
      <c r="A97" s="4" t="inlineStr">
        <is>
          <t>Revenues</t>
        </is>
      </c>
      <c r="B97" s="7" t="n">
        <v>35799000</v>
      </c>
      <c r="C97" s="7" t="n">
        <v>59528000</v>
      </c>
      <c r="D97" s="5" t="n">
        <v>60800000</v>
      </c>
      <c r="E97" s="4" t="inlineStr">
        <is>
          <t xml:space="preserve"> </t>
        </is>
      </c>
      <c r="F97" s="4" t="inlineStr">
        <is>
          <t xml:space="preserve"> </t>
        </is>
      </c>
    </row>
    <row r="98">
      <c r="A98" s="4" t="inlineStr">
        <is>
          <t>Assets held for sale</t>
        </is>
      </c>
      <c r="B98" s="7" t="n">
        <v>5400000</v>
      </c>
      <c r="C98" s="4" t="inlineStr">
        <is>
          <t xml:space="preserve"> </t>
        </is>
      </c>
      <c r="D98" s="4" t="inlineStr">
        <is>
          <t xml:space="preserve"> </t>
        </is>
      </c>
      <c r="E98" s="4" t="inlineStr">
        <is>
          <t xml:space="preserve"> </t>
        </is>
      </c>
      <c r="F98" s="4" t="inlineStr">
        <is>
          <t xml:space="preserve"> </t>
        </is>
      </c>
    </row>
    <row r="99">
      <c r="A99" s="4" t="inlineStr">
        <is>
          <t>Africa and Europ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Nature Of Operations And Accounting Policie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umber of vessels | Vessel</t>
        </is>
      </c>
      <c r="B101" s="5" t="n">
        <v>20</v>
      </c>
      <c r="C101" s="4" t="inlineStr">
        <is>
          <t xml:space="preserve"> </t>
        </is>
      </c>
      <c r="D101" s="4" t="inlineStr">
        <is>
          <t xml:space="preserve"> </t>
        </is>
      </c>
      <c r="E101" s="4" t="inlineStr">
        <is>
          <t xml:space="preserve"> </t>
        </is>
      </c>
      <c r="F101" s="4" t="inlineStr">
        <is>
          <t xml:space="preserve"> </t>
        </is>
      </c>
    </row>
    <row r="102">
      <c r="A102" s="4" t="inlineStr">
        <is>
          <t>Number of vessels owned | Vessel</t>
        </is>
      </c>
      <c r="B102" s="5" t="n">
        <v>19</v>
      </c>
      <c r="C102" s="4" t="inlineStr">
        <is>
          <t xml:space="preserve"> </t>
        </is>
      </c>
      <c r="D102" s="4" t="inlineStr">
        <is>
          <t xml:space="preserve"> </t>
        </is>
      </c>
      <c r="E102" s="4" t="inlineStr">
        <is>
          <t xml:space="preserve"> </t>
        </is>
      </c>
      <c r="F102" s="4" t="inlineStr">
        <is>
          <t xml:space="preserve"> </t>
        </is>
      </c>
    </row>
    <row r="103">
      <c r="A103" s="4" t="inlineStr">
        <is>
          <t>Number of vessels managed-in | Vessel</t>
        </is>
      </c>
      <c r="B103" s="5" t="n">
        <v>1</v>
      </c>
      <c r="C103" s="4" t="inlineStr">
        <is>
          <t xml:space="preserve"> </t>
        </is>
      </c>
      <c r="D103" s="4" t="inlineStr">
        <is>
          <t xml:space="preserve"> </t>
        </is>
      </c>
      <c r="E103" s="4" t="inlineStr">
        <is>
          <t xml:space="preserve"> </t>
        </is>
      </c>
      <c r="F103" s="4" t="inlineStr">
        <is>
          <t xml:space="preserve"> </t>
        </is>
      </c>
    </row>
    <row r="104">
      <c r="A104" s="4" t="inlineStr">
        <is>
          <t>Revenues</t>
        </is>
      </c>
      <c r="B104" s="7" t="n">
        <v>104682000</v>
      </c>
      <c r="C104" s="5" t="n">
        <v>90311000</v>
      </c>
      <c r="D104" s="5" t="n">
        <v>59897000</v>
      </c>
      <c r="E104" s="4" t="inlineStr">
        <is>
          <t xml:space="preserve"> </t>
        </is>
      </c>
      <c r="F104" s="4" t="inlineStr">
        <is>
          <t xml:space="preserve"> </t>
        </is>
      </c>
    </row>
    <row r="105">
      <c r="A105" s="4" t="inlineStr">
        <is>
          <t>Middle East and Asia</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Nature Of Operations And Accounting Policie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umber of vessels | Vessel</t>
        </is>
      </c>
      <c r="B107" s="5" t="n">
        <v>15</v>
      </c>
      <c r="C107" s="4" t="inlineStr">
        <is>
          <t xml:space="preserve"> </t>
        </is>
      </c>
      <c r="D107" s="4" t="inlineStr">
        <is>
          <t xml:space="preserve"> </t>
        </is>
      </c>
      <c r="E107" s="4" t="inlineStr">
        <is>
          <t xml:space="preserve"> </t>
        </is>
      </c>
      <c r="F107" s="4" t="inlineStr">
        <is>
          <t xml:space="preserve"> </t>
        </is>
      </c>
    </row>
    <row r="108">
      <c r="A108" s="4" t="inlineStr">
        <is>
          <t>Number of vessels owned | Vessel</t>
        </is>
      </c>
      <c r="B108" s="5" t="n">
        <v>13</v>
      </c>
      <c r="C108" s="4" t="inlineStr">
        <is>
          <t xml:space="preserve"> </t>
        </is>
      </c>
      <c r="D108" s="4" t="inlineStr">
        <is>
          <t xml:space="preserve"> </t>
        </is>
      </c>
      <c r="E108" s="4" t="inlineStr">
        <is>
          <t xml:space="preserve"> </t>
        </is>
      </c>
      <c r="F108" s="4" t="inlineStr">
        <is>
          <t xml:space="preserve"> </t>
        </is>
      </c>
    </row>
    <row r="109">
      <c r="A109" s="4" t="inlineStr">
        <is>
          <t>Number of vessels managed-in | Vessel</t>
        </is>
      </c>
      <c r="B109" s="5" t="n">
        <v>2</v>
      </c>
      <c r="C109" s="4" t="inlineStr">
        <is>
          <t xml:space="preserve"> </t>
        </is>
      </c>
      <c r="D109" s="4" t="inlineStr">
        <is>
          <t xml:space="preserve"> </t>
        </is>
      </c>
      <c r="E109" s="4" t="inlineStr">
        <is>
          <t xml:space="preserve"> </t>
        </is>
      </c>
      <c r="F109" s="4" t="inlineStr">
        <is>
          <t xml:space="preserve"> </t>
        </is>
      </c>
    </row>
    <row r="110">
      <c r="A110" s="4" t="inlineStr">
        <is>
          <t>Revenues</t>
        </is>
      </c>
      <c r="B110" s="7" t="n">
        <v>72325000</v>
      </c>
      <c r="C110" s="5" t="n">
        <v>70752000</v>
      </c>
      <c r="D110" s="5" t="n">
        <v>52842000</v>
      </c>
      <c r="E110" s="4" t="inlineStr">
        <is>
          <t xml:space="preserve"> </t>
        </is>
      </c>
      <c r="F110" s="4" t="inlineStr">
        <is>
          <t xml:space="preserve"> </t>
        </is>
      </c>
    </row>
    <row r="111">
      <c r="A111" s="4" t="inlineStr">
        <is>
          <t>Assets held for sale</t>
        </is>
      </c>
      <c r="B111" s="7" t="n">
        <v>5500000</v>
      </c>
      <c r="C111" s="4" t="inlineStr">
        <is>
          <t xml:space="preserve"> </t>
        </is>
      </c>
      <c r="D111" s="4" t="inlineStr">
        <is>
          <t xml:space="preserve"> </t>
        </is>
      </c>
      <c r="E111" s="4" t="inlineStr">
        <is>
          <t xml:space="preserve"> </t>
        </is>
      </c>
      <c r="F111" s="4" t="inlineStr">
        <is>
          <t xml:space="preserve"> </t>
        </is>
      </c>
    </row>
    <row r="112">
      <c r="A112" s="4" t="inlineStr">
        <is>
          <t>Latin America</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Nature Of Operations And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umber of vessels owned | Vessel</t>
        </is>
      </c>
      <c r="B114" s="5" t="n">
        <v>9</v>
      </c>
      <c r="C114" s="4" t="inlineStr">
        <is>
          <t xml:space="preserve"> </t>
        </is>
      </c>
      <c r="D114" s="4" t="inlineStr">
        <is>
          <t xml:space="preserve"> </t>
        </is>
      </c>
      <c r="E114" s="4" t="inlineStr">
        <is>
          <t xml:space="preserve"> </t>
        </is>
      </c>
      <c r="F114" s="4" t="inlineStr">
        <is>
          <t xml:space="preserve"> </t>
        </is>
      </c>
    </row>
    <row r="115">
      <c r="A115" s="4" t="inlineStr">
        <is>
          <t>Revenues</t>
        </is>
      </c>
      <c r="B115" s="7" t="n">
        <v>58555000</v>
      </c>
      <c r="C115" s="7" t="n">
        <v>58920000</v>
      </c>
      <c r="D115" s="7" t="n">
        <v>43786000</v>
      </c>
      <c r="E115" s="4" t="inlineStr">
        <is>
          <t xml:space="preserve"> </t>
        </is>
      </c>
      <c r="F11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Accounting Policies - Schedule Of Deferred Revenues (Details) - USD ($) $ in Thousands</t>
        </is>
      </c>
      <c r="B1" s="2" t="inlineStr">
        <is>
          <t>12 Months Ended</t>
        </is>
      </c>
    </row>
    <row r="2">
      <c r="B2" s="2" t="inlineStr">
        <is>
          <t>Dec. 31, 2024</t>
        </is>
      </c>
      <c r="C2" s="2" t="inlineStr">
        <is>
          <t>Dec. 31, 2023</t>
        </is>
      </c>
      <c r="D2" s="2" t="inlineStr">
        <is>
          <t>Dec. 31, 2022</t>
        </is>
      </c>
    </row>
    <row r="3">
      <c r="A3" s="3" t="inlineStr">
        <is>
          <t>Nature Of Operation And Accounting Policies [Abstract]</t>
        </is>
      </c>
      <c r="B3" s="4" t="inlineStr">
        <is>
          <t xml:space="preserve"> </t>
        </is>
      </c>
      <c r="C3" s="4" t="inlineStr">
        <is>
          <t xml:space="preserve"> </t>
        </is>
      </c>
      <c r="D3" s="4" t="inlineStr">
        <is>
          <t xml:space="preserve"> </t>
        </is>
      </c>
    </row>
    <row r="4">
      <c r="A4" s="4" t="inlineStr">
        <is>
          <t>Balance at beginning of year</t>
        </is>
      </c>
      <c r="B4" s="7" t="n">
        <v>687</v>
      </c>
      <c r="C4" s="7" t="n">
        <v>2333</v>
      </c>
      <c r="D4" s="7" t="n">
        <v>1606</v>
      </c>
    </row>
    <row r="5">
      <c r="A5" s="4" t="inlineStr">
        <is>
          <t>Unearned revenues during the year</t>
        </is>
      </c>
      <c r="B5" s="5" t="n">
        <v>6689</v>
      </c>
      <c r="C5" s="5" t="n">
        <v>6501</v>
      </c>
      <c r="D5" s="5" t="n">
        <v>4288</v>
      </c>
    </row>
    <row r="6">
      <c r="A6" s="4" t="inlineStr">
        <is>
          <t>Revenues recognized during the year</t>
        </is>
      </c>
      <c r="B6" s="5" t="n">
        <v>-4842</v>
      </c>
      <c r="C6" s="5" t="n">
        <v>-8147</v>
      </c>
      <c r="D6" s="5" t="n">
        <v>-3561</v>
      </c>
    </row>
    <row r="7">
      <c r="A7" s="4" t="inlineStr">
        <is>
          <t>Balance at end of year</t>
        </is>
      </c>
      <c r="B7" s="7" t="n">
        <v>2534</v>
      </c>
      <c r="C7" s="7" t="n">
        <v>687</v>
      </c>
      <c r="D7" s="7" t="n">
        <v>233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Accounting Policies - Schedule Of Cash, Cash Equivalents And Restricted Cash From Continuing Operations (Details) - USD ($) $ in Thousands</t>
        </is>
      </c>
      <c r="B1" s="2" t="inlineStr">
        <is>
          <t>Dec. 31, 2024</t>
        </is>
      </c>
      <c r="C1" s="2" t="inlineStr">
        <is>
          <t>Dec. 31, 2023</t>
        </is>
      </c>
    </row>
    <row r="2">
      <c r="A2" s="3" t="inlineStr">
        <is>
          <t>Nature Of Operation And Accounting Policies [Abstract]</t>
        </is>
      </c>
      <c r="B2" s="4" t="inlineStr">
        <is>
          <t xml:space="preserve"> </t>
        </is>
      </c>
      <c r="C2" s="4" t="inlineStr">
        <is>
          <t xml:space="preserve"> </t>
        </is>
      </c>
    </row>
    <row r="3">
      <c r="A3" s="4" t="inlineStr">
        <is>
          <t>Cash</t>
        </is>
      </c>
      <c r="B3" s="7" t="n">
        <v>59491</v>
      </c>
      <c r="C3" s="7" t="n">
        <v>67455</v>
      </c>
    </row>
    <row r="4">
      <c r="A4" s="4" t="inlineStr">
        <is>
          <t>Restricted cash</t>
        </is>
      </c>
      <c r="B4" s="5" t="n">
        <v>16649</v>
      </c>
      <c r="C4" s="5" t="n">
        <v>16676</v>
      </c>
    </row>
    <row r="5">
      <c r="A5" s="4" t="inlineStr">
        <is>
          <t>Total</t>
        </is>
      </c>
      <c r="B5" s="7" t="n">
        <v>76140</v>
      </c>
      <c r="C5" s="7" t="n">
        <v>841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Accounting Policies - Schedule of Allowance for Credit Loss Reserves (Details) - USD ($) $ in Thousands</t>
        </is>
      </c>
      <c r="B1" s="2" t="inlineStr">
        <is>
          <t>12 Months Ended</t>
        </is>
      </c>
    </row>
    <row r="2">
      <c r="B2" s="2" t="inlineStr">
        <is>
          <t>Dec. 31, 2024</t>
        </is>
      </c>
      <c r="C2" s="2" t="inlineStr">
        <is>
          <t>Dec. 31, 2023</t>
        </is>
      </c>
      <c r="D2" s="2" t="inlineStr">
        <is>
          <t>Dec. 31, 2022</t>
        </is>
      </c>
    </row>
    <row r="3">
      <c r="A3" s="3" t="inlineStr">
        <is>
          <t>Nature Of Operation And Accounting Policies [Abstract]</t>
        </is>
      </c>
      <c r="B3" s="4" t="inlineStr">
        <is>
          <t xml:space="preserve"> </t>
        </is>
      </c>
      <c r="C3" s="4" t="inlineStr">
        <is>
          <t xml:space="preserve"> </t>
        </is>
      </c>
      <c r="D3" s="4" t="inlineStr">
        <is>
          <t xml:space="preserve"> </t>
        </is>
      </c>
    </row>
    <row r="4">
      <c r="A4" s="4" t="inlineStr">
        <is>
          <t>Balance Beginning of Year</t>
        </is>
      </c>
      <c r="B4" s="7" t="n">
        <v>4543</v>
      </c>
      <c r="C4" s="7" t="n">
        <v>1650</v>
      </c>
      <c r="D4" s="7" t="n">
        <v>1312</v>
      </c>
    </row>
    <row r="5">
      <c r="A5" s="4" t="inlineStr">
        <is>
          <t>Reserves Acquired</t>
        </is>
      </c>
      <c r="B5" s="5" t="n">
        <v>0</v>
      </c>
      <c r="C5" s="5" t="n">
        <v>0</v>
      </c>
      <c r="D5" s="5" t="n">
        <v>0</v>
      </c>
    </row>
    <row r="6">
      <c r="A6" s="4" t="inlineStr">
        <is>
          <t>Charges (Recoveries) to Cost and Expenses</t>
        </is>
      </c>
      <c r="B6" s="5" t="n">
        <v>202</v>
      </c>
      <c r="C6" s="5" t="n">
        <v>3519</v>
      </c>
      <c r="D6" s="5" t="n">
        <v>489</v>
      </c>
    </row>
    <row r="7">
      <c r="A7" s="4" t="inlineStr">
        <is>
          <t>Deductions</t>
        </is>
      </c>
      <c r="B7" s="5" t="n">
        <v>0</v>
      </c>
      <c r="C7" s="5" t="n">
        <v>-626</v>
      </c>
      <c r="D7" s="5" t="n">
        <v>-151</v>
      </c>
    </row>
    <row r="8">
      <c r="A8" s="4" t="inlineStr">
        <is>
          <t>Balance End of Year</t>
        </is>
      </c>
      <c r="B8" s="7" t="n">
        <v>4745</v>
      </c>
      <c r="C8" s="7" t="n">
        <v>4543</v>
      </c>
      <c r="D8" s="7" t="n">
        <v>165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Nature of Operations and Accounting Policies - Summary of Property and Equipment from Continuing Operations (Details) - USD ($) $ in Thousands</t>
        </is>
      </c>
      <c r="C1" s="2" t="inlineStr">
        <is>
          <t>Dec. 31, 2024</t>
        </is>
      </c>
      <c r="E1" s="2" t="inlineStr">
        <is>
          <t>Dec. 31, 2023</t>
        </is>
      </c>
      <c r="G1" s="2" t="inlineStr">
        <is>
          <t>Dec. 31, 2022</t>
        </is>
      </c>
    </row>
    <row r="2">
      <c r="A2" s="4" t="inlineStr">
        <is>
          <t>Historical cost</t>
        </is>
      </c>
      <c r="C2" s="7" t="n">
        <v>900414</v>
      </c>
      <c r="D2" s="4" t="inlineStr">
        <is>
          <t>[1]</t>
        </is>
      </c>
      <c r="E2" s="7" t="n">
        <v>918823</v>
      </c>
      <c r="F2" s="4" t="inlineStr">
        <is>
          <t>[1]</t>
        </is>
      </c>
      <c r="G2" s="7" t="n">
        <v>967683</v>
      </c>
    </row>
    <row r="3">
      <c r="A3" s="4" t="inlineStr">
        <is>
          <t>Accumulated depreciation</t>
        </is>
      </c>
      <c r="C3" s="5" t="n">
        <v>-367448</v>
      </c>
      <c r="E3" s="5" t="n">
        <v>-324141</v>
      </c>
      <c r="G3" s="5" t="n">
        <v>-310778</v>
      </c>
    </row>
    <row r="4">
      <c r="A4" s="4" t="inlineStr">
        <is>
          <t>Net book value</t>
        </is>
      </c>
      <c r="C4" s="5" t="n">
        <v>532966</v>
      </c>
      <c r="E4" s="5" t="n">
        <v>594682</v>
      </c>
      <c r="G4" s="7" t="n">
        <v>656905</v>
      </c>
    </row>
    <row r="5">
      <c r="A5" s="4" t="inlineStr">
        <is>
          <t>Offshore Support Vessels, Anchor Handling Towing Supply</t>
        </is>
      </c>
      <c r="C5" s="4" t="inlineStr">
        <is>
          <t xml:space="preserve"> </t>
        </is>
      </c>
      <c r="E5" s="4" t="inlineStr">
        <is>
          <t xml:space="preserve"> </t>
        </is>
      </c>
      <c r="G5" s="4" t="inlineStr">
        <is>
          <t xml:space="preserve"> </t>
        </is>
      </c>
    </row>
    <row r="6">
      <c r="A6" s="4" t="inlineStr">
        <is>
          <t>Historical cost</t>
        </is>
      </c>
      <c r="B6" s="4" t="inlineStr">
        <is>
          <t>[1],[2]</t>
        </is>
      </c>
      <c r="C6" s="5" t="n">
        <v>948</v>
      </c>
      <c r="E6" s="5" t="n">
        <v>12112</v>
      </c>
      <c r="G6" s="4" t="inlineStr">
        <is>
          <t xml:space="preserve"> </t>
        </is>
      </c>
    </row>
    <row r="7">
      <c r="A7" s="4" t="inlineStr">
        <is>
          <t>Accumulated depreciation</t>
        </is>
      </c>
      <c r="B7" s="4" t="inlineStr">
        <is>
          <t>[2]</t>
        </is>
      </c>
      <c r="C7" s="5" t="n">
        <v>-825</v>
      </c>
      <c r="E7" s="5" t="n">
        <v>-4578</v>
      </c>
      <c r="G7" s="4" t="inlineStr">
        <is>
          <t xml:space="preserve"> </t>
        </is>
      </c>
    </row>
    <row r="8">
      <c r="A8" s="4" t="inlineStr">
        <is>
          <t>Net book value</t>
        </is>
      </c>
      <c r="B8" s="4" t="inlineStr">
        <is>
          <t>[2]</t>
        </is>
      </c>
      <c r="C8" s="5" t="n">
        <v>123</v>
      </c>
      <c r="E8" s="5" t="n">
        <v>7534</v>
      </c>
      <c r="G8" s="4" t="inlineStr">
        <is>
          <t xml:space="preserve"> </t>
        </is>
      </c>
    </row>
    <row r="9">
      <c r="A9" s="4" t="inlineStr">
        <is>
          <t>Fast Support Vessels</t>
        </is>
      </c>
      <c r="C9" s="4" t="inlineStr">
        <is>
          <t xml:space="preserve"> </t>
        </is>
      </c>
      <c r="E9" s="4" t="inlineStr">
        <is>
          <t xml:space="preserve"> </t>
        </is>
      </c>
      <c r="G9" s="4" t="inlineStr">
        <is>
          <t xml:space="preserve"> </t>
        </is>
      </c>
    </row>
    <row r="10">
      <c r="A10" s="4" t="inlineStr">
        <is>
          <t>Historical cost</t>
        </is>
      </c>
      <c r="B10" s="4" t="inlineStr">
        <is>
          <t>[1],[3]</t>
        </is>
      </c>
      <c r="C10" s="5" t="n">
        <v>344833</v>
      </c>
      <c r="E10" s="5" t="n">
        <v>340411</v>
      </c>
      <c r="G10" s="4" t="inlineStr">
        <is>
          <t xml:space="preserve"> </t>
        </is>
      </c>
    </row>
    <row r="11">
      <c r="A11" s="4" t="inlineStr">
        <is>
          <t>Accumulated depreciation</t>
        </is>
      </c>
      <c r="B11" s="4" t="inlineStr">
        <is>
          <t>[3]</t>
        </is>
      </c>
      <c r="C11" s="5" t="n">
        <v>-160823</v>
      </c>
      <c r="E11" s="5" t="n">
        <v>-142096</v>
      </c>
      <c r="G11" s="4" t="inlineStr">
        <is>
          <t xml:space="preserve"> </t>
        </is>
      </c>
    </row>
    <row r="12">
      <c r="A12" s="4" t="inlineStr">
        <is>
          <t>Net book value</t>
        </is>
      </c>
      <c r="B12" s="4" t="inlineStr">
        <is>
          <t>[3]</t>
        </is>
      </c>
      <c r="C12" s="5" t="n">
        <v>184010</v>
      </c>
      <c r="E12" s="5" t="n">
        <v>198315</v>
      </c>
      <c r="G12" s="4" t="inlineStr">
        <is>
          <t xml:space="preserve"> </t>
        </is>
      </c>
    </row>
    <row r="13">
      <c r="A13" s="4" t="inlineStr">
        <is>
          <t>Platform Supply Vessels</t>
        </is>
      </c>
      <c r="C13" s="4" t="inlineStr">
        <is>
          <t xml:space="preserve"> </t>
        </is>
      </c>
      <c r="E13" s="4" t="inlineStr">
        <is>
          <t xml:space="preserve"> </t>
        </is>
      </c>
      <c r="G13" s="4" t="inlineStr">
        <is>
          <t xml:space="preserve"> </t>
        </is>
      </c>
    </row>
    <row r="14">
      <c r="A14" s="4" t="inlineStr">
        <is>
          <t>Historical cost</t>
        </is>
      </c>
      <c r="B14" s="4" t="inlineStr">
        <is>
          <t>[1],[4]</t>
        </is>
      </c>
      <c r="C14" s="5" t="n">
        <v>290416</v>
      </c>
      <c r="E14" s="5" t="n">
        <v>301461</v>
      </c>
      <c r="G14" s="4" t="inlineStr">
        <is>
          <t xml:space="preserve"> </t>
        </is>
      </c>
    </row>
    <row r="15">
      <c r="A15" s="4" t="inlineStr">
        <is>
          <t>Accumulated depreciation</t>
        </is>
      </c>
      <c r="B15" s="4" t="inlineStr">
        <is>
          <t>[4]</t>
        </is>
      </c>
      <c r="C15" s="5" t="n">
        <v>-66478</v>
      </c>
      <c r="E15" s="5" t="n">
        <v>-53100</v>
      </c>
      <c r="G15" s="4" t="inlineStr">
        <is>
          <t xml:space="preserve"> </t>
        </is>
      </c>
    </row>
    <row r="16">
      <c r="A16" s="4" t="inlineStr">
        <is>
          <t>Net book value</t>
        </is>
      </c>
      <c r="B16" s="4" t="inlineStr">
        <is>
          <t>[4]</t>
        </is>
      </c>
      <c r="C16" s="5" t="n">
        <v>223938</v>
      </c>
      <c r="E16" s="5" t="n">
        <v>248361</v>
      </c>
      <c r="G16" s="4" t="inlineStr">
        <is>
          <t xml:space="preserve"> </t>
        </is>
      </c>
    </row>
    <row r="17">
      <c r="A17" s="4" t="inlineStr">
        <is>
          <t>Offshore Support Vessels, Liftboats</t>
        </is>
      </c>
      <c r="C17" s="4" t="inlineStr">
        <is>
          <t xml:space="preserve"> </t>
        </is>
      </c>
      <c r="E17" s="4" t="inlineStr">
        <is>
          <t xml:space="preserve"> </t>
        </is>
      </c>
      <c r="G17" s="4" t="inlineStr">
        <is>
          <t xml:space="preserve"> </t>
        </is>
      </c>
    </row>
    <row r="18">
      <c r="A18" s="4" t="inlineStr">
        <is>
          <t>Historical cost</t>
        </is>
      </c>
      <c r="B18" s="4" t="inlineStr">
        <is>
          <t>[1]</t>
        </is>
      </c>
      <c r="C18" s="5" t="n">
        <v>243295</v>
      </c>
      <c r="E18" s="5" t="n">
        <v>243295</v>
      </c>
      <c r="G18" s="4" t="inlineStr">
        <is>
          <t xml:space="preserve"> </t>
        </is>
      </c>
    </row>
    <row r="19">
      <c r="A19" s="4" t="inlineStr">
        <is>
          <t>Accumulated depreciation</t>
        </is>
      </c>
      <c r="C19" s="5" t="n">
        <v>-118923</v>
      </c>
      <c r="E19" s="5" t="n">
        <v>-103459</v>
      </c>
      <c r="G19" s="4" t="inlineStr">
        <is>
          <t xml:space="preserve"> </t>
        </is>
      </c>
    </row>
    <row r="20">
      <c r="A20" s="4" t="inlineStr">
        <is>
          <t>Net book value</t>
        </is>
      </c>
      <c r="C20" s="5" t="n">
        <v>124372</v>
      </c>
      <c r="E20" s="5" t="n">
        <v>139836</v>
      </c>
      <c r="G20" s="4" t="inlineStr">
        <is>
          <t xml:space="preserve"> </t>
        </is>
      </c>
    </row>
    <row r="21">
      <c r="A21" s="4" t="inlineStr">
        <is>
          <t>General Machinery and Spares</t>
        </is>
      </c>
      <c r="C21" s="4" t="inlineStr">
        <is>
          <t xml:space="preserve"> </t>
        </is>
      </c>
      <c r="E21" s="4" t="inlineStr">
        <is>
          <t xml:space="preserve"> </t>
        </is>
      </c>
      <c r="G21" s="4" t="inlineStr">
        <is>
          <t xml:space="preserve"> </t>
        </is>
      </c>
    </row>
    <row r="22">
      <c r="A22" s="4" t="inlineStr">
        <is>
          <t>Historical cost</t>
        </is>
      </c>
      <c r="B22" s="4" t="inlineStr">
        <is>
          <t>[1]</t>
        </is>
      </c>
      <c r="C22" s="5" t="n">
        <v>9394</v>
      </c>
      <c r="E22" s="5" t="n">
        <v>9343</v>
      </c>
      <c r="G22" s="4" t="inlineStr">
        <is>
          <t xml:space="preserve"> </t>
        </is>
      </c>
    </row>
    <row r="23">
      <c r="A23" s="4" t="inlineStr">
        <is>
          <t>Accumulated depreciation</t>
        </is>
      </c>
      <c r="C23" s="5" t="n">
        <v>-9248</v>
      </c>
      <c r="E23" s="5" t="n">
        <v>-9161</v>
      </c>
      <c r="G23" s="4" t="inlineStr">
        <is>
          <t xml:space="preserve"> </t>
        </is>
      </c>
    </row>
    <row r="24">
      <c r="A24" s="4" t="inlineStr">
        <is>
          <t>Net book value</t>
        </is>
      </c>
      <c r="C24" s="5" t="n">
        <v>146</v>
      </c>
      <c r="E24" s="5" t="n">
        <v>182</v>
      </c>
      <c r="G24" s="4" t="inlineStr">
        <is>
          <t xml:space="preserve"> </t>
        </is>
      </c>
    </row>
    <row r="25">
      <c r="A25" s="4" t="inlineStr">
        <is>
          <t>Property, Plant and Equipment, Other Types</t>
        </is>
      </c>
      <c r="C25" s="4" t="inlineStr">
        <is>
          <t xml:space="preserve"> </t>
        </is>
      </c>
      <c r="E25" s="4" t="inlineStr">
        <is>
          <t xml:space="preserve"> </t>
        </is>
      </c>
      <c r="G25" s="4" t="inlineStr">
        <is>
          <t xml:space="preserve"> </t>
        </is>
      </c>
    </row>
    <row r="26">
      <c r="A26" s="4" t="inlineStr">
        <is>
          <t>Historical cost</t>
        </is>
      </c>
      <c r="B26" s="4" t="inlineStr">
        <is>
          <t>[1],[5]</t>
        </is>
      </c>
      <c r="C26" s="5" t="n">
        <v>11528</v>
      </c>
      <c r="E26" s="5" t="n">
        <v>12201</v>
      </c>
      <c r="G26" s="4" t="inlineStr">
        <is>
          <t xml:space="preserve"> </t>
        </is>
      </c>
    </row>
    <row r="27">
      <c r="A27" s="4" t="inlineStr">
        <is>
          <t>Accumulated depreciation</t>
        </is>
      </c>
      <c r="B27" s="4" t="inlineStr">
        <is>
          <t>[5]</t>
        </is>
      </c>
      <c r="C27" s="5" t="n">
        <v>-11151</v>
      </c>
      <c r="E27" s="5" t="n">
        <v>-11747</v>
      </c>
      <c r="G27" s="4" t="inlineStr">
        <is>
          <t xml:space="preserve"> </t>
        </is>
      </c>
    </row>
    <row r="28">
      <c r="A28" s="4" t="inlineStr">
        <is>
          <t>Net book value</t>
        </is>
      </c>
      <c r="B28" s="4" t="inlineStr">
        <is>
          <t>[5]</t>
        </is>
      </c>
      <c r="C28" s="7" t="n">
        <v>377</v>
      </c>
      <c r="E28" s="7" t="n">
        <v>454</v>
      </c>
      <c r="G28" s="4" t="inlineStr">
        <is>
          <t xml:space="preserve"> </t>
        </is>
      </c>
    </row>
    <row r="29"/>
    <row r="30">
      <c r="A30" s="4" t="inlineStr">
        <is>
          <t>[1] Includes property and equipment acquired in business acquisitions at acquisition date fair value and net of the impact of recognized impairment charges. Most of the Company’s vessels are pledged as collateral under the 2024 SMFH Credit Facility. Anchor handling towing supply vessels (“AHTS”). Fast support vessels (“FSVs”). Platform support vessels (“PSVs”). Includes buildings, leasehold improvements, vehicles and other property and equipment.</t>
        </is>
      </c>
    </row>
  </sheetData>
  <mergeCells count="5">
    <mergeCell ref="A1:B1"/>
    <mergeCell ref="C1:D1"/>
    <mergeCell ref="E1:F1"/>
    <mergeCell ref="A29:F29"/>
    <mergeCell ref="A30:F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Accounting Policies - Schedule of Accumulated Other Comprehensive (Loss) Income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7" t="n">
        <v>374224</v>
      </c>
      <c r="C4" s="7" t="n">
        <v>379146</v>
      </c>
      <c r="D4" s="7" t="n">
        <v>446541</v>
      </c>
    </row>
    <row r="5">
      <c r="A5" s="4" t="inlineStr">
        <is>
          <t>Other comprehensive income (loss)</t>
        </is>
      </c>
      <c r="B5" s="5" t="n">
        <v>-436</v>
      </c>
      <c r="C5" s="5" t="n">
        <v>730</v>
      </c>
      <c r="D5" s="5" t="n">
        <v>-1208</v>
      </c>
    </row>
    <row r="6">
      <c r="A6" s="4" t="inlineStr">
        <is>
          <t>Income tax expense</t>
        </is>
      </c>
      <c r="B6" s="5" t="n">
        <v>0</v>
      </c>
      <c r="C6" s="5" t="n">
        <v>0</v>
      </c>
      <c r="D6" s="5" t="n">
        <v>0</v>
      </c>
    </row>
    <row r="7">
      <c r="A7" s="4" t="inlineStr">
        <is>
          <t>Balance</t>
        </is>
      </c>
      <c r="B7" s="5" t="n">
        <v>298322</v>
      </c>
      <c r="C7" s="5" t="n">
        <v>374224</v>
      </c>
      <c r="D7" s="5" t="n">
        <v>379146</v>
      </c>
    </row>
    <row r="8">
      <c r="A8" s="4" t="inlineStr">
        <is>
          <t>Accumulated Foreign Currency Adjustment Attributable to Paren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alance</t>
        </is>
      </c>
      <c r="B10" s="5" t="n">
        <v>7577</v>
      </c>
      <c r="C10" s="5" t="n">
        <v>6332</v>
      </c>
      <c r="D10" s="5" t="n">
        <v>10783</v>
      </c>
    </row>
    <row r="11">
      <c r="A11" s="4" t="inlineStr">
        <is>
          <t>Other comprehensive income (loss)</t>
        </is>
      </c>
      <c r="B11" s="5" t="n">
        <v>-436</v>
      </c>
      <c r="C11" s="5" t="n">
        <v>1245</v>
      </c>
      <c r="D11" s="5" t="n">
        <v>-4451</v>
      </c>
    </row>
    <row r="12">
      <c r="A12" s="4" t="inlineStr">
        <is>
          <t>Income tax expense</t>
        </is>
      </c>
      <c r="B12" s="5" t="n">
        <v>0</v>
      </c>
      <c r="C12" s="5" t="n">
        <v>0</v>
      </c>
      <c r="D12" s="5" t="n">
        <v>0</v>
      </c>
    </row>
    <row r="13">
      <c r="A13" s="4" t="inlineStr">
        <is>
          <t>Balance</t>
        </is>
      </c>
      <c r="B13" s="5" t="n">
        <v>7141</v>
      </c>
      <c r="C13" s="5" t="n">
        <v>7577</v>
      </c>
      <c r="D13" s="5" t="n">
        <v>6332</v>
      </c>
    </row>
    <row r="14">
      <c r="A14" s="4" t="inlineStr">
        <is>
          <t>Accumulated (Losses) Gains, Net, Cash Flow Hedge, Parent</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t>
        </is>
      </c>
      <c r="B16" s="5" t="n">
        <v>0</v>
      </c>
      <c r="C16" s="5" t="n">
        <v>515</v>
      </c>
      <c r="D16" s="5" t="n">
        <v>-2728</v>
      </c>
    </row>
    <row r="17">
      <c r="A17" s="4" t="inlineStr">
        <is>
          <t>Other comprehensive income (loss)</t>
        </is>
      </c>
      <c r="B17" s="5" t="n">
        <v>0</v>
      </c>
      <c r="C17" s="5" t="n">
        <v>-515</v>
      </c>
      <c r="D17" s="5" t="n">
        <v>3243</v>
      </c>
    </row>
    <row r="18">
      <c r="A18" s="4" t="inlineStr">
        <is>
          <t>Income tax expense</t>
        </is>
      </c>
      <c r="B18" s="5" t="n">
        <v>0</v>
      </c>
      <c r="C18" s="5" t="n">
        <v>0</v>
      </c>
      <c r="D18" s="5" t="n">
        <v>0</v>
      </c>
    </row>
    <row r="19">
      <c r="A19" s="4" t="inlineStr">
        <is>
          <t>Balance</t>
        </is>
      </c>
      <c r="B19" s="5" t="n">
        <v>0</v>
      </c>
      <c r="C19" s="5" t="n">
        <v>0</v>
      </c>
      <c r="D19" s="5" t="n">
        <v>515</v>
      </c>
    </row>
    <row r="20">
      <c r="A20" s="4" t="inlineStr">
        <is>
          <t>AOCI Attributable to Parent</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alance</t>
        </is>
      </c>
      <c r="B22" s="5" t="n">
        <v>7577</v>
      </c>
      <c r="C22" s="5" t="n">
        <v>6847</v>
      </c>
      <c r="D22" s="5" t="n">
        <v>8055</v>
      </c>
    </row>
    <row r="23">
      <c r="A23" s="4" t="inlineStr">
        <is>
          <t>Other comprehensive income (loss)</t>
        </is>
      </c>
      <c r="B23" s="5" t="n">
        <v>-436</v>
      </c>
      <c r="C23" s="5" t="n">
        <v>730</v>
      </c>
      <c r="D23" s="5" t="n">
        <v>-1208</v>
      </c>
    </row>
    <row r="24">
      <c r="A24" s="4" t="inlineStr">
        <is>
          <t>Income tax expense</t>
        </is>
      </c>
      <c r="B24" s="5" t="n">
        <v>0</v>
      </c>
      <c r="C24" s="5" t="n">
        <v>0</v>
      </c>
      <c r="D24" s="5" t="n">
        <v>0</v>
      </c>
    </row>
    <row r="25">
      <c r="A25" s="4" t="inlineStr">
        <is>
          <t>Balance</t>
        </is>
      </c>
      <c r="B25" s="5" t="n">
        <v>7141</v>
      </c>
      <c r="C25" s="5" t="n">
        <v>7577</v>
      </c>
      <c r="D25" s="5" t="n">
        <v>6847</v>
      </c>
    </row>
    <row r="26">
      <c r="A26" s="4" t="inlineStr">
        <is>
          <t>Accumulated Foreign Currency Adjustment Attributable to Noncontrolling Interest</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alance</t>
        </is>
      </c>
      <c r="B28" s="5" t="n">
        <v>-1445</v>
      </c>
      <c r="C28" s="5" t="n">
        <v>-1445</v>
      </c>
      <c r="D28" s="5" t="n">
        <v>-1445</v>
      </c>
    </row>
    <row r="29">
      <c r="A29" s="4" t="inlineStr">
        <is>
          <t>Other comprehensive income (loss)</t>
        </is>
      </c>
      <c r="B29" s="5" t="n">
        <v>0</v>
      </c>
      <c r="C29" s="5" t="n">
        <v>0</v>
      </c>
      <c r="D29" s="5" t="n">
        <v>0</v>
      </c>
    </row>
    <row r="30">
      <c r="A30" s="4" t="inlineStr">
        <is>
          <t>Income tax expense</t>
        </is>
      </c>
      <c r="B30" s="5" t="n">
        <v>0</v>
      </c>
      <c r="C30" s="5" t="n">
        <v>0</v>
      </c>
      <c r="D30" s="5" t="n">
        <v>0</v>
      </c>
    </row>
    <row r="31">
      <c r="A31" s="4" t="inlineStr">
        <is>
          <t>Balance</t>
        </is>
      </c>
      <c r="B31" s="5" t="n">
        <v>-1445</v>
      </c>
      <c r="C31" s="5" t="n">
        <v>-1445</v>
      </c>
      <c r="D31" s="5" t="n">
        <v>-1445</v>
      </c>
    </row>
    <row r="32">
      <c r="A32" s="4" t="inlineStr">
        <is>
          <t>Accumulated Loss, Net, Cash Flow Hedge, Noncontrolling Interest</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Balance</t>
        </is>
      </c>
      <c r="B34" s="5" t="n">
        <v>-11</v>
      </c>
      <c r="C34" s="5" t="n">
        <v>-11</v>
      </c>
      <c r="D34" s="5" t="n">
        <v>-11</v>
      </c>
    </row>
    <row r="35">
      <c r="A35" s="4" t="inlineStr">
        <is>
          <t>Other comprehensive income (loss)</t>
        </is>
      </c>
      <c r="B35" s="5" t="n">
        <v>0</v>
      </c>
      <c r="C35" s="5" t="n">
        <v>0</v>
      </c>
      <c r="D35" s="5" t="n">
        <v>0</v>
      </c>
    </row>
    <row r="36">
      <c r="A36" s="4" t="inlineStr">
        <is>
          <t>Income tax expense</t>
        </is>
      </c>
      <c r="B36" s="5" t="n">
        <v>0</v>
      </c>
      <c r="C36" s="5" t="n">
        <v>0</v>
      </c>
      <c r="D36" s="5" t="n">
        <v>0</v>
      </c>
    </row>
    <row r="37">
      <c r="A37" s="4" t="inlineStr">
        <is>
          <t>Balance</t>
        </is>
      </c>
      <c r="B37" s="5" t="n">
        <v>-11</v>
      </c>
      <c r="C37" s="5" t="n">
        <v>-11</v>
      </c>
      <c r="D37" s="5" t="n">
        <v>-11</v>
      </c>
    </row>
    <row r="38">
      <c r="A38" s="4" t="inlineStr">
        <is>
          <t>AOCI Attributable to Noncontrolling Interest</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Balance</t>
        </is>
      </c>
      <c r="B40" s="5" t="n">
        <v>730</v>
      </c>
      <c r="C40" s="5" t="n">
        <v>-1208</v>
      </c>
      <c r="D40" s="5" t="n">
        <v>5265</v>
      </c>
    </row>
    <row r="41">
      <c r="A41" s="4" t="inlineStr">
        <is>
          <t>Other comprehensive income (loss)</t>
        </is>
      </c>
      <c r="B41" s="5" t="n">
        <v>-436</v>
      </c>
      <c r="C41" s="5" t="n">
        <v>730</v>
      </c>
      <c r="D41" s="5" t="n">
        <v>-1208</v>
      </c>
    </row>
    <row r="42">
      <c r="A42" s="4" t="inlineStr">
        <is>
          <t>Income tax expense</t>
        </is>
      </c>
      <c r="B42" s="5" t="n">
        <v>0</v>
      </c>
      <c r="C42" s="5" t="n">
        <v>0</v>
      </c>
      <c r="D42" s="5" t="n">
        <v>0</v>
      </c>
    </row>
    <row r="43">
      <c r="A43" s="4" t="inlineStr">
        <is>
          <t>Balance</t>
        </is>
      </c>
      <c r="B43" s="7" t="n">
        <v>-436</v>
      </c>
      <c r="C43" s="7" t="n">
        <v>730</v>
      </c>
      <c r="D43" s="7" t="n">
        <v>-120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Equipment Acquisitions and Dispositions - Additional Information (Details) $ in Thousands</t>
        </is>
      </c>
      <c r="B1" s="2" t="inlineStr">
        <is>
          <t>12 Months Ended</t>
        </is>
      </c>
    </row>
    <row r="2">
      <c r="B2" s="2" t="inlineStr">
        <is>
          <t>Dec. 31, 2024 USD ($) Vessel</t>
        </is>
      </c>
      <c r="C2" s="2" t="inlineStr">
        <is>
          <t>Dec. 31, 2023 USD ($) Vessel</t>
        </is>
      </c>
      <c r="D2" s="2" t="inlineStr">
        <is>
          <t>Dec. 31, 2022 USD ($) Vessel</t>
        </is>
      </c>
    </row>
    <row r="3">
      <c r="A3" s="3" t="inlineStr">
        <is>
          <t>Property Plant And Equipment [Line Items]</t>
        </is>
      </c>
      <c r="B3" s="4" t="inlineStr">
        <is>
          <t xml:space="preserve"> </t>
        </is>
      </c>
      <c r="C3" s="4" t="inlineStr">
        <is>
          <t xml:space="preserve"> </t>
        </is>
      </c>
      <c r="D3" s="4" t="inlineStr">
        <is>
          <t xml:space="preserve"> </t>
        </is>
      </c>
    </row>
    <row r="4">
      <c r="A4" s="4" t="inlineStr">
        <is>
          <t>Proceeds from disposition of property and equipment | $</t>
        </is>
      </c>
      <c r="B4" s="7" t="n">
        <v>24858</v>
      </c>
      <c r="C4" s="7" t="n">
        <v>44730</v>
      </c>
      <c r="D4" s="7" t="n">
        <v>6734</v>
      </c>
    </row>
    <row r="5">
      <c r="A5" s="4" t="inlineStr">
        <is>
          <t>AH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Number of equipment sold, classified as held for sale | Vessel</t>
        </is>
      </c>
      <c r="B7" s="5" t="n">
        <v>1</v>
      </c>
      <c r="C7" s="4" t="inlineStr">
        <is>
          <t xml:space="preserve"> </t>
        </is>
      </c>
      <c r="D7" s="4" t="inlineStr">
        <is>
          <t xml:space="preserve"> </t>
        </is>
      </c>
    </row>
    <row r="8">
      <c r="A8" s="4" t="inlineStr">
        <is>
          <t>Number of equipment sold previously not classified as held for sale | Vessel</t>
        </is>
      </c>
      <c r="B8" s="5" t="n">
        <v>2</v>
      </c>
      <c r="C8" s="4" t="inlineStr">
        <is>
          <t xml:space="preserve"> </t>
        </is>
      </c>
      <c r="D8" s="4" t="inlineStr">
        <is>
          <t xml:space="preserve"> </t>
        </is>
      </c>
    </row>
    <row r="9">
      <c r="A9" s="4" t="inlineStr">
        <is>
          <t>Specialty Vessel</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umber of equipment sold | Vessel</t>
        </is>
      </c>
      <c r="B11" s="4" t="inlineStr">
        <is>
          <t xml:space="preserve"> </t>
        </is>
      </c>
      <c r="C11" s="5" t="n">
        <v>1</v>
      </c>
      <c r="D11" s="4" t="inlineStr">
        <is>
          <t xml:space="preserve"> </t>
        </is>
      </c>
    </row>
    <row r="12">
      <c r="A12" s="4" t="inlineStr">
        <is>
          <t>Fast Support Vessel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Number of equipment sold, classified as held for sale | Vessel</t>
        </is>
      </c>
      <c r="B14" s="4" t="inlineStr">
        <is>
          <t xml:space="preserve"> </t>
        </is>
      </c>
      <c r="C14" s="4" t="inlineStr">
        <is>
          <t xml:space="preserve"> </t>
        </is>
      </c>
      <c r="D14" s="5" t="n">
        <v>1</v>
      </c>
    </row>
    <row r="15">
      <c r="A15" s="4" t="inlineStr">
        <is>
          <t>Number of equipment sold | Vessel</t>
        </is>
      </c>
      <c r="B15" s="4" t="inlineStr">
        <is>
          <t xml:space="preserve"> </t>
        </is>
      </c>
      <c r="C15" s="4" t="inlineStr">
        <is>
          <t xml:space="preserve"> </t>
        </is>
      </c>
      <c r="D15" s="5" t="n">
        <v>1</v>
      </c>
    </row>
    <row r="16">
      <c r="A16" s="4" t="inlineStr">
        <is>
          <t>Impairment charges | $</t>
        </is>
      </c>
      <c r="B16" s="4" t="inlineStr">
        <is>
          <t xml:space="preserve"> </t>
        </is>
      </c>
      <c r="C16" s="4" t="inlineStr">
        <is>
          <t xml:space="preserve"> </t>
        </is>
      </c>
      <c r="D16" s="7" t="n">
        <v>900</v>
      </c>
    </row>
    <row r="17">
      <c r="A17" s="4" t="inlineStr">
        <is>
          <t>FSV and Other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Number of equipment sold | Vessel</t>
        </is>
      </c>
      <c r="B19" s="4" t="inlineStr">
        <is>
          <t xml:space="preserve"> </t>
        </is>
      </c>
      <c r="C19" s="5" t="n">
        <v>1</v>
      </c>
      <c r="D19" s="4" t="inlineStr">
        <is>
          <t xml:space="preserve"> </t>
        </is>
      </c>
    </row>
    <row r="20">
      <c r="A20" s="4" t="inlineStr">
        <is>
          <t>Platform Supply Vessel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ayments to acquire property, plant, and equipment, including fair value hedges | $</t>
        </is>
      </c>
      <c r="B22" s="7" t="n">
        <v>7300</v>
      </c>
      <c r="C22" s="7" t="n">
        <v>10600</v>
      </c>
      <c r="D22" s="7" t="n">
        <v>500</v>
      </c>
    </row>
    <row r="23">
      <c r="A23" s="4" t="inlineStr">
        <is>
          <t>ATHS and Other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Gain (loss) on disposition of property, plant and equipment | $</t>
        </is>
      </c>
      <c r="B25" s="5" t="n">
        <v>17200</v>
      </c>
      <c r="C25" s="4" t="inlineStr">
        <is>
          <t xml:space="preserve"> </t>
        </is>
      </c>
      <c r="D25" s="4" t="inlineStr">
        <is>
          <t xml:space="preserve"> </t>
        </is>
      </c>
    </row>
    <row r="26">
      <c r="A26" s="4" t="inlineStr">
        <is>
          <t>Proceeds from disposition of property and equipment | $</t>
        </is>
      </c>
      <c r="B26" s="7" t="n">
        <v>24900</v>
      </c>
      <c r="C26" s="4" t="inlineStr">
        <is>
          <t xml:space="preserve"> </t>
        </is>
      </c>
      <c r="D26" s="4" t="inlineStr">
        <is>
          <t xml:space="preserve"> </t>
        </is>
      </c>
    </row>
    <row r="27">
      <c r="A27" s="4" t="inlineStr">
        <is>
          <t>Lift Boats, Specialty Vessels, FSV and Other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Gain (loss) on disposition of property, plant and equipment | $</t>
        </is>
      </c>
      <c r="B29" s="4" t="inlineStr">
        <is>
          <t xml:space="preserve"> </t>
        </is>
      </c>
      <c r="C29" s="5" t="n">
        <v>21100</v>
      </c>
      <c r="D29" s="4" t="inlineStr">
        <is>
          <t xml:space="preserve"> </t>
        </is>
      </c>
    </row>
    <row r="30">
      <c r="A30" s="4" t="inlineStr">
        <is>
          <t>Proceeds from disposition of property and equipment | $</t>
        </is>
      </c>
      <c r="B30" s="4" t="inlineStr">
        <is>
          <t xml:space="preserve"> </t>
        </is>
      </c>
      <c r="C30" s="7" t="n">
        <v>44700</v>
      </c>
      <c r="D30" s="4" t="inlineStr">
        <is>
          <t xml:space="preserve"> </t>
        </is>
      </c>
    </row>
    <row r="31">
      <c r="A31" s="4" t="inlineStr">
        <is>
          <t>Lift Boats Office Space and Other Equi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Number of equipment sold | Vessel</t>
        </is>
      </c>
      <c r="B33" s="4" t="inlineStr">
        <is>
          <t xml:space="preserve"> </t>
        </is>
      </c>
      <c r="C33" s="4" t="inlineStr">
        <is>
          <t xml:space="preserve"> </t>
        </is>
      </c>
      <c r="D33" s="5" t="n">
        <v>1</v>
      </c>
    </row>
    <row r="34">
      <c r="A34" s="4" t="inlineStr">
        <is>
          <t>FSV, Lift Boats, Office Space and Other Equipment</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Gain (loss) on disposition of property, plant and equipment | $</t>
        </is>
      </c>
      <c r="B36" s="4" t="inlineStr">
        <is>
          <t xml:space="preserve"> </t>
        </is>
      </c>
      <c r="C36" s="4" t="inlineStr">
        <is>
          <t xml:space="preserve"> </t>
        </is>
      </c>
      <c r="D36" s="7" t="n">
        <v>2200</v>
      </c>
    </row>
    <row r="37">
      <c r="A37" s="4" t="inlineStr">
        <is>
          <t>Proceeds from disposition of property and equipment | $</t>
        </is>
      </c>
      <c r="B37" s="4" t="inlineStr">
        <is>
          <t xml:space="preserve"> </t>
        </is>
      </c>
      <c r="C37" s="4" t="inlineStr">
        <is>
          <t xml:space="preserve"> </t>
        </is>
      </c>
      <c r="D37" s="7" t="n">
        <v>6700</v>
      </c>
    </row>
    <row r="38">
      <c r="A38" s="4" t="inlineStr">
        <is>
          <t>Liftboat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Number of equipment sold, classified as held for sale | Vessel</t>
        </is>
      </c>
      <c r="B40" s="4" t="inlineStr">
        <is>
          <t xml:space="preserve"> </t>
        </is>
      </c>
      <c r="C40" s="5" t="n">
        <v>1</v>
      </c>
      <c r="D40" s="4" t="inlineStr">
        <is>
          <t xml:space="preserve"> </t>
        </is>
      </c>
    </row>
    <row r="41">
      <c r="A41" s="4" t="inlineStr">
        <is>
          <t>Number of equipment sold | Vessel</t>
        </is>
      </c>
      <c r="B41" s="4" t="inlineStr">
        <is>
          <t xml:space="preserve"> </t>
        </is>
      </c>
      <c r="C41" s="5" t="n">
        <v>3</v>
      </c>
      <c r="D4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quipment Acquisitions and Dispositions - Schedule of Vessel Acquired and Disposed (Detail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cquired</t>
        </is>
      </c>
      <c r="B4" s="5" t="n">
        <v>0</v>
      </c>
      <c r="C4" s="5" t="n">
        <v>1</v>
      </c>
      <c r="D4" s="5" t="n">
        <v>1</v>
      </c>
    </row>
    <row r="5">
      <c r="A5" s="4" t="inlineStr">
        <is>
          <t>Removed from service</t>
        </is>
      </c>
      <c r="B5" s="5" t="n">
        <v>3</v>
      </c>
      <c r="C5" s="5" t="n">
        <v>6</v>
      </c>
      <c r="D5" s="5" t="n">
        <v>3</v>
      </c>
      <c r="E5" s="4" t="inlineStr">
        <is>
          <t>[1]</t>
        </is>
      </c>
    </row>
    <row r="6">
      <c r="A6" s="4" t="inlineStr">
        <is>
          <t>Anchor Handling Towing Supply</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Removed from service</t>
        </is>
      </c>
      <c r="B8" s="5" t="n">
        <v>3</v>
      </c>
      <c r="C8" s="5" t="n">
        <v>0</v>
      </c>
      <c r="D8" s="5" t="n">
        <v>1</v>
      </c>
      <c r="E8" s="4" t="inlineStr">
        <is>
          <t>[1]</t>
        </is>
      </c>
    </row>
    <row r="9">
      <c r="A9" s="4" t="inlineStr">
        <is>
          <t>Fast Support Vessel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cquired</t>
        </is>
      </c>
      <c r="B11" s="5" t="n">
        <v>0</v>
      </c>
      <c r="C11" s="5" t="n">
        <v>1</v>
      </c>
      <c r="D11" s="5" t="n">
        <v>0</v>
      </c>
    </row>
    <row r="12">
      <c r="A12" s="4" t="inlineStr">
        <is>
          <t>Removed from service</t>
        </is>
      </c>
      <c r="B12" s="5" t="n">
        <v>0</v>
      </c>
      <c r="C12" s="5" t="n">
        <v>1</v>
      </c>
      <c r="D12" s="5" t="n">
        <v>1</v>
      </c>
      <c r="E12" s="4" t="inlineStr">
        <is>
          <t>[1]</t>
        </is>
      </c>
    </row>
    <row r="13">
      <c r="A13" s="4" t="inlineStr">
        <is>
          <t>Platform Supply Vessel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cquired</t>
        </is>
      </c>
      <c r="B15" s="5" t="n">
        <v>0</v>
      </c>
      <c r="C15" s="5" t="n">
        <v>0</v>
      </c>
      <c r="D15" s="5" t="n">
        <v>1</v>
      </c>
    </row>
    <row r="16">
      <c r="A16" s="4" t="inlineStr">
        <is>
          <t>Removed from service</t>
        </is>
      </c>
      <c r="B16" s="5" t="n">
        <v>0</v>
      </c>
      <c r="C16" s="5" t="n">
        <v>0</v>
      </c>
      <c r="D16" s="5" t="n">
        <v>0</v>
      </c>
      <c r="E16" s="4" t="inlineStr">
        <is>
          <t>[1]</t>
        </is>
      </c>
    </row>
    <row r="17">
      <c r="A17" s="4" t="inlineStr">
        <is>
          <t>Offshore Support Vessels, Liftboa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Removed from service</t>
        </is>
      </c>
      <c r="B19" s="5" t="n">
        <v>0</v>
      </c>
      <c r="C19" s="5" t="n">
        <v>4</v>
      </c>
      <c r="D19" s="5" t="n">
        <v>1</v>
      </c>
      <c r="E19" s="4" t="inlineStr">
        <is>
          <t>[1]</t>
        </is>
      </c>
    </row>
    <row r="20">
      <c r="A20" s="4" t="inlineStr">
        <is>
          <t>Specialty Vessel</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Removed from service</t>
        </is>
      </c>
      <c r="B22" s="5" t="n">
        <v>0</v>
      </c>
      <c r="C22" s="5" t="n">
        <v>1</v>
      </c>
      <c r="D22" s="5" t="n">
        <v>0</v>
      </c>
      <c r="E22" s="4" t="inlineStr">
        <is>
          <t>[1]</t>
        </is>
      </c>
    </row>
    <row r="23"/>
    <row r="24">
      <c r="A24" s="4" t="inlineStr">
        <is>
          <t>[1] Excludes one specialty vessel that was previously removed from service, which was sold in 2023.</t>
        </is>
      </c>
    </row>
  </sheetData>
  <mergeCells count="5">
    <mergeCell ref="A1:A2"/>
    <mergeCell ref="B1:E1"/>
    <mergeCell ref="D2:E2"/>
    <mergeCell ref="A23:E23"/>
    <mergeCell ref="A24:E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Loss</t>
        </is>
      </c>
      <c r="B3" s="7" t="n">
        <v>-78124</v>
      </c>
      <c r="C3" s="7" t="n">
        <v>-9314</v>
      </c>
      <c r="D3" s="7" t="n">
        <v>-71649</v>
      </c>
    </row>
    <row r="4">
      <c r="A4" s="3" t="inlineStr">
        <is>
          <t>Other Comprehensive (Loss) Income:</t>
        </is>
      </c>
      <c r="B4" s="4" t="inlineStr">
        <is>
          <t xml:space="preserve"> </t>
        </is>
      </c>
      <c r="C4" s="4" t="inlineStr">
        <is>
          <t xml:space="preserve"> </t>
        </is>
      </c>
      <c r="D4" s="4" t="inlineStr">
        <is>
          <t xml:space="preserve"> </t>
        </is>
      </c>
    </row>
    <row r="5">
      <c r="A5" s="4" t="inlineStr">
        <is>
          <t>Foreign currency translation (losses) gains, net</t>
        </is>
      </c>
      <c r="B5" s="5" t="n">
        <v>-436</v>
      </c>
      <c r="C5" s="5" t="n">
        <v>1245</v>
      </c>
      <c r="D5" s="5" t="n">
        <v>-4451</v>
      </c>
    </row>
    <row r="6">
      <c r="A6" s="4" t="inlineStr">
        <is>
          <t>Derivative gains on cash flow hedges</t>
        </is>
      </c>
      <c r="B6" s="5" t="n">
        <v>0</v>
      </c>
      <c r="C6" s="5" t="n">
        <v>56</v>
      </c>
      <c r="D6" s="5" t="n">
        <v>1608</v>
      </c>
    </row>
    <row r="7">
      <c r="A7" s="4" t="inlineStr">
        <is>
          <t>Other comprehensive income</t>
        </is>
      </c>
      <c r="B7" s="5" t="n">
        <v>-436</v>
      </c>
      <c r="C7" s="5" t="n">
        <v>730</v>
      </c>
      <c r="D7" s="5" t="n">
        <v>-1208</v>
      </c>
    </row>
    <row r="8">
      <c r="A8" s="4" t="inlineStr">
        <is>
          <t>Income tax expense</t>
        </is>
      </c>
      <c r="B8" s="5" t="n">
        <v>0</v>
      </c>
      <c r="C8" s="5" t="n">
        <v>0</v>
      </c>
      <c r="D8" s="5" t="n">
        <v>0</v>
      </c>
    </row>
    <row r="9">
      <c r="A9" s="4" t="inlineStr">
        <is>
          <t>Other comprehensive income, net</t>
        </is>
      </c>
      <c r="B9" s="5" t="n">
        <v>-436</v>
      </c>
      <c r="C9" s="5" t="n">
        <v>730</v>
      </c>
      <c r="D9" s="5" t="n">
        <v>-1208</v>
      </c>
    </row>
    <row r="10">
      <c r="A10" s="4" t="inlineStr">
        <is>
          <t>Comprehensive (Loss) Income</t>
        </is>
      </c>
      <c r="B10" s="5" t="n">
        <v>-78560</v>
      </c>
      <c r="C10" s="5" t="n">
        <v>-8584</v>
      </c>
      <c r="D10" s="5" t="n">
        <v>-72857</v>
      </c>
    </row>
    <row r="11">
      <c r="A11" s="4" t="inlineStr">
        <is>
          <t>Comprehensive Income Attributable to Noncontrolling Interests in Subsidiaries</t>
        </is>
      </c>
      <c r="B11" s="5" t="n">
        <v>0</v>
      </c>
      <c r="C11" s="5" t="n">
        <v>0</v>
      </c>
      <c r="D11" s="5" t="n">
        <v>1</v>
      </c>
    </row>
    <row r="12">
      <c r="A12" s="4" t="inlineStr">
        <is>
          <t>Comprehensive (Loss) Income Attributable to SEACOR Marine Holdings Inc.</t>
        </is>
      </c>
      <c r="B12" s="5" t="n">
        <v>-78560</v>
      </c>
      <c r="C12" s="5" t="n">
        <v>-8584</v>
      </c>
      <c r="D12" s="5" t="n">
        <v>-72858</v>
      </c>
    </row>
    <row r="13">
      <c r="A13" s="4" t="inlineStr">
        <is>
          <t>Interest Expense</t>
        </is>
      </c>
      <c r="B13" s="4" t="inlineStr">
        <is>
          <t xml:space="preserve"> </t>
        </is>
      </c>
      <c r="C13" s="4" t="inlineStr">
        <is>
          <t xml:space="preserve"> </t>
        </is>
      </c>
      <c r="D13" s="4" t="inlineStr">
        <is>
          <t xml:space="preserve"> </t>
        </is>
      </c>
    </row>
    <row r="14">
      <c r="A14" s="3" t="inlineStr">
        <is>
          <t>Other Comprehensive (Loss) Income:</t>
        </is>
      </c>
      <c r="B14" s="4" t="inlineStr">
        <is>
          <t xml:space="preserve"> </t>
        </is>
      </c>
      <c r="C14" s="4" t="inlineStr">
        <is>
          <t xml:space="preserve"> </t>
        </is>
      </c>
      <c r="D14" s="4" t="inlineStr">
        <is>
          <t xml:space="preserve"> </t>
        </is>
      </c>
    </row>
    <row r="15">
      <c r="A15" s="4" t="inlineStr">
        <is>
          <t>Reclassification of derivative (gains) losses on cash flow hedges to interest expense</t>
        </is>
      </c>
      <c r="B15" s="5" t="n">
        <v>0</v>
      </c>
      <c r="C15" s="5" t="n">
        <v>-571</v>
      </c>
      <c r="D15" s="5" t="n">
        <v>694</v>
      </c>
    </row>
    <row r="16">
      <c r="A16" s="4" t="inlineStr">
        <is>
          <t>Equity Method Investments</t>
        </is>
      </c>
      <c r="B16" s="4" t="inlineStr">
        <is>
          <t xml:space="preserve"> </t>
        </is>
      </c>
      <c r="C16" s="4" t="inlineStr">
        <is>
          <t xml:space="preserve"> </t>
        </is>
      </c>
      <c r="D16" s="4" t="inlineStr">
        <is>
          <t xml:space="preserve"> </t>
        </is>
      </c>
    </row>
    <row r="17">
      <c r="A17" s="3" t="inlineStr">
        <is>
          <t>Other Comprehensive (Loss) Income:</t>
        </is>
      </c>
      <c r="B17" s="4" t="inlineStr">
        <is>
          <t xml:space="preserve"> </t>
        </is>
      </c>
      <c r="C17" s="4" t="inlineStr">
        <is>
          <t xml:space="preserve"> </t>
        </is>
      </c>
      <c r="D17" s="4" t="inlineStr">
        <is>
          <t xml:space="preserve"> </t>
        </is>
      </c>
    </row>
    <row r="18">
      <c r="A18" s="4" t="inlineStr">
        <is>
          <t>Reclassification of derivative (gains) losses on cash flow hedges to interest expense</t>
        </is>
      </c>
      <c r="B18" s="7" t="n">
        <v>0</v>
      </c>
      <c r="C18" s="7" t="n">
        <v>0</v>
      </c>
      <c r="D18" s="7" t="n">
        <v>9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pment Acquisitions and Dispositions - Schedule of Vessel Acquired and Disposed (Parenthetical) (Details)</t>
        </is>
      </c>
      <c r="B1" s="2" t="inlineStr">
        <is>
          <t>12 Months Ended</t>
        </is>
      </c>
    </row>
    <row r="2">
      <c r="B2" s="2" t="inlineStr">
        <is>
          <t>Dec. 31, 2023 Vessel</t>
        </is>
      </c>
    </row>
    <row r="3">
      <c r="A3" s="4" t="inlineStr">
        <is>
          <t>Specialty Vessel</t>
        </is>
      </c>
      <c r="B3" s="4" t="inlineStr">
        <is>
          <t xml:space="preserve"> </t>
        </is>
      </c>
    </row>
    <row r="4">
      <c r="A4" s="3" t="inlineStr">
        <is>
          <t>Property Plant And Equipment [Line Items]</t>
        </is>
      </c>
      <c r="B4" s="4" t="inlineStr">
        <is>
          <t xml:space="preserve"> </t>
        </is>
      </c>
    </row>
    <row r="5">
      <c r="A5" s="4" t="inlineStr">
        <is>
          <t>Number of equipment sold</t>
        </is>
      </c>
      <c r="B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t Equity, and Advances to 50% or Less Owned Companies - Schedule of Equity Investments (Details)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Investments at equity</t>
        </is>
      </c>
      <c r="B4" s="7" t="n">
        <v>3541</v>
      </c>
      <c r="C4" s="7" t="n">
        <v>4125</v>
      </c>
      <c r="D4" s="4" t="inlineStr">
        <is>
          <t xml:space="preserve"> </t>
        </is>
      </c>
    </row>
    <row r="5">
      <c r="A5" s="4" t="inlineStr">
        <is>
          <t>Current assets</t>
        </is>
      </c>
      <c r="B5" s="5" t="n">
        <v>173651</v>
      </c>
      <c r="C5" s="5" t="n">
        <v>164686</v>
      </c>
      <c r="D5" s="4" t="inlineStr">
        <is>
          <t xml:space="preserve"> </t>
        </is>
      </c>
    </row>
    <row r="6">
      <c r="A6" s="4" t="inlineStr">
        <is>
          <t>Current liabilities</t>
        </is>
      </c>
      <c r="B6" s="5" t="n">
        <v>85042</v>
      </c>
      <c r="C6" s="5" t="n">
        <v>77086</v>
      </c>
      <c r="D6" s="4" t="inlineStr">
        <is>
          <t xml:space="preserve"> </t>
        </is>
      </c>
    </row>
    <row r="7">
      <c r="A7" s="4" t="inlineStr">
        <is>
          <t>Operating Revenues</t>
        </is>
      </c>
      <c r="B7" s="5" t="n">
        <v>271361</v>
      </c>
      <c r="C7" s="5" t="n">
        <v>279511</v>
      </c>
      <c r="D7" s="7" t="n">
        <v>217325</v>
      </c>
    </row>
    <row r="8">
      <c r="A8" s="4" t="inlineStr">
        <is>
          <t>Net loss</t>
        </is>
      </c>
      <c r="B8" s="7" t="n">
        <v>-78124</v>
      </c>
      <c r="C8" s="5" t="n">
        <v>-9314</v>
      </c>
      <c r="D8" s="5" t="n">
        <v>-71649</v>
      </c>
    </row>
    <row r="9">
      <c r="A9" s="4" t="inlineStr">
        <is>
          <t>SEACOR Marlin LLC</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Ownership percentage</t>
        </is>
      </c>
      <c r="B11" s="9" t="n">
        <v>0.49</v>
      </c>
      <c r="C11" s="4" t="inlineStr">
        <is>
          <t xml:space="preserve"> </t>
        </is>
      </c>
      <c r="D11" s="4" t="inlineStr">
        <is>
          <t xml:space="preserve"> </t>
        </is>
      </c>
    </row>
    <row r="12">
      <c r="A12" s="4" t="inlineStr">
        <is>
          <t>Seabulk Angola</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Ownership percentage</t>
        </is>
      </c>
      <c r="B14" s="9" t="n">
        <v>0.49</v>
      </c>
      <c r="C14" s="4" t="inlineStr">
        <is>
          <t xml:space="preserve"> </t>
        </is>
      </c>
      <c r="D14" s="4" t="inlineStr">
        <is>
          <t xml:space="preserve"> </t>
        </is>
      </c>
    </row>
    <row r="15">
      <c r="A15" s="4" t="inlineStr">
        <is>
          <t>Investments at equity</t>
        </is>
      </c>
      <c r="B15" s="7" t="n">
        <v>962</v>
      </c>
      <c r="C15" s="5" t="n">
        <v>1668</v>
      </c>
      <c r="D15" s="4" t="inlineStr">
        <is>
          <t xml:space="preserve"> </t>
        </is>
      </c>
    </row>
    <row r="16">
      <c r="A16" s="4" t="inlineStr">
        <is>
          <t>SEACOR Marine Arabia</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Ownership percentage</t>
        </is>
      </c>
      <c r="B18" s="9" t="n">
        <v>0.45</v>
      </c>
      <c r="C18" s="4" t="inlineStr">
        <is>
          <t xml:space="preserve"> </t>
        </is>
      </c>
      <c r="D18" s="4" t="inlineStr">
        <is>
          <t xml:space="preserve"> </t>
        </is>
      </c>
    </row>
    <row r="19">
      <c r="A19" s="4" t="inlineStr">
        <is>
          <t>Investments at equity</t>
        </is>
      </c>
      <c r="B19" s="7" t="n">
        <v>2508</v>
      </c>
      <c r="C19" s="5" t="n">
        <v>2385</v>
      </c>
      <c r="D19" s="4" t="inlineStr">
        <is>
          <t xml:space="preserve"> </t>
        </is>
      </c>
    </row>
    <row r="20">
      <c r="A20" s="4" t="inlineStr">
        <is>
          <t>Other Offshore Marine Services Joint Ventures</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Investments at equity</t>
        </is>
      </c>
      <c r="B22" s="7" t="n">
        <v>71</v>
      </c>
      <c r="C22" s="5" t="n">
        <v>72</v>
      </c>
      <c r="D22" s="4" t="inlineStr">
        <is>
          <t xml:space="preserve"> </t>
        </is>
      </c>
    </row>
    <row r="23">
      <c r="A23" s="4" t="inlineStr">
        <is>
          <t>Other Offshore Marine Services Joint Ventures | Minimum</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Ownership percentage</t>
        </is>
      </c>
      <c r="B25" s="9" t="n">
        <v>0.2</v>
      </c>
      <c r="C25" s="4" t="inlineStr">
        <is>
          <t xml:space="preserve"> </t>
        </is>
      </c>
      <c r="D25" s="4" t="inlineStr">
        <is>
          <t xml:space="preserve"> </t>
        </is>
      </c>
    </row>
    <row r="26">
      <c r="A26" s="4" t="inlineStr">
        <is>
          <t>Other Offshore Marine Services Joint Ventures | Maximum</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Ownership percentage</t>
        </is>
      </c>
      <c r="B28" s="9" t="n">
        <v>0.5</v>
      </c>
      <c r="C28" s="4" t="inlineStr">
        <is>
          <t xml:space="preserve"> </t>
        </is>
      </c>
      <c r="D28" s="4" t="inlineStr">
        <is>
          <t xml:space="preserve"> </t>
        </is>
      </c>
    </row>
    <row r="29">
      <c r="A29" s="4" t="inlineStr">
        <is>
          <t>All Other Excluding MexMar, Falcon Global, Sea-Cat Crewzer and Sea-Cat Crewzer II</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Current assets</t>
        </is>
      </c>
      <c r="B31" s="7" t="n">
        <v>29405</v>
      </c>
      <c r="C31" s="5" t="n">
        <v>29820</v>
      </c>
      <c r="D31" s="4" t="inlineStr">
        <is>
          <t xml:space="preserve"> </t>
        </is>
      </c>
    </row>
    <row r="32">
      <c r="A32" s="4" t="inlineStr">
        <is>
          <t>Noncurrent assets</t>
        </is>
      </c>
      <c r="B32" s="5" t="n">
        <v>110</v>
      </c>
      <c r="C32" s="5" t="n">
        <v>61</v>
      </c>
      <c r="D32" s="4" t="inlineStr">
        <is>
          <t xml:space="preserve"> </t>
        </is>
      </c>
    </row>
    <row r="33">
      <c r="A33" s="4" t="inlineStr">
        <is>
          <t>Current liabilities</t>
        </is>
      </c>
      <c r="B33" s="5" t="n">
        <v>21664</v>
      </c>
      <c r="C33" s="5" t="n">
        <v>21008</v>
      </c>
      <c r="D33" s="4" t="inlineStr">
        <is>
          <t xml:space="preserve"> </t>
        </is>
      </c>
    </row>
    <row r="34">
      <c r="A34" s="4" t="inlineStr">
        <is>
          <t>Noncurrent liabilities</t>
        </is>
      </c>
      <c r="B34" s="5" t="n">
        <v>12</v>
      </c>
      <c r="C34" s="5" t="n">
        <v>0</v>
      </c>
      <c r="D34" s="4" t="inlineStr">
        <is>
          <t xml:space="preserve"> </t>
        </is>
      </c>
    </row>
    <row r="35">
      <c r="A35" s="4" t="inlineStr">
        <is>
          <t>Operating Revenues</t>
        </is>
      </c>
      <c r="B35" s="5" t="n">
        <v>78719</v>
      </c>
      <c r="C35" s="5" t="n">
        <v>68949</v>
      </c>
      <c r="D35" s="5" t="n">
        <v>133740</v>
      </c>
    </row>
    <row r="36">
      <c r="A36" s="4" t="inlineStr">
        <is>
          <t>Operating and administrative</t>
        </is>
      </c>
      <c r="B36" s="5" t="n">
        <v>69741</v>
      </c>
      <c r="C36" s="5" t="n">
        <v>61294</v>
      </c>
      <c r="D36" s="5" t="n">
        <v>90678</v>
      </c>
    </row>
    <row r="37">
      <c r="A37" s="4" t="inlineStr">
        <is>
          <t>Depreciation</t>
        </is>
      </c>
      <c r="B37" s="5" t="n">
        <v>21</v>
      </c>
      <c r="C37" s="5" t="n">
        <v>27</v>
      </c>
      <c r="D37" s="5" t="n">
        <v>21434</v>
      </c>
    </row>
    <row r="38">
      <c r="A38" s="4" t="inlineStr">
        <is>
          <t>Costs and expenses</t>
        </is>
      </c>
      <c r="B38" s="5" t="n">
        <v>69762</v>
      </c>
      <c r="C38" s="5" t="n">
        <v>61321</v>
      </c>
      <c r="D38" s="5" t="n">
        <v>112112</v>
      </c>
    </row>
    <row r="39">
      <c r="A39" s="4" t="inlineStr">
        <is>
          <t>Operating Income</t>
        </is>
      </c>
      <c r="B39" s="5" t="n">
        <v>8957</v>
      </c>
      <c r="C39" s="5" t="n">
        <v>7628</v>
      </c>
      <c r="D39" s="5" t="n">
        <v>21628</v>
      </c>
    </row>
    <row r="40">
      <c r="A40" s="4" t="inlineStr">
        <is>
          <t>Net loss</t>
        </is>
      </c>
      <c r="B40" s="7" t="n">
        <v>7464</v>
      </c>
      <c r="C40" s="7" t="n">
        <v>5239</v>
      </c>
      <c r="D40" s="7" t="n">
        <v>150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s>
  <sheetData>
    <row r="1">
      <c r="A1" s="1" t="inlineStr">
        <is>
          <t>Investments, at Equity, and Advances to 50% or Less Owned Companies - Additional Information (Details)</t>
        </is>
      </c>
      <c r="D1" s="2" t="inlineStr">
        <is>
          <t>12 Months Ended</t>
        </is>
      </c>
    </row>
    <row r="2">
      <c r="B2" s="2" t="inlineStr">
        <is>
          <t>Sep. 29, 2022 USD ($)</t>
        </is>
      </c>
      <c r="C2" s="2" t="inlineStr">
        <is>
          <t>Sep. 13, 2018 USD ($)</t>
        </is>
      </c>
      <c r="D2" s="2" t="inlineStr">
        <is>
          <t>Dec. 31, 2024 USD ($)</t>
        </is>
      </c>
      <c r="E2" s="2" t="inlineStr">
        <is>
          <t>Dec. 31, 2023 USD ($)</t>
        </is>
      </c>
      <c r="F2" s="2" t="inlineStr">
        <is>
          <t>Dec. 31, 2022 USD ($) Vessel</t>
        </is>
      </c>
      <c r="G2" s="2" t="inlineStr">
        <is>
          <t>Dec. 31, 2021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retained earnings</t>
        </is>
      </c>
      <c r="B4" s="4" t="inlineStr">
        <is>
          <t xml:space="preserve"> </t>
        </is>
      </c>
      <c r="C4" s="4" t="inlineStr">
        <is>
          <t xml:space="preserve"> </t>
        </is>
      </c>
      <c r="D4" s="7" t="n">
        <v>2300000</v>
      </c>
      <c r="E4" s="4" t="inlineStr">
        <is>
          <t xml:space="preserve"> </t>
        </is>
      </c>
      <c r="F4" s="4" t="inlineStr">
        <is>
          <t xml:space="preserve"> </t>
        </is>
      </c>
      <c r="G4" s="4" t="inlineStr">
        <is>
          <t xml:space="preserve"> </t>
        </is>
      </c>
    </row>
    <row r="5">
      <c r="A5" s="4" t="inlineStr">
        <is>
          <t>Proceeds from divestiture of interest in joint venture</t>
        </is>
      </c>
      <c r="B5" s="7" t="n">
        <v>7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sale of investment in equity investees</t>
        </is>
      </c>
      <c r="B6" s="5" t="n">
        <v>66000000</v>
      </c>
      <c r="C6" s="4" t="inlineStr">
        <is>
          <t xml:space="preserve"> </t>
        </is>
      </c>
      <c r="D6" s="7" t="n">
        <v>0</v>
      </c>
      <c r="E6" s="7" t="n">
        <v>0</v>
      </c>
      <c r="F6" s="7" t="n">
        <v>66000000</v>
      </c>
      <c r="G6" s="4" t="inlineStr">
        <is>
          <t xml:space="preserve"> </t>
        </is>
      </c>
    </row>
    <row r="7">
      <c r="A7" s="4" t="inlineStr">
        <is>
          <t>Gain on sale recognized, amount</t>
        </is>
      </c>
      <c r="B7" s="7" t="n">
        <v>78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idiaries of C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ntrolling interest, ownership percentage by noncontrolling owners</t>
        </is>
      </c>
      <c r="B10" s="4" t="inlineStr">
        <is>
          <t xml:space="preserve"> </t>
        </is>
      </c>
      <c r="C10" s="4" t="inlineStr">
        <is>
          <t xml:space="preserve"> </t>
        </is>
      </c>
      <c r="D10" s="9" t="n">
        <v>0.51</v>
      </c>
      <c r="E10" s="4" t="inlineStr">
        <is>
          <t xml:space="preserve"> </t>
        </is>
      </c>
      <c r="F10" s="4" t="inlineStr">
        <is>
          <t xml:space="preserve"> </t>
        </is>
      </c>
      <c r="G10" s="4" t="inlineStr">
        <is>
          <t xml:space="preserve"> </t>
        </is>
      </c>
    </row>
    <row r="11">
      <c r="A11" s="4" t="inlineStr">
        <is>
          <t>Prior to the Closing of the Framework Agreement Transactions | OT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 ownership percentage by noncontrolling owners</t>
        </is>
      </c>
      <c r="B13" s="9" t="n">
        <v>0.5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exM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 distributions from equity investees</t>
        </is>
      </c>
      <c r="B16" s="4" t="inlineStr">
        <is>
          <t xml:space="preserve"> </t>
        </is>
      </c>
      <c r="C16" s="4" t="inlineStr">
        <is>
          <t xml:space="preserve"> </t>
        </is>
      </c>
      <c r="D16" s="4" t="inlineStr">
        <is>
          <t xml:space="preserve"> </t>
        </is>
      </c>
      <c r="E16" s="4" t="inlineStr">
        <is>
          <t xml:space="preserve"> </t>
        </is>
      </c>
      <c r="F16" s="5" t="n">
        <v>0</v>
      </c>
      <c r="G16" s="7" t="n">
        <v>0</v>
      </c>
    </row>
    <row r="17">
      <c r="A17" s="4" t="inlineStr">
        <is>
          <t>MexMar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sel management fees</t>
        </is>
      </c>
      <c r="B19" s="4" t="inlineStr">
        <is>
          <t xml:space="preserve"> </t>
        </is>
      </c>
      <c r="C19" s="4" t="inlineStr">
        <is>
          <t xml:space="preserve"> </t>
        </is>
      </c>
      <c r="D19" s="4" t="inlineStr">
        <is>
          <t xml:space="preserve"> </t>
        </is>
      </c>
      <c r="E19" s="4" t="inlineStr">
        <is>
          <t xml:space="preserve"> </t>
        </is>
      </c>
      <c r="F19" s="7" t="n">
        <v>200000</v>
      </c>
      <c r="G19" s="4" t="inlineStr">
        <is>
          <t xml:space="preserve"> </t>
        </is>
      </c>
    </row>
    <row r="20">
      <c r="A20" s="4" t="inlineStr">
        <is>
          <t>MexMar | Prior to the Closing of the Framework Agreement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 ownership percentage</t>
        </is>
      </c>
      <c r="B22" s="9" t="n">
        <v>0.4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xMar | Offshore Support Vesse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equipment operated | Vessel</t>
        </is>
      </c>
      <c r="B25" s="4" t="inlineStr">
        <is>
          <t xml:space="preserve"> </t>
        </is>
      </c>
      <c r="C25" s="4" t="inlineStr">
        <is>
          <t xml:space="preserve"> </t>
        </is>
      </c>
      <c r="D25" s="4" t="inlineStr">
        <is>
          <t xml:space="preserve"> </t>
        </is>
      </c>
      <c r="E25" s="4" t="inlineStr">
        <is>
          <t xml:space="preserve"> </t>
        </is>
      </c>
      <c r="F25" s="5" t="n">
        <v>19</v>
      </c>
      <c r="G25" s="4" t="inlineStr">
        <is>
          <t xml:space="preserve"> </t>
        </is>
      </c>
    </row>
    <row r="26">
      <c r="A26" s="4" t="inlineStr">
        <is>
          <t>SEACOR Marlin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 distributions from equity investees</t>
        </is>
      </c>
      <c r="B28" s="4" t="inlineStr">
        <is>
          <t xml:space="preserve"> </t>
        </is>
      </c>
      <c r="C28" s="4" t="inlineStr">
        <is>
          <t xml:space="preserve"> </t>
        </is>
      </c>
      <c r="D28" s="4" t="inlineStr">
        <is>
          <t xml:space="preserve"> </t>
        </is>
      </c>
      <c r="E28" s="4" t="inlineStr">
        <is>
          <t xml:space="preserve"> </t>
        </is>
      </c>
      <c r="F28" s="7" t="n">
        <v>1100000</v>
      </c>
      <c r="G28" s="4" t="inlineStr">
        <is>
          <t xml:space="preserve"> </t>
        </is>
      </c>
    </row>
    <row r="29">
      <c r="A29" s="4" t="inlineStr">
        <is>
          <t>Equity method investment, ownership, percent sold</t>
        </is>
      </c>
      <c r="B29" s="4" t="inlineStr">
        <is>
          <t xml:space="preserve"> </t>
        </is>
      </c>
      <c r="C29" s="9" t="n">
        <v>0.51</v>
      </c>
      <c r="D29" s="4" t="inlineStr">
        <is>
          <t xml:space="preserve"> </t>
        </is>
      </c>
      <c r="E29" s="4" t="inlineStr">
        <is>
          <t xml:space="preserve"> </t>
        </is>
      </c>
      <c r="F29" s="4" t="inlineStr">
        <is>
          <t xml:space="preserve"> </t>
        </is>
      </c>
      <c r="G29" s="4" t="inlineStr">
        <is>
          <t xml:space="preserve"> </t>
        </is>
      </c>
    </row>
    <row r="30">
      <c r="A30" s="4" t="inlineStr">
        <is>
          <t>Proceeds from divestiture of interest in joint venture</t>
        </is>
      </c>
      <c r="B30" s="4" t="inlineStr">
        <is>
          <t xml:space="preserve"> </t>
        </is>
      </c>
      <c r="C30" s="7" t="n">
        <v>8000000</v>
      </c>
      <c r="D30" s="4" t="inlineStr">
        <is>
          <t xml:space="preserve"> </t>
        </is>
      </c>
      <c r="E30" s="4" t="inlineStr">
        <is>
          <t xml:space="preserve"> </t>
        </is>
      </c>
      <c r="F30" s="4" t="inlineStr">
        <is>
          <t xml:space="preserve"> </t>
        </is>
      </c>
      <c r="G30" s="4" t="inlineStr">
        <is>
          <t xml:space="preserve"> </t>
        </is>
      </c>
    </row>
    <row r="31">
      <c r="A31" s="4" t="inlineStr">
        <is>
          <t>Gain (loss) on disposition of business</t>
        </is>
      </c>
      <c r="B31" s="4" t="inlineStr">
        <is>
          <t xml:space="preserve"> </t>
        </is>
      </c>
      <c r="C31" s="7" t="n">
        <v>400000</v>
      </c>
      <c r="D31" s="4" t="inlineStr">
        <is>
          <t xml:space="preserve"> </t>
        </is>
      </c>
      <c r="E31" s="4" t="inlineStr">
        <is>
          <t xml:space="preserve"> </t>
        </is>
      </c>
      <c r="F31" s="4" t="inlineStr">
        <is>
          <t xml:space="preserve"> </t>
        </is>
      </c>
      <c r="G31" s="4" t="inlineStr">
        <is>
          <t xml:space="preserve"> </t>
        </is>
      </c>
    </row>
    <row r="32">
      <c r="A32" s="4" t="inlineStr">
        <is>
          <t>Equity method investment, ownership percentage</t>
        </is>
      </c>
      <c r="B32" s="4" t="inlineStr">
        <is>
          <t xml:space="preserve"> </t>
        </is>
      </c>
      <c r="C32" s="4" t="inlineStr">
        <is>
          <t xml:space="preserve"> </t>
        </is>
      </c>
      <c r="D32" s="9" t="n">
        <v>0.49</v>
      </c>
      <c r="E32" s="4" t="inlineStr">
        <is>
          <t xml:space="preserve"> </t>
        </is>
      </c>
      <c r="F32" s="4" t="inlineStr">
        <is>
          <t xml:space="preserve"> </t>
        </is>
      </c>
      <c r="G32" s="4" t="inlineStr">
        <is>
          <t xml:space="preserve"> </t>
        </is>
      </c>
    </row>
    <row r="33">
      <c r="A33" s="4" t="inlineStr">
        <is>
          <t>SEACOR Marine Arabia and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pital distributions from equity investees</t>
        </is>
      </c>
      <c r="B35" s="4" t="inlineStr">
        <is>
          <t xml:space="preserve"> </t>
        </is>
      </c>
      <c r="C35" s="4" t="inlineStr">
        <is>
          <t xml:space="preserve"> </t>
        </is>
      </c>
      <c r="D35" s="7" t="n">
        <v>2900000</v>
      </c>
      <c r="E35" s="5" t="n">
        <v>2200000</v>
      </c>
      <c r="F35" s="5" t="n">
        <v>2000000</v>
      </c>
      <c r="G35" s="4" t="inlineStr">
        <is>
          <t xml:space="preserve"> </t>
        </is>
      </c>
    </row>
    <row r="36">
      <c r="A36" s="4" t="inlineStr">
        <is>
          <t>SEACOR Marine Arabia and other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sel management fees</t>
        </is>
      </c>
      <c r="B38" s="4" t="inlineStr">
        <is>
          <t xml:space="preserve"> </t>
        </is>
      </c>
      <c r="C38" s="4" t="inlineStr">
        <is>
          <t xml:space="preserve"> </t>
        </is>
      </c>
      <c r="D38" s="7" t="n">
        <v>0</v>
      </c>
      <c r="E38" s="7" t="n">
        <v>0</v>
      </c>
      <c r="F38" s="7" t="n">
        <v>0</v>
      </c>
      <c r="G38" s="4" t="inlineStr">
        <is>
          <t xml:space="preserve"> </t>
        </is>
      </c>
    </row>
  </sheetData>
  <mergeCells count="2">
    <mergeCell ref="A1:A2"/>
    <mergeCell ref="D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at Equity, and Advances to 50% or Less Owned Companies - Schedule of Gain on Sale of Equity Investments (Details) - USD ($) $ in Thousands</t>
        </is>
      </c>
      <c r="C1" s="2" t="inlineStr">
        <is>
          <t>12 Months Ended</t>
        </is>
      </c>
    </row>
    <row r="2">
      <c r="B2" s="2" t="inlineStr">
        <is>
          <t>Sep. 29, 2022</t>
        </is>
      </c>
      <c r="C2" s="2" t="inlineStr">
        <is>
          <t>Dec. 31, 2024</t>
        </is>
      </c>
      <c r="D2" s="2" t="inlineStr">
        <is>
          <t>Dec. 31, 2023</t>
        </is>
      </c>
      <c r="E2" s="2" t="inlineStr">
        <is>
          <t>Dec. 31, 2022</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Proceeds from sale of investment in equity investees</t>
        </is>
      </c>
      <c r="B4" s="7" t="n">
        <v>66000</v>
      </c>
      <c r="C4" s="7" t="n">
        <v>0</v>
      </c>
      <c r="D4" s="7" t="n">
        <v>0</v>
      </c>
      <c r="E4" s="7" t="n">
        <v>66000</v>
      </c>
    </row>
    <row r="5">
      <c r="A5" s="4" t="inlineStr">
        <is>
          <t>51% ownership in SEACOR Marlin Joint Venture</t>
        </is>
      </c>
      <c r="B5" s="5" t="n">
        <v>7000</v>
      </c>
      <c r="C5" s="4" t="inlineStr">
        <is>
          <t xml:space="preserve"> </t>
        </is>
      </c>
      <c r="D5" s="4" t="inlineStr">
        <is>
          <t xml:space="preserve"> </t>
        </is>
      </c>
      <c r="E5" s="4" t="inlineStr">
        <is>
          <t xml:space="preserve"> </t>
        </is>
      </c>
    </row>
    <row r="6">
      <c r="A6" s="4" t="inlineStr">
        <is>
          <t>Hybrid Battery Power System</t>
        </is>
      </c>
      <c r="B6" s="5" t="n">
        <v>1394</v>
      </c>
      <c r="C6" s="4" t="inlineStr">
        <is>
          <t xml:space="preserve"> </t>
        </is>
      </c>
      <c r="D6" s="4" t="inlineStr">
        <is>
          <t xml:space="preserve"> </t>
        </is>
      </c>
      <c r="E6" s="4" t="inlineStr">
        <is>
          <t xml:space="preserve"> </t>
        </is>
      </c>
    </row>
    <row r="7">
      <c r="A7" s="4" t="inlineStr">
        <is>
          <t>Less: Transaction Fees and other Costs</t>
        </is>
      </c>
      <c r="B7" s="5" t="n">
        <v>1159</v>
      </c>
      <c r="C7" s="4" t="inlineStr">
        <is>
          <t xml:space="preserve"> </t>
        </is>
      </c>
      <c r="D7" s="4" t="inlineStr">
        <is>
          <t xml:space="preserve"> </t>
        </is>
      </c>
      <c r="E7" s="4" t="inlineStr">
        <is>
          <t xml:space="preserve"> </t>
        </is>
      </c>
    </row>
    <row r="8">
      <c r="A8" s="4" t="inlineStr">
        <is>
          <t>Total Net Proceeds</t>
        </is>
      </c>
      <c r="B8" s="5" t="n">
        <v>73235</v>
      </c>
      <c r="C8" s="4" t="inlineStr">
        <is>
          <t xml:space="preserve"> </t>
        </is>
      </c>
      <c r="D8" s="4" t="inlineStr">
        <is>
          <t xml:space="preserve"> </t>
        </is>
      </c>
      <c r="E8" s="4" t="inlineStr">
        <is>
          <t xml:space="preserve"> </t>
        </is>
      </c>
    </row>
    <row r="9">
      <c r="A9" s="4" t="inlineStr">
        <is>
          <t>Less: Net Equity in MexMar and OVH Joint Ventures</t>
        </is>
      </c>
      <c r="B9" s="5" t="n">
        <v>65546</v>
      </c>
      <c r="C9" s="4" t="inlineStr">
        <is>
          <t xml:space="preserve"> </t>
        </is>
      </c>
      <c r="D9" s="4" t="inlineStr">
        <is>
          <t xml:space="preserve"> </t>
        </is>
      </c>
      <c r="E9" s="4" t="inlineStr">
        <is>
          <t xml:space="preserve"> </t>
        </is>
      </c>
    </row>
    <row r="10">
      <c r="A10" s="4" t="inlineStr">
        <is>
          <t>Less: Net Book Value of SEACOR Davis</t>
        </is>
      </c>
      <c r="B10" s="5" t="n">
        <v>5507</v>
      </c>
      <c r="C10" s="4" t="inlineStr">
        <is>
          <t xml:space="preserve"> </t>
        </is>
      </c>
      <c r="D10" s="4" t="inlineStr">
        <is>
          <t xml:space="preserve"> </t>
        </is>
      </c>
      <c r="E10" s="4" t="inlineStr">
        <is>
          <t xml:space="preserve"> </t>
        </is>
      </c>
    </row>
    <row r="11">
      <c r="A11" s="4" t="inlineStr">
        <is>
          <t>Less: OVH Note Receivable</t>
        </is>
      </c>
      <c r="B11" s="5" t="n">
        <v>1394</v>
      </c>
      <c r="C11" s="4" t="inlineStr">
        <is>
          <t xml:space="preserve"> </t>
        </is>
      </c>
      <c r="D11" s="4" t="inlineStr">
        <is>
          <t xml:space="preserve"> </t>
        </is>
      </c>
      <c r="E11" s="4" t="inlineStr">
        <is>
          <t xml:space="preserve"> </t>
        </is>
      </c>
    </row>
    <row r="12">
      <c r="A12" s="4" t="inlineStr">
        <is>
          <t>Gain on Sale of MexMar, OVH and Other Assets</t>
        </is>
      </c>
      <c r="B12" s="7" t="n">
        <v>788</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mpairment loss</t>
        </is>
      </c>
      <c r="B4" s="7" t="n">
        <v>0</v>
      </c>
      <c r="C4" s="6" t="n">
        <v>0.7</v>
      </c>
      <c r="D4" s="6" t="n">
        <v>0.7</v>
      </c>
    </row>
    <row r="5">
      <c r="A5" s="4" t="inlineStr">
        <is>
          <t>Other Equipment | 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lease terms (in duration)</t>
        </is>
      </c>
      <c r="B7" s="4" t="inlineStr">
        <is>
          <t>6 months</t>
        </is>
      </c>
      <c r="C7" s="4" t="inlineStr">
        <is>
          <t xml:space="preserve"> </t>
        </is>
      </c>
      <c r="D7" s="4" t="inlineStr">
        <is>
          <t xml:space="preserve"> </t>
        </is>
      </c>
    </row>
    <row r="8">
      <c r="A8" s="4" t="inlineStr">
        <is>
          <t>Other Equipment | 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lease terms (in duration)</t>
        </is>
      </c>
      <c r="B10" s="4" t="inlineStr">
        <is>
          <t>264 months</t>
        </is>
      </c>
      <c r="C10" s="4" t="inlineStr">
        <is>
          <t xml:space="preserve"> </t>
        </is>
      </c>
      <c r="D10" s="4" t="inlineStr">
        <is>
          <t xml:space="preserve"> </t>
        </is>
      </c>
    </row>
    <row r="11">
      <c r="A11" s="4" t="inlineStr">
        <is>
          <t>Machinery and Equipment | 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lease terms (in duration)</t>
        </is>
      </c>
      <c r="B13" s="4" t="inlineStr">
        <is>
          <t>12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806</v>
      </c>
      <c r="C3" s="4" t="inlineStr">
        <is>
          <t xml:space="preserve"> </t>
        </is>
      </c>
    </row>
    <row r="4">
      <c r="A4" s="4" t="inlineStr">
        <is>
          <t>2026</t>
        </is>
      </c>
      <c r="B4" s="5" t="n">
        <v>474</v>
      </c>
      <c r="C4" s="4" t="inlineStr">
        <is>
          <t xml:space="preserve"> </t>
        </is>
      </c>
    </row>
    <row r="5">
      <c r="A5" s="4" t="inlineStr">
        <is>
          <t>2027</t>
        </is>
      </c>
      <c r="B5" s="5" t="n">
        <v>400</v>
      </c>
      <c r="C5" s="4" t="inlineStr">
        <is>
          <t xml:space="preserve"> </t>
        </is>
      </c>
    </row>
    <row r="6">
      <c r="A6" s="4" t="inlineStr">
        <is>
          <t>2028</t>
        </is>
      </c>
      <c r="B6" s="5" t="n">
        <v>341</v>
      </c>
      <c r="C6" s="4" t="inlineStr">
        <is>
          <t xml:space="preserve"> </t>
        </is>
      </c>
    </row>
    <row r="7">
      <c r="A7" s="4" t="inlineStr">
        <is>
          <t>2029</t>
        </is>
      </c>
      <c r="B7" s="5" t="n">
        <v>341</v>
      </c>
      <c r="C7" s="4" t="inlineStr">
        <is>
          <t xml:space="preserve"> </t>
        </is>
      </c>
    </row>
    <row r="8">
      <c r="A8" s="4" t="inlineStr">
        <is>
          <t>Years subsequent to 2029</t>
        </is>
      </c>
      <c r="B8" s="5" t="n">
        <v>2531</v>
      </c>
      <c r="C8" s="4" t="inlineStr">
        <is>
          <t xml:space="preserve"> </t>
        </is>
      </c>
    </row>
    <row r="9">
      <c r="A9" s="4" t="inlineStr">
        <is>
          <t>Operating lease payments due</t>
        </is>
      </c>
      <c r="B9" s="5" t="n">
        <v>4893</v>
      </c>
      <c r="C9" s="4" t="inlineStr">
        <is>
          <t xml:space="preserve"> </t>
        </is>
      </c>
    </row>
    <row r="10">
      <c r="A10" s="4" t="inlineStr">
        <is>
          <t>Interest component</t>
        </is>
      </c>
      <c r="B10" s="5" t="n">
        <v>-1305</v>
      </c>
      <c r="C10" s="4" t="inlineStr">
        <is>
          <t xml:space="preserve"> </t>
        </is>
      </c>
    </row>
    <row r="11">
      <c r="A11" s="4" t="inlineStr">
        <is>
          <t>Total operating leases</t>
        </is>
      </c>
      <c r="B11" s="5" t="n">
        <v>3588</v>
      </c>
      <c r="C11" s="4" t="inlineStr">
        <is>
          <t xml:space="preserve"> </t>
        </is>
      </c>
    </row>
    <row r="12">
      <c r="A12" s="4" t="inlineStr">
        <is>
          <t>Current portion of operating lease liabilities</t>
        </is>
      </c>
      <c r="B12" s="5" t="n">
        <v>606</v>
      </c>
      <c r="C12" s="7" t="n">
        <v>1591</v>
      </c>
    </row>
    <row r="13">
      <c r="A13" s="4" t="inlineStr">
        <is>
          <t>Long-term operating lease liabilities</t>
        </is>
      </c>
      <c r="B13" s="5" t="n">
        <v>2982</v>
      </c>
      <c r="C13" s="5" t="n">
        <v>3529</v>
      </c>
    </row>
    <row r="14">
      <c r="A14" s="3" t="inlineStr">
        <is>
          <t>Finance Leases</t>
        </is>
      </c>
      <c r="B14" s="4" t="inlineStr">
        <is>
          <t xml:space="preserve"> </t>
        </is>
      </c>
      <c r="C14" s="4" t="inlineStr">
        <is>
          <t xml:space="preserve"> </t>
        </is>
      </c>
    </row>
    <row r="15">
      <c r="A15" s="4" t="inlineStr">
        <is>
          <t>2025</t>
        </is>
      </c>
      <c r="B15" s="5" t="n">
        <v>20</v>
      </c>
      <c r="C15" s="4" t="inlineStr">
        <is>
          <t xml:space="preserve"> </t>
        </is>
      </c>
    </row>
    <row r="16">
      <c r="A16" s="4" t="inlineStr">
        <is>
          <t>2026</t>
        </is>
      </c>
      <c r="B16" s="5" t="n">
        <v>13</v>
      </c>
      <c r="C16" s="4" t="inlineStr">
        <is>
          <t xml:space="preserve"> </t>
        </is>
      </c>
    </row>
    <row r="17">
      <c r="A17" s="4" t="inlineStr">
        <is>
          <t>2027</t>
        </is>
      </c>
      <c r="B17" s="5" t="n">
        <v>9</v>
      </c>
      <c r="C17" s="4" t="inlineStr">
        <is>
          <t xml:space="preserve"> </t>
        </is>
      </c>
    </row>
    <row r="18">
      <c r="A18" s="4" t="inlineStr">
        <is>
          <t>2028</t>
        </is>
      </c>
      <c r="B18" s="5" t="n">
        <v>0</v>
      </c>
      <c r="C18" s="4" t="inlineStr">
        <is>
          <t xml:space="preserve"> </t>
        </is>
      </c>
    </row>
    <row r="19">
      <c r="A19" s="4" t="inlineStr">
        <is>
          <t>2029</t>
        </is>
      </c>
      <c r="B19" s="5" t="n">
        <v>0</v>
      </c>
      <c r="C19" s="4" t="inlineStr">
        <is>
          <t xml:space="preserve"> </t>
        </is>
      </c>
    </row>
    <row r="20">
      <c r="A20" s="4" t="inlineStr">
        <is>
          <t>Years subsequent to 2029</t>
        </is>
      </c>
      <c r="B20" s="5" t="n">
        <v>0</v>
      </c>
      <c r="C20" s="4" t="inlineStr">
        <is>
          <t xml:space="preserve"> </t>
        </is>
      </c>
    </row>
    <row r="21">
      <c r="A21" s="4" t="inlineStr">
        <is>
          <t>Total finance leases</t>
        </is>
      </c>
      <c r="B21" s="5" t="n">
        <v>42</v>
      </c>
      <c r="C21" s="4" t="inlineStr">
        <is>
          <t xml:space="preserve"> </t>
        </is>
      </c>
    </row>
    <row r="22">
      <c r="A22" s="4" t="inlineStr">
        <is>
          <t>Interest component</t>
        </is>
      </c>
      <c r="B22" s="5" t="n">
        <v>-5</v>
      </c>
      <c r="C22" s="4" t="inlineStr">
        <is>
          <t xml:space="preserve"> </t>
        </is>
      </c>
    </row>
    <row r="23">
      <c r="A23" s="4" t="inlineStr">
        <is>
          <t>Finance Leases</t>
        </is>
      </c>
      <c r="B23" s="5" t="n">
        <v>37</v>
      </c>
      <c r="C23" s="4" t="inlineStr">
        <is>
          <t xml:space="preserve"> </t>
        </is>
      </c>
    </row>
    <row r="24">
      <c r="A24" s="4" t="inlineStr">
        <is>
          <t>Current portion of finance lease liabilities</t>
        </is>
      </c>
      <c r="B24" s="5" t="n">
        <v>17</v>
      </c>
      <c r="C24" s="5" t="n">
        <v>35</v>
      </c>
    </row>
    <row r="25">
      <c r="A25" s="4" t="inlineStr">
        <is>
          <t>Long-term finance lease liabilities</t>
        </is>
      </c>
      <c r="B25" s="7" t="n">
        <v>20</v>
      </c>
      <c r="C25" s="7"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Components of Leases Expense (Details) - USD ($) $ in Thousands</t>
        </is>
      </c>
      <c r="C1" s="2" t="inlineStr">
        <is>
          <t>12 Months Ended</t>
        </is>
      </c>
    </row>
    <row r="2">
      <c r="C2" s="2" t="inlineStr">
        <is>
          <t>Dec. 31, 2024</t>
        </is>
      </c>
      <c r="D2" s="2" t="inlineStr">
        <is>
          <t>Dec. 31, 2023</t>
        </is>
      </c>
    </row>
    <row r="3">
      <c r="A3" s="3" t="inlineStr">
        <is>
          <t>Leases [Abstract]</t>
        </is>
      </c>
      <c r="C3" s="4" t="inlineStr">
        <is>
          <t xml:space="preserve"> </t>
        </is>
      </c>
      <c r="D3" s="4" t="inlineStr">
        <is>
          <t xml:space="preserve"> </t>
        </is>
      </c>
    </row>
    <row r="4">
      <c r="A4" s="4" t="inlineStr">
        <is>
          <t>Operating lease cost</t>
        </is>
      </c>
      <c r="C4" s="7" t="n">
        <v>1216</v>
      </c>
      <c r="D4" s="7" t="n">
        <v>2222</v>
      </c>
    </row>
    <row r="5">
      <c r="A5" s="3" t="inlineStr">
        <is>
          <t>Finance lease cost:</t>
        </is>
      </c>
      <c r="C5" s="4" t="inlineStr">
        <is>
          <t xml:space="preserve"> </t>
        </is>
      </c>
      <c r="D5" s="4" t="inlineStr">
        <is>
          <t xml:space="preserve"> </t>
        </is>
      </c>
    </row>
    <row r="6">
      <c r="A6" s="4" t="inlineStr">
        <is>
          <t>Amortization of finance lease assets</t>
        </is>
      </c>
      <c r="B6" s="4" t="inlineStr">
        <is>
          <t>[1]</t>
        </is>
      </c>
      <c r="C6" s="5" t="n">
        <v>44</v>
      </c>
      <c r="D6" s="5" t="n">
        <v>468</v>
      </c>
    </row>
    <row r="7">
      <c r="A7" s="4" t="inlineStr">
        <is>
          <t>Interest on finance lease liabilities</t>
        </is>
      </c>
      <c r="B7" s="4" t="inlineStr">
        <is>
          <t>[2]</t>
        </is>
      </c>
      <c r="C7" s="5" t="n">
        <v>3</v>
      </c>
      <c r="D7" s="5" t="n">
        <v>202</v>
      </c>
    </row>
    <row r="8">
      <c r="A8" s="4" t="inlineStr">
        <is>
          <t>Short-term lease costs</t>
        </is>
      </c>
      <c r="C8" s="5" t="n">
        <v>462</v>
      </c>
      <c r="D8" s="5" t="n">
        <v>526</v>
      </c>
    </row>
    <row r="9">
      <c r="A9" s="4" t="inlineStr">
        <is>
          <t>Total lease expense</t>
        </is>
      </c>
      <c r="C9" s="7" t="n">
        <v>1725</v>
      </c>
      <c r="D9" s="7" t="n">
        <v>3418</v>
      </c>
    </row>
    <row r="10"/>
    <row r="11">
      <c r="A11" s="4" t="inlineStr">
        <is>
          <t>[1] Included in amortization costs in the consolidated statements of income (loss). Included in interest expense in the consolidated statements of income (loss).</t>
        </is>
      </c>
    </row>
  </sheetData>
  <mergeCells count="4">
    <mergeCell ref="A1:B2"/>
    <mergeCell ref="C1:D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1841</v>
      </c>
      <c r="C4" s="4" t="inlineStr">
        <is>
          <t xml:space="preserve"> </t>
        </is>
      </c>
      <c r="D4" s="4" t="inlineStr">
        <is>
          <t xml:space="preserve"> </t>
        </is>
      </c>
    </row>
    <row r="5">
      <c r="A5" s="4" t="inlineStr">
        <is>
          <t>Financing cash outflows from finance leases</t>
        </is>
      </c>
      <c r="B5" s="5" t="n">
        <v>41</v>
      </c>
      <c r="C5" s="7" t="n">
        <v>531</v>
      </c>
      <c r="D5" s="7" t="n">
        <v>351</v>
      </c>
    </row>
    <row r="6">
      <c r="A6" s="4" t="inlineStr">
        <is>
          <t>Right-of-use assets obtained for operating lease liabilities</t>
        </is>
      </c>
      <c r="B6" s="5" t="n">
        <v>0</v>
      </c>
      <c r="C6" s="4" t="inlineStr">
        <is>
          <t xml:space="preserve"> </t>
        </is>
      </c>
      <c r="D6" s="4" t="inlineStr">
        <is>
          <t xml:space="preserve"> </t>
        </is>
      </c>
    </row>
    <row r="7">
      <c r="A7" s="4" t="inlineStr">
        <is>
          <t>Right-of-use assets obtained for finance lease liabilities</t>
        </is>
      </c>
      <c r="B7" s="7" t="n">
        <v>3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6" customWidth="1" min="2" max="2"/>
  </cols>
  <sheetData>
    <row r="1">
      <c r="A1" s="1" t="inlineStr">
        <is>
          <t>Leases - Summary of Other Information Related to Leases (Details)</t>
        </is>
      </c>
      <c r="B1" s="2" t="inlineStr">
        <is>
          <t>Dec. 31, 2024</t>
        </is>
      </c>
    </row>
    <row r="2">
      <c r="A2" s="3" t="inlineStr">
        <is>
          <t>Leases [Abstract]</t>
        </is>
      </c>
      <c r="B2" s="4" t="inlineStr">
        <is>
          <t xml:space="preserve"> </t>
        </is>
      </c>
    </row>
    <row r="3">
      <c r="A3" s="4" t="inlineStr">
        <is>
          <t>Weighted average remaining lease term, in years - operating leases</t>
        </is>
      </c>
      <c r="B3" s="4" t="inlineStr">
        <is>
          <t>11 years 8 months 12 days</t>
        </is>
      </c>
    </row>
    <row r="4">
      <c r="A4" s="4" t="inlineStr">
        <is>
          <t>Weighted average remaining lease term, in years - finance leases</t>
        </is>
      </c>
      <c r="B4" s="4" t="inlineStr">
        <is>
          <t>2 years 3 months 18 days</t>
        </is>
      </c>
    </row>
    <row r="5">
      <c r="A5" s="4" t="inlineStr">
        <is>
          <t>Weighted average discount rate - operating leases</t>
        </is>
      </c>
      <c r="B5" s="10" t="n">
        <v>0.062</v>
      </c>
    </row>
    <row r="6">
      <c r="A6" s="4" t="inlineStr">
        <is>
          <t>Weighted average discount - finance leases</t>
        </is>
      </c>
      <c r="B6" s="9"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 Term Debt - Schedule of Long-term Debt Obligations (Details) - USD ($)</t>
        </is>
      </c>
      <c r="B1" s="2" t="inlineStr">
        <is>
          <t>Dec.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7" t="n">
        <v>350000000</v>
      </c>
      <c r="C3" s="7" t="n">
        <v>353024000</v>
      </c>
      <c r="D3" s="4" t="inlineStr">
        <is>
          <t xml:space="preserve"> </t>
        </is>
      </c>
    </row>
    <row r="4">
      <c r="A4" s="4" t="inlineStr">
        <is>
          <t>Current portion due within one year</t>
        </is>
      </c>
      <c r="B4" s="5" t="n">
        <v>-27500000</v>
      </c>
      <c r="C4" s="5" t="n">
        <v>-28365000</v>
      </c>
      <c r="D4" s="4" t="inlineStr">
        <is>
          <t xml:space="preserve"> </t>
        </is>
      </c>
    </row>
    <row r="5">
      <c r="A5" s="4" t="inlineStr">
        <is>
          <t>Unamortized debt discount</t>
        </is>
      </c>
      <c r="B5" s="5" t="n">
        <v>-4338000</v>
      </c>
      <c r="C5" s="5" t="n">
        <v>-32885000</v>
      </c>
      <c r="D5" s="4" t="inlineStr">
        <is>
          <t xml:space="preserve"> </t>
        </is>
      </c>
    </row>
    <row r="6">
      <c r="A6" s="4" t="inlineStr">
        <is>
          <t>Deferred financing costs</t>
        </is>
      </c>
      <c r="B6" s="5" t="n">
        <v>-823000</v>
      </c>
      <c r="C6" s="5" t="n">
        <v>-4230000</v>
      </c>
      <c r="D6" s="4" t="inlineStr">
        <is>
          <t xml:space="preserve"> </t>
        </is>
      </c>
    </row>
    <row r="7">
      <c r="A7" s="4" t="inlineStr">
        <is>
          <t>Long-term debt, less current portion</t>
        </is>
      </c>
      <c r="B7" s="5" t="n">
        <v>317339000</v>
      </c>
      <c r="C7" s="5" t="n">
        <v>287544000</v>
      </c>
      <c r="D7" s="4" t="inlineStr">
        <is>
          <t xml:space="preserve"> </t>
        </is>
      </c>
    </row>
    <row r="8">
      <c r="A8" s="4" t="inlineStr">
        <is>
          <t>2024 SMFH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350000000</v>
      </c>
      <c r="C10" s="5" t="n">
        <v>0</v>
      </c>
      <c r="D10" s="4" t="inlineStr">
        <is>
          <t xml:space="preserve"> </t>
        </is>
      </c>
    </row>
    <row r="11">
      <c r="A11" s="4" t="inlineStr">
        <is>
          <t>Guarantee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5" t="n">
        <v>0</v>
      </c>
      <c r="C13" s="5" t="n">
        <v>90000000</v>
      </c>
      <c r="D13" s="4" t="inlineStr">
        <is>
          <t xml:space="preserve"> </t>
        </is>
      </c>
    </row>
    <row r="14">
      <c r="A14" s="4" t="inlineStr">
        <is>
          <t>New Convertible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5" t="n">
        <v>0</v>
      </c>
      <c r="C16" s="5" t="n">
        <v>35000000</v>
      </c>
      <c r="D16" s="4" t="inlineStr">
        <is>
          <t xml:space="preserve"> </t>
        </is>
      </c>
    </row>
    <row r="17">
      <c r="A17" s="4" t="inlineStr">
        <is>
          <t>Unamortized debt discount</t>
        </is>
      </c>
      <c r="B17" s="4" t="inlineStr">
        <is>
          <t xml:space="preserve"> </t>
        </is>
      </c>
      <c r="C17" s="5" t="n">
        <v>-3700000</v>
      </c>
      <c r="D17" s="7" t="n">
        <v>-4900000</v>
      </c>
    </row>
    <row r="18">
      <c r="A18" s="4" t="inlineStr">
        <is>
          <t>2023 SMFH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5" t="n">
        <v>0</v>
      </c>
      <c r="C20" s="5" t="n">
        <v>118950000</v>
      </c>
      <c r="D20" s="4" t="inlineStr">
        <is>
          <t xml:space="preserve"> </t>
        </is>
      </c>
    </row>
    <row r="21">
      <c r="A21" s="4" t="inlineStr">
        <is>
          <t>Sea-Cat Crewzer III Term Loan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Gross</t>
        </is>
      </c>
      <c r="B23" s="5" t="n">
        <v>0</v>
      </c>
      <c r="C23" s="5" t="n">
        <v>14227000</v>
      </c>
      <c r="D23" s="4" t="inlineStr">
        <is>
          <t xml:space="preserve"> </t>
        </is>
      </c>
    </row>
    <row r="24">
      <c r="A24" s="4" t="inlineStr">
        <is>
          <t>SEACOR Delta Shipyard Financing</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Gross</t>
        </is>
      </c>
      <c r="B26" s="5" t="n">
        <v>0</v>
      </c>
      <c r="C26" s="5" t="n">
        <v>68647000</v>
      </c>
      <c r="D26" s="4" t="inlineStr">
        <is>
          <t xml:space="preserve"> </t>
        </is>
      </c>
    </row>
    <row r="27">
      <c r="A27" s="4" t="inlineStr">
        <is>
          <t>SEACOR Alpine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Gross</t>
        </is>
      </c>
      <c r="B29" s="7" t="n">
        <v>0</v>
      </c>
      <c r="C29" s="7" t="n">
        <v>26200000</v>
      </c>
      <c r="D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of derivative gains (losses) on cash flow hedges to equity in losses</t>
        </is>
      </c>
      <c r="B4" s="9" t="n">
        <v>0.5</v>
      </c>
      <c r="C4" s="9" t="n">
        <v>0.5</v>
      </c>
      <c r="D4" s="9" t="n">
        <v>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Long-term Debt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27500</v>
      </c>
      <c r="C3" s="4" t="inlineStr">
        <is>
          <t xml:space="preserve"> </t>
        </is>
      </c>
    </row>
    <row r="4">
      <c r="A4" s="4" t="inlineStr">
        <is>
          <t>2026</t>
        </is>
      </c>
      <c r="B4" s="5" t="n">
        <v>30000</v>
      </c>
      <c r="C4" s="4" t="inlineStr">
        <is>
          <t xml:space="preserve"> </t>
        </is>
      </c>
    </row>
    <row r="5">
      <c r="A5" s="4" t="inlineStr">
        <is>
          <t>2027</t>
        </is>
      </c>
      <c r="B5" s="5" t="n">
        <v>30000</v>
      </c>
      <c r="C5" s="4" t="inlineStr">
        <is>
          <t xml:space="preserve"> </t>
        </is>
      </c>
    </row>
    <row r="6">
      <c r="A6" s="4" t="inlineStr">
        <is>
          <t>2028</t>
        </is>
      </c>
      <c r="B6" s="5" t="n">
        <v>30000</v>
      </c>
      <c r="C6" s="4" t="inlineStr">
        <is>
          <t xml:space="preserve"> </t>
        </is>
      </c>
    </row>
    <row r="7">
      <c r="A7" s="4" t="inlineStr">
        <is>
          <t>2029</t>
        </is>
      </c>
      <c r="B7" s="5" t="n">
        <v>232500</v>
      </c>
      <c r="C7" s="4" t="inlineStr">
        <is>
          <t xml:space="preserve"> </t>
        </is>
      </c>
    </row>
    <row r="8">
      <c r="A8" s="4" t="inlineStr">
        <is>
          <t>Years subsequent to 2029</t>
        </is>
      </c>
      <c r="B8" s="5" t="n">
        <v>0</v>
      </c>
      <c r="C8" s="4" t="inlineStr">
        <is>
          <t xml:space="preserve"> </t>
        </is>
      </c>
    </row>
    <row r="9">
      <c r="A9" s="4" t="inlineStr">
        <is>
          <t>Long-term Debt, Gross</t>
        </is>
      </c>
      <c r="B9" s="7" t="n">
        <v>350000</v>
      </c>
      <c r="C9" s="7" t="n">
        <v>3530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70"/>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33" customWidth="1" min="5" max="5"/>
    <col width="80" customWidth="1" min="6" max="6"/>
    <col width="22" customWidth="1" min="7" max="7"/>
    <col width="22" customWidth="1" min="8" max="8"/>
    <col width="14" customWidth="1" min="9" max="9"/>
    <col width="21" customWidth="1" min="10" max="10"/>
    <col width="14" customWidth="1" min="11" max="11"/>
    <col width="22" customWidth="1" min="12" max="12"/>
    <col width="22" customWidth="1" min="13" max="13"/>
  </cols>
  <sheetData>
    <row r="1">
      <c r="A1" s="1" t="inlineStr">
        <is>
          <t>Long Term Debt - Additional Information (Details) $ / shares in Units, € in Millions</t>
        </is>
      </c>
      <c r="F1" s="2" t="inlineStr">
        <is>
          <t>12 Months Ended</t>
        </is>
      </c>
    </row>
    <row r="2">
      <c r="B2" s="2" t="inlineStr">
        <is>
          <t>Nov. 27, 2024 USD ($)</t>
        </is>
      </c>
      <c r="C2" s="2" t="inlineStr">
        <is>
          <t>Sep. 08, 2023 USD ($)</t>
        </is>
      </c>
      <c r="D2" s="2" t="inlineStr">
        <is>
          <t>Jun. 16, 2023 USD ($) Installments</t>
        </is>
      </c>
      <c r="E2" s="2" t="inlineStr">
        <is>
          <t>Oct. 05, 2022 USD ($) $ / shares</t>
        </is>
      </c>
      <c r="F2" s="2" t="inlineStr">
        <is>
          <t>Dec. 31, 2024 USD ($) Vessel $ / shares</t>
        </is>
      </c>
      <c r="G2" s="2" t="inlineStr">
        <is>
          <t>Dec. 31, 2023 USD ($)</t>
        </is>
      </c>
      <c r="H2" s="2" t="inlineStr">
        <is>
          <t>Dec. 31, 2022 USD ($)</t>
        </is>
      </c>
      <c r="I2" s="2" t="inlineStr">
        <is>
          <t>Feb. 25, 2021</t>
        </is>
      </c>
      <c r="J2" s="2" t="inlineStr">
        <is>
          <t>May 02, 2018 USD ($)</t>
        </is>
      </c>
      <c r="K2" s="2" t="inlineStr">
        <is>
          <t>Dec. 31, 2017</t>
        </is>
      </c>
      <c r="L2" s="2" t="inlineStr">
        <is>
          <t>Apr. 21, 2016 USD ($)</t>
        </is>
      </c>
      <c r="M2" s="2" t="inlineStr">
        <is>
          <t>Apr. 21, 2016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7" t="n">
        <v>31923000</v>
      </c>
      <c r="G4" s="7" t="n">
        <v>2004000</v>
      </c>
      <c r="H4" s="7" t="n">
        <v>-10429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s on debt extinguishment costs</t>
        </is>
      </c>
      <c r="B5" s="4" t="inlineStr">
        <is>
          <t xml:space="preserve"> </t>
        </is>
      </c>
      <c r="C5" s="4" t="inlineStr">
        <is>
          <t xml:space="preserve"> </t>
        </is>
      </c>
      <c r="D5" s="4" t="inlineStr">
        <is>
          <t xml:space="preserve"> </t>
        </is>
      </c>
      <c r="E5" s="4" t="inlineStr">
        <is>
          <t xml:space="preserve"> </t>
        </is>
      </c>
      <c r="F5" s="5" t="n">
        <v>-3671000</v>
      </c>
      <c r="G5" s="5" t="n">
        <v>-1827000</v>
      </c>
      <c r="H5" s="5" t="n">
        <v>-2271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amortized debt issuance costs</t>
        </is>
      </c>
      <c r="B6" s="4" t="inlineStr">
        <is>
          <t xml:space="preserve"> </t>
        </is>
      </c>
      <c r="C6" s="4" t="inlineStr">
        <is>
          <t xml:space="preserve"> </t>
        </is>
      </c>
      <c r="D6" s="4" t="inlineStr">
        <is>
          <t xml:space="preserve"> </t>
        </is>
      </c>
      <c r="E6" s="4" t="inlineStr">
        <is>
          <t xml:space="preserve"> </t>
        </is>
      </c>
      <c r="F6" s="5" t="n">
        <v>3109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7" t="n">
        <v>76140000</v>
      </c>
      <c r="G7" s="5" t="n">
        <v>84131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ass of warrant or right, exercise price of warrants or rights | $ / shares</t>
        </is>
      </c>
      <c r="B8" s="4" t="inlineStr">
        <is>
          <t xml:space="preserve"> </t>
        </is>
      </c>
      <c r="C8" s="4" t="inlineStr">
        <is>
          <t xml:space="preserve"> </t>
        </is>
      </c>
      <c r="D8" s="4" t="inlineStr">
        <is>
          <t xml:space="preserve"> </t>
        </is>
      </c>
      <c r="E8" s="8" t="n">
        <v>0.01</v>
      </c>
      <c r="F8" s="8" t="n">
        <v>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etters of credit outstanding, amount</t>
        </is>
      </c>
      <c r="B9" s="4" t="inlineStr">
        <is>
          <t xml:space="preserve"> </t>
        </is>
      </c>
      <c r="C9" s="4" t="inlineStr">
        <is>
          <t xml:space="preserve"> </t>
        </is>
      </c>
      <c r="D9" s="4" t="inlineStr">
        <is>
          <t xml:space="preserve"> </t>
        </is>
      </c>
      <c r="E9" s="4" t="inlineStr">
        <is>
          <t xml:space="preserve"> </t>
        </is>
      </c>
      <c r="F9" s="7" t="n">
        <v>4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amortized discount</t>
        </is>
      </c>
      <c r="B10" s="4" t="inlineStr">
        <is>
          <t xml:space="preserve"> </t>
        </is>
      </c>
      <c r="C10" s="4" t="inlineStr">
        <is>
          <t xml:space="preserve"> </t>
        </is>
      </c>
      <c r="D10" s="4" t="inlineStr">
        <is>
          <t xml:space="preserve"> </t>
        </is>
      </c>
      <c r="E10" s="4" t="inlineStr">
        <is>
          <t xml:space="preserve"> </t>
        </is>
      </c>
      <c r="F10" s="7" t="n">
        <v>4338000</v>
      </c>
      <c r="G10" s="5" t="n">
        <v>3288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rtization of debt discount and issu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tractual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80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nior Secured Term Loan with EnTrust Glob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of credit facility, maximum borrowing capacity</t>
        </is>
      </c>
      <c r="B16" s="7" t="n">
        <v>391000000</v>
      </c>
      <c r="C16" s="7" t="n">
        <v>12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2024 SMFH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ars fixed interest rate</t>
        </is>
      </c>
      <c r="B19" s="10" t="n">
        <v>0.1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maximum debt-to-capitalization ratio</t>
        </is>
      </c>
      <c r="B20" s="9" t="n">
        <v>0.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itment fee percentage</t>
        </is>
      </c>
      <c r="B21" s="9"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payment terms</t>
        </is>
      </c>
      <c r="B22" s="4" t="inlineStr">
        <is>
          <t xml:space="preserve"> </t>
        </is>
      </c>
      <c r="C22" s="4" t="inlineStr">
        <is>
          <t xml:space="preserve"> </t>
        </is>
      </c>
      <c r="D22" s="4" t="inlineStr">
        <is>
          <t xml:space="preserve"> </t>
        </is>
      </c>
      <c r="E22" s="4" t="inlineStr">
        <is>
          <t xml:space="preserve"> </t>
        </is>
      </c>
      <c r="F22" s="4" t="inlineStr">
        <is>
          <t>The loan may be prepaid at any time in amounts of $1.0 million or greater, subject to: (a) prior to the 12-month anniversary of funding, a premium equal to the remaining unpaid interest due over the first 15-months of the loan, and (b) after the 12-month anniversary of funding and prior to the 30-month anniversary of funding, a premium decreasing over time from 2.50% to 1.00%.</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24 SMFH Credit Facility | Tranche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 facility, maximum borrowing capacity</t>
        </is>
      </c>
      <c r="B25" s="7" t="n">
        <v>3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debtedness</t>
        </is>
      </c>
      <c r="B26" s="5" t="n">
        <v>328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24 SMFH Credit Facility | Tranche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of credit facility, outstanding amount</t>
        </is>
      </c>
      <c r="B29" s="5" t="n">
        <v>4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ne of credit facility, maximum borrowing capacity</t>
        </is>
      </c>
      <c r="B30" s="7" t="n">
        <v>4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debt obligations outstanding</t>
        </is>
      </c>
      <c r="B31" s="10" t="n">
        <v>0.02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24 SMFH Credit Facility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decreasing premium</t>
        </is>
      </c>
      <c r="B34" s="9"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 repayment of loan</t>
        </is>
      </c>
      <c r="B35" s="7" t="n">
        <v>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 and Cash Equivalents, Percentage</t>
        </is>
      </c>
      <c r="B36" s="10" t="n">
        <v>0.0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 and Cash Equivalents</t>
        </is>
      </c>
      <c r="B37" s="7" t="n">
        <v>2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2024 SMFH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decreasing premium</t>
        </is>
      </c>
      <c r="B40" s="10" t="n">
        <v>0.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2024 SMFH Credit Facility | Maximum | Tranche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itments available</t>
        </is>
      </c>
      <c r="B43" s="7" t="n">
        <v>20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2024 SMFH Credit Facility | March 31, 2025 | Tranche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Quarterly amortization payments</t>
        </is>
      </c>
      <c r="B46" s="7" t="n">
        <v>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2024 SMFH Credit Facility | Prior to and including the period ending December 31,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centage of minimum equity ratio</t>
        </is>
      </c>
      <c r="B49" s="9" t="n">
        <v>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24 SMFH Credit Facility | Thereaft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minimum equity ratio</t>
        </is>
      </c>
      <c r="B52" s="9" t="n">
        <v>0.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2024 SMFH Credit Facility | Thereafter | Tranche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Quarterly amortization payments</t>
        </is>
      </c>
      <c r="B55" s="7" t="n">
        <v>7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nior PIK Toggle Notes due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tible debt, total</t>
        </is>
      </c>
      <c r="B58" s="4" t="inlineStr">
        <is>
          <t xml:space="preserve"> </t>
        </is>
      </c>
      <c r="C58" s="4" t="inlineStr">
        <is>
          <t xml:space="preserve"> </t>
        </is>
      </c>
      <c r="D58" s="4" t="inlineStr">
        <is>
          <t xml:space="preserve"> </t>
        </is>
      </c>
      <c r="E58" s="7" t="n">
        <v>9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nior PIK Toggle Notes due 2026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interest rate</t>
        </is>
      </c>
      <c r="B61" s="4" t="inlineStr">
        <is>
          <t xml:space="preserve"> </t>
        </is>
      </c>
      <c r="C61" s="4" t="inlineStr">
        <is>
          <t xml:space="preserve"> </t>
        </is>
      </c>
      <c r="D61" s="4" t="inlineStr">
        <is>
          <t xml:space="preserve"> </t>
        </is>
      </c>
      <c r="E61" s="9" t="n">
        <v>0.0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nior PIK Toggle Notes due 2026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interest rate</t>
        </is>
      </c>
      <c r="B64" s="4" t="inlineStr">
        <is>
          <t xml:space="preserve"> </t>
        </is>
      </c>
      <c r="C64" s="4" t="inlineStr">
        <is>
          <t xml:space="preserve"> </t>
        </is>
      </c>
      <c r="D64" s="4" t="inlineStr">
        <is>
          <t xml:space="preserve"> </t>
        </is>
      </c>
      <c r="E64" s="10" t="n">
        <v>0.09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tible Senior Notes due 202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interest rate</t>
        </is>
      </c>
      <c r="B67" s="4" t="inlineStr">
        <is>
          <t xml:space="preserve"> </t>
        </is>
      </c>
      <c r="C67" s="4" t="inlineStr">
        <is>
          <t xml:space="preserve"> </t>
        </is>
      </c>
      <c r="D67" s="4" t="inlineStr">
        <is>
          <t xml:space="preserve"> </t>
        </is>
      </c>
      <c r="E67" s="10" t="n">
        <v>0.04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tible debt, total</t>
        </is>
      </c>
      <c r="B68" s="4" t="inlineStr">
        <is>
          <t xml:space="preserve"> </t>
        </is>
      </c>
      <c r="C68" s="4" t="inlineStr">
        <is>
          <t xml:space="preserve"> </t>
        </is>
      </c>
      <c r="D68" s="4" t="inlineStr">
        <is>
          <t xml:space="preserve"> </t>
        </is>
      </c>
      <c r="E68" s="7" t="n">
        <v>35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Guarante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Jul.  01,  2026</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Unamortized debt issuance costs</t>
        </is>
      </c>
      <c r="B72" s="4" t="inlineStr">
        <is>
          <t xml:space="preserve"> </t>
        </is>
      </c>
      <c r="C72" s="4" t="inlineStr">
        <is>
          <t xml:space="preserve"> </t>
        </is>
      </c>
      <c r="D72" s="4" t="inlineStr">
        <is>
          <t xml:space="preserve"> </t>
        </is>
      </c>
      <c r="E72" s="4" t="inlineStr">
        <is>
          <t xml:space="preserve"> </t>
        </is>
      </c>
      <c r="F72" s="7" t="n">
        <v>76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tible debt, total</t>
        </is>
      </c>
      <c r="B73" s="4" t="inlineStr">
        <is>
          <t xml:space="preserve"> </t>
        </is>
      </c>
      <c r="C73" s="4" t="inlineStr">
        <is>
          <t xml:space="preserve"> </t>
        </is>
      </c>
      <c r="D73" s="4" t="inlineStr">
        <is>
          <t xml:space="preserve"> </t>
        </is>
      </c>
      <c r="E73" s="7" t="n">
        <v>9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uaranteed Notes | Cash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interest rate</t>
        </is>
      </c>
      <c r="B76" s="4" t="inlineStr">
        <is>
          <t xml:space="preserve"> </t>
        </is>
      </c>
      <c r="C76" s="4" t="inlineStr">
        <is>
          <t xml:space="preserve"> </t>
        </is>
      </c>
      <c r="D76" s="4" t="inlineStr">
        <is>
          <t xml:space="preserve"> </t>
        </is>
      </c>
      <c r="E76" s="9" t="n">
        <v>0.0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uaranteed Notes | Tranche 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debtedness</t>
        </is>
      </c>
      <c r="B79" s="4" t="inlineStr">
        <is>
          <t xml:space="preserve"> </t>
        </is>
      </c>
      <c r="C79" s="4" t="inlineStr">
        <is>
          <t xml:space="preserve"> </t>
        </is>
      </c>
      <c r="D79" s="4" t="inlineStr">
        <is>
          <t xml:space="preserve"> </t>
        </is>
      </c>
      <c r="E79" s="7" t="n">
        <v>90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Guaranteed Note Hybri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interest rate</t>
        </is>
      </c>
      <c r="B82" s="4" t="inlineStr">
        <is>
          <t xml:space="preserve"> </t>
        </is>
      </c>
      <c r="C82" s="4" t="inlineStr">
        <is>
          <t xml:space="preserve"> </t>
        </is>
      </c>
      <c r="D82" s="4" t="inlineStr">
        <is>
          <t xml:space="preserve"> </t>
        </is>
      </c>
      <c r="E82" s="10" t="n">
        <v>0.09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Guaranteed Note Hybrid Interest Payment in Cash</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interest rate</t>
        </is>
      </c>
      <c r="B85" s="4" t="inlineStr">
        <is>
          <t xml:space="preserve"> </t>
        </is>
      </c>
      <c r="C85" s="4" t="inlineStr">
        <is>
          <t xml:space="preserve"> </t>
        </is>
      </c>
      <c r="D85" s="4" t="inlineStr">
        <is>
          <t xml:space="preserve"> </t>
        </is>
      </c>
      <c r="E85" s="10" t="n">
        <v>0.042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Guaranteed note hybrid interest Payment in Kin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interest rate</t>
        </is>
      </c>
      <c r="B88" s="4" t="inlineStr">
        <is>
          <t xml:space="preserve"> </t>
        </is>
      </c>
      <c r="C88" s="4" t="inlineStr">
        <is>
          <t xml:space="preserve"> </t>
        </is>
      </c>
      <c r="D88" s="4" t="inlineStr">
        <is>
          <t xml:space="preserve"> </t>
        </is>
      </c>
      <c r="E88" s="10" t="n">
        <v>0.052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Old Convertible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instrument, maturity date</t>
        </is>
      </c>
      <c r="B91" s="4" t="inlineStr">
        <is>
          <t xml:space="preserve"> </t>
        </is>
      </c>
      <c r="C91" s="4" t="inlineStr">
        <is>
          <t xml:space="preserve"> </t>
        </is>
      </c>
      <c r="D91" s="4" t="inlineStr">
        <is>
          <t xml:space="preserve"> </t>
        </is>
      </c>
      <c r="E91" s="4" t="inlineStr">
        <is>
          <t>Jul.  01,  2026</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vertible debt, total</t>
        </is>
      </c>
      <c r="B92" s="4" t="inlineStr">
        <is>
          <t xml:space="preserve"> </t>
        </is>
      </c>
      <c r="C92" s="4" t="inlineStr">
        <is>
          <t xml:space="preserve"> </t>
        </is>
      </c>
      <c r="D92" s="4" t="inlineStr">
        <is>
          <t xml:space="preserve"> </t>
        </is>
      </c>
      <c r="E92" s="7" t="n">
        <v>35000000</v>
      </c>
      <c r="F92" s="7" t="n">
        <v>125000000</v>
      </c>
      <c r="G92" s="4" t="inlineStr">
        <is>
          <t xml:space="preserve"> </t>
        </is>
      </c>
      <c r="H92" s="4" t="inlineStr">
        <is>
          <t xml:space="preserve"> </t>
        </is>
      </c>
      <c r="I92" s="4" t="inlineStr">
        <is>
          <t xml:space="preserve"> </t>
        </is>
      </c>
      <c r="J92" s="7" t="n">
        <v>175000000</v>
      </c>
      <c r="K92" s="4" t="inlineStr">
        <is>
          <t xml:space="preserve"> </t>
        </is>
      </c>
      <c r="L92" s="4" t="inlineStr">
        <is>
          <t xml:space="preserve"> </t>
        </is>
      </c>
      <c r="M92" s="4" t="inlineStr">
        <is>
          <t xml:space="preserve"> </t>
        </is>
      </c>
    </row>
    <row r="93">
      <c r="A93" s="4" t="inlineStr">
        <is>
          <t>Debt instrument, convertible, conversion ratio</t>
        </is>
      </c>
      <c r="B93" s="4" t="inlineStr">
        <is>
          <t xml:space="preserve"> </t>
        </is>
      </c>
      <c r="C93" s="4" t="inlineStr">
        <is>
          <t xml:space="preserve"> </t>
        </is>
      </c>
      <c r="D93" s="4" t="inlineStr">
        <is>
          <t xml:space="preserve"> </t>
        </is>
      </c>
      <c r="E93" s="11" t="n">
        <v>85.10639999999999</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convertible, conversion price | $ / shares</t>
        </is>
      </c>
      <c r="B94" s="4" t="inlineStr">
        <is>
          <t xml:space="preserve"> </t>
        </is>
      </c>
      <c r="C94" s="4" t="inlineStr">
        <is>
          <t xml:space="preserve"> </t>
        </is>
      </c>
      <c r="D94" s="4" t="inlineStr">
        <is>
          <t xml:space="preserve"> </t>
        </is>
      </c>
      <c r="E94" s="8" t="n">
        <v>11.7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demption, percentage of principal amount</t>
        </is>
      </c>
      <c r="B95" s="4" t="inlineStr">
        <is>
          <t xml:space="preserve"> </t>
        </is>
      </c>
      <c r="C95" s="4" t="inlineStr">
        <is>
          <t xml:space="preserve"> </t>
        </is>
      </c>
      <c r="D95" s="4" t="inlineStr">
        <is>
          <t xml:space="preserve"> </t>
        </is>
      </c>
      <c r="E95" s="10" t="n">
        <v>0.042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ebt instrument, face amount</t>
        </is>
      </c>
      <c r="B96" s="4" t="inlineStr">
        <is>
          <t xml:space="preserve"> </t>
        </is>
      </c>
      <c r="C96" s="4" t="inlineStr">
        <is>
          <t xml:space="preserve"> </t>
        </is>
      </c>
      <c r="D96" s="4" t="inlineStr">
        <is>
          <t xml:space="preserve"> </t>
        </is>
      </c>
      <c r="E96" s="7" t="n">
        <v>1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ebt instrument, conversion description</t>
        </is>
      </c>
      <c r="B97" s="4" t="inlineStr">
        <is>
          <t xml:space="preserve"> </t>
        </is>
      </c>
      <c r="C97" s="4" t="inlineStr">
        <is>
          <t xml:space="preserve"> </t>
        </is>
      </c>
      <c r="D97" s="4" t="inlineStr">
        <is>
          <t xml:space="preserve"> </t>
        </is>
      </c>
      <c r="E97" s="4" t="inlineStr">
        <is>
          <t xml:space="preserve"> </t>
        </is>
      </c>
      <c r="F97" s="4" t="inlineStr">
        <is>
          <t>SEACOR Marine had the right to cause the mandatory conversion of the New Convertible Notes into Common Stock if the daily VWAP of the Common Stock equals or exceeds (A) in the case of New Convertible Notes held by affiliates of Carlyle, 150% of the Conversion Price and (B) in the case of New Convertible Notes held by any Person other than Carlyle, 115% of the Conversion Price, in each case for each of the 20 consecutive trading days.</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ew Convertible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ebt instrument, maturity date</t>
        </is>
      </c>
      <c r="B100" s="4" t="inlineStr">
        <is>
          <t xml:space="preserve"> </t>
        </is>
      </c>
      <c r="C100" s="4" t="inlineStr">
        <is>
          <t xml:space="preserve"> </t>
        </is>
      </c>
      <c r="D100" s="4" t="inlineStr">
        <is>
          <t xml:space="preserve"> </t>
        </is>
      </c>
      <c r="E100" s="4" t="inlineStr">
        <is>
          <t>Jul.  01,  2026</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Unamortized debt issuance costs</t>
        </is>
      </c>
      <c r="B101" s="4" t="inlineStr">
        <is>
          <t xml:space="preserve"> </t>
        </is>
      </c>
      <c r="C101" s="4" t="inlineStr">
        <is>
          <t xml:space="preserve"> </t>
        </is>
      </c>
      <c r="D101" s="4" t="inlineStr">
        <is>
          <t xml:space="preserve"> </t>
        </is>
      </c>
      <c r="E101" s="4" t="inlineStr">
        <is>
          <t xml:space="preserve"> </t>
        </is>
      </c>
      <c r="F101" s="7" t="n">
        <v>287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0" t="n">
        <v>0.0946</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ebt instrument, convertible, conversion price | $ / shares</t>
        </is>
      </c>
      <c r="B103" s="4" t="inlineStr">
        <is>
          <t xml:space="preserve"> </t>
        </is>
      </c>
      <c r="C103" s="4" t="inlineStr">
        <is>
          <t xml:space="preserve"> </t>
        </is>
      </c>
      <c r="D103" s="4" t="inlineStr">
        <is>
          <t xml:space="preserve"> </t>
        </is>
      </c>
      <c r="E103" s="8" t="n">
        <v>11.7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edemption, percentage of principal amount</t>
        </is>
      </c>
      <c r="B104" s="4" t="inlineStr">
        <is>
          <t xml:space="preserve"> </t>
        </is>
      </c>
      <c r="C104" s="4" t="inlineStr">
        <is>
          <t xml:space="preserve"> </t>
        </is>
      </c>
      <c r="D104" s="4" t="inlineStr">
        <is>
          <t xml:space="preserve"> </t>
        </is>
      </c>
      <c r="E104" s="10" t="n">
        <v>0.042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7" t="n">
        <v>1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Debt instrument, conversion description</t>
        </is>
      </c>
      <c r="B106" s="4" t="inlineStr">
        <is>
          <t xml:space="preserve"> </t>
        </is>
      </c>
      <c r="C106" s="4" t="inlineStr">
        <is>
          <t xml:space="preserve"> </t>
        </is>
      </c>
      <c r="D106" s="4" t="inlineStr">
        <is>
          <t xml:space="preserve"> </t>
        </is>
      </c>
      <c r="E106" s="4" t="inlineStr">
        <is>
          <t xml:space="preserve"> </t>
        </is>
      </c>
      <c r="F106" s="4" t="inlineStr">
        <is>
          <t>SEACOR Marine had the right to cause the mandatory conversion of the New Convertible Notes into Common Stock if the daily volume-weighted average price (“VWAP”) of the Common Stock equals or exceeds (A) in the case of New Convertible Notes held by affiliates of Carlyle, 150% of the Conversion Price and (B) in the case of New Convertible Notes held by any Person other than affiliates of Carlyle, 115% of the Conversion Price, in each case for each of the 20 consecutive trading days. Proceeds from the 2024 SMFH Credit Facility were used to satisfy in full the New Convertible Notes.</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Unamortized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5" t="n">
        <v>3700000</v>
      </c>
      <c r="H107" s="7" t="n">
        <v>4900000</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ssuance costs</t>
        </is>
      </c>
      <c r="B108" s="4" t="inlineStr">
        <is>
          <t xml:space="preserve"> </t>
        </is>
      </c>
      <c r="C108" s="4" t="inlineStr">
        <is>
          <t xml:space="preserve"> </t>
        </is>
      </c>
      <c r="D108" s="4" t="inlineStr">
        <is>
          <t xml:space="preserve"> </t>
        </is>
      </c>
      <c r="E108" s="4" t="inlineStr">
        <is>
          <t xml:space="preserve"> </t>
        </is>
      </c>
      <c r="F108" s="4" t="inlineStr">
        <is>
          <t xml:space="preserve"> </t>
        </is>
      </c>
      <c r="G108" s="5" t="n">
        <v>400000</v>
      </c>
      <c r="H108" s="5" t="n">
        <v>600000</v>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Total net carrying amount</t>
        </is>
      </c>
      <c r="B109" s="4" t="inlineStr">
        <is>
          <t xml:space="preserve"> </t>
        </is>
      </c>
      <c r="C109" s="4" t="inlineStr">
        <is>
          <t xml:space="preserve"> </t>
        </is>
      </c>
      <c r="D109" s="4" t="inlineStr">
        <is>
          <t xml:space="preserve"> </t>
        </is>
      </c>
      <c r="E109" s="4" t="inlineStr">
        <is>
          <t xml:space="preserve"> </t>
        </is>
      </c>
      <c r="F109" s="4" t="inlineStr">
        <is>
          <t xml:space="preserve"> </t>
        </is>
      </c>
      <c r="G109" s="5" t="n">
        <v>30900000</v>
      </c>
      <c r="H109" s="5" t="n">
        <v>29500000</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mortization of debt discount and issue costs</t>
        </is>
      </c>
      <c r="B110" s="4" t="inlineStr">
        <is>
          <t xml:space="preserve"> </t>
        </is>
      </c>
      <c r="C110" s="4" t="inlineStr">
        <is>
          <t xml:space="preserve"> </t>
        </is>
      </c>
      <c r="D110" s="4" t="inlineStr">
        <is>
          <t xml:space="preserve"> </t>
        </is>
      </c>
      <c r="E110" s="4" t="inlineStr">
        <is>
          <t xml:space="preserve"> </t>
        </is>
      </c>
      <c r="F110" s="7" t="n">
        <v>1500000</v>
      </c>
      <c r="G110" s="5" t="n">
        <v>1400000</v>
      </c>
      <c r="H110" s="5" t="n">
        <v>300000</v>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ontractual interest expense</t>
        </is>
      </c>
      <c r="B111" s="4" t="inlineStr">
        <is>
          <t xml:space="preserve"> </t>
        </is>
      </c>
      <c r="C111" s="4" t="inlineStr">
        <is>
          <t xml:space="preserve"> </t>
        </is>
      </c>
      <c r="D111" s="4" t="inlineStr">
        <is>
          <t xml:space="preserve"> </t>
        </is>
      </c>
      <c r="E111" s="4" t="inlineStr">
        <is>
          <t xml:space="preserve"> </t>
        </is>
      </c>
      <c r="F111" s="5" t="n">
        <v>2900000</v>
      </c>
      <c r="G111" s="5" t="n">
        <v>2900000</v>
      </c>
      <c r="H111" s="5" t="n">
        <v>700000</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Total interest expense</t>
        </is>
      </c>
      <c r="B112" s="4" t="inlineStr">
        <is>
          <t xml:space="preserve"> </t>
        </is>
      </c>
      <c r="C112" s="4" t="inlineStr">
        <is>
          <t xml:space="preserve"> </t>
        </is>
      </c>
      <c r="D112" s="4" t="inlineStr">
        <is>
          <t xml:space="preserve"> </t>
        </is>
      </c>
      <c r="E112" s="4" t="inlineStr">
        <is>
          <t xml:space="preserve"> </t>
        </is>
      </c>
      <c r="F112" s="5" t="n">
        <v>4400000</v>
      </c>
      <c r="G112" s="5" t="n">
        <v>4300000</v>
      </c>
      <c r="H112" s="7" t="n">
        <v>1000000</v>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New Convertible Notes | Tranche A</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ndebtedness</t>
        </is>
      </c>
      <c r="B115" s="4" t="inlineStr">
        <is>
          <t xml:space="preserve"> </t>
        </is>
      </c>
      <c r="C115" s="4" t="inlineStr">
        <is>
          <t xml:space="preserve"> </t>
        </is>
      </c>
      <c r="D115" s="4" t="inlineStr">
        <is>
          <t xml:space="preserve"> </t>
        </is>
      </c>
      <c r="E115" s="7" t="n">
        <v>35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New Convertible Notes Carlyle Grou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Debt instrument, conversion price percentage</t>
        </is>
      </c>
      <c r="B118" s="4" t="inlineStr">
        <is>
          <t xml:space="preserve"> </t>
        </is>
      </c>
      <c r="C118" s="4" t="inlineStr">
        <is>
          <t xml:space="preserve"> </t>
        </is>
      </c>
      <c r="D118" s="4" t="inlineStr">
        <is>
          <t xml:space="preserve"> </t>
        </is>
      </c>
      <c r="E118" s="9" t="n">
        <v>1.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New Convertible Notes Other Than Carlyle Grou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Debt instrument, conversion price percentage</t>
        </is>
      </c>
      <c r="B121" s="4" t="inlineStr">
        <is>
          <t xml:space="preserve"> </t>
        </is>
      </c>
      <c r="C121" s="4" t="inlineStr">
        <is>
          <t xml:space="preserve"> </t>
        </is>
      </c>
      <c r="D121" s="4" t="inlineStr">
        <is>
          <t xml:space="preserve"> </t>
        </is>
      </c>
      <c r="E121" s="9" t="n">
        <v>1.1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2023 SMFH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Bears fixed interest rate</t>
        </is>
      </c>
      <c r="B124" s="4" t="inlineStr">
        <is>
          <t xml:space="preserve"> </t>
        </is>
      </c>
      <c r="C124" s="10" t="n">
        <v>0.117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ebt instrument, maturity date</t>
        </is>
      </c>
      <c r="B125" s="4" t="inlineStr">
        <is>
          <t xml:space="preserve"> </t>
        </is>
      </c>
      <c r="C125" s="4" t="inlineStr">
        <is>
          <t>Sep. 14,  2028</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ercentage of ownership acquire previousl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9" t="n">
        <v>1</v>
      </c>
      <c r="J126" s="4" t="inlineStr">
        <is>
          <t xml:space="preserve"> </t>
        </is>
      </c>
      <c r="K126" s="4" t="inlineStr">
        <is>
          <t xml:space="preserve"> </t>
        </is>
      </c>
      <c r="L126" s="4" t="inlineStr">
        <is>
          <t xml:space="preserve"> </t>
        </is>
      </c>
      <c r="M126" s="4" t="inlineStr">
        <is>
          <t xml:space="preserve"> </t>
        </is>
      </c>
    </row>
    <row r="127">
      <c r="A127" s="4" t="inlineStr">
        <is>
          <t>Percentage of quarterly amortization</t>
        </is>
      </c>
      <c r="B127" s="4" t="inlineStr">
        <is>
          <t xml:space="preserve"> </t>
        </is>
      </c>
      <c r="C127" s="10" t="n">
        <v>0.02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ayments on debt extinguishment costs</t>
        </is>
      </c>
      <c r="B128" s="4" t="inlineStr">
        <is>
          <t xml:space="preserve"> </t>
        </is>
      </c>
      <c r="C128" s="4" t="inlineStr">
        <is>
          <t xml:space="preserve"> </t>
        </is>
      </c>
      <c r="D128" s="4" t="inlineStr">
        <is>
          <t xml:space="preserve"> </t>
        </is>
      </c>
      <c r="E128" s="4" t="inlineStr">
        <is>
          <t xml:space="preserve"> </t>
        </is>
      </c>
      <c r="F128" s="4" t="inlineStr">
        <is>
          <t xml:space="preserve"> </t>
        </is>
      </c>
      <c r="G128" s="5" t="n">
        <v>-18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Unamortized debt issuance costs</t>
        </is>
      </c>
      <c r="B129" s="4" t="inlineStr">
        <is>
          <t xml:space="preserve"> </t>
        </is>
      </c>
      <c r="C129" s="4" t="inlineStr">
        <is>
          <t xml:space="preserve"> </t>
        </is>
      </c>
      <c r="D129" s="4" t="inlineStr">
        <is>
          <t xml:space="preserve"> </t>
        </is>
      </c>
      <c r="E129" s="4" t="inlineStr">
        <is>
          <t xml:space="preserve"> </t>
        </is>
      </c>
      <c r="F129" s="5" t="n">
        <v>512000</v>
      </c>
      <c r="G129" s="7" t="n">
        <v>2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Indebtedness</t>
        </is>
      </c>
      <c r="B130" s="4" t="inlineStr">
        <is>
          <t xml:space="preserve"> </t>
        </is>
      </c>
      <c r="C130" s="7" t="n">
        <v>1048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2023 SMFH Credit Facility | Tranche A</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Indebtedness</t>
        </is>
      </c>
      <c r="B133" s="4" t="inlineStr">
        <is>
          <t xml:space="preserve"> </t>
        </is>
      </c>
      <c r="C133" s="7" t="n">
        <v>1098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SEACOR Delta Shipyard Financing | Tranche A</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Indebtedness</t>
        </is>
      </c>
      <c r="B136" s="4" t="inlineStr">
        <is>
          <t xml:space="preserve"> </t>
        </is>
      </c>
      <c r="C136" s="4" t="inlineStr">
        <is>
          <t xml:space="preserve"> </t>
        </is>
      </c>
      <c r="D136" s="4" t="inlineStr">
        <is>
          <t xml:space="preserve"> </t>
        </is>
      </c>
      <c r="E136" s="4" t="inlineStr">
        <is>
          <t xml:space="preserve"> </t>
        </is>
      </c>
      <c r="F136" s="5" t="n">
        <v>603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SEACOR Alpine Credit Fac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Line of credit facility, maximum borrowing capacity</t>
        </is>
      </c>
      <c r="B139" s="4" t="inlineStr">
        <is>
          <t xml:space="preserve"> </t>
        </is>
      </c>
      <c r="C139" s="4" t="inlineStr">
        <is>
          <t xml:space="preserve"> </t>
        </is>
      </c>
      <c r="D139" s="7" t="n">
        <v>280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Debt instrument, maturity date</t>
        </is>
      </c>
      <c r="B140" s="4" t="inlineStr">
        <is>
          <t xml:space="preserve"> </t>
        </is>
      </c>
      <c r="C140" s="4" t="inlineStr">
        <is>
          <t xml:space="preserve"> </t>
        </is>
      </c>
      <c r="D140" s="4" t="inlineStr">
        <is>
          <t>Jun. 27,  2028</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Unamortized debt issuance costs</t>
        </is>
      </c>
      <c r="B141" s="4" t="inlineStr">
        <is>
          <t xml:space="preserve"> </t>
        </is>
      </c>
      <c r="C141" s="4" t="inlineStr">
        <is>
          <t xml:space="preserve"> </t>
        </is>
      </c>
      <c r="D141" s="4" t="inlineStr">
        <is>
          <t xml:space="preserve"> </t>
        </is>
      </c>
      <c r="E141" s="4" t="inlineStr">
        <is>
          <t xml:space="preserve"> </t>
        </is>
      </c>
      <c r="F141" s="5" t="n">
        <v>492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SEACOR Alpine Credit Facility | Tranche A</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Indebtedness</t>
        </is>
      </c>
      <c r="B144" s="4" t="inlineStr">
        <is>
          <t xml:space="preserve"> </t>
        </is>
      </c>
      <c r="C144" s="4" t="inlineStr">
        <is>
          <t xml:space="preserve"> </t>
        </is>
      </c>
      <c r="D144" s="7" t="n">
        <v>218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Number of installments | Installments</t>
        </is>
      </c>
      <c r="B145" s="4" t="inlineStr">
        <is>
          <t xml:space="preserve"> </t>
        </is>
      </c>
      <c r="C145" s="4" t="inlineStr">
        <is>
          <t xml:space="preserve"> </t>
        </is>
      </c>
      <c r="D145" s="5" t="n">
        <v>8</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SEACOR Alpine Credit Facility | Tranche B</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Repaid principal amount</t>
        </is>
      </c>
      <c r="B148" s="4" t="inlineStr">
        <is>
          <t xml:space="preserve"> </t>
        </is>
      </c>
      <c r="C148" s="4" t="inlineStr">
        <is>
          <t xml:space="preserve"> </t>
        </is>
      </c>
      <c r="D148" s="7" t="n">
        <v>140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Number of installments | Installments</t>
        </is>
      </c>
      <c r="B149" s="4" t="inlineStr">
        <is>
          <t xml:space="preserve"> </t>
        </is>
      </c>
      <c r="C149" s="4" t="inlineStr">
        <is>
          <t xml:space="preserve"> </t>
        </is>
      </c>
      <c r="D149" s="5" t="n">
        <v>24</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SEACOR Alpine Credit Facility | Tranche C</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Bears fixed interest rate</t>
        </is>
      </c>
      <c r="B152" s="4" t="inlineStr">
        <is>
          <t xml:space="preserve"> </t>
        </is>
      </c>
      <c r="C152" s="4" t="inlineStr">
        <is>
          <t xml:space="preserve"> </t>
        </is>
      </c>
      <c r="D152" s="10" t="n">
        <v>0.1025</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Repaid principal amount</t>
        </is>
      </c>
      <c r="B153" s="4" t="inlineStr">
        <is>
          <t xml:space="preserve"> </t>
        </is>
      </c>
      <c r="C153" s="4" t="inlineStr">
        <is>
          <t xml:space="preserve"> </t>
        </is>
      </c>
      <c r="D153" s="7" t="n">
        <v>100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Sea-Cat Crewzer III</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Unamortized debt issuance costs</t>
        </is>
      </c>
      <c r="B156" s="4" t="inlineStr">
        <is>
          <t xml:space="preserve"> </t>
        </is>
      </c>
      <c r="C156" s="4" t="inlineStr">
        <is>
          <t xml:space="preserve"> </t>
        </is>
      </c>
      <c r="D156" s="4" t="inlineStr">
        <is>
          <t xml:space="preserve"> </t>
        </is>
      </c>
      <c r="E156" s="4" t="inlineStr">
        <is>
          <t xml:space="preserve"> </t>
        </is>
      </c>
      <c r="F156" s="7" t="n">
        <v>1058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10" t="n">
        <v>0.0276</v>
      </c>
      <c r="L157" s="4" t="inlineStr">
        <is>
          <t xml:space="preserve"> </t>
        </is>
      </c>
      <c r="M157" s="4" t="inlineStr">
        <is>
          <t xml:space="preserve"> </t>
        </is>
      </c>
    </row>
    <row r="158">
      <c r="A158" s="4" t="inlineStr">
        <is>
          <t>Debt instrument, face amount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12" t="n">
        <v>27.6</v>
      </c>
    </row>
    <row r="159">
      <c r="A159" s="4" t="inlineStr">
        <is>
          <t>Sea-Cat Crewzer III | Tranche A</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Indebtednes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7" t="n">
        <v>11800000</v>
      </c>
      <c r="M161" s="4" t="inlineStr">
        <is>
          <t xml:space="preserve"> </t>
        </is>
      </c>
    </row>
    <row r="162">
      <c r="A162" s="4" t="inlineStr">
        <is>
          <t>SEACOSCO Acquisition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Number of vessels owned | Vessel</t>
        </is>
      </c>
      <c r="B164" s="4" t="inlineStr">
        <is>
          <t xml:space="preserve"> </t>
        </is>
      </c>
      <c r="C164" s="4" t="inlineStr">
        <is>
          <t xml:space="preserve"> </t>
        </is>
      </c>
      <c r="D164" s="4" t="inlineStr">
        <is>
          <t xml:space="preserve"> </t>
        </is>
      </c>
      <c r="E164" s="4" t="inlineStr">
        <is>
          <t xml:space="preserve"> </t>
        </is>
      </c>
      <c r="F164" s="5" t="n">
        <v>8</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Number of vessels delivered to the company | Vessel</t>
        </is>
      </c>
      <c r="B165" s="4" t="inlineStr">
        <is>
          <t xml:space="preserve"> </t>
        </is>
      </c>
      <c r="C165" s="4" t="inlineStr">
        <is>
          <t xml:space="preserve"> </t>
        </is>
      </c>
      <c r="D165" s="4" t="inlineStr">
        <is>
          <t xml:space="preserve"> </t>
        </is>
      </c>
      <c r="E165" s="4" t="inlineStr">
        <is>
          <t xml:space="preserve"> </t>
        </is>
      </c>
      <c r="F165" s="5" t="n">
        <v>7</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SEACOR Offshore Delta LLC</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Business acquisition, amortization period of purchase price</t>
        </is>
      </c>
      <c r="B168" s="4" t="inlineStr">
        <is>
          <t xml:space="preserve"> </t>
        </is>
      </c>
      <c r="C168" s="4" t="inlineStr">
        <is>
          <t xml:space="preserve"> </t>
        </is>
      </c>
      <c r="D168" s="4" t="inlineStr">
        <is>
          <t xml:space="preserve"> </t>
        </is>
      </c>
      <c r="E168" s="4" t="inlineStr">
        <is>
          <t xml:space="preserve"> </t>
        </is>
      </c>
      <c r="F168" s="4" t="inlineStr">
        <is>
          <t>10 years</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Debt instrument, description of floating interest rate basis</t>
        </is>
      </c>
      <c r="B169" s="4" t="inlineStr">
        <is>
          <t xml:space="preserve"> </t>
        </is>
      </c>
      <c r="C169" s="4" t="inlineStr">
        <is>
          <t xml:space="preserve"> </t>
        </is>
      </c>
      <c r="D169" s="4" t="inlineStr">
        <is>
          <t xml:space="preserve"> </t>
        </is>
      </c>
      <c r="E169" s="4" t="inlineStr">
        <is>
          <t xml:space="preserve"> </t>
        </is>
      </c>
      <c r="F169" s="4" t="inlineStr">
        <is>
          <t>three-month LIBOR, later amended to Term SOFR, plus 4.0%</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Debt instrument, basis spread on floating interest rate</t>
        </is>
      </c>
      <c r="B170" s="4" t="inlineStr">
        <is>
          <t xml:space="preserve"> </t>
        </is>
      </c>
      <c r="C170" s="4" t="inlineStr">
        <is>
          <t xml:space="preserve"> </t>
        </is>
      </c>
      <c r="D170" s="4" t="inlineStr">
        <is>
          <t xml:space="preserve"> </t>
        </is>
      </c>
      <c r="E170" s="4" t="inlineStr">
        <is>
          <t xml:space="preserve"> </t>
        </is>
      </c>
      <c r="F170" s="9" t="n">
        <v>0.04</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sheetData>
  <mergeCells count="3">
    <mergeCell ref="A1:A2"/>
    <mergeCell ref="F1:H1"/>
    <mergeCell ref="L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Debt - Schedule of Debt Extinguishment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Unamortized Debt Discount</t>
        </is>
      </c>
      <c r="B4" s="7" t="n">
        <v>25143</v>
      </c>
      <c r="C4" s="4" t="inlineStr">
        <is>
          <t xml:space="preserve"> </t>
        </is>
      </c>
      <c r="D4" s="4" t="inlineStr">
        <is>
          <t xml:space="preserve"> </t>
        </is>
      </c>
    </row>
    <row r="5">
      <c r="A5" s="4" t="inlineStr">
        <is>
          <t>Deferred Issuance Costs</t>
        </is>
      </c>
      <c r="B5" s="5" t="n">
        <v>3109</v>
      </c>
      <c r="C5" s="4" t="inlineStr">
        <is>
          <t xml:space="preserve"> </t>
        </is>
      </c>
      <c r="D5" s="4" t="inlineStr">
        <is>
          <t xml:space="preserve"> </t>
        </is>
      </c>
    </row>
    <row r="6">
      <c r="A6" s="4" t="inlineStr">
        <is>
          <t>Debt Prepayment Fees</t>
        </is>
      </c>
      <c r="B6" s="5" t="n">
        <v>3554</v>
      </c>
      <c r="C6" s="4" t="inlineStr">
        <is>
          <t xml:space="preserve"> </t>
        </is>
      </c>
      <c r="D6" s="4" t="inlineStr">
        <is>
          <t xml:space="preserve"> </t>
        </is>
      </c>
    </row>
    <row r="7">
      <c r="A7" s="4" t="inlineStr">
        <is>
          <t>Third Party Fees</t>
        </is>
      </c>
      <c r="B7" s="5" t="n">
        <v>117</v>
      </c>
      <c r="C7" s="4" t="inlineStr">
        <is>
          <t xml:space="preserve"> </t>
        </is>
      </c>
      <c r="D7" s="4" t="inlineStr">
        <is>
          <t xml:space="preserve"> </t>
        </is>
      </c>
    </row>
    <row r="8">
      <c r="A8" s="4" t="inlineStr">
        <is>
          <t>Loss on Debt Extinguishment</t>
        </is>
      </c>
      <c r="B8" s="5" t="n">
        <v>31923</v>
      </c>
      <c r="C8" s="7" t="n">
        <v>2004</v>
      </c>
      <c r="D8" s="7" t="n">
        <v>-10429</v>
      </c>
    </row>
    <row r="9">
      <c r="A9" s="4" t="inlineStr">
        <is>
          <t>Guaranteed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Unamortized Debt Discount</t>
        </is>
      </c>
      <c r="B11" s="5" t="n">
        <v>5599</v>
      </c>
      <c r="C11" s="4" t="inlineStr">
        <is>
          <t xml:space="preserve"> </t>
        </is>
      </c>
      <c r="D11" s="4" t="inlineStr">
        <is>
          <t xml:space="preserve"> </t>
        </is>
      </c>
    </row>
    <row r="12">
      <c r="A12" s="4" t="inlineStr">
        <is>
          <t>Deferred Issuance Costs</t>
        </is>
      </c>
      <c r="B12" s="5" t="n">
        <v>760</v>
      </c>
      <c r="C12" s="4" t="inlineStr">
        <is>
          <t xml:space="preserve"> </t>
        </is>
      </c>
      <c r="D12" s="4" t="inlineStr">
        <is>
          <t xml:space="preserve"> </t>
        </is>
      </c>
    </row>
    <row r="13">
      <c r="A13" s="4" t="inlineStr">
        <is>
          <t>New Convertible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Unamortized Debt Discount</t>
        </is>
      </c>
      <c r="B15" s="5" t="n">
        <v>2340</v>
      </c>
      <c r="C15" s="4" t="inlineStr">
        <is>
          <t xml:space="preserve"> </t>
        </is>
      </c>
      <c r="D15" s="4" t="inlineStr">
        <is>
          <t xml:space="preserve"> </t>
        </is>
      </c>
    </row>
    <row r="16">
      <c r="A16" s="4" t="inlineStr">
        <is>
          <t>Deferred Issuance Costs</t>
        </is>
      </c>
      <c r="B16" s="5" t="n">
        <v>287</v>
      </c>
      <c r="C16" s="4" t="inlineStr">
        <is>
          <t xml:space="preserve"> </t>
        </is>
      </c>
      <c r="D16" s="4" t="inlineStr">
        <is>
          <t xml:space="preserve"> </t>
        </is>
      </c>
    </row>
    <row r="17">
      <c r="A17" s="4" t="inlineStr">
        <is>
          <t>2023 SMFH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Unamortized Debt Discount</t>
        </is>
      </c>
      <c r="B19" s="5" t="n">
        <v>1550</v>
      </c>
      <c r="C19" s="4" t="inlineStr">
        <is>
          <t xml:space="preserve"> </t>
        </is>
      </c>
      <c r="D19" s="4" t="inlineStr">
        <is>
          <t xml:space="preserve"> </t>
        </is>
      </c>
    </row>
    <row r="20">
      <c r="A20" s="4" t="inlineStr">
        <is>
          <t>Deferred Issuance Costs</t>
        </is>
      </c>
      <c r="B20" s="5" t="n">
        <v>512</v>
      </c>
      <c r="C20" s="7" t="n">
        <v>200</v>
      </c>
      <c r="D20" s="4" t="inlineStr">
        <is>
          <t xml:space="preserve"> </t>
        </is>
      </c>
    </row>
    <row r="21">
      <c r="A21" s="4" t="inlineStr">
        <is>
          <t>Debt Prepayment Fees</t>
        </is>
      </c>
      <c r="B21" s="5" t="n">
        <v>3294</v>
      </c>
      <c r="C21" s="4" t="inlineStr">
        <is>
          <t xml:space="preserve"> </t>
        </is>
      </c>
      <c r="D21" s="4" t="inlineStr">
        <is>
          <t xml:space="preserve"> </t>
        </is>
      </c>
    </row>
    <row r="22">
      <c r="A22" s="4" t="inlineStr">
        <is>
          <t>Sea-Cat Crewzer III Term Loan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ferred Issuance Costs</t>
        </is>
      </c>
      <c r="B24" s="5" t="n">
        <v>1058</v>
      </c>
      <c r="C24" s="4" t="inlineStr">
        <is>
          <t xml:space="preserve"> </t>
        </is>
      </c>
      <c r="D24" s="4" t="inlineStr">
        <is>
          <t xml:space="preserve"> </t>
        </is>
      </c>
    </row>
    <row r="25">
      <c r="A25" s="4" t="inlineStr">
        <is>
          <t>Debt Prepayment Fees</t>
        </is>
      </c>
      <c r="B25" s="5" t="n">
        <v>42</v>
      </c>
      <c r="C25" s="4" t="inlineStr">
        <is>
          <t xml:space="preserve"> </t>
        </is>
      </c>
      <c r="D25" s="4" t="inlineStr">
        <is>
          <t xml:space="preserve"> </t>
        </is>
      </c>
    </row>
    <row r="26">
      <c r="A26" s="4" t="inlineStr">
        <is>
          <t>SEACOR Delta Shipyard Financing</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Unamortized Debt Discount</t>
        </is>
      </c>
      <c r="B28" s="5" t="n">
        <v>15654</v>
      </c>
      <c r="C28" s="4" t="inlineStr">
        <is>
          <t xml:space="preserve"> </t>
        </is>
      </c>
      <c r="D28" s="4" t="inlineStr">
        <is>
          <t xml:space="preserve"> </t>
        </is>
      </c>
    </row>
    <row r="29">
      <c r="A29" s="4" t="inlineStr">
        <is>
          <t>SEACOR Alpine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ferred Issuance Costs</t>
        </is>
      </c>
      <c r="B31" s="5" t="n">
        <v>492</v>
      </c>
      <c r="C31" s="4" t="inlineStr">
        <is>
          <t xml:space="preserve"> </t>
        </is>
      </c>
      <c r="D31" s="4" t="inlineStr">
        <is>
          <t xml:space="preserve"> </t>
        </is>
      </c>
    </row>
    <row r="32">
      <c r="A32" s="4" t="inlineStr">
        <is>
          <t>Debt Prepayment Fees</t>
        </is>
      </c>
      <c r="B32" s="7" t="n">
        <v>218</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Additional Information (Details) - USD ($) $ in Millions</t>
        </is>
      </c>
      <c r="B1" s="2" t="inlineStr">
        <is>
          <t>1 Months Ended</t>
        </is>
      </c>
      <c r="C1" s="2" t="inlineStr">
        <is>
          <t>12 Months Ended</t>
        </is>
      </c>
    </row>
    <row r="2">
      <c r="B2" s="2" t="inlineStr">
        <is>
          <t>Oct. 31, 2024</t>
        </is>
      </c>
      <c r="C2" s="2" t="inlineStr">
        <is>
          <t>Dec. 31, 2024</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benefit) expense and equity in earnings</t>
        </is>
      </c>
      <c r="B4" s="4" t="inlineStr">
        <is>
          <t xml:space="preserve"> </t>
        </is>
      </c>
      <c r="C4" s="9" t="n">
        <v>0.5</v>
      </c>
      <c r="D4" s="4" t="inlineStr">
        <is>
          <t xml:space="preserve"> </t>
        </is>
      </c>
      <c r="E4" s="9" t="n">
        <v>0.5</v>
      </c>
    </row>
    <row r="5">
      <c r="A5" s="4" t="inlineStr">
        <is>
          <t>Effective income tax rate reconciliation, percent, total</t>
        </is>
      </c>
      <c r="B5" s="4" t="inlineStr">
        <is>
          <t xml:space="preserve"> </t>
        </is>
      </c>
      <c r="C5" s="4" t="inlineStr">
        <is>
          <t>(3.10%)</t>
        </is>
      </c>
      <c r="D5" s="10" t="n">
        <v>2.162</v>
      </c>
      <c r="E5" s="10" t="n">
        <v>0.123</v>
      </c>
    </row>
    <row r="6">
      <c r="A6" s="4" t="inlineStr">
        <is>
          <t>Suspended interest deductible</t>
        </is>
      </c>
      <c r="B6" s="4" t="inlineStr">
        <is>
          <t xml:space="preserve"> </t>
        </is>
      </c>
      <c r="C6" s="6" t="n">
        <v>1.2</v>
      </c>
      <c r="D6" s="6" t="n">
        <v>1.8</v>
      </c>
      <c r="E6" s="4" t="inlineStr">
        <is>
          <t xml:space="preserve"> </t>
        </is>
      </c>
    </row>
    <row r="7">
      <c r="A7" s="4" t="inlineStr">
        <is>
          <t>Interest expense suspended, limitation percentage</t>
        </is>
      </c>
      <c r="B7" s="4" t="inlineStr">
        <is>
          <t xml:space="preserve"> </t>
        </is>
      </c>
      <c r="C7" s="9" t="n">
        <v>0.3</v>
      </c>
      <c r="D7" s="4" t="inlineStr">
        <is>
          <t xml:space="preserve"> </t>
        </is>
      </c>
      <c r="E7" s="4" t="inlineStr">
        <is>
          <t xml:space="preserve"> </t>
        </is>
      </c>
    </row>
    <row r="8">
      <c r="A8" s="4" t="inlineStr">
        <is>
          <t>Operating loss carryforwards, percentage of taxable income, utilization limitation</t>
        </is>
      </c>
      <c r="B8" s="4" t="inlineStr">
        <is>
          <t xml:space="preserve"> </t>
        </is>
      </c>
      <c r="C8" s="9" t="n">
        <v>0.8</v>
      </c>
      <c r="D8" s="4" t="inlineStr">
        <is>
          <t xml:space="preserve"> </t>
        </is>
      </c>
      <c r="E8" s="4" t="inlineStr">
        <is>
          <t xml:space="preserve"> </t>
        </is>
      </c>
    </row>
    <row r="9">
      <c r="A9" s="4" t="inlineStr">
        <is>
          <t>Operating loss carryforwards, total</t>
        </is>
      </c>
      <c r="B9" s="4" t="inlineStr">
        <is>
          <t xml:space="preserve"> </t>
        </is>
      </c>
      <c r="C9" s="6" t="n">
        <v>78.59999999999999</v>
      </c>
      <c r="D9" s="4" t="inlineStr">
        <is>
          <t xml:space="preserve"> </t>
        </is>
      </c>
      <c r="E9" s="4" t="inlineStr">
        <is>
          <t xml:space="preserve"> </t>
        </is>
      </c>
    </row>
    <row r="10">
      <c r="A10" s="4" t="inlineStr">
        <is>
          <t>Operating loss carryforwards, expiration period</t>
        </is>
      </c>
      <c r="B10" s="4" t="inlineStr">
        <is>
          <t xml:space="preserve"> </t>
        </is>
      </c>
      <c r="C10" s="4" t="inlineStr">
        <is>
          <t>20 years</t>
        </is>
      </c>
      <c r="D10" s="4" t="inlineStr">
        <is>
          <t xml:space="preserve"> </t>
        </is>
      </c>
      <c r="E10" s="4" t="inlineStr">
        <is>
          <t xml:space="preserve"> </t>
        </is>
      </c>
    </row>
    <row r="11">
      <c r="A11" s="4" t="inlineStr">
        <is>
          <t>Operating loss carry forwards expiration year</t>
        </is>
      </c>
      <c r="B11" s="4" t="inlineStr">
        <is>
          <t xml:space="preserve"> </t>
        </is>
      </c>
      <c r="C11" s="4" t="inlineStr">
        <is>
          <t>2037</t>
        </is>
      </c>
      <c r="D11" s="4" t="inlineStr">
        <is>
          <t xml:space="preserve"> </t>
        </is>
      </c>
      <c r="E11" s="4" t="inlineStr">
        <is>
          <t xml:space="preserve"> </t>
        </is>
      </c>
    </row>
    <row r="12">
      <c r="A12" s="4" t="inlineStr">
        <is>
          <t>Operating loss carryforwards, valuation allowance, total</t>
        </is>
      </c>
      <c r="B12" s="4" t="inlineStr">
        <is>
          <t xml:space="preserve"> </t>
        </is>
      </c>
      <c r="C12" s="6" t="n">
        <v>4.9</v>
      </c>
      <c r="D12" s="13" t="n">
        <v>4.9</v>
      </c>
      <c r="E12" s="4" t="inlineStr">
        <is>
          <t xml:space="preserve"> </t>
        </is>
      </c>
    </row>
    <row r="13">
      <c r="A13" s="4" t="inlineStr">
        <is>
          <t>Foreign tax credit carryforwards</t>
        </is>
      </c>
      <c r="B13" s="4" t="inlineStr">
        <is>
          <t xml:space="preserve"> </t>
        </is>
      </c>
      <c r="C13" s="13" t="n">
        <v>4.3</v>
      </c>
      <c r="D13" s="13" t="n">
        <v>4.3</v>
      </c>
      <c r="E13" s="4" t="inlineStr">
        <is>
          <t xml:space="preserve"> </t>
        </is>
      </c>
    </row>
    <row r="14">
      <c r="A14" s="4" t="inlineStr">
        <is>
          <t>General Tax Authority, Qata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Income tax liability</t>
        </is>
      </c>
      <c r="B16" s="6" t="n">
        <v>0.6</v>
      </c>
      <c r="C16" s="4" t="inlineStr">
        <is>
          <t xml:space="preserve"> </t>
        </is>
      </c>
      <c r="D16" s="4" t="inlineStr">
        <is>
          <t xml:space="preserve"> </t>
        </is>
      </c>
      <c r="E16" s="4" t="inlineStr">
        <is>
          <t xml:space="preserve"> </t>
        </is>
      </c>
    </row>
    <row r="17">
      <c r="A17" s="4" t="inlineStr">
        <is>
          <t>Income tax examination, description</t>
        </is>
      </c>
      <c r="B17" s="4" t="inlineStr">
        <is>
          <t>In October 2024, the Company received a tax assessment from the General Tax Authority in Qatar for $0.6 million relating to tax returns for the years 2018 through 2023 for which the Company is filing an appeal.</t>
        </is>
      </c>
      <c r="C17" s="4" t="inlineStr">
        <is>
          <t xml:space="preserve"> </t>
        </is>
      </c>
      <c r="D17" s="4" t="inlineStr">
        <is>
          <t xml:space="preserve"> </t>
        </is>
      </c>
      <c r="E17" s="4" t="inlineStr">
        <is>
          <t xml:space="preserve"> </t>
        </is>
      </c>
    </row>
    <row r="18">
      <c r="A18" s="4" t="inlineStr">
        <is>
          <t>Income tax examination, years</t>
        </is>
      </c>
      <c r="B18" s="4" t="inlineStr">
        <is>
          <t>2018 2019 2020 2021 2022 2023</t>
        </is>
      </c>
      <c r="C18" s="4" t="inlineStr">
        <is>
          <t xml:space="preserve"> </t>
        </is>
      </c>
      <c r="D18" s="4" t="inlineStr">
        <is>
          <t xml:space="preserve"> </t>
        </is>
      </c>
      <c r="E18" s="4" t="inlineStr">
        <is>
          <t xml:space="preserve"> </t>
        </is>
      </c>
    </row>
    <row r="19">
      <c r="A19" s="4" t="inlineStr">
        <is>
          <t>Louisiana</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 valuation allowance, total</t>
        </is>
      </c>
      <c r="B21" s="4" t="inlineStr">
        <is>
          <t xml:space="preserve"> </t>
        </is>
      </c>
      <c r="C21" s="6" t="n">
        <v>0.6</v>
      </c>
      <c r="D21" s="6" t="n">
        <v>0.6</v>
      </c>
      <c r="E2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Loss from Continuing Operations Before Income Tax (Benefit) Expense and Equity in Earnings of 50% or Less Owned Companies</t>
        </is>
      </c>
      <c r="B4" s="7" t="n">
        <v>-83047</v>
      </c>
      <c r="C4" s="7" t="n">
        <v>-4071</v>
      </c>
      <c r="D4" s="7" t="n">
        <v>-70078</v>
      </c>
    </row>
    <row r="5">
      <c r="A5" s="4" t="inlineStr">
        <is>
          <t>United States</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Loss from Continuing Operations Before Income Tax (Benefit) Expense and Equity in Earnings of 50% or Less Owned Companies</t>
        </is>
      </c>
      <c r="B7" s="5" t="n">
        <v>-67632</v>
      </c>
      <c r="C7" s="5" t="n">
        <v>-3576</v>
      </c>
      <c r="D7" s="5" t="n">
        <v>-48037</v>
      </c>
    </row>
    <row r="8">
      <c r="A8" s="4" t="inlineStr">
        <is>
          <t>Foreign</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Loss from Continuing Operations Before Income Tax (Benefit) Expense and Equity in Earnings of 50% or Less Owned Companies</t>
        </is>
      </c>
      <c r="B10" s="5" t="n">
        <v>-15255</v>
      </c>
      <c r="C10" s="5" t="n">
        <v>-335</v>
      </c>
      <c r="D10" s="5" t="n">
        <v>-21881</v>
      </c>
    </row>
    <row r="11">
      <c r="A11" s="4" t="inlineStr">
        <is>
          <t>Eliminations</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Loss from Continuing Operations Before Income Tax (Benefit) Expense and Equity in Earnings of 50% or Less Owned Companies</t>
        </is>
      </c>
      <c r="B13" s="7" t="n">
        <v>-160</v>
      </c>
      <c r="C13" s="7" t="n">
        <v>-160</v>
      </c>
      <c r="D13" s="7" t="n">
        <v>-16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7" t="n">
        <v>0</v>
      </c>
      <c r="C4" s="7" t="n">
        <v>-18</v>
      </c>
      <c r="D4" s="7" t="n">
        <v>90</v>
      </c>
    </row>
    <row r="5">
      <c r="A5" s="4" t="inlineStr">
        <is>
          <t>State, current</t>
        </is>
      </c>
      <c r="B5" s="5" t="n">
        <v>-44</v>
      </c>
      <c r="C5" s="5" t="n">
        <v>47</v>
      </c>
      <c r="D5" s="5" t="n">
        <v>-78</v>
      </c>
    </row>
    <row r="6">
      <c r="A6" s="4" t="inlineStr">
        <is>
          <t>Foreign, current</t>
        </is>
      </c>
      <c r="B6" s="5" t="n">
        <v>11111</v>
      </c>
      <c r="C6" s="5" t="n">
        <v>13831</v>
      </c>
      <c r="D6" s="5" t="n">
        <v>8473</v>
      </c>
    </row>
    <row r="7">
      <c r="A7" s="4" t="inlineStr">
        <is>
          <t>Current income tax expense</t>
        </is>
      </c>
      <c r="B7" s="5" t="n">
        <v>11067</v>
      </c>
      <c r="C7" s="5" t="n">
        <v>13860</v>
      </c>
      <c r="D7" s="5" t="n">
        <v>8485</v>
      </c>
    </row>
    <row r="8">
      <c r="A8" s="4" t="inlineStr">
        <is>
          <t>Federal, deferred</t>
        </is>
      </c>
      <c r="B8" s="5" t="n">
        <v>-13629</v>
      </c>
      <c r="C8" s="5" t="n">
        <v>-5062</v>
      </c>
      <c r="D8" s="5" t="n">
        <v>7</v>
      </c>
    </row>
    <row r="9">
      <c r="A9" s="4" t="inlineStr">
        <is>
          <t>State, deferred</t>
        </is>
      </c>
      <c r="B9" s="5" t="n">
        <v>-53</v>
      </c>
      <c r="C9" s="5" t="n">
        <v>8</v>
      </c>
      <c r="D9" s="5" t="n">
        <v>90</v>
      </c>
    </row>
    <row r="10">
      <c r="A10" s="4" t="inlineStr">
        <is>
          <t>Foreign, deferred</t>
        </is>
      </c>
      <c r="B10" s="5" t="n">
        <v>0</v>
      </c>
      <c r="C10" s="5" t="n">
        <v>-7</v>
      </c>
      <c r="D10" s="5" t="n">
        <v>0</v>
      </c>
    </row>
    <row r="11">
      <c r="A11" s="4" t="inlineStr">
        <is>
          <t>Deferred income tax benefit</t>
        </is>
      </c>
      <c r="B11" s="5" t="n">
        <v>-13682</v>
      </c>
      <c r="C11" s="5" t="n">
        <v>-5061</v>
      </c>
      <c r="D11" s="5" t="n">
        <v>97</v>
      </c>
    </row>
    <row r="12">
      <c r="A12" s="4" t="inlineStr">
        <is>
          <t>Income Tax (Benefit) Expense</t>
        </is>
      </c>
      <c r="B12" s="7" t="n">
        <v>-2615</v>
      </c>
      <c r="C12" s="7" t="n">
        <v>8799</v>
      </c>
      <c r="D12" s="7" t="n">
        <v>85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rate</t>
        </is>
      </c>
      <c r="B4" s="4" t="inlineStr">
        <is>
          <t>(21.00%)</t>
        </is>
      </c>
      <c r="C4" s="4" t="inlineStr">
        <is>
          <t>(21.00%)</t>
        </is>
      </c>
      <c r="D4" s="4" t="inlineStr">
        <is>
          <t>(21.00%)</t>
        </is>
      </c>
    </row>
    <row r="5">
      <c r="A5" s="4" t="inlineStr">
        <is>
          <t>Income (loss) of foreign subsidiaries not includable in U.S. return and foreign withholding tax</t>
        </is>
      </c>
      <c r="B5" s="10" t="n">
        <v>0.159</v>
      </c>
      <c r="C5" s="10" t="n">
        <v>2.234</v>
      </c>
      <c r="D5" s="10" t="n">
        <v>0.208</v>
      </c>
    </row>
    <row r="6">
      <c r="A6" s="4" t="inlineStr">
        <is>
          <t>Non-Deductible Expenses</t>
        </is>
      </c>
      <c r="B6" s="10" t="n">
        <v>0.001</v>
      </c>
      <c r="C6" s="10" t="n">
        <v>0.012</v>
      </c>
      <c r="D6" s="10" t="n">
        <v>0.003</v>
      </c>
    </row>
    <row r="7">
      <c r="A7" s="4" t="inlineStr">
        <is>
          <t>JV equity earnings</t>
        </is>
      </c>
      <c r="B7" s="9" t="n">
        <v>0</v>
      </c>
      <c r="C7" s="9" t="n">
        <v>0</v>
      </c>
      <c r="D7" s="9" t="n">
        <v>0</v>
      </c>
    </row>
    <row r="8">
      <c r="A8" s="4" t="inlineStr">
        <is>
          <t>Sale of investments in 50% or less owned companies</t>
        </is>
      </c>
      <c r="B8" s="9" t="n">
        <v>0</v>
      </c>
      <c r="C8" s="9" t="n">
        <v>0</v>
      </c>
      <c r="D8" s="10" t="n">
        <v>0.111</v>
      </c>
    </row>
    <row r="9">
      <c r="A9" s="4" t="inlineStr">
        <is>
          <t>162(m) - Executive compensation</t>
        </is>
      </c>
      <c r="B9" s="10" t="n">
        <v>0.018</v>
      </c>
      <c r="C9" s="10" t="n">
        <v>0.178</v>
      </c>
      <c r="D9" s="9" t="n">
        <v>0</v>
      </c>
    </row>
    <row r="10">
      <c r="A10" s="4" t="inlineStr">
        <is>
          <t>Return to provision</t>
        </is>
      </c>
      <c r="B10" s="9" t="n">
        <v>0</v>
      </c>
      <c r="C10" s="9" t="n">
        <v>0</v>
      </c>
      <c r="D10" s="9" t="n">
        <v>0</v>
      </c>
    </row>
    <row r="11">
      <c r="A11" s="4" t="inlineStr">
        <is>
          <t>State Taxes</t>
        </is>
      </c>
      <c r="B11" s="4" t="inlineStr">
        <is>
          <t>(0.10%)</t>
        </is>
      </c>
      <c r="C11" s="10" t="n">
        <v>0.011</v>
      </c>
      <c r="D11" s="9" t="n">
        <v>0</v>
      </c>
    </row>
    <row r="12">
      <c r="A12" s="4" t="inlineStr">
        <is>
          <t>Subpart F Income and GILTI</t>
        </is>
      </c>
      <c r="B12" s="10" t="n">
        <v>0.013</v>
      </c>
      <c r="C12" s="10" t="n">
        <v>0.066</v>
      </c>
      <c r="D12" s="10" t="n">
        <v>0.007</v>
      </c>
    </row>
    <row r="13">
      <c r="A13" s="4" t="inlineStr">
        <is>
          <t>Share Award Plans</t>
        </is>
      </c>
      <c r="B13" s="4" t="inlineStr">
        <is>
          <t>(1.10%)</t>
        </is>
      </c>
      <c r="C13" s="4" t="inlineStr">
        <is>
          <t>(12.90%)</t>
        </is>
      </c>
      <c r="D13" s="10" t="n">
        <v>0.003</v>
      </c>
    </row>
    <row r="14">
      <c r="A14" s="4" t="inlineStr">
        <is>
          <t>Other</t>
        </is>
      </c>
      <c r="B14" s="9" t="n">
        <v>0</v>
      </c>
      <c r="C14" s="9" t="n">
        <v>0</v>
      </c>
      <c r="D14" s="10" t="n">
        <v>0.001</v>
      </c>
    </row>
    <row r="15">
      <c r="A15" s="4" t="inlineStr">
        <is>
          <t>Effective Tax Rate</t>
        </is>
      </c>
      <c r="B15" s="4" t="inlineStr">
        <is>
          <t>(3.10%)</t>
        </is>
      </c>
      <c r="C15" s="10" t="n">
        <v>2.162</v>
      </c>
      <c r="D15" s="10" t="n">
        <v>0.1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Parenthetical) (Details)</t>
        </is>
      </c>
      <c r="B1" s="2" t="inlineStr">
        <is>
          <t>12 Months Ended</t>
        </is>
      </c>
    </row>
    <row r="2">
      <c r="B2" s="2" t="inlineStr">
        <is>
          <t>Dec. 31, 2024</t>
        </is>
      </c>
      <c r="C2" s="2" t="inlineStr">
        <is>
          <t>Dec. 31, 2022</t>
        </is>
      </c>
    </row>
    <row r="3">
      <c r="A3" s="3" t="inlineStr">
        <is>
          <t>Income Tax Disclosure [Abstract]</t>
        </is>
      </c>
      <c r="B3" s="4" t="inlineStr">
        <is>
          <t xml:space="preserve"> </t>
        </is>
      </c>
      <c r="C3" s="4" t="inlineStr">
        <is>
          <t xml:space="preserve"> </t>
        </is>
      </c>
    </row>
    <row r="4">
      <c r="A4" s="4" t="inlineStr">
        <is>
          <t>Income tax (benefit) expense and equity in earnings</t>
        </is>
      </c>
      <c r="B4" s="9" t="n">
        <v>0.5</v>
      </c>
      <c r="C4" s="9" t="n">
        <v>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Property and equipment</t>
        </is>
      </c>
      <c r="B3" s="7" t="n">
        <v>43732</v>
      </c>
      <c r="C3" s="7" t="n">
        <v>48779</v>
      </c>
    </row>
    <row r="4">
      <c r="A4" s="4" t="inlineStr">
        <is>
          <t>Other</t>
        </is>
      </c>
      <c r="B4" s="5" t="n">
        <v>684</v>
      </c>
      <c r="C4" s="5" t="n">
        <v>3533</v>
      </c>
    </row>
    <row r="5">
      <c r="A5" s="4" t="inlineStr">
        <is>
          <t>Total deferred tax liabilities</t>
        </is>
      </c>
      <c r="B5" s="5" t="n">
        <v>44416</v>
      </c>
      <c r="C5" s="5" t="n">
        <v>52312</v>
      </c>
    </row>
    <row r="6">
      <c r="A6" s="3" t="inlineStr">
        <is>
          <t>Deferred tax assets:</t>
        </is>
      </c>
      <c r="B6" s="4" t="inlineStr">
        <is>
          <t xml:space="preserve"> </t>
        </is>
      </c>
      <c r="C6" s="4" t="inlineStr">
        <is>
          <t xml:space="preserve"> </t>
        </is>
      </c>
    </row>
    <row r="7">
      <c r="A7" s="4" t="inlineStr">
        <is>
          <t>Federal net operating loss carryforwards</t>
        </is>
      </c>
      <c r="B7" s="5" t="n">
        <v>16501</v>
      </c>
      <c r="C7" s="5" t="n">
        <v>10887</v>
      </c>
    </row>
    <row r="8">
      <c r="A8" s="4" t="inlineStr">
        <is>
          <t>Foreign tax credits</t>
        </is>
      </c>
      <c r="B8" s="5" t="n">
        <v>4283</v>
      </c>
      <c r="C8" s="5" t="n">
        <v>4282</v>
      </c>
    </row>
    <row r="9">
      <c r="A9" s="4" t="inlineStr">
        <is>
          <t>Deferred state taxes</t>
        </is>
      </c>
      <c r="B9" s="5" t="n">
        <v>1934</v>
      </c>
      <c r="C9" s="5" t="n">
        <v>1894</v>
      </c>
    </row>
    <row r="10">
      <c r="A10" s="4" t="inlineStr">
        <is>
          <t>Other</t>
        </is>
      </c>
      <c r="B10" s="5" t="n">
        <v>4573</v>
      </c>
      <c r="C10" s="5" t="n">
        <v>4456</v>
      </c>
    </row>
    <row r="11">
      <c r="A11" s="4" t="inlineStr">
        <is>
          <t>Total deferred tax assets</t>
        </is>
      </c>
      <c r="B11" s="5" t="n">
        <v>27291</v>
      </c>
      <c r="C11" s="5" t="n">
        <v>21519</v>
      </c>
    </row>
    <row r="12">
      <c r="A12" s="4" t="inlineStr">
        <is>
          <t>Valuation allowance</t>
        </is>
      </c>
      <c r="B12" s="5" t="n">
        <v>-4912</v>
      </c>
      <c r="C12" s="5" t="n">
        <v>-4925</v>
      </c>
    </row>
    <row r="13">
      <c r="A13" s="4" t="inlineStr">
        <is>
          <t>Total deferred tax assets</t>
        </is>
      </c>
      <c r="B13" s="5" t="n">
        <v>22379</v>
      </c>
      <c r="C13" s="5" t="n">
        <v>16594</v>
      </c>
    </row>
    <row r="14">
      <c r="A14" s="4" t="inlineStr">
        <is>
          <t>Net deferred tax liabilities</t>
        </is>
      </c>
      <c r="B14" s="7" t="n">
        <v>22037</v>
      </c>
      <c r="C14" s="7" t="n">
        <v>357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Strategies - Schedule of Fair Value of Derivative Assets and Liabilities (Details) - Not Designated as Hedging Instrument - Forward Exchange Contract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t>
        </is>
      </c>
      <c r="B3" s="7" t="n">
        <v>0</v>
      </c>
      <c r="C3" s="7" t="n">
        <v>608</v>
      </c>
    </row>
    <row r="4">
      <c r="A4" s="4" t="inlineStr">
        <is>
          <t>Derivative Liability</t>
        </is>
      </c>
      <c r="B4" s="7" t="n">
        <v>464</v>
      </c>
      <c r="C4"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78" customWidth="1" min="1" max="1"/>
    <col width="13" customWidth="1" min="2" max="2"/>
    <col width="13" customWidth="1" min="3" max="3"/>
    <col width="18" customWidth="1" min="4" max="4"/>
    <col width="28" customWidth="1" min="5" max="5"/>
    <col width="22" customWidth="1" min="6" max="6"/>
    <col width="40" customWidth="1" min="7" max="7"/>
    <col width="50" customWidth="1" min="8" max="8"/>
    <col width="36" customWidth="1" min="9" max="9"/>
    <col width="24" customWidth="1" min="10" max="10"/>
    <col width="42" customWidth="1" min="11" max="11"/>
    <col width="52" customWidth="1" min="12" max="12"/>
    <col width="49" customWidth="1" min="13" max="13"/>
    <col width="48" customWidth="1" min="14" max="14"/>
    <col width="51" customWidth="1" min="15" max="15"/>
  </cols>
  <sheetData>
    <row r="1">
      <c r="A1" s="1" t="inlineStr">
        <is>
          <t>Consolidated Statements of Changes In Equity - USD ($) $ in Thousands</t>
        </is>
      </c>
      <c r="B1" s="2" t="inlineStr">
        <is>
          <t>Total</t>
        </is>
      </c>
      <c r="D1" s="2" t="inlineStr">
        <is>
          <t>Director [Member]</t>
        </is>
      </c>
      <c r="E1" s="2" t="inlineStr">
        <is>
          <t>Performance Shares [Member]</t>
        </is>
      </c>
      <c r="F1" s="2" t="inlineStr">
        <is>
          <t>Common Stock [Member]</t>
        </is>
      </c>
      <c r="G1" s="2" t="inlineStr">
        <is>
          <t>Common Stock [Member] Director [Member]</t>
        </is>
      </c>
      <c r="H1" s="2" t="inlineStr">
        <is>
          <t>Common Stock [Member] Performance Shares [Member]</t>
        </is>
      </c>
      <c r="I1" s="2" t="inlineStr">
        <is>
          <t>Additional Paid-In Capital [Member]</t>
        </is>
      </c>
      <c r="J1" s="2" t="inlineStr">
        <is>
          <t>Treasury Stock [Member]</t>
        </is>
      </c>
      <c r="K1" s="2" t="inlineStr">
        <is>
          <t>Treasury Stock [Member] Director [Member]</t>
        </is>
      </c>
      <c r="L1" s="2" t="inlineStr">
        <is>
          <t>Treasury Stock [Member] Performance Shares [Member]</t>
        </is>
      </c>
      <c r="M1" s="2" t="inlineStr">
        <is>
          <t>Retained Earnings (Accumulated Deficit) [Member]</t>
        </is>
      </c>
      <c r="N1" s="2" t="inlineStr">
        <is>
          <t>Accumulated Other Comprehensive Income [Member]</t>
        </is>
      </c>
      <c r="O1" s="2" t="inlineStr">
        <is>
          <t>Non-Controlling Interests In Subsidiaries [Member]</t>
        </is>
      </c>
    </row>
    <row r="2">
      <c r="A2" s="4" t="inlineStr">
        <is>
          <t>Balance at Dec. 31, 2021</t>
        </is>
      </c>
      <c r="B2" s="7" t="n">
        <v>446541</v>
      </c>
      <c r="D2" s="4" t="inlineStr">
        <is>
          <t xml:space="preserve"> </t>
        </is>
      </c>
      <c r="E2" s="4" t="inlineStr">
        <is>
          <t xml:space="preserve"> </t>
        </is>
      </c>
      <c r="F2" s="7" t="n">
        <v>262</v>
      </c>
      <c r="G2" s="4" t="inlineStr">
        <is>
          <t xml:space="preserve"> </t>
        </is>
      </c>
      <c r="H2" s="4" t="inlineStr">
        <is>
          <t xml:space="preserve"> </t>
        </is>
      </c>
      <c r="I2" s="7" t="n">
        <v>461931</v>
      </c>
      <c r="J2" s="7" t="n">
        <v>-1120</v>
      </c>
      <c r="K2" s="4" t="inlineStr">
        <is>
          <t xml:space="preserve"> </t>
        </is>
      </c>
      <c r="L2" s="4" t="inlineStr">
        <is>
          <t xml:space="preserve"> </t>
        </is>
      </c>
      <c r="M2" s="7" t="n">
        <v>-22907</v>
      </c>
      <c r="N2" s="7" t="n">
        <v>8055</v>
      </c>
      <c r="O2" s="7" t="n">
        <v>320</v>
      </c>
    </row>
    <row r="3">
      <c r="A3" s="4" t="inlineStr">
        <is>
          <t>Balance (in shares) at Dec. 31, 2021</t>
        </is>
      </c>
      <c r="B3" s="4" t="inlineStr">
        <is>
          <t xml:space="preserve"> </t>
        </is>
      </c>
      <c r="D3" s="4" t="inlineStr">
        <is>
          <t xml:space="preserve"> </t>
        </is>
      </c>
      <c r="E3" s="4" t="inlineStr">
        <is>
          <t xml:space="preserve"> </t>
        </is>
      </c>
      <c r="F3" s="5" t="n">
        <v>25992237</v>
      </c>
      <c r="G3" s="4" t="inlineStr">
        <is>
          <t xml:space="preserve"> </t>
        </is>
      </c>
      <c r="H3" s="4" t="inlineStr">
        <is>
          <t xml:space="preserve"> </t>
        </is>
      </c>
      <c r="I3" s="4" t="inlineStr">
        <is>
          <t xml:space="preserve"> </t>
        </is>
      </c>
      <c r="J3" s="5" t="n">
        <v>127887</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tricted stock grants</t>
        </is>
      </c>
      <c r="B4" s="5" t="n">
        <v>9</v>
      </c>
      <c r="D4" s="4" t="inlineStr">
        <is>
          <t xml:space="preserve"> </t>
        </is>
      </c>
      <c r="E4" s="4" t="inlineStr">
        <is>
          <t xml:space="preserve"> </t>
        </is>
      </c>
      <c r="F4" s="7" t="n">
        <v>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tricted stock grants (in shares)</t>
        </is>
      </c>
      <c r="B5" s="4" t="inlineStr">
        <is>
          <t xml:space="preserve"> </t>
        </is>
      </c>
      <c r="D5" s="4" t="inlineStr">
        <is>
          <t xml:space="preserve"> </t>
        </is>
      </c>
      <c r="E5" s="4" t="inlineStr">
        <is>
          <t xml:space="preserve"> </t>
        </is>
      </c>
      <c r="F5" s="5" t="n">
        <v>73889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orfeiture of employee share awards (in shares)</t>
        </is>
      </c>
      <c r="B6" s="4" t="inlineStr">
        <is>
          <t xml:space="preserve"> </t>
        </is>
      </c>
      <c r="D6" s="4" t="inlineStr">
        <is>
          <t xml:space="preserve"> </t>
        </is>
      </c>
      <c r="E6" s="4" t="inlineStr">
        <is>
          <t xml:space="preserve"> </t>
        </is>
      </c>
      <c r="F6" s="5" t="n">
        <v>-3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mortization of share awards</t>
        </is>
      </c>
      <c r="B7" s="5" t="n">
        <v>4587</v>
      </c>
      <c r="D7" s="4" t="inlineStr">
        <is>
          <t xml:space="preserve"> </t>
        </is>
      </c>
      <c r="E7" s="4" t="inlineStr">
        <is>
          <t xml:space="preserve"> </t>
        </is>
      </c>
      <c r="F7" s="4" t="inlineStr">
        <is>
          <t xml:space="preserve"> </t>
        </is>
      </c>
      <c r="G7" s="4" t="inlineStr">
        <is>
          <t xml:space="preserve"> </t>
        </is>
      </c>
      <c r="H7" s="4" t="inlineStr">
        <is>
          <t xml:space="preserve"> </t>
        </is>
      </c>
      <c r="I7" s="5" t="n">
        <v>458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of options</t>
        </is>
      </c>
      <c r="B8" s="7" t="n">
        <v>151</v>
      </c>
      <c r="D8" s="4" t="inlineStr">
        <is>
          <t xml:space="preserve"> </t>
        </is>
      </c>
      <c r="E8" s="4" t="inlineStr">
        <is>
          <t xml:space="preserve"> </t>
        </is>
      </c>
      <c r="F8" s="4" t="inlineStr">
        <is>
          <t xml:space="preserve"> </t>
        </is>
      </c>
      <c r="G8" s="4" t="inlineStr">
        <is>
          <t xml:space="preserve"> </t>
        </is>
      </c>
      <c r="H8" s="4" t="inlineStr">
        <is>
          <t xml:space="preserve"> </t>
        </is>
      </c>
      <c r="I8" s="5" t="n">
        <v>15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of options (in shares)</t>
        </is>
      </c>
      <c r="B9" s="5" t="n">
        <v>34492</v>
      </c>
      <c r="C9" s="4" t="inlineStr">
        <is>
          <t>[1]</t>
        </is>
      </c>
      <c r="D9" s="4" t="inlineStr">
        <is>
          <t xml:space="preserve"> </t>
        </is>
      </c>
      <c r="E9" s="4" t="inlineStr">
        <is>
          <t xml:space="preserve"> </t>
        </is>
      </c>
      <c r="F9" s="5" t="n">
        <v>3449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stock vesting</t>
        </is>
      </c>
      <c r="B10" s="7" t="n">
        <v>-672</v>
      </c>
      <c r="D10" s="7" t="n">
        <v>-60</v>
      </c>
      <c r="E10" s="4" t="inlineStr">
        <is>
          <t xml:space="preserve"> </t>
        </is>
      </c>
      <c r="F10" s="4" t="inlineStr">
        <is>
          <t xml:space="preserve"> </t>
        </is>
      </c>
      <c r="G10" s="4" t="inlineStr">
        <is>
          <t xml:space="preserve"> </t>
        </is>
      </c>
      <c r="H10" s="4" t="inlineStr">
        <is>
          <t xml:space="preserve"> </t>
        </is>
      </c>
      <c r="I10" s="4" t="inlineStr">
        <is>
          <t xml:space="preserve"> </t>
        </is>
      </c>
      <c r="J10" s="7" t="n">
        <v>-672</v>
      </c>
      <c r="K10" s="7" t="n">
        <v>-60</v>
      </c>
      <c r="L10" s="4" t="inlineStr">
        <is>
          <t xml:space="preserve"> </t>
        </is>
      </c>
      <c r="M10" s="4" t="inlineStr">
        <is>
          <t xml:space="preserve"> </t>
        </is>
      </c>
      <c r="N10" s="4" t="inlineStr">
        <is>
          <t xml:space="preserve"> </t>
        </is>
      </c>
      <c r="O10" s="4" t="inlineStr">
        <is>
          <t xml:space="preserve"> </t>
        </is>
      </c>
    </row>
    <row r="11">
      <c r="A11" s="4" t="inlineStr">
        <is>
          <t>Restricted stock vesting (in shares)</t>
        </is>
      </c>
      <c r="B11" s="4" t="inlineStr">
        <is>
          <t xml:space="preserve"> </t>
        </is>
      </c>
      <c r="D11" s="4" t="inlineStr">
        <is>
          <t xml:space="preserve"> </t>
        </is>
      </c>
      <c r="E11" s="4" t="inlineStr">
        <is>
          <t xml:space="preserve"> </t>
        </is>
      </c>
      <c r="F11" s="5" t="n">
        <v>-114251</v>
      </c>
      <c r="G11" s="5" t="n">
        <v>-6500</v>
      </c>
      <c r="H11" s="4" t="inlineStr">
        <is>
          <t xml:space="preserve"> </t>
        </is>
      </c>
      <c r="I11" s="4" t="inlineStr">
        <is>
          <t xml:space="preserve"> </t>
        </is>
      </c>
      <c r="J11" s="5" t="n">
        <v>114251</v>
      </c>
      <c r="K11" s="5" t="n">
        <v>6500</v>
      </c>
      <c r="L11" s="4" t="inlineStr">
        <is>
          <t xml:space="preserve"> </t>
        </is>
      </c>
      <c r="M11" s="4" t="inlineStr">
        <is>
          <t xml:space="preserve"> </t>
        </is>
      </c>
      <c r="N11" s="4" t="inlineStr">
        <is>
          <t xml:space="preserve"> </t>
        </is>
      </c>
      <c r="O11" s="4" t="inlineStr">
        <is>
          <t xml:space="preserve"> </t>
        </is>
      </c>
    </row>
    <row r="12">
      <c r="A12" s="4" t="inlineStr">
        <is>
          <t>Director share awards</t>
        </is>
      </c>
      <c r="B12" s="4" t="inlineStr">
        <is>
          <t xml:space="preserve"> </t>
        </is>
      </c>
      <c r="D12" s="5" t="n">
        <v>1</v>
      </c>
      <c r="E12" s="4" t="inlineStr">
        <is>
          <t xml:space="preserve"> </t>
        </is>
      </c>
      <c r="F12" s="4" t="inlineStr">
        <is>
          <t xml:space="preserve"> </t>
        </is>
      </c>
      <c r="G12" s="7" t="n">
        <v>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rector share awards (in shares)</t>
        </is>
      </c>
      <c r="B13" s="4" t="inlineStr">
        <is>
          <t xml:space="preserve"> </t>
        </is>
      </c>
      <c r="D13" s="4" t="inlineStr">
        <is>
          <t xml:space="preserve"> </t>
        </is>
      </c>
      <c r="E13" s="4" t="inlineStr">
        <is>
          <t xml:space="preserve"> </t>
        </is>
      </c>
      <c r="F13" s="4" t="inlineStr">
        <is>
          <t xml:space="preserve"> </t>
        </is>
      </c>
      <c r="G13" s="5" t="n">
        <v>6078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loss</t>
        </is>
      </c>
      <c r="B14" s="5" t="n">
        <v>-7164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1650</v>
      </c>
      <c r="N14" s="4" t="inlineStr">
        <is>
          <t xml:space="preserve"> </t>
        </is>
      </c>
      <c r="O14" s="5" t="n">
        <v>1</v>
      </c>
    </row>
    <row r="15">
      <c r="A15" s="4" t="inlineStr">
        <is>
          <t>Other comprehensive income</t>
        </is>
      </c>
      <c r="B15" s="5" t="n">
        <v>23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446</v>
      </c>
      <c r="N15" s="5" t="n">
        <v>-1208</v>
      </c>
      <c r="O15" s="4" t="inlineStr">
        <is>
          <t xml:space="preserve"> </t>
        </is>
      </c>
    </row>
    <row r="16">
      <c r="A16" s="4" t="inlineStr">
        <is>
          <t>Balance at Dec. 31, 2022</t>
        </is>
      </c>
      <c r="B16" s="5" t="n">
        <v>379146</v>
      </c>
      <c r="D16" s="4" t="inlineStr">
        <is>
          <t xml:space="preserve"> </t>
        </is>
      </c>
      <c r="E16" s="4" t="inlineStr">
        <is>
          <t xml:space="preserve"> </t>
        </is>
      </c>
      <c r="F16" s="7" t="n">
        <v>272</v>
      </c>
      <c r="G16" s="4" t="inlineStr">
        <is>
          <t xml:space="preserve"> </t>
        </is>
      </c>
      <c r="H16" s="4" t="inlineStr">
        <is>
          <t xml:space="preserve"> </t>
        </is>
      </c>
      <c r="I16" s="5" t="n">
        <v>466669</v>
      </c>
      <c r="J16" s="7" t="n">
        <v>-1852</v>
      </c>
      <c r="K16" s="4" t="inlineStr">
        <is>
          <t xml:space="preserve"> </t>
        </is>
      </c>
      <c r="L16" s="4" t="inlineStr">
        <is>
          <t xml:space="preserve"> </t>
        </is>
      </c>
      <c r="M16" s="5" t="n">
        <v>-93111</v>
      </c>
      <c r="N16" s="5" t="n">
        <v>6847</v>
      </c>
      <c r="O16" s="5" t="n">
        <v>321</v>
      </c>
    </row>
    <row r="17">
      <c r="A17" s="4" t="inlineStr">
        <is>
          <t>Balance (in shares) at Dec. 31, 2022</t>
        </is>
      </c>
      <c r="B17" s="4" t="inlineStr">
        <is>
          <t xml:space="preserve"> </t>
        </is>
      </c>
      <c r="D17" s="4" t="inlineStr">
        <is>
          <t xml:space="preserve"> </t>
        </is>
      </c>
      <c r="E17" s="4" t="inlineStr">
        <is>
          <t xml:space="preserve"> </t>
        </is>
      </c>
      <c r="F17" s="5" t="n">
        <v>26702161</v>
      </c>
      <c r="G17" s="4" t="inlineStr">
        <is>
          <t xml:space="preserve"> </t>
        </is>
      </c>
      <c r="H17" s="4" t="inlineStr">
        <is>
          <t xml:space="preserve"> </t>
        </is>
      </c>
      <c r="I17" s="4" t="inlineStr">
        <is>
          <t xml:space="preserve"> </t>
        </is>
      </c>
      <c r="J17" s="5" t="n">
        <v>248638</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t>
        </is>
      </c>
      <c r="B18" s="5" t="n">
        <v>24</v>
      </c>
      <c r="D18" s="4" t="inlineStr">
        <is>
          <t xml:space="preserve"> </t>
        </is>
      </c>
      <c r="E18" s="4" t="inlineStr">
        <is>
          <t xml:space="preserve"> </t>
        </is>
      </c>
      <c r="F18" s="4" t="inlineStr">
        <is>
          <t xml:space="preserve"> </t>
        </is>
      </c>
      <c r="G18" s="4" t="inlineStr">
        <is>
          <t xml:space="preserve"> </t>
        </is>
      </c>
      <c r="H18" s="4" t="inlineStr">
        <is>
          <t xml:space="preserve"> </t>
        </is>
      </c>
      <c r="I18" s="5" t="n">
        <v>2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in shares)</t>
        </is>
      </c>
      <c r="B19" s="4" t="inlineStr">
        <is>
          <t xml:space="preserve"> </t>
        </is>
      </c>
      <c r="D19" s="4" t="inlineStr">
        <is>
          <t xml:space="preserve"> </t>
        </is>
      </c>
      <c r="E19" s="4" t="inlineStr">
        <is>
          <t xml:space="preserve"> </t>
        </is>
      </c>
      <c r="F19" s="5" t="n">
        <v>767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stricted stock grants</t>
        </is>
      </c>
      <c r="B20" s="5" t="n">
        <v>6</v>
      </c>
      <c r="D20" s="4" t="inlineStr">
        <is>
          <t xml:space="preserve"> </t>
        </is>
      </c>
      <c r="E20" s="4" t="inlineStr">
        <is>
          <t xml:space="preserve"> </t>
        </is>
      </c>
      <c r="F20" s="7" t="n">
        <v>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stock grants (in shares)</t>
        </is>
      </c>
      <c r="B21" s="4" t="inlineStr">
        <is>
          <t xml:space="preserve"> </t>
        </is>
      </c>
      <c r="D21" s="4" t="inlineStr">
        <is>
          <t xml:space="preserve"> </t>
        </is>
      </c>
      <c r="E21" s="4" t="inlineStr">
        <is>
          <t xml:space="preserve"> </t>
        </is>
      </c>
      <c r="F21" s="5" t="n">
        <v>52539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orfeiture of employee share awards (in shares)</t>
        </is>
      </c>
      <c r="B22" s="4" t="inlineStr">
        <is>
          <t xml:space="preserve"> </t>
        </is>
      </c>
      <c r="D22" s="4" t="inlineStr">
        <is>
          <t xml:space="preserve"> </t>
        </is>
      </c>
      <c r="E22" s="4" t="inlineStr">
        <is>
          <t xml:space="preserve"> </t>
        </is>
      </c>
      <c r="F22" s="5" t="n">
        <v>-1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mortization of share awards</t>
        </is>
      </c>
      <c r="B23" s="5" t="n">
        <v>5993</v>
      </c>
      <c r="D23" s="4" t="inlineStr">
        <is>
          <t xml:space="preserve"> </t>
        </is>
      </c>
      <c r="E23" s="4" t="inlineStr">
        <is>
          <t xml:space="preserve"> </t>
        </is>
      </c>
      <c r="F23" s="4" t="inlineStr">
        <is>
          <t xml:space="preserve"> </t>
        </is>
      </c>
      <c r="G23" s="4" t="inlineStr">
        <is>
          <t xml:space="preserve"> </t>
        </is>
      </c>
      <c r="H23" s="4" t="inlineStr">
        <is>
          <t xml:space="preserve"> </t>
        </is>
      </c>
      <c r="I23" s="5" t="n">
        <v>599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 of options</t>
        </is>
      </c>
      <c r="B24" s="7" t="n">
        <v>6</v>
      </c>
      <c r="D24" s="4" t="inlineStr">
        <is>
          <t xml:space="preserve"> </t>
        </is>
      </c>
      <c r="E24" s="4" t="inlineStr">
        <is>
          <t xml:space="preserve"> </t>
        </is>
      </c>
      <c r="F24" s="4" t="inlineStr">
        <is>
          <t xml:space="preserve"> </t>
        </is>
      </c>
      <c r="G24" s="4" t="inlineStr">
        <is>
          <t xml:space="preserve"> </t>
        </is>
      </c>
      <c r="H24" s="4" t="inlineStr">
        <is>
          <t xml:space="preserve"> </t>
        </is>
      </c>
      <c r="I24" s="5" t="n">
        <v>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of options (in shares)</t>
        </is>
      </c>
      <c r="B25" s="5" t="n">
        <v>834</v>
      </c>
      <c r="C25" s="4" t="inlineStr">
        <is>
          <t>[1]</t>
        </is>
      </c>
      <c r="D25" s="4" t="inlineStr">
        <is>
          <t xml:space="preserve"> </t>
        </is>
      </c>
      <c r="E25" s="4" t="inlineStr">
        <is>
          <t xml:space="preserve"> </t>
        </is>
      </c>
      <c r="F25" s="5" t="n">
        <v>83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e of warrants</t>
        </is>
      </c>
      <c r="B26" s="4" t="inlineStr">
        <is>
          <t xml:space="preserve"> </t>
        </is>
      </c>
      <c r="D26" s="4" t="inlineStr">
        <is>
          <t xml:space="preserve"> </t>
        </is>
      </c>
      <c r="E26" s="4" t="inlineStr">
        <is>
          <t xml:space="preserve"> </t>
        </is>
      </c>
      <c r="F26" s="7" t="n">
        <v>1</v>
      </c>
      <c r="G26" s="4" t="inlineStr">
        <is>
          <t xml:space="preserve"> </t>
        </is>
      </c>
      <c r="H26" s="4" t="inlineStr">
        <is>
          <t xml:space="preserve"> </t>
        </is>
      </c>
      <c r="I26" s="4" t="inlineStr">
        <is>
          <t xml:space="preserve"> </t>
        </is>
      </c>
      <c r="J26" s="7" t="n">
        <v>-1</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of Warrants (in shares)</t>
        </is>
      </c>
      <c r="B27" s="4" t="inlineStr">
        <is>
          <t xml:space="preserve"> </t>
        </is>
      </c>
      <c r="D27" s="4" t="inlineStr">
        <is>
          <t xml:space="preserve"> </t>
        </is>
      </c>
      <c r="E27" s="4" t="inlineStr">
        <is>
          <t xml:space="preserve"> </t>
        </is>
      </c>
      <c r="F27" s="5" t="n">
        <v>135013</v>
      </c>
      <c r="G27" s="4" t="inlineStr">
        <is>
          <t xml:space="preserve"> </t>
        </is>
      </c>
      <c r="H27" s="4" t="inlineStr">
        <is>
          <t xml:space="preserve"> </t>
        </is>
      </c>
      <c r="I27" s="4" t="inlineStr">
        <is>
          <t xml:space="preserve"> </t>
        </is>
      </c>
      <c r="J27" s="5" t="n">
        <v>137</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icted stock vesting</t>
        </is>
      </c>
      <c r="B28" s="7" t="n">
        <v>-236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368</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stricted stock vesting (in shares)</t>
        </is>
      </c>
      <c r="B29" s="4" t="inlineStr">
        <is>
          <t xml:space="preserve"> </t>
        </is>
      </c>
      <c r="D29" s="4" t="inlineStr">
        <is>
          <t xml:space="preserve"> </t>
        </is>
      </c>
      <c r="E29" s="4" t="inlineStr">
        <is>
          <t xml:space="preserve"> </t>
        </is>
      </c>
      <c r="F29" s="5" t="n">
        <v>-232239</v>
      </c>
      <c r="G29" s="4" t="inlineStr">
        <is>
          <t xml:space="preserve"> </t>
        </is>
      </c>
      <c r="H29" s="4" t="inlineStr">
        <is>
          <t xml:space="preserve"> </t>
        </is>
      </c>
      <c r="I29" s="4" t="inlineStr">
        <is>
          <t xml:space="preserve"> </t>
        </is>
      </c>
      <c r="J29" s="5" t="n">
        <v>232239</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rector share awards</t>
        </is>
      </c>
      <c r="B30" s="4" t="inlineStr">
        <is>
          <t xml:space="preserve"> </t>
        </is>
      </c>
      <c r="D30" s="5" t="n">
        <v>1</v>
      </c>
      <c r="E30" s="4" t="inlineStr">
        <is>
          <t xml:space="preserve"> </t>
        </is>
      </c>
      <c r="F30" s="4" t="inlineStr">
        <is>
          <t xml:space="preserve"> </t>
        </is>
      </c>
      <c r="G30" s="7"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irector share awards (in shares)</t>
        </is>
      </c>
      <c r="B31" s="4" t="inlineStr">
        <is>
          <t xml:space="preserve"> </t>
        </is>
      </c>
      <c r="D31" s="4" t="inlineStr">
        <is>
          <t xml:space="preserve"> </t>
        </is>
      </c>
      <c r="E31" s="4" t="inlineStr">
        <is>
          <t xml:space="preserve"> </t>
        </is>
      </c>
      <c r="F31" s="4" t="inlineStr">
        <is>
          <t xml:space="preserve"> </t>
        </is>
      </c>
      <c r="G31" s="5" t="n">
        <v>6093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loss</t>
        </is>
      </c>
      <c r="B32" s="5" t="n">
        <v>-931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9314</v>
      </c>
      <c r="N32" s="4" t="inlineStr">
        <is>
          <t xml:space="preserve"> </t>
        </is>
      </c>
      <c r="O32" s="4" t="inlineStr">
        <is>
          <t xml:space="preserve"> </t>
        </is>
      </c>
    </row>
    <row r="33">
      <c r="A33" s="4" t="inlineStr">
        <is>
          <t>Other comprehensive income</t>
        </is>
      </c>
      <c r="B33" s="5" t="n">
        <v>7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30</v>
      </c>
      <c r="O33" s="4" t="inlineStr">
        <is>
          <t xml:space="preserve"> </t>
        </is>
      </c>
    </row>
    <row r="34">
      <c r="A34" s="4" t="inlineStr">
        <is>
          <t>Balance at Dec. 31, 2023</t>
        </is>
      </c>
      <c r="B34" s="7" t="n">
        <v>374224</v>
      </c>
      <c r="D34" s="4" t="inlineStr">
        <is>
          <t xml:space="preserve"> </t>
        </is>
      </c>
      <c r="E34" s="4" t="inlineStr">
        <is>
          <t xml:space="preserve"> </t>
        </is>
      </c>
      <c r="F34" s="7" t="n">
        <v>280</v>
      </c>
      <c r="G34" s="4" t="inlineStr">
        <is>
          <t xml:space="preserve"> </t>
        </is>
      </c>
      <c r="H34" s="4" t="inlineStr">
        <is>
          <t xml:space="preserve"> </t>
        </is>
      </c>
      <c r="I34" s="5" t="n">
        <v>472692</v>
      </c>
      <c r="J34" s="7" t="n">
        <v>-4221</v>
      </c>
      <c r="K34" s="4" t="inlineStr">
        <is>
          <t xml:space="preserve"> </t>
        </is>
      </c>
      <c r="L34" s="4" t="inlineStr">
        <is>
          <t xml:space="preserve"> </t>
        </is>
      </c>
      <c r="M34" s="5" t="n">
        <v>-102425</v>
      </c>
      <c r="N34" s="5" t="n">
        <v>7577</v>
      </c>
      <c r="O34" s="5" t="n">
        <v>321</v>
      </c>
    </row>
    <row r="35">
      <c r="A35" s="4" t="inlineStr">
        <is>
          <t>Balance (in shares) at Dec. 31, 2023</t>
        </is>
      </c>
      <c r="B35" s="5" t="n">
        <v>27665792</v>
      </c>
      <c r="D35" s="4" t="inlineStr">
        <is>
          <t xml:space="preserve"> </t>
        </is>
      </c>
      <c r="E35" s="4" t="inlineStr">
        <is>
          <t xml:space="preserve"> </t>
        </is>
      </c>
      <c r="F35" s="5" t="n">
        <v>27184778</v>
      </c>
      <c r="G35" s="4" t="inlineStr">
        <is>
          <t xml:space="preserve"> </t>
        </is>
      </c>
      <c r="H35" s="4" t="inlineStr">
        <is>
          <t xml:space="preserve"> </t>
        </is>
      </c>
      <c r="I35" s="4" t="inlineStr">
        <is>
          <t xml:space="preserve"> </t>
        </is>
      </c>
      <c r="J35" s="5" t="n">
        <v>481014</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icted stock grants</t>
        </is>
      </c>
      <c r="B36" s="7" t="n">
        <v>6</v>
      </c>
      <c r="D36" s="4" t="inlineStr">
        <is>
          <t xml:space="preserve"> </t>
        </is>
      </c>
      <c r="E36" s="4" t="inlineStr">
        <is>
          <t xml:space="preserve"> </t>
        </is>
      </c>
      <c r="F36" s="7" t="n">
        <v>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stricted stock grants (in shares)</t>
        </is>
      </c>
      <c r="B37" s="4" t="inlineStr">
        <is>
          <t xml:space="preserve"> </t>
        </is>
      </c>
      <c r="D37" s="4" t="inlineStr">
        <is>
          <t xml:space="preserve"> </t>
        </is>
      </c>
      <c r="E37" s="4" t="inlineStr">
        <is>
          <t xml:space="preserve"> </t>
        </is>
      </c>
      <c r="F37" s="5" t="n">
        <v>56327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mortization of share awards</t>
        </is>
      </c>
      <c r="B38" s="5" t="n">
        <v>6451</v>
      </c>
      <c r="D38" s="4" t="inlineStr">
        <is>
          <t xml:space="preserve"> </t>
        </is>
      </c>
      <c r="E38" s="4" t="inlineStr">
        <is>
          <t xml:space="preserve"> </t>
        </is>
      </c>
      <c r="F38" s="4" t="inlineStr">
        <is>
          <t xml:space="preserve"> </t>
        </is>
      </c>
      <c r="G38" s="4" t="inlineStr">
        <is>
          <t xml:space="preserve"> </t>
        </is>
      </c>
      <c r="H38" s="4" t="inlineStr">
        <is>
          <t xml:space="preserve"> </t>
        </is>
      </c>
      <c r="I38" s="5" t="n">
        <v>645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of options</t>
        </is>
      </c>
      <c r="B39" s="7" t="n">
        <v>140</v>
      </c>
      <c r="D39" s="4" t="inlineStr">
        <is>
          <t xml:space="preserve"> </t>
        </is>
      </c>
      <c r="E39" s="4" t="inlineStr">
        <is>
          <t xml:space="preserve"> </t>
        </is>
      </c>
      <c r="F39" s="4" t="inlineStr">
        <is>
          <t xml:space="preserve"> </t>
        </is>
      </c>
      <c r="G39" s="4" t="inlineStr">
        <is>
          <t xml:space="preserve"> </t>
        </is>
      </c>
      <c r="H39" s="4" t="inlineStr">
        <is>
          <t xml:space="preserve"> </t>
        </is>
      </c>
      <c r="I39" s="5" t="n">
        <v>14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ercise of options (in shares)</t>
        </is>
      </c>
      <c r="B40" s="5" t="n">
        <v>12166</v>
      </c>
      <c r="C40" s="4" t="inlineStr">
        <is>
          <t>[1]</t>
        </is>
      </c>
      <c r="D40" s="4" t="inlineStr">
        <is>
          <t xml:space="preserve"> </t>
        </is>
      </c>
      <c r="E40" s="4" t="inlineStr">
        <is>
          <t xml:space="preserve"> </t>
        </is>
      </c>
      <c r="F40" s="5" t="n">
        <v>1216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of Warrants (in shares)</t>
        </is>
      </c>
      <c r="B41" s="4" t="inlineStr">
        <is>
          <t xml:space="preserve"> </t>
        </is>
      </c>
      <c r="D41" s="4" t="inlineStr">
        <is>
          <t xml:space="preserve"> </t>
        </is>
      </c>
      <c r="E41" s="4" t="inlineStr">
        <is>
          <t xml:space="preserve"> </t>
        </is>
      </c>
      <c r="F41" s="5" t="n">
        <v>24099</v>
      </c>
      <c r="G41" s="4" t="inlineStr">
        <is>
          <t xml:space="preserve"> </t>
        </is>
      </c>
      <c r="H41" s="4" t="inlineStr">
        <is>
          <t xml:space="preserve"> </t>
        </is>
      </c>
      <c r="I41" s="4" t="inlineStr">
        <is>
          <t xml:space="preserve"> </t>
        </is>
      </c>
      <c r="J41" s="5" t="n">
        <v>39</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stricted stock vesting</t>
        </is>
      </c>
      <c r="B42" s="7" t="n">
        <v>-3120</v>
      </c>
      <c r="D42" s="4" t="inlineStr">
        <is>
          <t xml:space="preserve"> </t>
        </is>
      </c>
      <c r="E42" s="7" t="n">
        <v>-769</v>
      </c>
      <c r="F42" s="4" t="inlineStr">
        <is>
          <t xml:space="preserve"> </t>
        </is>
      </c>
      <c r="G42" s="4" t="inlineStr">
        <is>
          <t xml:space="preserve"> </t>
        </is>
      </c>
      <c r="H42" s="4" t="inlineStr">
        <is>
          <t xml:space="preserve"> </t>
        </is>
      </c>
      <c r="I42" s="4" t="inlineStr">
        <is>
          <t xml:space="preserve"> </t>
        </is>
      </c>
      <c r="J42" s="7" t="n">
        <v>-3120</v>
      </c>
      <c r="K42" s="4" t="inlineStr">
        <is>
          <t xml:space="preserve"> </t>
        </is>
      </c>
      <c r="L42" s="7" t="n">
        <v>-769</v>
      </c>
      <c r="M42" s="4" t="inlineStr">
        <is>
          <t xml:space="preserve"> </t>
        </is>
      </c>
      <c r="N42" s="4" t="inlineStr">
        <is>
          <t xml:space="preserve"> </t>
        </is>
      </c>
      <c r="O42" s="4" t="inlineStr">
        <is>
          <t xml:space="preserve"> </t>
        </is>
      </c>
    </row>
    <row r="43">
      <c r="A43" s="4" t="inlineStr">
        <is>
          <t>Restricted stock vesting (in shares)</t>
        </is>
      </c>
      <c r="B43" s="4" t="inlineStr">
        <is>
          <t xml:space="preserve"> </t>
        </is>
      </c>
      <c r="D43" s="4" t="inlineStr">
        <is>
          <t xml:space="preserve"> </t>
        </is>
      </c>
      <c r="E43" s="4" t="inlineStr">
        <is>
          <t xml:space="preserve"> </t>
        </is>
      </c>
      <c r="F43" s="5" t="n">
        <v>-251333</v>
      </c>
      <c r="G43" s="5" t="n">
        <v>-3274</v>
      </c>
      <c r="H43" s="5" t="n">
        <v>96150</v>
      </c>
      <c r="I43" s="4" t="inlineStr">
        <is>
          <t xml:space="preserve"> </t>
        </is>
      </c>
      <c r="J43" s="5" t="n">
        <v>251333</v>
      </c>
      <c r="K43" s="5" t="n">
        <v>3274</v>
      </c>
      <c r="L43" s="5" t="n">
        <v>61305</v>
      </c>
      <c r="M43" s="4" t="inlineStr">
        <is>
          <t xml:space="preserve"> </t>
        </is>
      </c>
      <c r="N43" s="4" t="inlineStr">
        <is>
          <t xml:space="preserve"> </t>
        </is>
      </c>
      <c r="O43" s="4" t="inlineStr">
        <is>
          <t xml:space="preserve"> </t>
        </is>
      </c>
    </row>
    <row r="44">
      <c r="A44" s="4" t="inlineStr">
        <is>
          <t>Director share awards</t>
        </is>
      </c>
      <c r="B44" s="4" t="inlineStr">
        <is>
          <t xml:space="preserve"> </t>
        </is>
      </c>
      <c r="D44" s="7" t="n">
        <v>1</v>
      </c>
      <c r="E44" s="4" t="inlineStr">
        <is>
          <t xml:space="preserve"> </t>
        </is>
      </c>
      <c r="F44" s="4" t="inlineStr">
        <is>
          <t xml:space="preserve"> </t>
        </is>
      </c>
      <c r="G44" s="7" t="n">
        <v>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irector share awards (in shares)</t>
        </is>
      </c>
      <c r="B45" s="4" t="inlineStr">
        <is>
          <t xml:space="preserve"> </t>
        </is>
      </c>
      <c r="D45" s="4" t="inlineStr">
        <is>
          <t xml:space="preserve"> </t>
        </is>
      </c>
      <c r="E45" s="4" t="inlineStr">
        <is>
          <t xml:space="preserve"> </t>
        </is>
      </c>
      <c r="F45" s="4" t="inlineStr">
        <is>
          <t xml:space="preserve"> </t>
        </is>
      </c>
      <c r="G45" s="5" t="n">
        <v>4350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loss</t>
        </is>
      </c>
      <c r="B46" s="5" t="n">
        <v>-7812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78124</v>
      </c>
      <c r="N46" s="4" t="inlineStr">
        <is>
          <t xml:space="preserve"> </t>
        </is>
      </c>
      <c r="O46" s="4" t="inlineStr">
        <is>
          <t xml:space="preserve"> </t>
        </is>
      </c>
    </row>
    <row r="47">
      <c r="A47" s="4" t="inlineStr">
        <is>
          <t>Other comprehensive income</t>
        </is>
      </c>
      <c r="B47" s="5" t="n">
        <v>-48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1</v>
      </c>
      <c r="N47" s="5" t="n">
        <v>-436</v>
      </c>
      <c r="O47" s="4" t="inlineStr">
        <is>
          <t xml:space="preserve"> </t>
        </is>
      </c>
    </row>
    <row r="48">
      <c r="A48" s="4" t="inlineStr">
        <is>
          <t>Balance at Dec. 31, 2024</t>
        </is>
      </c>
      <c r="B48" s="7" t="n">
        <v>298322</v>
      </c>
      <c r="D48" s="4" t="inlineStr">
        <is>
          <t xml:space="preserve"> </t>
        </is>
      </c>
      <c r="E48" s="4" t="inlineStr">
        <is>
          <t xml:space="preserve"> </t>
        </is>
      </c>
      <c r="F48" s="7" t="n">
        <v>287</v>
      </c>
      <c r="G48" s="4" t="inlineStr">
        <is>
          <t xml:space="preserve"> </t>
        </is>
      </c>
      <c r="H48" s="4" t="inlineStr">
        <is>
          <t xml:space="preserve"> </t>
        </is>
      </c>
      <c r="I48" s="7" t="n">
        <v>479283</v>
      </c>
      <c r="J48" s="7" t="n">
        <v>-8110</v>
      </c>
      <c r="K48" s="4" t="inlineStr">
        <is>
          <t xml:space="preserve"> </t>
        </is>
      </c>
      <c r="L48" s="4" t="inlineStr">
        <is>
          <t xml:space="preserve"> </t>
        </is>
      </c>
      <c r="M48" s="7" t="n">
        <v>-180600</v>
      </c>
      <c r="N48" s="7" t="n">
        <v>7141</v>
      </c>
      <c r="O48" s="7" t="n">
        <v>321</v>
      </c>
    </row>
    <row r="49">
      <c r="A49" s="4" t="inlineStr">
        <is>
          <t>Balance (in shares) at Dec. 31, 2024</t>
        </is>
      </c>
      <c r="B49" s="5" t="n">
        <v>28466326</v>
      </c>
      <c r="D49" s="4" t="inlineStr">
        <is>
          <t xml:space="preserve"> </t>
        </is>
      </c>
      <c r="E49" s="4" t="inlineStr">
        <is>
          <t xml:space="preserve"> </t>
        </is>
      </c>
      <c r="F49" s="5" t="n">
        <v>27669361</v>
      </c>
      <c r="G49" s="4" t="inlineStr">
        <is>
          <t xml:space="preserve"> </t>
        </is>
      </c>
      <c r="H49" s="4" t="inlineStr">
        <is>
          <t xml:space="preserve"> </t>
        </is>
      </c>
      <c r="I49" s="4" t="inlineStr">
        <is>
          <t xml:space="preserve"> </t>
        </is>
      </c>
      <c r="J49" s="5" t="n">
        <v>796965</v>
      </c>
      <c r="K49" s="4" t="inlineStr">
        <is>
          <t xml:space="preserve"> </t>
        </is>
      </c>
      <c r="L49" s="4" t="inlineStr">
        <is>
          <t xml:space="preserve"> </t>
        </is>
      </c>
      <c r="M49" s="4" t="inlineStr">
        <is>
          <t xml:space="preserve"> </t>
        </is>
      </c>
      <c r="N49" s="4" t="inlineStr">
        <is>
          <t xml:space="preserve"> </t>
        </is>
      </c>
      <c r="O49" s="4" t="inlineStr">
        <is>
          <t xml:space="preserve"> </t>
        </is>
      </c>
    </row>
    <row r="50"/>
    <row r="51">
      <c r="A51" s="4" t="inlineStr">
        <is>
          <t>[1] The intrinsic value of the options exercised was less than $ 0.1 million.</t>
        </is>
      </c>
    </row>
  </sheetData>
  <mergeCells count="3">
    <mergeCell ref="B1:C1"/>
    <mergeCell ref="A50:O50"/>
    <mergeCell ref="A51:O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Strateg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gains (losses) on cash flow hedges</t>
        </is>
      </c>
      <c r="B4" s="7" t="n">
        <v>0</v>
      </c>
      <c r="C4" s="7" t="n">
        <v>56</v>
      </c>
      <c r="D4" s="7" t="n">
        <v>1608</v>
      </c>
    </row>
    <row r="5">
      <c r="A5" s="4" t="inlineStr">
        <is>
          <t>Cash Flow Hedging</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gains (losses) on cash flow hedges</t>
        </is>
      </c>
      <c r="B7" s="4" t="inlineStr">
        <is>
          <t xml:space="preserve"> </t>
        </is>
      </c>
      <c r="C7" s="5" t="n">
        <v>-500</v>
      </c>
      <c r="D7" s="7" t="n">
        <v>2300</v>
      </c>
    </row>
    <row r="8">
      <c r="A8" s="4" t="inlineStr">
        <is>
          <t>Derivative Liabilities | Fair Value Hedging</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Recognized gain (loss) on hedged item in fair value hedge</t>
        </is>
      </c>
      <c r="B10" s="7" t="n">
        <v>-900</v>
      </c>
      <c r="C10" s="7" t="n">
        <v>600</v>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Strategies - Effect of Derivative Instruments o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gains (losses) on cash flow hedges</t>
        </is>
      </c>
      <c r="B4" s="7" t="n">
        <v>0</v>
      </c>
      <c r="C4" s="7" t="n">
        <v>56</v>
      </c>
      <c r="D4" s="7" t="n">
        <v>1608</v>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gains (losses) on cash flow hedges</t>
        </is>
      </c>
      <c r="B7" s="5" t="n">
        <v>0</v>
      </c>
      <c r="C7" s="5" t="n">
        <v>56</v>
      </c>
      <c r="D7" s="5" t="n">
        <v>1608</v>
      </c>
    </row>
    <row r="8">
      <c r="A8" s="4" t="inlineStr">
        <is>
          <t>Joint Venture Interest Rate Sw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gains (losses) on cash flow hedges</t>
        </is>
      </c>
      <c r="B10" s="5" t="n">
        <v>0</v>
      </c>
      <c r="C10" s="5" t="n">
        <v>0</v>
      </c>
      <c r="D10" s="5" t="n">
        <v>941</v>
      </c>
    </row>
    <row r="11">
      <c r="A11" s="4" t="inlineStr">
        <is>
          <t>Interest Expens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Reclassification of derivative losses on cash flow hedges</t>
        </is>
      </c>
      <c r="B13" s="7" t="n">
        <v>0</v>
      </c>
      <c r="C13" s="7" t="n">
        <v>-571</v>
      </c>
      <c r="D13" s="7" t="n">
        <v>6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Strategies - Schedule of Gains (Losses) on Derivative Instruments not Designated as Hedging Instruments (Details) - USD ($) $ in Thousands</t>
        </is>
      </c>
      <c r="B1" s="2" t="inlineStr">
        <is>
          <t>12 Months Ended</t>
        </is>
      </c>
    </row>
    <row r="2">
      <c r="B2" s="2" t="inlineStr">
        <is>
          <t>Dec. 31, 2024</t>
        </is>
      </c>
      <c r="C2" s="2" t="inlineStr">
        <is>
          <t>Dec. 31, 2023</t>
        </is>
      </c>
      <c r="D2" s="2" t="inlineStr">
        <is>
          <t>Dec. 31, 2022</t>
        </is>
      </c>
    </row>
    <row r="3">
      <c r="A3" s="4" t="inlineStr">
        <is>
          <t>Foreign Exchange Option</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s (losses) on derivative instruments</t>
        </is>
      </c>
      <c r="B5" s="7" t="n">
        <v>-908</v>
      </c>
      <c r="C5" s="7" t="n">
        <v>608</v>
      </c>
      <c r="D5"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2" customWidth="1" min="3" max="3"/>
  </cols>
  <sheetData>
    <row r="1">
      <c r="A1" s="1" t="inlineStr">
        <is>
          <t>Fair Value Measurements - Schedule of Fair Value of Assets and Liabilities Measured on Recurring Basis (Details) - Fair Value, Measurements, Recurring - USD ($) $ in Thousands</t>
        </is>
      </c>
      <c r="B1" s="2" t="inlineStr">
        <is>
          <t>Dec. 31, 2024</t>
        </is>
      </c>
      <c r="C1" s="2" t="inlineStr">
        <is>
          <t>Dec. 31, 2023</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4" t="inlineStr">
        <is>
          <t xml:space="preserve"> </t>
        </is>
      </c>
      <c r="C4" s="7" t="n">
        <v>0</v>
      </c>
    </row>
    <row r="5">
      <c r="A5" s="4" t="inlineStr">
        <is>
          <t>Derivative Asset, Statement of Financial Position [Extensible Enumeration]</t>
        </is>
      </c>
      <c r="B5" s="4" t="inlineStr">
        <is>
          <t xml:space="preserve"> </t>
        </is>
      </c>
      <c r="C5" s="4" t="inlineStr">
        <is>
          <t>Other Receivables, Net, Current</t>
        </is>
      </c>
    </row>
    <row r="6">
      <c r="A6" s="4" t="inlineStr">
        <is>
          <t>Derivative Liability</t>
        </is>
      </c>
      <c r="B6" s="7" t="n">
        <v>0</v>
      </c>
      <c r="C6" s="4" t="inlineStr">
        <is>
          <t xml:space="preserve"> </t>
        </is>
      </c>
    </row>
    <row r="7">
      <c r="A7" s="4" t="inlineStr">
        <is>
          <t>Derivative Liability, Statement of Financial Position [Extensible Enumeration]</t>
        </is>
      </c>
      <c r="B7" s="4" t="inlineStr">
        <is>
          <t>Derivative Liability, Current</t>
        </is>
      </c>
      <c r="C7" s="4" t="inlineStr">
        <is>
          <t xml:space="preserve"> </t>
        </is>
      </c>
    </row>
    <row r="8">
      <c r="A8" s="4" t="inlineStr">
        <is>
          <t>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4" t="inlineStr">
        <is>
          <t xml:space="preserve"> </t>
        </is>
      </c>
      <c r="C10" s="7" t="n">
        <v>608</v>
      </c>
    </row>
    <row r="11">
      <c r="A11" s="4" t="inlineStr">
        <is>
          <t>Derivative Asset, Statement of Financial Position [Extensible Enumeration]</t>
        </is>
      </c>
      <c r="B11" s="4" t="inlineStr">
        <is>
          <t xml:space="preserve"> </t>
        </is>
      </c>
      <c r="C11" s="4" t="inlineStr">
        <is>
          <t>Other Receivables, Net, Current</t>
        </is>
      </c>
    </row>
    <row r="12">
      <c r="A12" s="4" t="inlineStr">
        <is>
          <t>Derivative Liability</t>
        </is>
      </c>
      <c r="B12" s="7" t="n">
        <v>464</v>
      </c>
      <c r="C12" s="4" t="inlineStr">
        <is>
          <t xml:space="preserve"> </t>
        </is>
      </c>
    </row>
    <row r="13">
      <c r="A13" s="4" t="inlineStr">
        <is>
          <t>Derivative Liability, Statement of Financial Position [Extensible Enumeration]</t>
        </is>
      </c>
      <c r="B13" s="4" t="inlineStr">
        <is>
          <t>Derivative Liability, Current</t>
        </is>
      </c>
      <c r="C13" s="4" t="inlineStr">
        <is>
          <t xml:space="preserve"> </t>
        </is>
      </c>
    </row>
    <row r="14">
      <c r="A14" s="4" t="inlineStr">
        <is>
          <t>Fair Valu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t>
        </is>
      </c>
      <c r="B16" s="4" t="inlineStr">
        <is>
          <t xml:space="preserve"> </t>
        </is>
      </c>
      <c r="C16" s="7" t="n">
        <v>0</v>
      </c>
    </row>
    <row r="17">
      <c r="A17" s="4" t="inlineStr">
        <is>
          <t>Derivative Asset, Statement of Financial Position [Extensible Enumeration]</t>
        </is>
      </c>
      <c r="B17" s="4" t="inlineStr">
        <is>
          <t xml:space="preserve"> </t>
        </is>
      </c>
      <c r="C17" s="4" t="inlineStr">
        <is>
          <t>Other Receivables, Net, Current</t>
        </is>
      </c>
    </row>
    <row r="18">
      <c r="A18" s="4" t="inlineStr">
        <is>
          <t>Derivative Liability</t>
        </is>
      </c>
      <c r="B18" s="7" t="n">
        <v>0</v>
      </c>
      <c r="C18" s="4" t="inlineStr">
        <is>
          <t xml:space="preserve"> </t>
        </is>
      </c>
    </row>
    <row r="19">
      <c r="A19" s="4" t="inlineStr">
        <is>
          <t>Derivative Liability, Statement of Financial Position [Extensible Enumeration]</t>
        </is>
      </c>
      <c r="B19" s="4" t="inlineStr">
        <is>
          <t>Derivative Liability, Current</t>
        </is>
      </c>
      <c r="C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Assets and Liabilities (Details) - USD ($) $ in Thousands</t>
        </is>
      </c>
      <c r="B1" s="2" t="inlineStr">
        <is>
          <t>Dec. 31, 2024</t>
        </is>
      </c>
      <c r="C1" s="2" t="inlineStr">
        <is>
          <t>Dec. 31, 2023</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t>
        </is>
      </c>
      <c r="B4" s="7" t="n">
        <v>344839</v>
      </c>
      <c r="C4" s="7" t="n">
        <v>315909</v>
      </c>
    </row>
    <row r="5">
      <c r="A5" s="4" t="inlineStr">
        <is>
          <t>Estimate of Fair Value Measurement | Fair Value, Inputs,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t>
        </is>
      </c>
      <c r="B7" s="5" t="n">
        <v>0</v>
      </c>
      <c r="C7" s="5" t="n">
        <v>0</v>
      </c>
    </row>
    <row r="8">
      <c r="A8" s="4" t="inlineStr">
        <is>
          <t>Estimate of Fair Value Measurement | Fair Value, Inputs,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portion</t>
        </is>
      </c>
      <c r="B10" s="5" t="n">
        <v>345662</v>
      </c>
      <c r="C10" s="5" t="n">
        <v>307653</v>
      </c>
    </row>
    <row r="11">
      <c r="A11" s="4" t="inlineStr">
        <is>
          <t>Estimate of Fair Value Measurement | Fair Value, Inputs,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including current portion</t>
        </is>
      </c>
      <c r="B13" s="7" t="n">
        <v>0</v>
      </c>
      <c r="C13"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mpairment charges</t>
        </is>
      </c>
      <c r="B4" s="6" t="n">
        <v>3.7</v>
      </c>
      <c r="C4" s="4" t="inlineStr">
        <is>
          <t xml:space="preserve"> </t>
        </is>
      </c>
      <c r="D4" s="4" t="inlineStr">
        <is>
          <t xml:space="preserve"> </t>
        </is>
      </c>
    </row>
    <row r="5">
      <c r="A5" s="4" t="inlineStr">
        <is>
          <t>Impairment of long-lived assets owned or leased in vessels</t>
        </is>
      </c>
      <c r="B5" s="6" t="n">
        <v>3.7</v>
      </c>
      <c r="C5" s="4" t="inlineStr">
        <is>
          <t xml:space="preserve"> </t>
        </is>
      </c>
      <c r="D5" s="6" t="n">
        <v>2.9</v>
      </c>
    </row>
    <row r="6">
      <c r="A6" s="4" t="inlineStr">
        <is>
          <t>Anchor Handling Towing Supply</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Impairment of long-lived assets owned or leased in vessels</t>
        </is>
      </c>
      <c r="B8" s="4" t="inlineStr">
        <is>
          <t xml:space="preserve"> </t>
        </is>
      </c>
      <c r="C8" s="6" t="n">
        <v>0.7</v>
      </c>
      <c r="D8" s="6" t="n">
        <v>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 Additional Information (Details) - $ / shares</t>
        </is>
      </c>
      <c r="B1" s="2" t="inlineStr">
        <is>
          <t>Nov. 13, 2024</t>
        </is>
      </c>
      <c r="C1" s="2" t="inlineStr">
        <is>
          <t>Nov. 09, 2023</t>
        </is>
      </c>
      <c r="D1" s="2" t="inlineStr">
        <is>
          <t>Jan. 17, 2023</t>
        </is>
      </c>
      <c r="E1" s="2" t="inlineStr">
        <is>
          <t>Dec. 31, 2024</t>
        </is>
      </c>
      <c r="F1" s="2" t="inlineStr">
        <is>
          <t>Oct. 05,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of warrant or right, exercised during period</t>
        </is>
      </c>
      <c r="B3" s="5" t="n">
        <v>24138</v>
      </c>
      <c r="C3" s="5" t="n">
        <v>17635</v>
      </c>
      <c r="D3" s="5" t="n">
        <v>117515</v>
      </c>
      <c r="E3" s="4" t="inlineStr">
        <is>
          <t xml:space="preserve"> </t>
        </is>
      </c>
      <c r="F3" s="4" t="inlineStr">
        <is>
          <t xml:space="preserve"> </t>
        </is>
      </c>
    </row>
    <row r="4">
      <c r="A4" s="4" t="inlineStr">
        <is>
          <t>Class of warrant or right, exercise price per share</t>
        </is>
      </c>
      <c r="B4" s="4" t="inlineStr">
        <is>
          <t xml:space="preserve"> </t>
        </is>
      </c>
      <c r="C4" s="4" t="inlineStr">
        <is>
          <t xml:space="preserve"> </t>
        </is>
      </c>
      <c r="D4" s="4" t="inlineStr">
        <is>
          <t xml:space="preserve"> </t>
        </is>
      </c>
      <c r="E4" s="8" t="n">
        <v>0.01</v>
      </c>
      <c r="F4" s="8" t="n">
        <v>0.01</v>
      </c>
    </row>
    <row r="5">
      <c r="A5" s="4" t="inlineStr">
        <is>
          <t>Class of warrant or right, outstanding</t>
        </is>
      </c>
      <c r="B5" s="4" t="inlineStr">
        <is>
          <t xml:space="preserve"> </t>
        </is>
      </c>
      <c r="C5" s="4" t="inlineStr">
        <is>
          <t xml:space="preserve"> </t>
        </is>
      </c>
      <c r="D5" s="4" t="inlineStr">
        <is>
          <t xml:space="preserve"> </t>
        </is>
      </c>
      <c r="E5" s="5" t="n">
        <v>1280195</v>
      </c>
      <c r="F5" s="4" t="inlineStr">
        <is>
          <t xml:space="preserve"> </t>
        </is>
      </c>
    </row>
    <row r="6">
      <c r="A6" s="4" t="inlineStr">
        <is>
          <t>Number of shares withheld in an exercise to purchase warrants as payment for the exercise</t>
        </is>
      </c>
      <c r="B6" s="5" t="n">
        <v>39</v>
      </c>
      <c r="C6" s="5" t="n">
        <v>16</v>
      </c>
      <c r="D6" s="5" t="n">
        <v>121</v>
      </c>
      <c r="E6" s="4" t="inlineStr">
        <is>
          <t xml:space="preserve"> </t>
        </is>
      </c>
      <c r="F6" s="4" t="inlineStr">
        <is>
          <t xml:space="preserve"> </t>
        </is>
      </c>
    </row>
    <row r="7">
      <c r="A7" s="4" t="inlineStr">
        <is>
          <t>Warrants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exercise price per share</t>
        </is>
      </c>
      <c r="B9" s="4" t="inlineStr">
        <is>
          <t xml:space="preserve"> </t>
        </is>
      </c>
      <c r="C9" s="4" t="inlineStr">
        <is>
          <t xml:space="preserve"> </t>
        </is>
      </c>
      <c r="D9" s="4" t="inlineStr">
        <is>
          <t xml:space="preserve"> </t>
        </is>
      </c>
      <c r="E9" s="8" t="n">
        <v>0.01</v>
      </c>
      <c r="F9" s="4" t="inlineStr">
        <is>
          <t xml:space="preserve"> </t>
        </is>
      </c>
    </row>
    <row r="10">
      <c r="A10" s="4" t="inlineStr">
        <is>
          <t>Class of warrant or right, number of securities called by warrants or rights</t>
        </is>
      </c>
      <c r="B10" s="4" t="inlineStr">
        <is>
          <t xml:space="preserve"> </t>
        </is>
      </c>
      <c r="C10" s="4" t="inlineStr">
        <is>
          <t xml:space="preserve"> </t>
        </is>
      </c>
      <c r="D10" s="4" t="inlineStr">
        <is>
          <t xml:space="preserve"> </t>
        </is>
      </c>
      <c r="E10" s="5" t="n">
        <v>2560456</v>
      </c>
      <c r="F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tockholders' Equity - Additional Information (Details) - USD ($)</t>
        </is>
      </c>
      <c r="F1" s="2" t="inlineStr">
        <is>
          <t>3 Months Ended</t>
        </is>
      </c>
      <c r="G1" s="2" t="inlineStr">
        <is>
          <t>12 Months Ended</t>
        </is>
      </c>
    </row>
    <row r="2">
      <c r="B2" s="2" t="inlineStr">
        <is>
          <t>Nov. 13, 2024</t>
        </is>
      </c>
      <c r="C2" s="2" t="inlineStr">
        <is>
          <t>Nov. 09, 2023</t>
        </is>
      </c>
      <c r="D2" s="2" t="inlineStr">
        <is>
          <t>Nov. 01, 2023</t>
        </is>
      </c>
      <c r="E2" s="2" t="inlineStr">
        <is>
          <t>Jan. 17, 2023</t>
        </is>
      </c>
      <c r="F2" s="2" t="inlineStr">
        <is>
          <t>Dec. 31, 2023</t>
        </is>
      </c>
      <c r="G2" s="2" t="inlineStr">
        <is>
          <t>Dec. 31, 2024</t>
        </is>
      </c>
      <c r="H2" s="2" t="inlineStr">
        <is>
          <t>Dec. 31,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of warrant or right, exercised during period</t>
        </is>
      </c>
      <c r="B4" s="5" t="n">
        <v>24138</v>
      </c>
      <c r="C4" s="5" t="n">
        <v>17635</v>
      </c>
      <c r="D4" s="4" t="inlineStr">
        <is>
          <t xml:space="preserve"> </t>
        </is>
      </c>
      <c r="E4" s="5" t="n">
        <v>117515</v>
      </c>
      <c r="F4" s="4" t="inlineStr">
        <is>
          <t xml:space="preserve"> </t>
        </is>
      </c>
      <c r="G4" s="4" t="inlineStr">
        <is>
          <t xml:space="preserve"> </t>
        </is>
      </c>
      <c r="H4" s="4" t="inlineStr">
        <is>
          <t xml:space="preserve"> </t>
        </is>
      </c>
      <c r="I4" s="4" t="inlineStr">
        <is>
          <t xml:space="preserve"> </t>
        </is>
      </c>
    </row>
    <row r="5">
      <c r="A5" s="4" t="inlineStr">
        <is>
          <t>Class of warrant or right, outstanding</t>
        </is>
      </c>
      <c r="B5" s="4" t="inlineStr">
        <is>
          <t xml:space="preserve"> </t>
        </is>
      </c>
      <c r="C5" s="4" t="inlineStr">
        <is>
          <t xml:space="preserve"> </t>
        </is>
      </c>
      <c r="D5" s="4" t="inlineStr">
        <is>
          <t xml:space="preserve"> </t>
        </is>
      </c>
      <c r="E5" s="4" t="inlineStr">
        <is>
          <t xml:space="preserve"> </t>
        </is>
      </c>
      <c r="F5" s="4" t="inlineStr">
        <is>
          <t xml:space="preserve"> </t>
        </is>
      </c>
      <c r="G5" s="5" t="n">
        <v>1280195</v>
      </c>
      <c r="H5" s="4" t="inlineStr">
        <is>
          <t xml:space="preserve"> </t>
        </is>
      </c>
      <c r="I5" s="4" t="inlineStr">
        <is>
          <t xml:space="preserve"> </t>
        </is>
      </c>
    </row>
    <row r="6">
      <c r="A6" s="4" t="inlineStr">
        <is>
          <t>Number of shares withheld in an exercise to purchase warrants as payment for the exercise</t>
        </is>
      </c>
      <c r="B6" s="5" t="n">
        <v>39</v>
      </c>
      <c r="C6" s="5" t="n">
        <v>16</v>
      </c>
      <c r="D6" s="4" t="inlineStr">
        <is>
          <t xml:space="preserve"> </t>
        </is>
      </c>
      <c r="E6" s="5" t="n">
        <v>121</v>
      </c>
      <c r="F6" s="4" t="inlineStr">
        <is>
          <t xml:space="preserve"> </t>
        </is>
      </c>
      <c r="G6" s="4" t="inlineStr">
        <is>
          <t xml:space="preserve"> </t>
        </is>
      </c>
      <c r="H6" s="4" t="inlineStr">
        <is>
          <t xml:space="preserve"> </t>
        </is>
      </c>
      <c r="I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7" t="n">
        <v>77623</v>
      </c>
      <c r="G7" s="7" t="n">
        <v>0</v>
      </c>
      <c r="H7" s="7" t="n">
        <v>24000</v>
      </c>
      <c r="I7" s="7" t="n">
        <v>0</v>
      </c>
    </row>
    <row r="8">
      <c r="A8" s="4" t="inlineStr">
        <is>
          <t>Exchang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withheld in an exercise to purchase warrants as payment for the exercise</t>
        </is>
      </c>
      <c r="B10" s="5" t="n">
        <v>39</v>
      </c>
      <c r="C10" s="5" t="n">
        <v>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or ATM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 received from sale of stock</t>
        </is>
      </c>
      <c r="B13" s="4" t="inlineStr">
        <is>
          <t xml:space="preserve"> </t>
        </is>
      </c>
      <c r="C13" s="4" t="inlineStr">
        <is>
          <t xml:space="preserve"> </t>
        </is>
      </c>
      <c r="D13" s="7" t="n">
        <v>25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7" t="n">
        <v>23590</v>
      </c>
      <c r="G14" s="4" t="inlineStr">
        <is>
          <t xml:space="preserve"> </t>
        </is>
      </c>
      <c r="H14" s="4" t="inlineStr">
        <is>
          <t xml:space="preserve"> </t>
        </is>
      </c>
      <c r="I14" s="4" t="inlineStr">
        <is>
          <t xml:space="preserve"> </t>
        </is>
      </c>
    </row>
    <row r="15">
      <c r="A15" s="4" t="inlineStr">
        <is>
          <t>Common Stock [Member] | Prior ATM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5" t="n">
        <v>7674</v>
      </c>
      <c r="G17" s="4" t="inlineStr">
        <is>
          <t xml:space="preserve"> </t>
        </is>
      </c>
      <c r="H17" s="4" t="inlineStr">
        <is>
          <t xml:space="preserve"> </t>
        </is>
      </c>
      <c r="I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14" t="n">
        <v>13.1891</v>
      </c>
      <c r="G18" s="4" t="inlineStr">
        <is>
          <t xml:space="preserve"> </t>
        </is>
      </c>
      <c r="H18" s="14" t="n">
        <v>13.1891</v>
      </c>
      <c r="I18" s="4" t="inlineStr">
        <is>
          <t xml:space="preserve"> </t>
        </is>
      </c>
    </row>
  </sheetData>
  <mergeCells count="2">
    <mergeCell ref="A1:A2"/>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in Subsidiaries - Schedule of Noncontrolling Interests in the Company's Consolidated Subsidiaries (Details) - USD ($) $ in Thousands</t>
        </is>
      </c>
      <c r="B1" s="2" t="inlineStr">
        <is>
          <t>Dec. 31, 2024</t>
        </is>
      </c>
      <c r="C1" s="2" t="inlineStr">
        <is>
          <t>Dec. 31, 2023</t>
        </is>
      </c>
    </row>
    <row r="2">
      <c r="A2" s="3" t="inlineStr">
        <is>
          <t>Minority Interest [Line Items]</t>
        </is>
      </c>
      <c r="B2" s="4" t="inlineStr">
        <is>
          <t xml:space="preserve"> </t>
        </is>
      </c>
      <c r="C2" s="4" t="inlineStr">
        <is>
          <t xml:space="preserve"> </t>
        </is>
      </c>
    </row>
    <row r="3">
      <c r="A3" s="4" t="inlineStr">
        <is>
          <t>Noncontrolling interests in subsidiaries</t>
        </is>
      </c>
      <c r="B3" s="7" t="n">
        <v>321</v>
      </c>
      <c r="C3" s="7" t="n">
        <v>321</v>
      </c>
    </row>
    <row r="4">
      <c r="A4" s="4" t="inlineStr">
        <is>
          <t>VEESEA Holdings Inc.</t>
        </is>
      </c>
      <c r="B4" s="4" t="inlineStr">
        <is>
          <t xml:space="preserve"> </t>
        </is>
      </c>
      <c r="C4" s="4" t="inlineStr">
        <is>
          <t xml:space="preserve"> </t>
        </is>
      </c>
    </row>
    <row r="5">
      <c r="A5" s="3" t="inlineStr">
        <is>
          <t>Minority Interest [Line Items]</t>
        </is>
      </c>
      <c r="B5" s="4" t="inlineStr">
        <is>
          <t xml:space="preserve"> </t>
        </is>
      </c>
      <c r="C5" s="4" t="inlineStr">
        <is>
          <t xml:space="preserve"> </t>
        </is>
      </c>
    </row>
    <row r="6">
      <c r="A6" s="4" t="inlineStr">
        <is>
          <t>Noncontrolling interest, ownership percentage by noncontrolling owners</t>
        </is>
      </c>
      <c r="B6" s="10" t="n">
        <v>0.018</v>
      </c>
      <c r="C6" s="4" t="inlineStr">
        <is>
          <t xml:space="preserve"> </t>
        </is>
      </c>
    </row>
    <row r="7">
      <c r="A7" s="4" t="inlineStr">
        <is>
          <t>Noncontrolling interests in subsidiaries</t>
        </is>
      </c>
      <c r="B7" s="7" t="n">
        <v>321</v>
      </c>
      <c r="C7" s="7" t="n">
        <v>3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 width="22" customWidth="1" min="8" max="8"/>
    <col width="14" customWidth="1" min="9" max="9"/>
  </cols>
  <sheetData>
    <row r="1">
      <c r="A1" s="1" t="inlineStr">
        <is>
          <t>Savings and Multi-employer Pension Plans - Additional Information (Details) £ in Millions, $ in Millions</t>
        </is>
      </c>
      <c r="F1" s="2" t="inlineStr">
        <is>
          <t>12 Months Ended</t>
        </is>
      </c>
    </row>
    <row r="2">
      <c r="B2" s="2" t="inlineStr">
        <is>
          <t>Jul. 05, 2024 USD ($)</t>
        </is>
      </c>
      <c r="C2" s="2" t="inlineStr">
        <is>
          <t>Jul. 05, 2024 GBP (£)</t>
        </is>
      </c>
      <c r="D2" s="2" t="inlineStr">
        <is>
          <t>Jul. 01, 2022</t>
        </is>
      </c>
      <c r="E2" s="2" t="inlineStr">
        <is>
          <t>Jan. 01, 2022</t>
        </is>
      </c>
      <c r="F2" s="2" t="inlineStr">
        <is>
          <t>Dec. 31, 2024 USD ($)</t>
        </is>
      </c>
      <c r="G2" s="2" t="inlineStr">
        <is>
          <t>Dec. 31, 2023 USD ($)</t>
        </is>
      </c>
      <c r="H2" s="2" t="inlineStr">
        <is>
          <t>Dec. 31, 2022 USD ($)</t>
        </is>
      </c>
      <c r="I2" s="2" t="inlineStr">
        <is>
          <t>Dec. 31, 2021</t>
        </is>
      </c>
    </row>
    <row r="3">
      <c r="A3" s="3" t="inlineStr">
        <is>
          <t>Pension And Other Postretirement Benefi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ined contribution plan, employer matching contribution, percent of employees' gross pay</t>
        </is>
      </c>
      <c r="B4" s="4" t="inlineStr">
        <is>
          <t xml:space="preserve"> </t>
        </is>
      </c>
      <c r="C4" s="4" t="inlineStr">
        <is>
          <t xml:space="preserve"> </t>
        </is>
      </c>
      <c r="D4" s="9" t="n">
        <v>0.04</v>
      </c>
      <c r="E4" s="9" t="n">
        <v>0.03</v>
      </c>
      <c r="F4" s="4" t="inlineStr">
        <is>
          <t xml:space="preserve"> </t>
        </is>
      </c>
      <c r="G4" s="4" t="inlineStr">
        <is>
          <t xml:space="preserve"> </t>
        </is>
      </c>
      <c r="H4" s="4" t="inlineStr">
        <is>
          <t xml:space="preserve"> </t>
        </is>
      </c>
      <c r="I4" s="9" t="n">
        <v>0.02</v>
      </c>
    </row>
    <row r="5">
      <c r="A5" s="4" t="inlineStr">
        <is>
          <t>Defined Contribution Plan, Maximum Annual Contributions Per Employee, Amount</t>
        </is>
      </c>
      <c r="B5" s="4" t="inlineStr">
        <is>
          <t xml:space="preserve"> </t>
        </is>
      </c>
      <c r="C5" s="4" t="inlineStr">
        <is>
          <t xml:space="preserve"> </t>
        </is>
      </c>
      <c r="D5" s="4" t="inlineStr">
        <is>
          <t xml:space="preserve"> </t>
        </is>
      </c>
      <c r="E5" s="4" t="inlineStr">
        <is>
          <t xml:space="preserve"> </t>
        </is>
      </c>
      <c r="F5" s="6" t="n">
        <v>1.1</v>
      </c>
      <c r="G5" s="6" t="n">
        <v>1.1</v>
      </c>
      <c r="H5" s="6" t="n">
        <v>0.8</v>
      </c>
      <c r="I5" s="4" t="inlineStr">
        <is>
          <t xml:space="preserve"> </t>
        </is>
      </c>
    </row>
    <row r="6">
      <c r="A6" s="4" t="inlineStr">
        <is>
          <t>Other Defined Contribu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ension And Other Postretirement Benefit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ined contribution plan, cost</t>
        </is>
      </c>
      <c r="B8" s="4" t="inlineStr">
        <is>
          <t xml:space="preserve"> </t>
        </is>
      </c>
      <c r="C8" s="4" t="inlineStr">
        <is>
          <t xml:space="preserve"> </t>
        </is>
      </c>
      <c r="D8" s="4" t="inlineStr">
        <is>
          <t xml:space="preserve"> </t>
        </is>
      </c>
      <c r="E8" s="4" t="inlineStr">
        <is>
          <t xml:space="preserve"> </t>
        </is>
      </c>
      <c r="F8" s="6" t="n">
        <v>0.3</v>
      </c>
      <c r="G8" s="6" t="n">
        <v>0.7</v>
      </c>
      <c r="H8" s="6" t="n">
        <v>0.3</v>
      </c>
      <c r="I8" s="4" t="inlineStr">
        <is>
          <t xml:space="preserve"> </t>
        </is>
      </c>
    </row>
    <row r="9">
      <c r="A9" s="4" t="inlineStr">
        <is>
          <t>MNRP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ension And Other Postretirement Benefi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ined contribution plan, tri annual valuation</t>
        </is>
      </c>
      <c r="B11" s="6" t="n">
        <v>0.4</v>
      </c>
      <c r="C11" s="15" t="n">
        <v>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F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8124000</v>
      </c>
      <c r="C4" s="7" t="n">
        <v>-9314000</v>
      </c>
      <c r="D4" s="7" t="n">
        <v>-71649000</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51628000</v>
      </c>
      <c r="C6" s="5" t="n">
        <v>53821000</v>
      </c>
      <c r="D6" s="5" t="n">
        <v>55957000</v>
      </c>
    </row>
    <row r="7">
      <c r="A7" s="4" t="inlineStr">
        <is>
          <t>Deferred financing cost amortization</t>
        </is>
      </c>
      <c r="B7" s="5" t="n">
        <v>1144000</v>
      </c>
      <c r="C7" s="5" t="n">
        <v>1579000</v>
      </c>
      <c r="D7" s="5" t="n">
        <v>8000</v>
      </c>
    </row>
    <row r="8">
      <c r="A8" s="4" t="inlineStr">
        <is>
          <t>Stock-based compensation expense</t>
        </is>
      </c>
      <c r="B8" s="5" t="n">
        <v>6458000</v>
      </c>
      <c r="C8" s="5" t="n">
        <v>6000000</v>
      </c>
      <c r="D8" s="5" t="n">
        <v>4597000</v>
      </c>
    </row>
    <row r="9">
      <c r="A9" s="4" t="inlineStr">
        <is>
          <t>Debt discount amortization</t>
        </is>
      </c>
      <c r="B9" s="5" t="n">
        <v>7779000</v>
      </c>
      <c r="C9" s="5" t="n">
        <v>6761000</v>
      </c>
      <c r="D9" s="5" t="n">
        <v>6693000</v>
      </c>
    </row>
    <row r="10">
      <c r="A10" s="4" t="inlineStr">
        <is>
          <t>Allowance for credit losses</t>
        </is>
      </c>
      <c r="B10" s="5" t="n">
        <v>202000</v>
      </c>
      <c r="C10" s="5" t="n">
        <v>3519000</v>
      </c>
      <c r="D10" s="5" t="n">
        <v>489000</v>
      </c>
    </row>
    <row r="11">
      <c r="A11" s="4" t="inlineStr">
        <is>
          <t>Gains from equipment sales, retirements or impairments</t>
        </is>
      </c>
      <c r="B11" s="5" t="n">
        <v>-13481000</v>
      </c>
      <c r="C11" s="5" t="n">
        <v>-21409000</v>
      </c>
      <c r="D11" s="5" t="n">
        <v>-1398000</v>
      </c>
    </row>
    <row r="12">
      <c r="A12" s="4" t="inlineStr">
        <is>
          <t>Losses (gains) on debt extinguishment</t>
        </is>
      </c>
      <c r="B12" s="5" t="n">
        <v>28252000</v>
      </c>
      <c r="C12" s="5" t="n">
        <v>177000</v>
      </c>
      <c r="D12" s="5" t="n">
        <v>-12700000</v>
      </c>
    </row>
    <row r="13">
      <c r="A13" s="4" t="inlineStr">
        <is>
          <t>Derivative losses (gains)</t>
        </is>
      </c>
      <c r="B13" s="5" t="n">
        <v>908000</v>
      </c>
      <c r="C13" s="5" t="n">
        <v>-608000</v>
      </c>
      <c r="D13" s="5" t="n">
        <v>0</v>
      </c>
    </row>
    <row r="14">
      <c r="A14" s="4" t="inlineStr">
        <is>
          <t>Interest on finance leases</t>
        </is>
      </c>
      <c r="B14" s="5" t="n">
        <v>3000</v>
      </c>
      <c r="C14" s="5" t="n">
        <v>202000</v>
      </c>
      <c r="D14" s="5" t="n">
        <v>244000</v>
      </c>
    </row>
    <row r="15">
      <c r="A15" s="4" t="inlineStr">
        <is>
          <t>Settlement on derivative transactions, net</t>
        </is>
      </c>
      <c r="B15" s="5" t="n">
        <v>164000</v>
      </c>
      <c r="C15" s="5" t="n">
        <v>577000</v>
      </c>
      <c r="D15" s="5" t="n">
        <v>-749000</v>
      </c>
    </row>
    <row r="16">
      <c r="A16" s="4" t="inlineStr">
        <is>
          <t>Currency losses (gains)</t>
        </is>
      </c>
      <c r="B16" s="5" t="n">
        <v>1049000</v>
      </c>
      <c r="C16" s="5" t="n">
        <v>2133000</v>
      </c>
      <c r="D16" s="5" t="n">
        <v>-1659000</v>
      </c>
    </row>
    <row r="17">
      <c r="A17" s="4" t="inlineStr">
        <is>
          <t>Deferred income taxes</t>
        </is>
      </c>
      <c r="B17" s="5" t="n">
        <v>-13682000</v>
      </c>
      <c r="C17" s="5" t="n">
        <v>-5061000</v>
      </c>
      <c r="D17" s="5" t="n">
        <v>97000</v>
      </c>
    </row>
    <row r="18">
      <c r="A18" s="4" t="inlineStr">
        <is>
          <t>Equity earnings</t>
        </is>
      </c>
      <c r="B18" s="5" t="n">
        <v>-2308000</v>
      </c>
      <c r="C18" s="5" t="n">
        <v>-3556000</v>
      </c>
      <c r="D18" s="5" t="n">
        <v>-7011000</v>
      </c>
    </row>
    <row r="19">
      <c r="A19" s="4" t="inlineStr">
        <is>
          <t>Dividends received from 50% or less owned companies</t>
        </is>
      </c>
      <c r="B19" s="5" t="n">
        <v>2916000</v>
      </c>
      <c r="C19" s="5" t="n">
        <v>2241000</v>
      </c>
      <c r="D19" s="5" t="n">
        <v>305700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s</t>
        </is>
      </c>
      <c r="B21" s="5" t="n">
        <v>-4600000</v>
      </c>
      <c r="C21" s="5" t="n">
        <v>-17215000</v>
      </c>
      <c r="D21" s="5" t="n">
        <v>-652000</v>
      </c>
    </row>
    <row r="22">
      <c r="A22" s="4" t="inlineStr">
        <is>
          <t>Other assets</t>
        </is>
      </c>
      <c r="B22" s="5" t="n">
        <v>-1315000</v>
      </c>
      <c r="C22" s="5" t="n">
        <v>2288000</v>
      </c>
      <c r="D22" s="5" t="n">
        <v>2559000</v>
      </c>
    </row>
    <row r="23">
      <c r="A23" s="4" t="inlineStr">
        <is>
          <t>Accounts payable and accrued liabilities</t>
        </is>
      </c>
      <c r="B23" s="5" t="n">
        <v>2745000</v>
      </c>
      <c r="C23" s="5" t="n">
        <v>-13188000</v>
      </c>
      <c r="D23" s="5" t="n">
        <v>7501000</v>
      </c>
    </row>
    <row r="24">
      <c r="A24" s="4" t="inlineStr">
        <is>
          <t>Net cash (used in) provided by operating activities</t>
        </is>
      </c>
      <c r="B24" s="5" t="n">
        <v>-10262000</v>
      </c>
      <c r="C24" s="5" t="n">
        <v>8947000</v>
      </c>
      <c r="D24" s="5" t="n">
        <v>-1461600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5" t="n">
        <v>-7294000</v>
      </c>
      <c r="C26" s="5" t="n">
        <v>-10604000</v>
      </c>
      <c r="D26" s="5" t="n">
        <v>-462000</v>
      </c>
    </row>
    <row r="27">
      <c r="A27" s="4" t="inlineStr">
        <is>
          <t>Proceeds from disposition of property and equipment</t>
        </is>
      </c>
      <c r="B27" s="5" t="n">
        <v>24858000</v>
      </c>
      <c r="C27" s="5" t="n">
        <v>44730000</v>
      </c>
      <c r="D27" s="5" t="n">
        <v>6734000</v>
      </c>
    </row>
    <row r="28">
      <c r="A28" s="4" t="inlineStr">
        <is>
          <t>Principal payments on notes due from 50% or less owned companies</t>
        </is>
      </c>
      <c r="B28" s="5" t="n">
        <v>0</v>
      </c>
      <c r="C28" s="5" t="n">
        <v>0</v>
      </c>
      <c r="D28" s="5" t="n">
        <v>528000</v>
      </c>
    </row>
    <row r="29">
      <c r="A29" s="4" t="inlineStr">
        <is>
          <t>Proceeds from sale of investment in 50% or less owned companies</t>
        </is>
      </c>
      <c r="B29" s="5" t="n">
        <v>0</v>
      </c>
      <c r="C29" s="5" t="n">
        <v>0</v>
      </c>
      <c r="D29" s="5" t="n">
        <v>66000000</v>
      </c>
    </row>
    <row r="30">
      <c r="A30" s="4" t="inlineStr">
        <is>
          <t>Notes due from others</t>
        </is>
      </c>
      <c r="B30" s="5" t="n">
        <v>0</v>
      </c>
      <c r="C30" s="5" t="n">
        <v>0</v>
      </c>
      <c r="D30" s="5" t="n">
        <v>-28831000</v>
      </c>
    </row>
    <row r="31">
      <c r="A31" s="4" t="inlineStr">
        <is>
          <t>Principal payments on notes due from others</t>
        </is>
      </c>
      <c r="B31" s="5" t="n">
        <v>0</v>
      </c>
      <c r="C31" s="5" t="n">
        <v>15000000</v>
      </c>
      <c r="D31" s="5" t="n">
        <v>13831000</v>
      </c>
    </row>
    <row r="32">
      <c r="A32" s="4" t="inlineStr">
        <is>
          <t>Net cash provided by investing activities</t>
        </is>
      </c>
      <c r="B32" s="5" t="n">
        <v>17564000</v>
      </c>
      <c r="C32" s="5" t="n">
        <v>49126000</v>
      </c>
      <c r="D32" s="5" t="n">
        <v>57800000</v>
      </c>
    </row>
    <row r="33">
      <c r="A33" s="3" t="inlineStr">
        <is>
          <t>Cash Flows from Financing Activities:</t>
        </is>
      </c>
      <c r="B33" s="4" t="inlineStr">
        <is>
          <t xml:space="preserve"> </t>
        </is>
      </c>
      <c r="C33" s="4" t="inlineStr">
        <is>
          <t xml:space="preserve"> </t>
        </is>
      </c>
      <c r="D33" s="4" t="inlineStr">
        <is>
          <t xml:space="preserve"> </t>
        </is>
      </c>
    </row>
    <row r="34">
      <c r="A34" s="4" t="inlineStr">
        <is>
          <t>Payments on long-term debt</t>
        </is>
      </c>
      <c r="B34" s="5" t="n">
        <v>-24312000</v>
      </c>
      <c r="C34" s="5" t="n">
        <v>-29165000</v>
      </c>
      <c r="D34" s="5" t="n">
        <v>-38152000</v>
      </c>
    </row>
    <row r="35">
      <c r="A35" s="4" t="inlineStr">
        <is>
          <t>Payments on debt extinguishment</t>
        </is>
      </c>
      <c r="B35" s="5" t="n">
        <v>-328712000</v>
      </c>
      <c r="C35" s="5" t="n">
        <v>-131604000</v>
      </c>
      <c r="D35" s="5" t="n">
        <v>0</v>
      </c>
    </row>
    <row r="36">
      <c r="A36" s="4" t="inlineStr">
        <is>
          <t>Payments on debt extinguishment costs</t>
        </is>
      </c>
      <c r="B36" s="5" t="n">
        <v>-3671000</v>
      </c>
      <c r="C36" s="5" t="n">
        <v>-1827000</v>
      </c>
      <c r="D36" s="5" t="n">
        <v>-2271000</v>
      </c>
    </row>
    <row r="37">
      <c r="A37" s="4" t="inlineStr">
        <is>
          <t>Proceeds from issuance of long-term debt, net of debt discount and issuance costs</t>
        </is>
      </c>
      <c r="B37" s="5" t="n">
        <v>345192000</v>
      </c>
      <c r="C37" s="5" t="n">
        <v>148475000</v>
      </c>
      <c r="D37" s="5" t="n">
        <v>0</v>
      </c>
    </row>
    <row r="38">
      <c r="A38" s="4" t="inlineStr">
        <is>
          <t>Proceeds from issuance of common stock, net of issuance costs</t>
        </is>
      </c>
      <c r="B38" s="5" t="n">
        <v>0</v>
      </c>
      <c r="C38" s="5" t="n">
        <v>24000</v>
      </c>
      <c r="D38" s="5" t="n">
        <v>0</v>
      </c>
    </row>
    <row r="39">
      <c r="A39" s="4" t="inlineStr">
        <is>
          <t>Proceeds from exercise of stock options and warrants</t>
        </is>
      </c>
      <c r="B39" s="5" t="n">
        <v>140000</v>
      </c>
      <c r="C39" s="5" t="n">
        <v>6000</v>
      </c>
      <c r="D39" s="5" t="n">
        <v>151000</v>
      </c>
    </row>
    <row r="40">
      <c r="A40" s="4" t="inlineStr">
        <is>
          <t>Payments on finance lease</t>
        </is>
      </c>
      <c r="B40" s="5" t="n">
        <v>-41000</v>
      </c>
      <c r="C40" s="5" t="n">
        <v>-531000</v>
      </c>
      <c r="D40" s="5" t="n">
        <v>-351000</v>
      </c>
    </row>
    <row r="41">
      <c r="A41" s="4" t="inlineStr">
        <is>
          <t>Tax withholdings on restricted stock vesting and director share awards</t>
        </is>
      </c>
      <c r="B41" s="5" t="n">
        <v>-3889000</v>
      </c>
      <c r="C41" s="5" t="n">
        <v>-2368000</v>
      </c>
      <c r="D41" s="5" t="n">
        <v>-732000</v>
      </c>
    </row>
    <row r="42">
      <c r="A42" s="4" t="inlineStr">
        <is>
          <t>Net cash used in financing activities</t>
        </is>
      </c>
      <c r="B42" s="5" t="n">
        <v>-15293000</v>
      </c>
      <c r="C42" s="5" t="n">
        <v>-16990000</v>
      </c>
      <c r="D42" s="5" t="n">
        <v>-41355000</v>
      </c>
    </row>
    <row r="43">
      <c r="A43" s="4" t="inlineStr">
        <is>
          <t>Effects of Exchange Rate Changes on Cash, Cash Equivalents and Restricted Cash</t>
        </is>
      </c>
      <c r="B43" s="5" t="n">
        <v>0</v>
      </c>
      <c r="C43" s="5" t="n">
        <v>3000</v>
      </c>
      <c r="D43" s="5" t="n">
        <v>-4000</v>
      </c>
    </row>
    <row r="44">
      <c r="A44" s="4" t="inlineStr">
        <is>
          <t>Net Change in Cash, Cash Equivalents and Restricted Cash</t>
        </is>
      </c>
      <c r="B44" s="5" t="n">
        <v>-7991000</v>
      </c>
      <c r="C44" s="5" t="n">
        <v>41086000</v>
      </c>
      <c r="D44" s="5" t="n">
        <v>1825000</v>
      </c>
    </row>
    <row r="45">
      <c r="A45" s="4" t="inlineStr">
        <is>
          <t>Cash, Cash Equivalents and Restricted Cash, Beginning of Year</t>
        </is>
      </c>
      <c r="B45" s="5" t="n">
        <v>84131000</v>
      </c>
      <c r="C45" s="5" t="n">
        <v>43045000</v>
      </c>
      <c r="D45" s="5" t="n">
        <v>41220000</v>
      </c>
    </row>
    <row r="46">
      <c r="A46" s="4" t="inlineStr">
        <is>
          <t>Cash, Cash Equivalents and Restricted Cash, End of Year</t>
        </is>
      </c>
      <c r="B46" s="5" t="n">
        <v>76140000</v>
      </c>
      <c r="C46" s="5" t="n">
        <v>84131000</v>
      </c>
      <c r="D46" s="5" t="n">
        <v>43045000</v>
      </c>
    </row>
    <row r="47">
      <c r="A47" s="3" t="inlineStr">
        <is>
          <t>Supplemental disclosures:</t>
        </is>
      </c>
      <c r="B47" s="4" t="inlineStr">
        <is>
          <t xml:space="preserve"> </t>
        </is>
      </c>
      <c r="C47" s="4" t="inlineStr">
        <is>
          <t xml:space="preserve"> </t>
        </is>
      </c>
      <c r="D47" s="4" t="inlineStr">
        <is>
          <t xml:space="preserve"> </t>
        </is>
      </c>
    </row>
    <row r="48">
      <c r="A48" s="4" t="inlineStr">
        <is>
          <t>Cash paid for interest, excluding capitalized interest</t>
        </is>
      </c>
      <c r="B48" s="5" t="n">
        <v>35607000</v>
      </c>
      <c r="C48" s="5" t="n">
        <v>31446000</v>
      </c>
      <c r="D48" s="5" t="n">
        <v>25244000</v>
      </c>
    </row>
    <row r="49">
      <c r="A49" s="4" t="inlineStr">
        <is>
          <t>Income taxes (paid) refunded, net</t>
        </is>
      </c>
      <c r="B49" s="5" t="n">
        <v>-625000</v>
      </c>
      <c r="C49" s="5" t="n">
        <v>-2961000</v>
      </c>
      <c r="D49" s="5" t="n">
        <v>885000</v>
      </c>
    </row>
    <row r="50">
      <c r="A50" s="3" t="inlineStr">
        <is>
          <t>Noncash Investing and Financing Activities:</t>
        </is>
      </c>
      <c r="B50" s="4" t="inlineStr">
        <is>
          <t xml:space="preserve"> </t>
        </is>
      </c>
      <c r="C50" s="4" t="inlineStr">
        <is>
          <t xml:space="preserve"> </t>
        </is>
      </c>
      <c r="D50" s="4" t="inlineStr">
        <is>
          <t xml:space="preserve"> </t>
        </is>
      </c>
    </row>
    <row r="51">
      <c r="A51" s="4" t="inlineStr">
        <is>
          <t>Increase in capital expenditures in accounts payable and accrued liabilities</t>
        </is>
      </c>
      <c r="B51" s="5" t="n">
        <v>6166000</v>
      </c>
      <c r="C51" s="5" t="n">
        <v>371000</v>
      </c>
      <c r="D51" s="5" t="n">
        <v>0</v>
      </c>
    </row>
    <row r="52">
      <c r="A52" s="4" t="inlineStr">
        <is>
          <t>Exchange of property and equipment</t>
        </is>
      </c>
      <c r="B52" s="5" t="n">
        <v>0</v>
      </c>
      <c r="C52" s="5" t="n">
        <v>0</v>
      </c>
      <c r="D52" s="5" t="n">
        <v>8918000</v>
      </c>
    </row>
    <row r="53">
      <c r="A53" s="4" t="inlineStr">
        <is>
          <t>Recognition of a new right-of-use asset - operating leases</t>
        </is>
      </c>
      <c r="B53" s="5" t="n">
        <v>0</v>
      </c>
      <c r="C53" s="5" t="n">
        <v>499000</v>
      </c>
      <c r="D53" s="5" t="n">
        <v>2363000</v>
      </c>
    </row>
    <row r="54">
      <c r="A54" s="4" t="inlineStr">
        <is>
          <t>Recognition of a new right-of-use asset - finance leases</t>
        </is>
      </c>
      <c r="B54" s="7" t="n">
        <v>34000</v>
      </c>
      <c r="C54" s="7" t="n">
        <v>0</v>
      </c>
      <c r="D54" s="7" t="n">
        <v>724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 width="15" customWidth="1" min="5" max="5"/>
    <col width="14" customWidth="1" min="6" max="6"/>
    <col width="14" customWidth="1" min="7" max="7"/>
    <col width="14" customWidth="1" min="8" max="8"/>
  </cols>
  <sheetData>
    <row r="1">
      <c r="A1" s="1" t="inlineStr">
        <is>
          <t>Stock Based Compensation - Additional Information (Details) - USD ($) $ / shares in Units, $ in Millions</t>
        </is>
      </c>
      <c r="C1" s="2" t="inlineStr">
        <is>
          <t>12 Months Ended</t>
        </is>
      </c>
    </row>
    <row r="2">
      <c r="C2" s="2" t="inlineStr">
        <is>
          <t>Dec. 31, 2024</t>
        </is>
      </c>
      <c r="D2" s="2" t="inlineStr">
        <is>
          <t>Dec. 31, 2023</t>
        </is>
      </c>
      <c r="E2" s="2" t="inlineStr">
        <is>
          <t>Dec. 31, 2022</t>
        </is>
      </c>
      <c r="F2" s="2" t="inlineStr">
        <is>
          <t>Dec. 31, 2019</t>
        </is>
      </c>
      <c r="G2" s="2" t="inlineStr">
        <is>
          <t>Dec. 31, 2017</t>
        </is>
      </c>
      <c r="H2" s="2" t="inlineStr">
        <is>
          <t>Jun. 07, 2022</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C4" s="5" t="n">
        <v>0</v>
      </c>
      <c r="D4" s="5" t="n">
        <v>0</v>
      </c>
      <c r="E4" s="5" t="n">
        <v>0</v>
      </c>
      <c r="F4" s="4" t="inlineStr">
        <is>
          <t xml:space="preserve"> </t>
        </is>
      </c>
      <c r="G4" s="4" t="inlineStr">
        <is>
          <t xml:space="preserve"> </t>
        </is>
      </c>
      <c r="H4" s="4" t="inlineStr">
        <is>
          <t xml:space="preserve"> </t>
        </is>
      </c>
    </row>
    <row r="5">
      <c r="A5" s="4" t="inlineStr">
        <is>
          <t>Payments for distribution of restricted stock, spin-off</t>
        </is>
      </c>
      <c r="C5" s="4" t="inlineStr">
        <is>
          <t xml:space="preserve"> </t>
        </is>
      </c>
      <c r="D5" s="4" t="inlineStr">
        <is>
          <t xml:space="preserve"> </t>
        </is>
      </c>
      <c r="E5" s="4" t="inlineStr">
        <is>
          <t xml:space="preserve"> </t>
        </is>
      </c>
      <c r="F5" s="4" t="inlineStr">
        <is>
          <t xml:space="preserve"> </t>
        </is>
      </c>
      <c r="G5" s="6" t="n">
        <v>2.7</v>
      </c>
      <c r="H5" s="4" t="inlineStr">
        <is>
          <t xml:space="preserve"> </t>
        </is>
      </c>
    </row>
    <row r="6">
      <c r="A6" s="4" t="inlineStr">
        <is>
          <t>Allocated share-based compensation expense, total</t>
        </is>
      </c>
      <c r="C6" s="6" t="n">
        <v>6.8</v>
      </c>
      <c r="D6" s="6" t="n">
        <v>6.3</v>
      </c>
      <c r="E6" s="7" t="n">
        <v>5</v>
      </c>
      <c r="F6" s="4" t="inlineStr">
        <is>
          <t xml:space="preserve"> </t>
        </is>
      </c>
      <c r="G6" s="4" t="inlineStr">
        <is>
          <t xml:space="preserve"> </t>
        </is>
      </c>
      <c r="H6" s="4" t="inlineStr">
        <is>
          <t xml:space="preserve"> </t>
        </is>
      </c>
    </row>
    <row r="7">
      <c r="A7" s="4" t="inlineStr">
        <is>
          <t>Allocated share-based compensation expense, recognized tax benefit</t>
        </is>
      </c>
      <c r="C7" s="13" t="n">
        <v>11.2</v>
      </c>
      <c r="D7" s="5" t="n">
        <v>7</v>
      </c>
      <c r="E7" s="5" t="n">
        <v>3</v>
      </c>
      <c r="F7" s="4" t="inlineStr">
        <is>
          <t xml:space="preserve"> </t>
        </is>
      </c>
      <c r="G7" s="4" t="inlineStr">
        <is>
          <t xml:space="preserve"> </t>
        </is>
      </c>
      <c r="H7" s="4" t="inlineStr">
        <is>
          <t xml:space="preserve"> </t>
        </is>
      </c>
    </row>
    <row r="8">
      <c r="A8" s="4" t="inlineStr">
        <is>
          <t>Employee service share-based compensation, nonvested awards, compensation cost not yet recognized, total</t>
        </is>
      </c>
      <c r="C8" s="6" t="n">
        <v>7.8</v>
      </c>
      <c r="D8" s="6" t="n">
        <v>6.6</v>
      </c>
      <c r="E8" s="6" t="n">
        <v>6.3</v>
      </c>
      <c r="F8" s="4" t="inlineStr">
        <is>
          <t xml:space="preserve"> </t>
        </is>
      </c>
      <c r="G8" s="4" t="inlineStr">
        <is>
          <t xml:space="preserve"> </t>
        </is>
      </c>
      <c r="H8" s="4" t="inlineStr">
        <is>
          <t xml:space="preserve"> </t>
        </is>
      </c>
    </row>
    <row r="9">
      <c r="A9" s="4" t="inlineStr">
        <is>
          <t>Exercise of options (in shares)</t>
        </is>
      </c>
      <c r="B9" s="4" t="inlineStr">
        <is>
          <t>[1]</t>
        </is>
      </c>
      <c r="C9" s="5" t="n">
        <v>12166</v>
      </c>
      <c r="D9" s="5" t="n">
        <v>834</v>
      </c>
      <c r="E9" s="5" t="n">
        <v>34492</v>
      </c>
      <c r="F9" s="4" t="inlineStr">
        <is>
          <t xml:space="preserve"> </t>
        </is>
      </c>
      <c r="G9" s="4" t="inlineStr">
        <is>
          <t xml:space="preserve"> </t>
        </is>
      </c>
      <c r="H9" s="4" t="inlineStr">
        <is>
          <t xml:space="preserve"> </t>
        </is>
      </c>
    </row>
    <row r="10">
      <c r="A10" s="4" t="inlineStr">
        <is>
          <t>Restricted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 of restricted stock in connection with spin-off</t>
        </is>
      </c>
      <c r="C12" s="4" t="inlineStr">
        <is>
          <t xml:space="preserve"> </t>
        </is>
      </c>
      <c r="D12" s="4" t="inlineStr">
        <is>
          <t xml:space="preserve"> </t>
        </is>
      </c>
      <c r="E12" s="4" t="inlineStr">
        <is>
          <t xml:space="preserve"> </t>
        </is>
      </c>
      <c r="F12" s="4" t="inlineStr">
        <is>
          <t xml:space="preserve"> </t>
        </is>
      </c>
      <c r="G12" s="5" t="n">
        <v>120693</v>
      </c>
      <c r="H12" s="4" t="inlineStr">
        <is>
          <t xml:space="preserve"> </t>
        </is>
      </c>
    </row>
    <row r="13">
      <c r="A13" s="4" t="inlineStr">
        <is>
          <t>Share-based compensation arrangement by share-based payment award, equity instruments other than options, grants in period, weighted average grant date fair value</t>
        </is>
      </c>
      <c r="C13" s="8" t="n">
        <v>12.0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formance Restricted Stock Uni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award vesting period</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17 Equity Incentive Plan | Restricted Stock | Minimu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period</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17 Equity Incentive Plan | Restricted Stock | Maximu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award vesting period</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20 Equity Incentive Pla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shares available for grant</t>
        </is>
      </c>
      <c r="C25" s="4" t="inlineStr">
        <is>
          <t xml:space="preserve"> </t>
        </is>
      </c>
      <c r="D25" s="4" t="inlineStr">
        <is>
          <t xml:space="preserve"> </t>
        </is>
      </c>
      <c r="E25" s="4" t="inlineStr">
        <is>
          <t xml:space="preserve"> </t>
        </is>
      </c>
      <c r="F25" s="4" t="inlineStr">
        <is>
          <t xml:space="preserve"> </t>
        </is>
      </c>
      <c r="G25" s="4" t="inlineStr">
        <is>
          <t xml:space="preserve"> </t>
        </is>
      </c>
      <c r="H25" s="5" t="n">
        <v>6005</v>
      </c>
    </row>
    <row r="26">
      <c r="A26" s="4" t="inlineStr">
        <is>
          <t>2017 and 2020 Equity Incentive Plan | Employee Stock Option | Minimu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award vesting period</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17 and 2020 Equity Incentive Plan | Employee Stock Option | Maximu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award vesting period</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mployee Stock Purchase Plan</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number of shares authorized</t>
        </is>
      </c>
      <c r="C34" s="4" t="inlineStr">
        <is>
          <t xml:space="preserve"> </t>
        </is>
      </c>
      <c r="D34" s="4" t="inlineStr">
        <is>
          <t xml:space="preserve"> </t>
        </is>
      </c>
      <c r="E34" s="4" t="inlineStr">
        <is>
          <t xml:space="preserve"> </t>
        </is>
      </c>
      <c r="F34" s="5" t="n">
        <v>300000</v>
      </c>
      <c r="G34" s="4" t="inlineStr">
        <is>
          <t xml:space="preserve"> </t>
        </is>
      </c>
      <c r="H34" s="4" t="inlineStr">
        <is>
          <t xml:space="preserve"> </t>
        </is>
      </c>
    </row>
    <row r="35">
      <c r="A35" s="4" t="inlineStr">
        <is>
          <t>Share-based compensation arrangement by share-based payment award, discount from market price, purchase date</t>
        </is>
      </c>
      <c r="C35" s="4" t="inlineStr">
        <is>
          <t xml:space="preserve"> </t>
        </is>
      </c>
      <c r="D35" s="4" t="inlineStr">
        <is>
          <t xml:space="preserve"> </t>
        </is>
      </c>
      <c r="E35" s="4" t="inlineStr">
        <is>
          <t xml:space="preserve"> </t>
        </is>
      </c>
      <c r="F35" s="4" t="inlineStr">
        <is>
          <t xml:space="preserve"> </t>
        </is>
      </c>
      <c r="G35" s="9" t="n">
        <v>0.85</v>
      </c>
      <c r="H35" s="4" t="inlineStr">
        <is>
          <t xml:space="preserve"> </t>
        </is>
      </c>
    </row>
    <row r="36">
      <c r="A36" s="4" t="inlineStr">
        <is>
          <t>Period of common stock reserved for issuance</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row>
    <row r="37">
      <c r="A37" s="4" t="inlineStr">
        <is>
          <t>2022 Equity Incentive Pla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number of shares authorized</t>
        </is>
      </c>
      <c r="C39" s="4" t="inlineStr">
        <is>
          <t xml:space="preserve"> </t>
        </is>
      </c>
      <c r="D39" s="4" t="inlineStr">
        <is>
          <t xml:space="preserve"> </t>
        </is>
      </c>
      <c r="E39" s="4" t="inlineStr">
        <is>
          <t xml:space="preserve"> </t>
        </is>
      </c>
      <c r="F39" s="4" t="inlineStr">
        <is>
          <t xml:space="preserve"> </t>
        </is>
      </c>
      <c r="G39" s="4" t="inlineStr">
        <is>
          <t xml:space="preserve"> </t>
        </is>
      </c>
      <c r="H39" s="5" t="n">
        <v>2450000</v>
      </c>
    </row>
    <row r="40">
      <c r="A40" s="4" t="inlineStr">
        <is>
          <t>Share-based compensation arrangement by share-based payment award, number of shares available for grant</t>
        </is>
      </c>
      <c r="C40" s="5" t="n">
        <v>100528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17, 2020 and 2022 Equity Incentive Plan | Restricted St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mployee service share-based compensation, nonvested awards, compensation cost not yet recognized, period for recognition</t>
        </is>
      </c>
      <c r="C43" s="4" t="inlineStr">
        <is>
          <t>8 months 23 days</t>
        </is>
      </c>
      <c r="D43" s="4" t="inlineStr">
        <is>
          <t>9 months 7 days</t>
        </is>
      </c>
      <c r="E43" s="4" t="inlineStr">
        <is>
          <t>1 year 7 days</t>
        </is>
      </c>
      <c r="F43" s="4" t="inlineStr">
        <is>
          <t xml:space="preserve"> </t>
        </is>
      </c>
      <c r="G43" s="4" t="inlineStr">
        <is>
          <t xml:space="preserve"> </t>
        </is>
      </c>
      <c r="H43" s="4" t="inlineStr">
        <is>
          <t xml:space="preserve"> </t>
        </is>
      </c>
    </row>
    <row r="44">
      <c r="A44" s="4" t="inlineStr">
        <is>
          <t>Share-based compensation arrangement by share-based payment award, equity instruments other than options, grants in period, weighted average grant date fair value</t>
        </is>
      </c>
      <c r="C44" s="8" t="n">
        <v>12.03</v>
      </c>
      <c r="D44" s="8" t="n">
        <v>9.67</v>
      </c>
      <c r="E44" s="8" t="n">
        <v>5.92</v>
      </c>
      <c r="F44" s="4" t="inlineStr">
        <is>
          <t xml:space="preserve"> </t>
        </is>
      </c>
      <c r="G44" s="4" t="inlineStr">
        <is>
          <t xml:space="preserve"> </t>
        </is>
      </c>
      <c r="H44" s="4" t="inlineStr">
        <is>
          <t xml:space="preserve"> </t>
        </is>
      </c>
    </row>
    <row r="45">
      <c r="A45" s="4" t="inlineStr">
        <is>
          <t>2017, 2020 and 2022 Equity Incentive Plan | Employee Stock Op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mployee service share-based compensation, nonvested awards, compensation cost not yet recognized, period for recognition</t>
        </is>
      </c>
      <c r="C47" s="4" t="inlineStr">
        <is>
          <t xml:space="preserve"> </t>
        </is>
      </c>
      <c r="D47" s="4" t="inlineStr">
        <is>
          <t xml:space="preserve"> </t>
        </is>
      </c>
      <c r="E47" s="4" t="inlineStr">
        <is>
          <t>2 months 1 day</t>
        </is>
      </c>
      <c r="F47" s="4" t="inlineStr">
        <is>
          <t xml:space="preserve"> </t>
        </is>
      </c>
      <c r="G47" s="4" t="inlineStr">
        <is>
          <t xml:space="preserve"> </t>
        </is>
      </c>
      <c r="H47" s="4" t="inlineStr">
        <is>
          <t xml:space="preserve"> </t>
        </is>
      </c>
    </row>
    <row r="48"/>
    <row r="49">
      <c r="A49" s="4" t="inlineStr">
        <is>
          <t>[1] The intrinsic value of the options exercised was less than $ 0.1 million.</t>
        </is>
      </c>
    </row>
  </sheetData>
  <mergeCells count="4">
    <mergeCell ref="A1:B2"/>
    <mergeCell ref="C1:G1"/>
    <mergeCell ref="A48:G48"/>
    <mergeCell ref="A49:G4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tock Based Compensation - Schedule of Equity Incentive Plan Transactions (Details) - shares</t>
        </is>
      </c>
      <c r="C1" s="2" t="inlineStr">
        <is>
          <t>12 Months Ended</t>
        </is>
      </c>
    </row>
    <row r="2">
      <c r="C2" s="2" t="inlineStr">
        <is>
          <t>Dec. 31, 2024</t>
        </is>
      </c>
      <c r="E2" s="2" t="inlineStr">
        <is>
          <t>Dec. 31, 2023</t>
        </is>
      </c>
      <c r="G2" s="2" t="inlineStr">
        <is>
          <t>Dec. 31, 2022</t>
        </is>
      </c>
    </row>
    <row r="3">
      <c r="A3" s="3" t="inlineStr">
        <is>
          <t>Share Based Compensation Arrangement By Share Based Payment Award [Line Items]</t>
        </is>
      </c>
      <c r="C3" s="4" t="inlineStr">
        <is>
          <t xml:space="preserve"> </t>
        </is>
      </c>
      <c r="E3" s="4" t="inlineStr">
        <is>
          <t xml:space="preserve"> </t>
        </is>
      </c>
      <c r="G3" s="4" t="inlineStr">
        <is>
          <t xml:space="preserve"> </t>
        </is>
      </c>
    </row>
    <row r="4">
      <c r="A4" s="4" t="inlineStr">
        <is>
          <t>Outstanding as of the beginning of year (in shares)</t>
        </is>
      </c>
      <c r="C4" s="5" t="n">
        <v>1026031</v>
      </c>
      <c r="E4" s="5" t="n">
        <v>1026865</v>
      </c>
      <c r="G4" s="5" t="n">
        <v>1061357</v>
      </c>
    </row>
    <row r="5">
      <c r="A5" s="4" t="inlineStr">
        <is>
          <t>Granted (in shares)</t>
        </is>
      </c>
      <c r="C5" s="5" t="n">
        <v>0</v>
      </c>
      <c r="E5" s="5" t="n">
        <v>0</v>
      </c>
      <c r="G5" s="5" t="n">
        <v>0</v>
      </c>
    </row>
    <row r="6">
      <c r="A6" s="4" t="inlineStr">
        <is>
          <t>Exercise of options (in shares)</t>
        </is>
      </c>
      <c r="B6" s="4" t="inlineStr">
        <is>
          <t>[1]</t>
        </is>
      </c>
      <c r="C6" s="5" t="n">
        <v>-12166</v>
      </c>
      <c r="E6" s="5" t="n">
        <v>-834</v>
      </c>
      <c r="G6" s="5" t="n">
        <v>-34492</v>
      </c>
    </row>
    <row r="7">
      <c r="A7" s="4" t="inlineStr">
        <is>
          <t>Forfeited (in shares)</t>
        </is>
      </c>
      <c r="C7" s="5" t="n">
        <v>0</v>
      </c>
      <c r="E7" s="5" t="n">
        <v>0</v>
      </c>
      <c r="G7" s="5" t="n">
        <v>0</v>
      </c>
    </row>
    <row r="8">
      <c r="A8" s="4" t="inlineStr">
        <is>
          <t>Outstanding as of the end of year (in shares)</t>
        </is>
      </c>
      <c r="C8" s="5" t="n">
        <v>1013865</v>
      </c>
      <c r="E8" s="5" t="n">
        <v>1026031</v>
      </c>
      <c r="G8" s="5" t="n">
        <v>1026865</v>
      </c>
    </row>
    <row r="9">
      <c r="A9" s="4" t="inlineStr">
        <is>
          <t>Director Stock Awards</t>
        </is>
      </c>
      <c r="C9" s="4" t="inlineStr">
        <is>
          <t xml:space="preserve"> </t>
        </is>
      </c>
      <c r="E9" s="4" t="inlineStr">
        <is>
          <t xml:space="preserve"> </t>
        </is>
      </c>
      <c r="G9" s="4" t="inlineStr">
        <is>
          <t xml:space="preserve"> </t>
        </is>
      </c>
    </row>
    <row r="10">
      <c r="A10" s="3" t="inlineStr">
        <is>
          <t>Share Based Compensation Arrangement By Share Based Payment Award [Line Items]</t>
        </is>
      </c>
      <c r="C10" s="4" t="inlineStr">
        <is>
          <t xml:space="preserve"> </t>
        </is>
      </c>
      <c r="E10" s="4" t="inlineStr">
        <is>
          <t xml:space="preserve"> </t>
        </is>
      </c>
      <c r="G10" s="4" t="inlineStr">
        <is>
          <t xml:space="preserve"> </t>
        </is>
      </c>
    </row>
    <row r="11">
      <c r="A11" s="4" t="inlineStr">
        <is>
          <t>Granted (in shares)</t>
        </is>
      </c>
      <c r="C11" s="5" t="n">
        <v>43504</v>
      </c>
      <c r="E11" s="5" t="n">
        <v>60938</v>
      </c>
      <c r="G11" s="5" t="n">
        <v>60787</v>
      </c>
    </row>
    <row r="12">
      <c r="A12" s="4" t="inlineStr">
        <is>
          <t>Restricted Stock</t>
        </is>
      </c>
      <c r="C12" s="4" t="inlineStr">
        <is>
          <t xml:space="preserve"> </t>
        </is>
      </c>
      <c r="E12" s="4" t="inlineStr">
        <is>
          <t xml:space="preserve"> </t>
        </is>
      </c>
      <c r="G12" s="4" t="inlineStr">
        <is>
          <t xml:space="preserve"> </t>
        </is>
      </c>
    </row>
    <row r="13">
      <c r="A13" s="3" t="inlineStr">
        <is>
          <t>Share Based Compensation Arrangement By Share Based Payment Award [Line Items]</t>
        </is>
      </c>
      <c r="C13" s="4" t="inlineStr">
        <is>
          <t xml:space="preserve"> </t>
        </is>
      </c>
      <c r="E13" s="4" t="inlineStr">
        <is>
          <t xml:space="preserve"> </t>
        </is>
      </c>
      <c r="G13" s="4" t="inlineStr">
        <is>
          <t xml:space="preserve"> </t>
        </is>
      </c>
    </row>
    <row r="14">
      <c r="A14" s="4" t="inlineStr">
        <is>
          <t>Outstanding as of the beginning of year (in shares)</t>
        </is>
      </c>
      <c r="B14" s="4" t="inlineStr">
        <is>
          <t>[3]</t>
        </is>
      </c>
      <c r="C14" s="5" t="n">
        <v>1642084</v>
      </c>
      <c r="D14" s="4" t="inlineStr">
        <is>
          <t>[2]</t>
        </is>
      </c>
      <c r="E14" s="5" t="n">
        <v>1682193</v>
      </c>
      <c r="F14" s="4" t="inlineStr">
        <is>
          <t>[2]</t>
        </is>
      </c>
      <c r="G14" s="5" t="n">
        <v>1163090</v>
      </c>
    </row>
    <row r="15">
      <c r="A15" s="4" t="inlineStr">
        <is>
          <t>Granted (in shares)</t>
        </is>
      </c>
      <c r="C15" s="5" t="n">
        <v>637698</v>
      </c>
      <c r="E15" s="5" t="n">
        <v>660307</v>
      </c>
      <c r="G15" s="5" t="n">
        <v>1036605</v>
      </c>
    </row>
    <row r="16">
      <c r="A16" s="4" t="inlineStr">
        <is>
          <t>Vested (in shares)</t>
        </is>
      </c>
      <c r="B16" s="4" t="inlineStr">
        <is>
          <t>[4]</t>
        </is>
      </c>
      <c r="C16" s="5" t="n">
        <v>-887556</v>
      </c>
      <c r="E16" s="5" t="n">
        <v>-685416</v>
      </c>
      <c r="G16" s="5" t="n">
        <v>-514002</v>
      </c>
    </row>
    <row r="17">
      <c r="A17" s="4" t="inlineStr">
        <is>
          <t>Forfeited (in shares)</t>
        </is>
      </c>
      <c r="C17" s="5" t="n">
        <v>0</v>
      </c>
      <c r="E17" s="5" t="n">
        <v>-15000</v>
      </c>
      <c r="G17" s="5" t="n">
        <v>-3500</v>
      </c>
    </row>
    <row r="18">
      <c r="A18" s="4" t="inlineStr">
        <is>
          <t>Outstanding as of the end of year (in shares)</t>
        </is>
      </c>
      <c r="B18" s="4" t="inlineStr">
        <is>
          <t>[2]</t>
        </is>
      </c>
      <c r="C18" s="5" t="n">
        <v>1392226</v>
      </c>
      <c r="E18" s="5" t="n">
        <v>1642084</v>
      </c>
      <c r="F18" s="4" t="inlineStr">
        <is>
          <t>[3]</t>
        </is>
      </c>
      <c r="G18" s="5" t="n">
        <v>1682193</v>
      </c>
      <c r="H18" s="4" t="inlineStr">
        <is>
          <t>[3]</t>
        </is>
      </c>
    </row>
    <row r="19"/>
    <row r="20">
      <c r="A20" s="4" t="inlineStr">
        <is>
          <t>[1] The intrinsic value of the options exercised was less than $ 0.1 million. Includes 215,853 , 342,385 and 268,413 grants of performance-based restricted stock units as of December 31, 2024, 2023 and 2022, respectively, that satisfied the performance obligation and are therefore likely to vest. Excludes 326,597 , 156,620 and 216,172 grants of performance-based restricted stock units as of December 31, 2024, 2023 and 2022, respectively, that are not considered outstanding until such time that they become probable to vest. Includes 342,385 , 268,413 and 31,491 grants of performance-based restricted stock units as of December 31, 2023, 2022 and 2021, respectively, that satisfied the performance obligation and are therefore likely to vest. Excludes 156,620 , 216,172 and 354,964 grants of performance-based restricted stock units as of December 31, 2023, 2022 and 2021, respectively, that are not considered outstanding until such time that they become probable to vest. Includes 157,455 , 73,972 and 236,922 vested grants of performance-based restricted stock units as of December 31, 2024, 2023 and 2022, respectively.</t>
        </is>
      </c>
    </row>
  </sheetData>
  <mergeCells count="7">
    <mergeCell ref="A1:B2"/>
    <mergeCell ref="C1:H1"/>
    <mergeCell ref="C2:D2"/>
    <mergeCell ref="E2:F2"/>
    <mergeCell ref="G2:H2"/>
    <mergeCell ref="A19:G19"/>
    <mergeCell ref="A20:G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Based Compensation - Schedule of Equity Incentive Plan Transactions (Details) (Parenthetica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Intrinsic value of options exercised</t>
        </is>
      </c>
      <c r="B4" s="6" t="n">
        <v>0.4</v>
      </c>
      <c r="C4" s="4" t="inlineStr">
        <is>
          <t xml:space="preserve"> </t>
        </is>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Intrinsic value of options exercised</t>
        </is>
      </c>
      <c r="B7" s="6" t="n">
        <v>0.1</v>
      </c>
      <c r="C7" s="4" t="inlineStr">
        <is>
          <t xml:space="preserve"> </t>
        </is>
      </c>
      <c r="D7" s="4" t="inlineStr">
        <is>
          <t xml:space="preserve"> </t>
        </is>
      </c>
      <c r="E7" s="4" t="inlineStr">
        <is>
          <t xml:space="preserve"> </t>
        </is>
      </c>
    </row>
    <row r="8">
      <c r="A8" s="4" t="inlineStr">
        <is>
          <t>Performance Stock</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likely to vest</t>
        </is>
      </c>
      <c r="B10" s="5" t="n">
        <v>215853</v>
      </c>
      <c r="C10" s="5" t="n">
        <v>342385</v>
      </c>
      <c r="D10" s="5" t="n">
        <v>268413</v>
      </c>
      <c r="E10" s="5" t="n">
        <v>31491</v>
      </c>
    </row>
    <row r="11">
      <c r="A11" s="4" t="inlineStr">
        <is>
          <t>Number of shares outstanding</t>
        </is>
      </c>
      <c r="B11" s="5" t="n">
        <v>326597</v>
      </c>
      <c r="C11" s="5" t="n">
        <v>156620</v>
      </c>
      <c r="D11" s="5" t="n">
        <v>216172</v>
      </c>
      <c r="E11" s="5" t="n">
        <v>354964</v>
      </c>
    </row>
    <row r="12">
      <c r="A12" s="4" t="inlineStr">
        <is>
          <t>Number of shares vested</t>
        </is>
      </c>
      <c r="B12" s="5" t="n">
        <v>157455</v>
      </c>
      <c r="C12" s="5" t="n">
        <v>73972</v>
      </c>
      <c r="D12" s="5" t="n">
        <v>236922</v>
      </c>
      <c r="E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tock Based Compensation - Schedule of Restricted Stock Transactions (Details) - Restricted Stock - $ / shares</t>
        </is>
      </c>
      <c r="C1" s="2" t="inlineStr">
        <is>
          <t>12 Months Ended</t>
        </is>
      </c>
    </row>
    <row r="2">
      <c r="C2" s="2" t="inlineStr">
        <is>
          <t>Dec. 31, 2024</t>
        </is>
      </c>
      <c r="E2" s="2" t="inlineStr">
        <is>
          <t>Dec. 31, 2023</t>
        </is>
      </c>
      <c r="G2" s="2" t="inlineStr">
        <is>
          <t>Dec. 31, 2022</t>
        </is>
      </c>
    </row>
    <row r="3">
      <c r="A3" s="3" t="inlineStr">
        <is>
          <t>Share Based Compensation Arrangement By Share Based Payment Award [Line Items]</t>
        </is>
      </c>
      <c r="C3" s="4" t="inlineStr">
        <is>
          <t xml:space="preserve"> </t>
        </is>
      </c>
      <c r="E3" s="4" t="inlineStr">
        <is>
          <t xml:space="preserve"> </t>
        </is>
      </c>
      <c r="G3" s="4" t="inlineStr">
        <is>
          <t xml:space="preserve"> </t>
        </is>
      </c>
    </row>
    <row r="4">
      <c r="A4" s="4" t="inlineStr">
        <is>
          <t>Outstanding as of the beginning of year (in shares)</t>
        </is>
      </c>
      <c r="B4" s="4" t="inlineStr">
        <is>
          <t>[2]</t>
        </is>
      </c>
      <c r="C4" s="5" t="n">
        <v>1642084</v>
      </c>
      <c r="D4" s="4" t="inlineStr">
        <is>
          <t>[1]</t>
        </is>
      </c>
      <c r="E4" s="5" t="n">
        <v>1682193</v>
      </c>
      <c r="F4" s="4" t="inlineStr">
        <is>
          <t>[1]</t>
        </is>
      </c>
      <c r="G4" s="5" t="n">
        <v>1163090</v>
      </c>
    </row>
    <row r="5">
      <c r="A5" s="4" t="inlineStr">
        <is>
          <t>Non-Vested, weight average grant price (in dollars per share)</t>
        </is>
      </c>
      <c r="C5" s="8" t="n">
        <v>7.53</v>
      </c>
      <c r="E5" s="4" t="inlineStr">
        <is>
          <t xml:space="preserve"> </t>
        </is>
      </c>
      <c r="G5" s="4" t="inlineStr">
        <is>
          <t xml:space="preserve"> </t>
        </is>
      </c>
    </row>
    <row r="6">
      <c r="A6" s="4" t="inlineStr">
        <is>
          <t>Granted (in shares)</t>
        </is>
      </c>
      <c r="C6" s="5" t="n">
        <v>637698</v>
      </c>
      <c r="E6" s="5" t="n">
        <v>660307</v>
      </c>
      <c r="G6" s="5" t="n">
        <v>1036605</v>
      </c>
    </row>
    <row r="7">
      <c r="A7" s="4" t="inlineStr">
        <is>
          <t>Granted, weight average grant price (in dollars per share)</t>
        </is>
      </c>
      <c r="C7" s="8" t="n">
        <v>12.03</v>
      </c>
      <c r="E7" s="4" t="inlineStr">
        <is>
          <t xml:space="preserve"> </t>
        </is>
      </c>
      <c r="G7" s="4" t="inlineStr">
        <is>
          <t xml:space="preserve"> </t>
        </is>
      </c>
    </row>
    <row r="8">
      <c r="A8" s="4" t="inlineStr">
        <is>
          <t>Vested (in shares)</t>
        </is>
      </c>
      <c r="B8" s="4" t="inlineStr">
        <is>
          <t>[3]</t>
        </is>
      </c>
      <c r="C8" s="5" t="n">
        <v>-887556</v>
      </c>
      <c r="E8" s="5" t="n">
        <v>-685416</v>
      </c>
      <c r="G8" s="5" t="n">
        <v>-514002</v>
      </c>
    </row>
    <row r="9">
      <c r="A9" s="4" t="inlineStr">
        <is>
          <t>Vested, weight average grant price (in dollars per share)</t>
        </is>
      </c>
      <c r="C9" s="8" t="n">
        <v>12.28</v>
      </c>
      <c r="E9" s="4" t="inlineStr">
        <is>
          <t xml:space="preserve"> </t>
        </is>
      </c>
      <c r="G9" s="4" t="inlineStr">
        <is>
          <t xml:space="preserve"> </t>
        </is>
      </c>
    </row>
    <row r="10">
      <c r="A10" s="4" t="inlineStr">
        <is>
          <t>Forfeited (in shares)</t>
        </is>
      </c>
      <c r="C10" s="5" t="n">
        <v>0</v>
      </c>
      <c r="E10" s="5" t="n">
        <v>-15000</v>
      </c>
      <c r="G10" s="5" t="n">
        <v>-3500</v>
      </c>
    </row>
    <row r="11">
      <c r="A11" s="4" t="inlineStr">
        <is>
          <t>Forfeited, weight average grant price (in dollars per share)</t>
        </is>
      </c>
      <c r="C11" s="7" t="n">
        <v>0</v>
      </c>
      <c r="E11" s="4" t="inlineStr">
        <is>
          <t xml:space="preserve"> </t>
        </is>
      </c>
      <c r="G11" s="4" t="inlineStr">
        <is>
          <t xml:space="preserve"> </t>
        </is>
      </c>
    </row>
    <row r="12">
      <c r="A12" s="4" t="inlineStr">
        <is>
          <t>Outstanding as of the end of year (in shares)</t>
        </is>
      </c>
      <c r="B12" s="4" t="inlineStr">
        <is>
          <t>[1]</t>
        </is>
      </c>
      <c r="C12" s="5" t="n">
        <v>1392226</v>
      </c>
      <c r="E12" s="5" t="n">
        <v>1642084</v>
      </c>
      <c r="F12" s="4" t="inlineStr">
        <is>
          <t>[2]</t>
        </is>
      </c>
      <c r="G12" s="5" t="n">
        <v>1682193</v>
      </c>
      <c r="H12" s="4" t="inlineStr">
        <is>
          <t>[2]</t>
        </is>
      </c>
    </row>
    <row r="13">
      <c r="A13" s="4" t="inlineStr">
        <is>
          <t>Non-Vested, weight average grant price (in dollars per share)</t>
        </is>
      </c>
      <c r="C13" s="8" t="n">
        <v>10.4</v>
      </c>
      <c r="E13" s="8" t="n">
        <v>7.53</v>
      </c>
      <c r="G13" s="4" t="inlineStr">
        <is>
          <t xml:space="preserve"> </t>
        </is>
      </c>
    </row>
    <row r="14"/>
    <row r="15">
      <c r="A15" s="4" t="inlineStr">
        <is>
          <t>[1] Includes 215,853 , 342,385 and 268,413 grants of performance-based restricted stock units as of December 31, 2024, 2023 and 2022, respectively, that satisfied the performance obligation and are therefore likely to vest. Excludes 326,597 , 156,620 and 216,172 grants of performance-based restricted stock units as of December 31, 2024, 2023 and 2022, respectively, that are not considered outstanding until such time that they become probable to vest. Includes 342,385 , 268,413 and 31,491 grants of performance-based restricted stock units as of December 31, 2023, 2022 and 2021, respectively, that satisfied the performance obligation and are therefore likely to vest. Excludes 156,620 , 216,172 and 354,964 grants of performance-based restricted stock units as of December 31, 2023, 2022 and 2021, respectively, that are not considered outstanding until such time that they become probable to vest. Includes 157,455 , 73,972 and 236,922 vested grants of performance-based restricted stock units as of December 31, 2024, 2023 and 2022, respectively.</t>
        </is>
      </c>
    </row>
  </sheetData>
  <mergeCells count="7">
    <mergeCell ref="A1:B2"/>
    <mergeCell ref="C1:H1"/>
    <mergeCell ref="C2:D2"/>
    <mergeCell ref="E2:F2"/>
    <mergeCell ref="G2:H2"/>
    <mergeCell ref="A14:G14"/>
    <mergeCell ref="A15:G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tock Based Compensation - Schedule of Stock Option Transactions (Details) - $ / shares</t>
        </is>
      </c>
      <c r="C1" s="2" t="inlineStr">
        <is>
          <t>12 Months Ended</t>
        </is>
      </c>
    </row>
    <row r="2">
      <c r="C2" s="2" t="inlineStr">
        <is>
          <t>Dec. 31, 2024</t>
        </is>
      </c>
      <c r="E2" s="2" t="inlineStr">
        <is>
          <t>Dec. 31, 2023</t>
        </is>
      </c>
      <c r="F2" s="2" t="inlineStr">
        <is>
          <t>Dec. 31, 2022</t>
        </is>
      </c>
    </row>
    <row r="3">
      <c r="A3" s="3" t="inlineStr">
        <is>
          <t>Share-Based Payment Arrangement [Abstract]</t>
        </is>
      </c>
      <c r="C3" s="4" t="inlineStr">
        <is>
          <t xml:space="preserve"> </t>
        </is>
      </c>
      <c r="E3" s="4" t="inlineStr">
        <is>
          <t xml:space="preserve"> </t>
        </is>
      </c>
      <c r="F3" s="4" t="inlineStr">
        <is>
          <t xml:space="preserve"> </t>
        </is>
      </c>
    </row>
    <row r="4">
      <c r="A4" s="4" t="inlineStr">
        <is>
          <t>Outstanding, shares (in shares)</t>
        </is>
      </c>
      <c r="C4" s="5" t="n">
        <v>1026031</v>
      </c>
      <c r="E4" s="4" t="inlineStr">
        <is>
          <t xml:space="preserve"> </t>
        </is>
      </c>
      <c r="F4" s="4" t="inlineStr">
        <is>
          <t xml:space="preserve"> </t>
        </is>
      </c>
    </row>
    <row r="5">
      <c r="A5" s="4" t="inlineStr">
        <is>
          <t>Granted, shares (in shares)</t>
        </is>
      </c>
      <c r="C5" s="5" t="n">
        <v>0</v>
      </c>
      <c r="E5" s="5" t="n">
        <v>0</v>
      </c>
      <c r="F5" s="5" t="n">
        <v>0</v>
      </c>
    </row>
    <row r="6">
      <c r="A6" s="4" t="inlineStr">
        <is>
          <t>Exercise of options (in shares)</t>
        </is>
      </c>
      <c r="B6" s="4" t="inlineStr">
        <is>
          <t>[1]</t>
        </is>
      </c>
      <c r="C6" s="5" t="n">
        <v>-12166</v>
      </c>
      <c r="E6" s="5" t="n">
        <v>-834</v>
      </c>
      <c r="F6" s="5" t="n">
        <v>-34492</v>
      </c>
    </row>
    <row r="7">
      <c r="A7" s="4" t="inlineStr">
        <is>
          <t>Forfeited, shares (in shares)</t>
        </is>
      </c>
      <c r="C7" s="5" t="n">
        <v>0</v>
      </c>
      <c r="E7" s="4" t="inlineStr">
        <is>
          <t xml:space="preserve"> </t>
        </is>
      </c>
      <c r="F7" s="4" t="inlineStr">
        <is>
          <t xml:space="preserve"> </t>
        </is>
      </c>
    </row>
    <row r="8">
      <c r="A8" s="4" t="inlineStr">
        <is>
          <t>Outstanding, shares (in shares)</t>
        </is>
      </c>
      <c r="C8" s="5" t="n">
        <v>1013865</v>
      </c>
      <c r="D8" s="4" t="inlineStr">
        <is>
          <t>[2]</t>
        </is>
      </c>
      <c r="E8" s="5" t="n">
        <v>1026031</v>
      </c>
      <c r="F8" s="4" t="inlineStr">
        <is>
          <t xml:space="preserve"> </t>
        </is>
      </c>
    </row>
    <row r="9">
      <c r="A9" s="4" t="inlineStr">
        <is>
          <t>Exercisable, shares (in shares)</t>
        </is>
      </c>
      <c r="B9" s="4" t="inlineStr">
        <is>
          <t>[3]</t>
        </is>
      </c>
      <c r="C9" s="5" t="n">
        <v>1013865</v>
      </c>
      <c r="E9" s="4" t="inlineStr">
        <is>
          <t xml:space="preserve"> </t>
        </is>
      </c>
      <c r="F9" s="4" t="inlineStr">
        <is>
          <t xml:space="preserve"> </t>
        </is>
      </c>
    </row>
    <row r="10">
      <c r="A10" s="4" t="inlineStr">
        <is>
          <t>Non-Vested, weight average grant price (in dollars per share)</t>
        </is>
      </c>
      <c r="C10" s="8" t="n">
        <v>12.66</v>
      </c>
      <c r="E10" s="4" t="inlineStr">
        <is>
          <t xml:space="preserve"> </t>
        </is>
      </c>
      <c r="F10" s="4" t="inlineStr">
        <is>
          <t xml:space="preserve"> </t>
        </is>
      </c>
    </row>
    <row r="11">
      <c r="A11" s="4" t="inlineStr">
        <is>
          <t>Granted, weight average grant price (in dollars per share)</t>
        </is>
      </c>
      <c r="C11" s="5" t="n">
        <v>0</v>
      </c>
      <c r="E11" s="4" t="inlineStr">
        <is>
          <t xml:space="preserve"> </t>
        </is>
      </c>
      <c r="F11" s="4" t="inlineStr">
        <is>
          <t xml:space="preserve"> </t>
        </is>
      </c>
    </row>
    <row r="12">
      <c r="A12" s="4" t="inlineStr">
        <is>
          <t>Exercised (in dollars per share)</t>
        </is>
      </c>
      <c r="C12" s="16" t="n">
        <v>11.48</v>
      </c>
      <c r="E12" s="4" t="inlineStr">
        <is>
          <t xml:space="preserve"> </t>
        </is>
      </c>
      <c r="F12" s="4" t="inlineStr">
        <is>
          <t xml:space="preserve"> </t>
        </is>
      </c>
    </row>
    <row r="13">
      <c r="A13" s="4" t="inlineStr">
        <is>
          <t>Forfeited, weight average grant price (in dollars per share)</t>
        </is>
      </c>
      <c r="C13" s="5" t="n">
        <v>0</v>
      </c>
      <c r="E13" s="4" t="inlineStr">
        <is>
          <t xml:space="preserve"> </t>
        </is>
      </c>
      <c r="F13" s="4" t="inlineStr">
        <is>
          <t xml:space="preserve"> </t>
        </is>
      </c>
    </row>
    <row r="14">
      <c r="A14" s="4" t="inlineStr">
        <is>
          <t>Non-Vested, weight average grant price (in dollars per share)</t>
        </is>
      </c>
      <c r="C14" s="16" t="n">
        <v>12.68</v>
      </c>
      <c r="D14" s="4" t="inlineStr">
        <is>
          <t>[2]</t>
        </is>
      </c>
      <c r="E14" s="8" t="n">
        <v>12.66</v>
      </c>
      <c r="F14" s="4" t="inlineStr">
        <is>
          <t xml:space="preserve"> </t>
        </is>
      </c>
    </row>
    <row r="15">
      <c r="A15" s="4" t="inlineStr">
        <is>
          <t>Exercisable, weight average grant price (in dollars per share)</t>
        </is>
      </c>
      <c r="B15" s="4" t="inlineStr">
        <is>
          <t>[3]</t>
        </is>
      </c>
      <c r="C15" s="8" t="n">
        <v>12.68</v>
      </c>
      <c r="E15" s="4" t="inlineStr">
        <is>
          <t xml:space="preserve"> </t>
        </is>
      </c>
      <c r="F15" s="4" t="inlineStr">
        <is>
          <t xml:space="preserve"> </t>
        </is>
      </c>
    </row>
    <row r="16"/>
    <row r="17">
      <c r="A17" s="4" t="inlineStr">
        <is>
          <t>[1] The intrinsic value of the options exercised was less than $ 0.1 million. The weighted average remaining contractual term is 3.8 years and the intrinsic value of the options exercised was $ 0.4 million. The weighted average remaining contractual term is 3.8 years and the intrinsic value of the options exercisable was $ 0.4 million.</t>
        </is>
      </c>
    </row>
  </sheetData>
  <mergeCells count="5">
    <mergeCell ref="A1:B2"/>
    <mergeCell ref="C1:F1"/>
    <mergeCell ref="C2:D2"/>
    <mergeCell ref="A16:E16"/>
    <mergeCell ref="A17:E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chedule of Stock Option Transactions (Details) (Parenthetical) $ in Millions</t>
        </is>
      </c>
      <c r="B1" s="2" t="inlineStr">
        <is>
          <t>12 Months Ended</t>
        </is>
      </c>
    </row>
    <row r="2">
      <c r="B2" s="2" t="inlineStr">
        <is>
          <t>Dec. 31, 2024 USD ($)</t>
        </is>
      </c>
    </row>
    <row r="3">
      <c r="A3" s="3" t="inlineStr">
        <is>
          <t>Share-Based Payment Arrangement [Abstract]</t>
        </is>
      </c>
      <c r="B3" s="4" t="inlineStr">
        <is>
          <t xml:space="preserve"> </t>
        </is>
      </c>
    </row>
    <row r="4">
      <c r="A4" s="4" t="inlineStr">
        <is>
          <t>Share-based compensation arrangement by share-based payment award, options, exercisable, weighted average remaining contractual term</t>
        </is>
      </c>
      <c r="B4" s="4" t="inlineStr">
        <is>
          <t>3 years 9 months 18 days</t>
        </is>
      </c>
    </row>
    <row r="5">
      <c r="A5" s="4" t="inlineStr">
        <is>
          <t>Intrinsic value of options exercised</t>
        </is>
      </c>
      <c r="B5" s="6" t="n">
        <v>0.4</v>
      </c>
    </row>
    <row r="6">
      <c r="A6" s="4" t="inlineStr">
        <is>
          <t>Weighted average remaining contractual term, outstanding</t>
        </is>
      </c>
      <c r="B6" s="4" t="inlineStr">
        <is>
          <t>3 years 9 months 18 days</t>
        </is>
      </c>
    </row>
    <row r="7">
      <c r="A7" s="4" t="inlineStr">
        <is>
          <t>Intrinsic value of options exercisable</t>
        </is>
      </c>
      <c r="B7" s="6" t="n">
        <v>0.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2" customWidth="1" min="6" max="6"/>
    <col width="22" customWidth="1" min="7" max="7"/>
    <col width="80" customWidth="1" min="8" max="8"/>
    <col width="29" customWidth="1" min="9" max="9"/>
    <col width="29" customWidth="1" min="10" max="10"/>
    <col width="21" customWidth="1" min="11" max="11"/>
  </cols>
  <sheetData>
    <row r="1">
      <c r="A1" s="1" t="inlineStr">
        <is>
          <t>Related Party Transactions - Additional Information (Transactions with Carlyle and Transactions with CME) (Details)</t>
        </is>
      </c>
      <c r="H1" s="2" t="inlineStr">
        <is>
          <t>12 Months Ended</t>
        </is>
      </c>
    </row>
    <row r="2">
      <c r="B2" s="2" t="inlineStr">
        <is>
          <t>Nov. 13, 2024 shares</t>
        </is>
      </c>
      <c r="C2" s="2" t="inlineStr">
        <is>
          <t>Nov. 09, 2023 shares</t>
        </is>
      </c>
      <c r="D2" s="2" t="inlineStr">
        <is>
          <t>Jan. 17, 2023 shares</t>
        </is>
      </c>
      <c r="E2" s="2" t="inlineStr">
        <is>
          <t>Oct. 05, 2022 USD ($) $ / shares</t>
        </is>
      </c>
      <c r="F2" s="2" t="inlineStr">
        <is>
          <t>Sep. 29, 2022 USD ($)</t>
        </is>
      </c>
      <c r="G2" s="2" t="inlineStr">
        <is>
          <t>Dec. 16, 2016 USD ($)</t>
        </is>
      </c>
      <c r="H2" s="2" t="inlineStr">
        <is>
          <t>Dec. 31, 2024 USD ($) $ / shares shares</t>
        </is>
      </c>
      <c r="I2" s="2" t="inlineStr">
        <is>
          <t>Dec. 31, 2023 USD ($) shares</t>
        </is>
      </c>
      <c r="J2" s="2" t="inlineStr">
        <is>
          <t>Dec. 31, 2022 USD ($) shares</t>
        </is>
      </c>
      <c r="K2" s="2" t="inlineStr">
        <is>
          <t>May 02, 2018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inimum cash requi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6649000</v>
      </c>
      <c r="I4" s="7" t="n">
        <v>16676000</v>
      </c>
      <c r="J4" s="4" t="inlineStr">
        <is>
          <t xml:space="preserve"> </t>
        </is>
      </c>
      <c r="K4" s="4" t="inlineStr">
        <is>
          <t xml:space="preserve"> </t>
        </is>
      </c>
    </row>
    <row r="5">
      <c r="A5" s="4" t="inlineStr">
        <is>
          <t>Proceeds from sale of investment in 50% or less owned companies</t>
        </is>
      </c>
      <c r="B5" s="4" t="inlineStr">
        <is>
          <t xml:space="preserve"> </t>
        </is>
      </c>
      <c r="C5" s="4" t="inlineStr">
        <is>
          <t xml:space="preserve"> </t>
        </is>
      </c>
      <c r="D5" s="4" t="inlineStr">
        <is>
          <t xml:space="preserve"> </t>
        </is>
      </c>
      <c r="E5" s="4" t="inlineStr">
        <is>
          <t xml:space="preserve"> </t>
        </is>
      </c>
      <c r="F5" s="7" t="n">
        <v>66000000</v>
      </c>
      <c r="G5" s="4" t="inlineStr">
        <is>
          <t xml:space="preserve"> </t>
        </is>
      </c>
      <c r="H5" s="5" t="n">
        <v>0</v>
      </c>
      <c r="I5" s="5" t="n">
        <v>0</v>
      </c>
      <c r="J5" s="7" t="n">
        <v>66000000</v>
      </c>
      <c r="K5" s="4" t="inlineStr">
        <is>
          <t xml:space="preserve"> </t>
        </is>
      </c>
    </row>
    <row r="6">
      <c r="A6" s="4" t="inlineStr">
        <is>
          <t>Prepayment of outstanding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671000</v>
      </c>
      <c r="I6" s="7" t="n">
        <v>1827000</v>
      </c>
      <c r="J6" s="7" t="n">
        <v>2271000</v>
      </c>
      <c r="K6" s="4" t="inlineStr">
        <is>
          <t xml:space="preserve"> </t>
        </is>
      </c>
    </row>
    <row r="7">
      <c r="A7" s="4" t="inlineStr">
        <is>
          <t>Class of warrant or right, exercise price of warrants or rights | $ / shares</t>
        </is>
      </c>
      <c r="B7" s="4" t="inlineStr">
        <is>
          <t xml:space="preserve"> </t>
        </is>
      </c>
      <c r="C7" s="4" t="inlineStr">
        <is>
          <t xml:space="preserve"> </t>
        </is>
      </c>
      <c r="D7" s="4" t="inlineStr">
        <is>
          <t xml:space="preserve"> </t>
        </is>
      </c>
      <c r="E7" s="8" t="n">
        <v>0.01</v>
      </c>
      <c r="F7" s="4" t="inlineStr">
        <is>
          <t xml:space="preserve"> </t>
        </is>
      </c>
      <c r="G7" s="4" t="inlineStr">
        <is>
          <t xml:space="preserve"> </t>
        </is>
      </c>
      <c r="H7" s="8" t="n">
        <v>0.01</v>
      </c>
      <c r="I7" s="4" t="inlineStr">
        <is>
          <t xml:space="preserve"> </t>
        </is>
      </c>
      <c r="J7" s="4" t="inlineStr">
        <is>
          <t xml:space="preserve"> </t>
        </is>
      </c>
      <c r="K7" s="4" t="inlineStr">
        <is>
          <t xml:space="preserve"> </t>
        </is>
      </c>
    </row>
    <row r="8">
      <c r="A8" s="4" t="inlineStr">
        <is>
          <t>Class of warrant or right,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80195</v>
      </c>
      <c r="I8" s="4" t="inlineStr">
        <is>
          <t xml:space="preserve"> </t>
        </is>
      </c>
      <c r="J8" s="4" t="inlineStr">
        <is>
          <t xml:space="preserve"> </t>
        </is>
      </c>
      <c r="K8" s="4" t="inlineStr">
        <is>
          <t xml:space="preserve"> </t>
        </is>
      </c>
    </row>
    <row r="9">
      <c r="A9" s="4" t="inlineStr">
        <is>
          <t>Class of warrant or right, exercised during period | shares</t>
        </is>
      </c>
      <c r="B9" s="5" t="n">
        <v>24138</v>
      </c>
      <c r="C9" s="5" t="n">
        <v>17635</v>
      </c>
      <c r="D9" s="5" t="n">
        <v>1175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uarante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es redeemable denomination amount</t>
        </is>
      </c>
      <c r="B12" s="4" t="inlineStr">
        <is>
          <t xml:space="preserve"> </t>
        </is>
      </c>
      <c r="C12" s="4" t="inlineStr">
        <is>
          <t xml:space="preserve"> </t>
        </is>
      </c>
      <c r="D12" s="4" t="inlineStr">
        <is>
          <t xml:space="preserve"> </t>
        </is>
      </c>
      <c r="E12" s="7" t="n">
        <v>1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s outstanding</t>
        </is>
      </c>
      <c r="B13" s="4" t="inlineStr">
        <is>
          <t xml:space="preserve"> </t>
        </is>
      </c>
      <c r="C13" s="4" t="inlineStr">
        <is>
          <t xml:space="preserve"> </t>
        </is>
      </c>
      <c r="D13" s="4" t="inlineStr">
        <is>
          <t xml:space="preserve"> </t>
        </is>
      </c>
      <c r="E13" s="7" t="n">
        <v>5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Jul.  01,  2026</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debt, total</t>
        </is>
      </c>
      <c r="B15" s="4" t="inlineStr">
        <is>
          <t xml:space="preserve"> </t>
        </is>
      </c>
      <c r="C15" s="4" t="inlineStr">
        <is>
          <t xml:space="preserve"> </t>
        </is>
      </c>
      <c r="D15" s="4" t="inlineStr">
        <is>
          <t xml:space="preserve"> </t>
        </is>
      </c>
      <c r="E15" s="7" t="n">
        <v>9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uaranteed Notes | Redeemed On or After October 1, 2023 but Prior to October 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Redemption Price, Percentage</t>
        </is>
      </c>
      <c r="B18" s="4" t="inlineStr">
        <is>
          <t xml:space="preserve"> </t>
        </is>
      </c>
      <c r="C18" s="4" t="inlineStr">
        <is>
          <t xml:space="preserve"> </t>
        </is>
      </c>
      <c r="D18" s="4" t="inlineStr">
        <is>
          <t xml:space="preserve"> </t>
        </is>
      </c>
      <c r="E18" s="9" t="n">
        <v>1.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uaranteed Notes | Redeemed On or After October 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Redemption Price, Percentage</t>
        </is>
      </c>
      <c r="B21" s="4" t="inlineStr">
        <is>
          <t xml:space="preserve"> </t>
        </is>
      </c>
      <c r="C21" s="4" t="inlineStr">
        <is>
          <t xml:space="preserve"> </t>
        </is>
      </c>
      <c r="D21" s="4" t="inlineStr">
        <is>
          <t xml:space="preserve"> </t>
        </is>
      </c>
      <c r="E21" s="9"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uaranteed Note Cash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interest rate</t>
        </is>
      </c>
      <c r="B24" s="4" t="inlineStr">
        <is>
          <t xml:space="preserve"> </t>
        </is>
      </c>
      <c r="C24" s="4" t="inlineStr">
        <is>
          <t xml:space="preserve"> </t>
        </is>
      </c>
      <c r="D24" s="4" t="inlineStr">
        <is>
          <t xml:space="preserve"> </t>
        </is>
      </c>
      <c r="E24" s="9" t="n">
        <v>0.0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uaranteed Note Hybrid Interest Payment in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interest rate</t>
        </is>
      </c>
      <c r="B27" s="4" t="inlineStr">
        <is>
          <t xml:space="preserve"> </t>
        </is>
      </c>
      <c r="C27" s="4" t="inlineStr">
        <is>
          <t xml:space="preserve"> </t>
        </is>
      </c>
      <c r="D27" s="4" t="inlineStr">
        <is>
          <t xml:space="preserve"> </t>
        </is>
      </c>
      <c r="E27" s="10" t="n">
        <v>0.04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uaranteed Note Hybri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interest rate</t>
        </is>
      </c>
      <c r="B30" s="4" t="inlineStr">
        <is>
          <t xml:space="preserve"> </t>
        </is>
      </c>
      <c r="C30" s="4" t="inlineStr">
        <is>
          <t xml:space="preserve"> </t>
        </is>
      </c>
      <c r="D30" s="4" t="inlineStr">
        <is>
          <t xml:space="preserve"> </t>
        </is>
      </c>
      <c r="E30" s="10" t="n">
        <v>0.09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uaranteed Note Hybrid Interest Payment in Ki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interest rate</t>
        </is>
      </c>
      <c r="B33" s="4" t="inlineStr">
        <is>
          <t xml:space="preserve"> </t>
        </is>
      </c>
      <c r="C33" s="4" t="inlineStr">
        <is>
          <t xml:space="preserve"> </t>
        </is>
      </c>
      <c r="D33" s="4" t="inlineStr">
        <is>
          <t xml:space="preserve"> </t>
        </is>
      </c>
      <c r="E33" s="10" t="n">
        <v>0.05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ld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Redemption Price, Percentage</t>
        </is>
      </c>
      <c r="B36" s="4" t="inlineStr">
        <is>
          <t xml:space="preserve"> </t>
        </is>
      </c>
      <c r="C36" s="4" t="inlineStr">
        <is>
          <t xml:space="preserve"> </t>
        </is>
      </c>
      <c r="D36" s="4" t="inlineStr">
        <is>
          <t xml:space="preserve"> </t>
        </is>
      </c>
      <c r="E36" s="10" t="n">
        <v>0.04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percentage of new convertible notes to be purchased</t>
        </is>
      </c>
      <c r="B37" s="4" t="inlineStr">
        <is>
          <t xml:space="preserve"> </t>
        </is>
      </c>
      <c r="C37" s="4" t="inlineStr">
        <is>
          <t xml:space="preserve"> </t>
        </is>
      </c>
      <c r="D37" s="4" t="inlineStr">
        <is>
          <t xml:space="preserve"> </t>
        </is>
      </c>
      <c r="E37" s="9"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percentage of new convertible notes to be redeemed</t>
        </is>
      </c>
      <c r="B38" s="4" t="inlineStr">
        <is>
          <t xml:space="preserve"> </t>
        </is>
      </c>
      <c r="C38" s="4" t="inlineStr">
        <is>
          <t xml:space="preserve"> </t>
        </is>
      </c>
      <c r="D38" s="4" t="inlineStr">
        <is>
          <t xml:space="preserve"> </t>
        </is>
      </c>
      <c r="E38" s="9"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Jul.  01,  2026</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debt, total</t>
        </is>
      </c>
      <c r="B40" s="4" t="inlineStr">
        <is>
          <t xml:space="preserve"> </t>
        </is>
      </c>
      <c r="C40" s="4" t="inlineStr">
        <is>
          <t xml:space="preserve"> </t>
        </is>
      </c>
      <c r="D40" s="4" t="inlineStr">
        <is>
          <t xml:space="preserve"> </t>
        </is>
      </c>
      <c r="E40" s="7" t="n">
        <v>35000000</v>
      </c>
      <c r="F40" s="4" t="inlineStr">
        <is>
          <t xml:space="preserve"> </t>
        </is>
      </c>
      <c r="G40" s="4" t="inlineStr">
        <is>
          <t xml:space="preserve"> </t>
        </is>
      </c>
      <c r="H40" s="7" t="n">
        <v>125000000</v>
      </c>
      <c r="I40" s="4" t="inlineStr">
        <is>
          <t xml:space="preserve"> </t>
        </is>
      </c>
      <c r="J40" s="4" t="inlineStr">
        <is>
          <t xml:space="preserve"> </t>
        </is>
      </c>
      <c r="K40" s="7" t="n">
        <v>175000000</v>
      </c>
    </row>
    <row r="41">
      <c r="A41" s="4" t="inlineStr">
        <is>
          <t>Debt instrument, conversion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SEACOR Marine had the right to cause the mandatory conversion of the New Convertible Notes into Common Stock if the daily VWAP of the Common Stock equals or exceeds (A) in the case of New Convertible Notes held by affiliates of Carlyle, 150% of the Conversion Price and (B) in the case of New Convertible Notes held by any Person other than Carlyle, 115% of the Conversion Price, in each case for each of the 20 consecutive trading days.</t>
        </is>
      </c>
      <c r="I41" s="4" t="inlineStr">
        <is>
          <t xml:space="preserve"> </t>
        </is>
      </c>
      <c r="J41" s="4" t="inlineStr">
        <is>
          <t xml:space="preserve"> </t>
        </is>
      </c>
      <c r="K41" s="4" t="inlineStr">
        <is>
          <t xml:space="preserve"> </t>
        </is>
      </c>
    </row>
    <row r="42">
      <c r="A42" s="4" t="inlineStr">
        <is>
          <t>Debt instrument, convertible, conversion ratio</t>
        </is>
      </c>
      <c r="B42" s="4" t="inlineStr">
        <is>
          <t xml:space="preserve"> </t>
        </is>
      </c>
      <c r="C42" s="4" t="inlineStr">
        <is>
          <t xml:space="preserve"> </t>
        </is>
      </c>
      <c r="D42" s="4" t="inlineStr">
        <is>
          <t xml:space="preserve"> </t>
        </is>
      </c>
      <c r="E42" s="11" t="n">
        <v>85.1063999999999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face amount</t>
        </is>
      </c>
      <c r="B43" s="4" t="inlineStr">
        <is>
          <t xml:space="preserve"> </t>
        </is>
      </c>
      <c r="C43" s="4" t="inlineStr">
        <is>
          <t xml:space="preserve"> </t>
        </is>
      </c>
      <c r="D43" s="4" t="inlineStr">
        <is>
          <t xml:space="preserve"> </t>
        </is>
      </c>
      <c r="E43" s="7" t="n">
        <v>1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convertible, conversion price | $ / shares</t>
        </is>
      </c>
      <c r="B44" s="4" t="inlineStr">
        <is>
          <t xml:space="preserve"> </t>
        </is>
      </c>
      <c r="C44" s="4" t="inlineStr">
        <is>
          <t xml:space="preserve"> </t>
        </is>
      </c>
      <c r="D44" s="4" t="inlineStr">
        <is>
          <t xml:space="preserve"> </t>
        </is>
      </c>
      <c r="E44" s="8" t="n">
        <v>11.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exMar Original Facility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5" t="n">
        <v>288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exMar Second Amended and Restated Term Loan Credit Facilit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cash requirement</t>
        </is>
      </c>
      <c r="B50" s="4" t="inlineStr">
        <is>
          <t xml:space="preserve"> </t>
        </is>
      </c>
      <c r="C50" s="4" t="inlineStr">
        <is>
          <t xml:space="preserve"> </t>
        </is>
      </c>
      <c r="D50" s="4" t="inlineStr">
        <is>
          <t xml:space="preserve"> </t>
        </is>
      </c>
      <c r="E50" s="4" t="inlineStr">
        <is>
          <t xml:space="preserve"> </t>
        </is>
      </c>
      <c r="F50" s="4" t="inlineStr">
        <is>
          <t xml:space="preserve"> </t>
        </is>
      </c>
      <c r="G50" s="7" t="n">
        <v>10000000</v>
      </c>
      <c r="H50" s="4" t="inlineStr">
        <is>
          <t xml:space="preserve"> </t>
        </is>
      </c>
      <c r="I50" s="4" t="inlineStr">
        <is>
          <t xml:space="preserve"> </t>
        </is>
      </c>
      <c r="J50" s="4" t="inlineStr">
        <is>
          <t xml:space="preserve"> </t>
        </is>
      </c>
      <c r="K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Jan. 23,  2025</t>
        </is>
      </c>
      <c r="H51" s="4" t="inlineStr">
        <is>
          <t xml:space="preserve"> </t>
        </is>
      </c>
      <c r="I51" s="4" t="inlineStr">
        <is>
          <t xml:space="preserve"> </t>
        </is>
      </c>
      <c r="J51" s="4" t="inlineStr">
        <is>
          <t xml:space="preserve"> </t>
        </is>
      </c>
      <c r="K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10" t="n">
        <v>0.047</v>
      </c>
      <c r="H52" s="4" t="inlineStr">
        <is>
          <t xml:space="preserve"> </t>
        </is>
      </c>
      <c r="I52" s="4" t="inlineStr">
        <is>
          <t xml:space="preserve"> </t>
        </is>
      </c>
      <c r="J52" s="4" t="inlineStr">
        <is>
          <t xml:space="preserve"> </t>
        </is>
      </c>
      <c r="K52" s="4" t="inlineStr">
        <is>
          <t xml:space="preserve"> </t>
        </is>
      </c>
    </row>
    <row r="53">
      <c r="A53" s="4" t="inlineStr">
        <is>
          <t>MexMar Third A&amp;R Facility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inimum cash requirement</t>
        </is>
      </c>
      <c r="B55" s="4" t="inlineStr">
        <is>
          <t xml:space="preserve"> </t>
        </is>
      </c>
      <c r="C55" s="4" t="inlineStr">
        <is>
          <t xml:space="preserve"> </t>
        </is>
      </c>
      <c r="D55" s="4" t="inlineStr">
        <is>
          <t xml:space="preserve"> </t>
        </is>
      </c>
      <c r="E55" s="4" t="inlineStr">
        <is>
          <t xml:space="preserve"> </t>
        </is>
      </c>
      <c r="F55" s="5" t="n">
        <v>25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ncipal repayment of loan</t>
        </is>
      </c>
      <c r="B56" s="4" t="inlineStr">
        <is>
          <t xml:space="preserve"> </t>
        </is>
      </c>
      <c r="C56" s="4" t="inlineStr">
        <is>
          <t xml:space="preserve"> </t>
        </is>
      </c>
      <c r="D56" s="4" t="inlineStr">
        <is>
          <t xml:space="preserve"> </t>
        </is>
      </c>
      <c r="E56" s="4" t="inlineStr">
        <is>
          <t xml:space="preserve"> </t>
        </is>
      </c>
      <c r="F56" s="7" t="n">
        <v>50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Frequency of Periodic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four quarterly installments</t>
        </is>
      </c>
      <c r="I57" s="4" t="inlineStr">
        <is>
          <t xml:space="preserve"> </t>
        </is>
      </c>
      <c r="J57" s="4" t="inlineStr">
        <is>
          <t xml:space="preserve"> </t>
        </is>
      </c>
      <c r="K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Sep. 30,  2023</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epayment of outstanding loan</t>
        </is>
      </c>
      <c r="B59" s="4" t="inlineStr">
        <is>
          <t xml:space="preserve"> </t>
        </is>
      </c>
      <c r="C59" s="4" t="inlineStr">
        <is>
          <t xml:space="preserve"> </t>
        </is>
      </c>
      <c r="D59" s="4" t="inlineStr">
        <is>
          <t xml:space="preserve"> </t>
        </is>
      </c>
      <c r="E59" s="4" t="inlineStr">
        <is>
          <t xml:space="preserve"> </t>
        </is>
      </c>
      <c r="F59" s="7" t="n">
        <v>88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7" t="n">
        <v>20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9" t="n">
        <v>0.0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quity method investment, 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49</v>
      </c>
      <c r="I64" s="4" t="inlineStr">
        <is>
          <t xml:space="preserve"> </t>
        </is>
      </c>
      <c r="J64" s="4" t="inlineStr">
        <is>
          <t xml:space="preserve"> </t>
        </is>
      </c>
      <c r="K64" s="4" t="inlineStr">
        <is>
          <t xml:space="preserve"> </t>
        </is>
      </c>
    </row>
    <row r="65">
      <c r="A65" s="4" t="inlineStr">
        <is>
          <t>SEACOR Marlin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quity method investment, 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49</v>
      </c>
      <c r="I67" s="4" t="inlineStr">
        <is>
          <t xml:space="preserve"> </t>
        </is>
      </c>
      <c r="J67" s="4" t="inlineStr">
        <is>
          <t xml:space="preserve"> </t>
        </is>
      </c>
      <c r="K67" s="4" t="inlineStr">
        <is>
          <t xml:space="preserve"> </t>
        </is>
      </c>
    </row>
    <row r="68">
      <c r="A68" s="4" t="inlineStr">
        <is>
          <t>OV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quity method investment, 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49</v>
      </c>
      <c r="I70" s="4" t="inlineStr">
        <is>
          <t xml:space="preserve"> </t>
        </is>
      </c>
      <c r="J70" s="4" t="inlineStr">
        <is>
          <t xml:space="preserve"> </t>
        </is>
      </c>
      <c r="K70" s="4" t="inlineStr">
        <is>
          <t xml:space="preserve"> </t>
        </is>
      </c>
    </row>
    <row r="71">
      <c r="A71" s="4" t="inlineStr">
        <is>
          <t>Other Than Carlyle | Old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conversion price percentage</t>
        </is>
      </c>
      <c r="B73" s="4" t="inlineStr">
        <is>
          <t xml:space="preserve"> </t>
        </is>
      </c>
      <c r="C73" s="4" t="inlineStr">
        <is>
          <t xml:space="preserve"> </t>
        </is>
      </c>
      <c r="D73" s="4" t="inlineStr">
        <is>
          <t xml:space="preserve"> </t>
        </is>
      </c>
      <c r="E73" s="9" t="n">
        <v>1.1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w Convertible Notes and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centage of convertible notes converted into common stock</t>
        </is>
      </c>
      <c r="B76" s="4" t="inlineStr">
        <is>
          <t xml:space="preserve"> </t>
        </is>
      </c>
      <c r="C76" s="4" t="inlineStr">
        <is>
          <t xml:space="preserve"> </t>
        </is>
      </c>
      <c r="D76" s="4" t="inlineStr">
        <is>
          <t xml:space="preserve"> </t>
        </is>
      </c>
      <c r="E76" s="9" t="n">
        <v>0.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ubsidiaries of C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oncontrolling interest, ownership percentage by noncontrolling own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0.51</v>
      </c>
      <c r="I79" s="4" t="inlineStr">
        <is>
          <t xml:space="preserve"> </t>
        </is>
      </c>
      <c r="J79" s="4" t="inlineStr">
        <is>
          <t xml:space="preserve"> </t>
        </is>
      </c>
      <c r="K79" s="4" t="inlineStr">
        <is>
          <t xml:space="preserve"> </t>
        </is>
      </c>
    </row>
    <row r="80">
      <c r="A80" s="4" t="inlineStr">
        <is>
          <t>Subsidiaries of CME | OV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oncontrolling interest, ownership percentage by noncontrolling own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51</v>
      </c>
      <c r="I82" s="4" t="inlineStr">
        <is>
          <t xml:space="preserve"> </t>
        </is>
      </c>
      <c r="J82" s="4" t="inlineStr">
        <is>
          <t xml:space="preserve"> </t>
        </is>
      </c>
      <c r="K82" s="4" t="inlineStr">
        <is>
          <t xml:space="preserve"> </t>
        </is>
      </c>
    </row>
    <row r="83">
      <c r="A83" s="4" t="inlineStr">
        <is>
          <t>Subsidiary of MexMar | SEACOR Marlin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oncontrolling interest, ownership percentage by noncontrolling own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0.51</v>
      </c>
      <c r="I85" s="4" t="inlineStr">
        <is>
          <t xml:space="preserve"> </t>
        </is>
      </c>
      <c r="J85" s="4" t="inlineStr">
        <is>
          <t xml:space="preserve"> </t>
        </is>
      </c>
      <c r="K85" s="4" t="inlineStr">
        <is>
          <t xml:space="preserve"> </t>
        </is>
      </c>
    </row>
    <row r="86">
      <c r="A86" s="4" t="inlineStr">
        <is>
          <t>Prior to the Closing of the Framework Agreement Transactions | Offshore Vessel Hold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quity method investment, ownership percentage</t>
        </is>
      </c>
      <c r="B88" s="4" t="inlineStr">
        <is>
          <t xml:space="preserve"> </t>
        </is>
      </c>
      <c r="C88" s="4" t="inlineStr">
        <is>
          <t xml:space="preserve"> </t>
        </is>
      </c>
      <c r="D88" s="4" t="inlineStr">
        <is>
          <t xml:space="preserve"> </t>
        </is>
      </c>
      <c r="E88" s="4" t="inlineStr">
        <is>
          <t xml:space="preserve"> </t>
        </is>
      </c>
      <c r="F88" s="9" t="n">
        <v>0.49</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ior to the Closing of the Framework Agreement Transactions | OT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oncontrolling interest, ownership percentage by noncontrolling owners</t>
        </is>
      </c>
      <c r="B91" s="4" t="inlineStr">
        <is>
          <t xml:space="preserve"> </t>
        </is>
      </c>
      <c r="C91" s="4" t="inlineStr">
        <is>
          <t xml:space="preserve"> </t>
        </is>
      </c>
      <c r="D91" s="4" t="inlineStr">
        <is>
          <t xml:space="preserve"> </t>
        </is>
      </c>
      <c r="E91" s="4" t="inlineStr">
        <is>
          <t xml:space="preserve"> </t>
        </is>
      </c>
      <c r="F91" s="9" t="n">
        <v>0.51</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arlyle Grou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lass of warrant or right, outstanding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280195</v>
      </c>
      <c r="I94" s="4" t="inlineStr">
        <is>
          <t xml:space="preserve"> </t>
        </is>
      </c>
      <c r="J94" s="4" t="inlineStr">
        <is>
          <t xml:space="preserve"> </t>
        </is>
      </c>
      <c r="K94" s="4" t="inlineStr">
        <is>
          <t xml:space="preserve"> </t>
        </is>
      </c>
    </row>
    <row r="95">
      <c r="A95" s="4" t="inlineStr">
        <is>
          <t>Class of warrant or right, exercised during perio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4138</v>
      </c>
      <c r="I95" s="5" t="n">
        <v>135150</v>
      </c>
      <c r="J95" s="5" t="n">
        <v>0</v>
      </c>
      <c r="K95" s="4" t="inlineStr">
        <is>
          <t xml:space="preserve"> </t>
        </is>
      </c>
    </row>
    <row r="96">
      <c r="A96" s="4" t="inlineStr">
        <is>
          <t>Carlyle Group | Old Convertible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bt instrument, conversion price percentage</t>
        </is>
      </c>
      <c r="B98" s="4" t="inlineStr">
        <is>
          <t xml:space="preserve"> </t>
        </is>
      </c>
      <c r="C98" s="4" t="inlineStr">
        <is>
          <t xml:space="preserve"> </t>
        </is>
      </c>
      <c r="D98" s="4" t="inlineStr">
        <is>
          <t xml:space="preserve"> </t>
        </is>
      </c>
      <c r="E98" s="9" t="n">
        <v>1.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sheetData>
  <mergeCells count="2">
    <mergeCell ref="A1:A2"/>
    <mergeCell ref="H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3" customWidth="1" min="5" max="5"/>
    <col width="22" customWidth="1" min="6" max="6"/>
  </cols>
  <sheetData>
    <row r="1">
      <c r="A1" s="1" t="inlineStr">
        <is>
          <t>Commitments and Contingencies - Additional Information (Details) R$ in Thousands, £ in Millions, $ in Millions</t>
        </is>
      </c>
      <c r="D1" s="2" t="inlineStr">
        <is>
          <t>12 Months Ended</t>
        </is>
      </c>
    </row>
    <row r="2">
      <c r="B2" s="2" t="inlineStr">
        <is>
          <t>Jul. 05, 2024 USD ($)</t>
        </is>
      </c>
      <c r="C2" s="2" t="inlineStr">
        <is>
          <t>Jul. 05, 2024 GBP (£)</t>
        </is>
      </c>
      <c r="D2" s="2" t="inlineStr">
        <is>
          <t>Dec. 31, 2024 USD ($) Vessel</t>
        </is>
      </c>
      <c r="E2" s="2" t="inlineStr">
        <is>
          <t>Dec. 31, 2024 BRL (R$)</t>
        </is>
      </c>
      <c r="F2" s="2" t="inlineStr">
        <is>
          <t>Nov. 27, 2024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rded unconditional purchase obligation, total</t>
        </is>
      </c>
      <c r="B4" s="4" t="inlineStr">
        <is>
          <t xml:space="preserve"> </t>
        </is>
      </c>
      <c r="C4" s="4" t="inlineStr">
        <is>
          <t xml:space="preserve"> </t>
        </is>
      </c>
      <c r="D4" s="7" t="n">
        <v>90</v>
      </c>
      <c r="E4" s="4" t="inlineStr">
        <is>
          <t xml:space="preserve"> </t>
        </is>
      </c>
      <c r="F4" s="4" t="inlineStr">
        <is>
          <t xml:space="preserve"> </t>
        </is>
      </c>
    </row>
    <row r="5">
      <c r="A5" s="4" t="inlineStr">
        <is>
          <t>Unrecorded unconditional purchase obligation payable during 2025</t>
        </is>
      </c>
      <c r="B5" s="4" t="inlineStr">
        <is>
          <t xml:space="preserve"> </t>
        </is>
      </c>
      <c r="C5" s="4" t="inlineStr">
        <is>
          <t xml:space="preserve"> </t>
        </is>
      </c>
      <c r="D5" s="13" t="n">
        <v>41.6</v>
      </c>
      <c r="E5" s="4" t="inlineStr">
        <is>
          <t xml:space="preserve"> </t>
        </is>
      </c>
      <c r="F5" s="4" t="inlineStr">
        <is>
          <t xml:space="preserve"> </t>
        </is>
      </c>
    </row>
    <row r="6">
      <c r="A6" s="4" t="inlineStr">
        <is>
          <t>Unrecorded unconditional purchase obligation payable during 2026</t>
        </is>
      </c>
      <c r="B6" s="4" t="inlineStr">
        <is>
          <t xml:space="preserve"> </t>
        </is>
      </c>
      <c r="C6" s="4" t="inlineStr">
        <is>
          <t xml:space="preserve"> </t>
        </is>
      </c>
      <c r="D6" s="6" t="n">
        <v>29.9</v>
      </c>
      <c r="E6" s="4" t="inlineStr">
        <is>
          <t xml:space="preserve"> </t>
        </is>
      </c>
      <c r="F6" s="4" t="inlineStr">
        <is>
          <t xml:space="preserve"> </t>
        </is>
      </c>
    </row>
    <row r="7">
      <c r="A7" s="4" t="inlineStr">
        <is>
          <t>2024 SMFH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percentage of purchase price</t>
        </is>
      </c>
      <c r="B9" s="4" t="inlineStr">
        <is>
          <t xml:space="preserve"> </t>
        </is>
      </c>
      <c r="C9" s="4" t="inlineStr">
        <is>
          <t xml:space="preserve"> </t>
        </is>
      </c>
      <c r="D9" s="9" t="n">
        <v>0.5</v>
      </c>
      <c r="E9" s="9" t="n">
        <v>0.5</v>
      </c>
      <c r="F9" s="4" t="inlineStr">
        <is>
          <t xml:space="preserve"> </t>
        </is>
      </c>
    </row>
    <row r="10">
      <c r="A10" s="4" t="inlineStr">
        <is>
          <t>2024 SMFH Credit Facility | Tranche 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7" t="n">
        <v>41</v>
      </c>
    </row>
    <row r="13">
      <c r="A13" s="4" t="inlineStr">
        <is>
          <t>Deficiency Not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allocation percentage</t>
        </is>
      </c>
      <c r="B15" s="4" t="inlineStr">
        <is>
          <t xml:space="preserve"> </t>
        </is>
      </c>
      <c r="C15" s="4" t="inlineStr">
        <is>
          <t xml:space="preserve"> </t>
        </is>
      </c>
      <c r="D15" s="9" t="n">
        <v>0.7</v>
      </c>
      <c r="E15" s="4" t="inlineStr">
        <is>
          <t xml:space="preserve"> </t>
        </is>
      </c>
      <c r="F15" s="4" t="inlineStr">
        <is>
          <t xml:space="preserve"> </t>
        </is>
      </c>
    </row>
    <row r="16">
      <c r="A16" s="4" t="inlineStr">
        <is>
          <t>Deficiency Notice | Seabulk Oversea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allocation percentage</t>
        </is>
      </c>
      <c r="B18" s="4" t="inlineStr">
        <is>
          <t xml:space="preserve"> </t>
        </is>
      </c>
      <c r="C18" s="4" t="inlineStr">
        <is>
          <t xml:space="preserve"> </t>
        </is>
      </c>
      <c r="D18" s="9" t="n">
        <v>0.3</v>
      </c>
      <c r="E18" s="4" t="inlineStr">
        <is>
          <t xml:space="preserve"> </t>
        </is>
      </c>
      <c r="F18" s="4" t="inlineStr">
        <is>
          <t xml:space="preserve"> </t>
        </is>
      </c>
    </row>
    <row r="19">
      <c r="A19" s="4" t="inlineStr">
        <is>
          <t>Minimum | Deficiency Noti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tential range of levies</t>
        </is>
      </c>
      <c r="B21" s="4" t="inlineStr">
        <is>
          <t xml:space="preserve"> </t>
        </is>
      </c>
      <c r="C21" s="4" t="inlineStr">
        <is>
          <t xml:space="preserve"> </t>
        </is>
      </c>
      <c r="D21" s="6" t="n">
        <v>4.3</v>
      </c>
      <c r="E21" s="17" t="inlineStr">
        <is>
          <t>R$ 26400</t>
        </is>
      </c>
      <c r="F21" s="4" t="inlineStr">
        <is>
          <t xml:space="preserve"> </t>
        </is>
      </c>
    </row>
    <row r="22">
      <c r="A22" s="4" t="inlineStr">
        <is>
          <t>Maximum | Deficiency Noti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tential range of levies</t>
        </is>
      </c>
      <c r="B24" s="4" t="inlineStr">
        <is>
          <t xml:space="preserve"> </t>
        </is>
      </c>
      <c r="C24" s="4" t="inlineStr">
        <is>
          <t xml:space="preserve"> </t>
        </is>
      </c>
      <c r="D24" s="13" t="n">
        <v>2.1</v>
      </c>
      <c r="E24" s="17" t="inlineStr">
        <is>
          <t>R$ 12870</t>
        </is>
      </c>
      <c r="F24" s="4" t="inlineStr">
        <is>
          <t xml:space="preserve"> </t>
        </is>
      </c>
    </row>
    <row r="25">
      <c r="A25" s="4" t="inlineStr">
        <is>
          <t>Hybrid Battery Power Sys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rded unconditional purchase obligation, total</t>
        </is>
      </c>
      <c r="B27" s="4" t="inlineStr">
        <is>
          <t xml:space="preserve"> </t>
        </is>
      </c>
      <c r="C27" s="4" t="inlineStr">
        <is>
          <t xml:space="preserve"> </t>
        </is>
      </c>
      <c r="D27" s="6" t="n">
        <v>4.4</v>
      </c>
      <c r="E27" s="4" t="inlineStr">
        <is>
          <t xml:space="preserve"> </t>
        </is>
      </c>
      <c r="F27" s="4" t="inlineStr">
        <is>
          <t xml:space="preserve"> </t>
        </is>
      </c>
    </row>
    <row r="28">
      <c r="A28" s="4" t="inlineStr">
        <is>
          <t>Unrecorded unconditional purchase obligation, maximum quantity</t>
        </is>
      </c>
      <c r="B28" s="4" t="inlineStr">
        <is>
          <t xml:space="preserve"> </t>
        </is>
      </c>
      <c r="C28" s="4" t="inlineStr">
        <is>
          <t xml:space="preserve"> </t>
        </is>
      </c>
      <c r="D28" s="5" t="n">
        <v>4</v>
      </c>
      <c r="E28" s="5" t="n">
        <v>4</v>
      </c>
      <c r="F28" s="4" t="inlineStr">
        <is>
          <t xml:space="preserve"> </t>
        </is>
      </c>
    </row>
    <row r="29">
      <c r="A29" s="4" t="inlineStr">
        <is>
          <t>Platform Supply Vessel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corded unconditional purchase obligation, total</t>
        </is>
      </c>
      <c r="B31" s="4" t="inlineStr">
        <is>
          <t xml:space="preserve"> </t>
        </is>
      </c>
      <c r="C31" s="4" t="inlineStr">
        <is>
          <t xml:space="preserve"> </t>
        </is>
      </c>
      <c r="D31" s="6" t="n">
        <v>82.7</v>
      </c>
      <c r="E31" s="4" t="inlineStr">
        <is>
          <t xml:space="preserve"> </t>
        </is>
      </c>
      <c r="F31" s="4" t="inlineStr">
        <is>
          <t xml:space="preserve"> </t>
        </is>
      </c>
    </row>
    <row r="32">
      <c r="A32" s="4" t="inlineStr">
        <is>
          <t>Unrecorded unconditional purchase obligation, maximum quantity</t>
        </is>
      </c>
      <c r="B32" s="4" t="inlineStr">
        <is>
          <t xml:space="preserve"> </t>
        </is>
      </c>
      <c r="C32" s="4" t="inlineStr">
        <is>
          <t xml:space="preserve"> </t>
        </is>
      </c>
      <c r="D32" s="5" t="n">
        <v>2</v>
      </c>
      <c r="E32" s="5" t="n">
        <v>2</v>
      </c>
      <c r="F32" s="4" t="inlineStr">
        <is>
          <t xml:space="preserve"> </t>
        </is>
      </c>
    </row>
    <row r="33">
      <c r="A33" s="4" t="inlineStr">
        <is>
          <t>Platform Supply Vessels | 2024 SMFH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rded unconditional purchase obligation, maximum quantity</t>
        </is>
      </c>
      <c r="B35" s="4" t="inlineStr">
        <is>
          <t xml:space="preserve"> </t>
        </is>
      </c>
      <c r="C35" s="4" t="inlineStr">
        <is>
          <t xml:space="preserve"> </t>
        </is>
      </c>
      <c r="D35" s="5" t="n">
        <v>2</v>
      </c>
      <c r="E35" s="5" t="n">
        <v>2</v>
      </c>
      <c r="F35" s="4" t="inlineStr">
        <is>
          <t xml:space="preserve"> </t>
        </is>
      </c>
    </row>
    <row r="36">
      <c r="A36" s="4" t="inlineStr">
        <is>
          <t>Payments to acquire productive assets</t>
        </is>
      </c>
      <c r="B36" s="4" t="inlineStr">
        <is>
          <t xml:space="preserve"> </t>
        </is>
      </c>
      <c r="C36" s="4" t="inlineStr">
        <is>
          <t xml:space="preserve"> </t>
        </is>
      </c>
      <c r="D36" s="7" t="n">
        <v>16</v>
      </c>
      <c r="E36" s="4" t="inlineStr">
        <is>
          <t xml:space="preserve"> </t>
        </is>
      </c>
      <c r="F36" s="4" t="inlineStr">
        <is>
          <t xml:space="preserve"> </t>
        </is>
      </c>
    </row>
    <row r="37">
      <c r="A37" s="4" t="inlineStr">
        <is>
          <t>Miscellaneous Vessel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recorded unconditional purchase obligation, total</t>
        </is>
      </c>
      <c r="B39" s="4" t="inlineStr">
        <is>
          <t xml:space="preserve"> </t>
        </is>
      </c>
      <c r="C39" s="4" t="inlineStr">
        <is>
          <t xml:space="preserve"> </t>
        </is>
      </c>
      <c r="D39" s="6" t="n">
        <v>2.9</v>
      </c>
      <c r="E39" s="4" t="inlineStr">
        <is>
          <t xml:space="preserve"> </t>
        </is>
      </c>
      <c r="F39" s="4" t="inlineStr">
        <is>
          <t xml:space="preserve"> </t>
        </is>
      </c>
    </row>
    <row r="40">
      <c r="A40" s="4" t="inlineStr">
        <is>
          <t>Anchor Handling Towing Supply | 2024 SMFH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equipment sold | Vessel</t>
        </is>
      </c>
      <c r="B42" s="4" t="inlineStr">
        <is>
          <t xml:space="preserve"> </t>
        </is>
      </c>
      <c r="C42" s="4" t="inlineStr">
        <is>
          <t xml:space="preserve"> </t>
        </is>
      </c>
      <c r="D42" s="5" t="n">
        <v>2</v>
      </c>
      <c r="E42" s="4" t="inlineStr">
        <is>
          <t xml:space="preserve"> </t>
        </is>
      </c>
      <c r="F42" s="4" t="inlineStr">
        <is>
          <t xml:space="preserve"> </t>
        </is>
      </c>
    </row>
    <row r="43">
      <c r="A43" s="4" t="inlineStr">
        <is>
          <t>Proceeds from sale of productive assets</t>
        </is>
      </c>
      <c r="B43" s="4" t="inlineStr">
        <is>
          <t xml:space="preserve"> </t>
        </is>
      </c>
      <c r="C43" s="4" t="inlineStr">
        <is>
          <t xml:space="preserve"> </t>
        </is>
      </c>
      <c r="D43" s="7" t="n">
        <v>18</v>
      </c>
      <c r="E43" s="4" t="inlineStr">
        <is>
          <t xml:space="preserve"> </t>
        </is>
      </c>
      <c r="F43" s="4" t="inlineStr">
        <is>
          <t xml:space="preserve"> </t>
        </is>
      </c>
    </row>
    <row r="44">
      <c r="A44" s="4" t="inlineStr">
        <is>
          <t>MNRPF</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fined contribution plan, tri annual valuation</t>
        </is>
      </c>
      <c r="B46" s="6" t="n">
        <v>0.4</v>
      </c>
      <c r="C46" s="15" t="n">
        <v>0.3</v>
      </c>
      <c r="D46" s="4" t="inlineStr">
        <is>
          <t xml:space="preserve"> </t>
        </is>
      </c>
      <c r="E46" s="4" t="inlineStr">
        <is>
          <t xml:space="preserve"> </t>
        </is>
      </c>
      <c r="F4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Major Customers and Segment Information - Additional Information (Details) $ in Thousands</t>
        </is>
      </c>
      <c r="B1" s="2" t="inlineStr">
        <is>
          <t>12 Months Ended</t>
        </is>
      </c>
    </row>
    <row r="2">
      <c r="B2" s="2" t="inlineStr">
        <is>
          <t>Dec. 31, 2024 USD ($) Customer</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71361</v>
      </c>
      <c r="C4" s="7" t="n">
        <v>279511</v>
      </c>
      <c r="D4" s="7" t="n">
        <v>217325</v>
      </c>
    </row>
    <row r="5">
      <c r="A5" s="4" t="inlineStr">
        <is>
          <t>Income (loss) from equity method investments</t>
        </is>
      </c>
      <c r="B5" s="7" t="n">
        <v>2308</v>
      </c>
      <c r="C5" s="5" t="n">
        <v>3556</v>
      </c>
      <c r="D5" s="5" t="n">
        <v>7011</v>
      </c>
    </row>
    <row r="6">
      <c r="A6" s="4" t="inlineStr">
        <is>
          <t>SEACOR Marine Arabi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wnership percentage</t>
        </is>
      </c>
      <c r="B8" s="9" t="n">
        <v>0.45</v>
      </c>
      <c r="C8" s="4" t="inlineStr">
        <is>
          <t xml:space="preserve"> </t>
        </is>
      </c>
      <c r="D8" s="4" t="inlineStr">
        <is>
          <t xml:space="preserve"> </t>
        </is>
      </c>
    </row>
    <row r="9">
      <c r="A9" s="4" t="inlineStr">
        <is>
          <t>Customer Concentration Risk | Sales Revenue, Net | Seacor Marine Arabi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7" t="n">
        <v>51000</v>
      </c>
      <c r="C11" s="7" t="n">
        <v>43200</v>
      </c>
      <c r="D11" s="7" t="n">
        <v>30100</v>
      </c>
    </row>
    <row r="12">
      <c r="A12" s="4" t="inlineStr">
        <is>
          <t>Concentration risk, percentage</t>
        </is>
      </c>
      <c r="B12" s="9" t="n">
        <v>0.19</v>
      </c>
      <c r="C12" s="9" t="n">
        <v>0.15</v>
      </c>
      <c r="D12" s="9" t="n">
        <v>0.14</v>
      </c>
    </row>
    <row r="13">
      <c r="A13" s="4" t="inlineStr">
        <is>
          <t>Customer Concentration Risk | Sales Revenue, Net | Ten Largest Customer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9" t="n">
        <v>0.76</v>
      </c>
      <c r="C15" s="9" t="n">
        <v>0.73</v>
      </c>
      <c r="D15" s="9" t="n">
        <v>0.66</v>
      </c>
    </row>
    <row r="16">
      <c r="A16" s="4" t="inlineStr">
        <is>
          <t>Geographic Concentration Risk | Sales Revenue, Ne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customer | Customer</t>
        </is>
      </c>
      <c r="B18" s="5" t="n">
        <v>10</v>
      </c>
      <c r="C18" s="4" t="inlineStr">
        <is>
          <t xml:space="preserve"> </t>
        </is>
      </c>
      <c r="D18" s="4" t="inlineStr">
        <is>
          <t xml:space="preserve"> </t>
        </is>
      </c>
    </row>
    <row r="19">
      <c r="A19" s="4" t="inlineStr">
        <is>
          <t>Geographic Concentration Risk | Sales Revenue, Net | Non-U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ncome (loss) from equity method investments</t>
        </is>
      </c>
      <c r="B21" s="7" t="n">
        <v>2300</v>
      </c>
      <c r="C21" s="7" t="n">
        <v>3600</v>
      </c>
      <c r="D21" s="7" t="n">
        <v>7000</v>
      </c>
    </row>
    <row r="22">
      <c r="A22" s="4" t="inlineStr">
        <is>
          <t>Geographic Concentration Risk | Sales Revenue, Net | Azule Energy Angola S p 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7" t="n">
        <v>57600</v>
      </c>
      <c r="C24" s="4" t="inlineStr">
        <is>
          <t xml:space="preserve"> </t>
        </is>
      </c>
      <c r="D24" s="7" t="n">
        <v>42400</v>
      </c>
    </row>
    <row r="25">
      <c r="A25" s="4" t="inlineStr">
        <is>
          <t>Concentration risk, percentage</t>
        </is>
      </c>
      <c r="B25" s="9" t="n">
        <v>0.21</v>
      </c>
      <c r="C25" s="4" t="inlineStr">
        <is>
          <t xml:space="preserve"> </t>
        </is>
      </c>
      <c r="D25" s="9" t="n">
        <v>0.15</v>
      </c>
    </row>
    <row r="26">
      <c r="A26" s="4" t="inlineStr">
        <is>
          <t>Geographic Concentration Risk | Sales Revenue, Net | ExxonMobi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7" t="n">
        <v>47700</v>
      </c>
      <c r="C28" s="4" t="inlineStr">
        <is>
          <t xml:space="preserve"> </t>
        </is>
      </c>
      <c r="D28" s="7" t="n">
        <v>39600</v>
      </c>
    </row>
    <row r="29">
      <c r="A29" s="4" t="inlineStr">
        <is>
          <t>Concentration risk, percentage</t>
        </is>
      </c>
      <c r="B29" s="9" t="n">
        <v>0.17</v>
      </c>
      <c r="C29" s="4" t="inlineStr">
        <is>
          <t xml:space="preserve"> </t>
        </is>
      </c>
      <c r="D29" s="9" t="n">
        <v>0.18</v>
      </c>
    </row>
    <row r="30">
      <c r="A30" s="4" t="inlineStr">
        <is>
          <t>Geographic Concentration Risk | Stockholders' Equity | Non-U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Concentration risk, percentage</t>
        </is>
      </c>
      <c r="B32" s="9" t="n">
        <v>0.87</v>
      </c>
      <c r="C32" s="9" t="n">
        <v>0.79</v>
      </c>
      <c r="D32" s="9" t="n">
        <v>0.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9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Major Customers and Segment Information - Schedule of Segment Reporting Information, by Segment (Details) - USD ($)</t>
        </is>
      </c>
      <c r="B1" s="2" t="inlineStr">
        <is>
          <t>12 Months Ended</t>
        </is>
      </c>
    </row>
    <row r="2">
      <c r="B2" s="2" t="inlineStr">
        <is>
          <t>Dec. 31, 2024</t>
        </is>
      </c>
      <c r="D2" s="2" t="inlineStr">
        <is>
          <t>Dec. 31,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Operating Revenues</t>
        </is>
      </c>
      <c r="B4" s="7" t="n">
        <v>271361000</v>
      </c>
      <c r="D4" s="7" t="n">
        <v>279511000</v>
      </c>
      <c r="F4" s="7" t="n">
        <v>217325000</v>
      </c>
    </row>
    <row r="5">
      <c r="A5" s="4" t="inlineStr">
        <is>
          <t>Direct Costs and Expenses</t>
        </is>
      </c>
      <c r="B5" s="5" t="n">
        <v>197252000</v>
      </c>
      <c r="D5" s="5" t="n">
        <v>159650000</v>
      </c>
      <c r="F5" s="5" t="n">
        <v>171985000</v>
      </c>
    </row>
    <row r="6">
      <c r="A6" s="4" t="inlineStr">
        <is>
          <t>Direct Vessel (Loss) Profit</t>
        </is>
      </c>
      <c r="B6" s="5" t="n">
        <v>74109000</v>
      </c>
      <c r="D6" s="5" t="n">
        <v>119861000</v>
      </c>
      <c r="F6" s="5" t="n">
        <v>45340000</v>
      </c>
    </row>
    <row r="7">
      <c r="A7" s="4" t="inlineStr">
        <is>
          <t>Lease expense</t>
        </is>
      </c>
      <c r="B7" s="5" t="n">
        <v>1678000</v>
      </c>
      <c r="D7" s="5" t="n">
        <v>2748000</v>
      </c>
      <c r="F7" s="5" t="n">
        <v>3869000</v>
      </c>
    </row>
    <row r="8">
      <c r="A8" s="4" t="inlineStr">
        <is>
          <t>Administrative and general</t>
        </is>
      </c>
      <c r="B8" s="5" t="n">
        <v>44713000</v>
      </c>
      <c r="D8" s="5" t="n">
        <v>49183000</v>
      </c>
      <c r="F8" s="5" t="n">
        <v>40911000</v>
      </c>
    </row>
    <row r="9">
      <c r="A9" s="4" t="inlineStr">
        <is>
          <t>Depreciation and amortization</t>
        </is>
      </c>
      <c r="B9" s="5" t="n">
        <v>51628000</v>
      </c>
      <c r="D9" s="5" t="n">
        <v>53821000</v>
      </c>
      <c r="F9" s="5" t="n">
        <v>55957000</v>
      </c>
    </row>
    <row r="10">
      <c r="A10" s="4" t="inlineStr">
        <is>
          <t>Other Costs and Expenses</t>
        </is>
      </c>
      <c r="B10" s="5" t="n">
        <v>98019000</v>
      </c>
      <c r="D10" s="5" t="n">
        <v>105752000</v>
      </c>
      <c r="F10" s="5" t="n">
        <v>100737000</v>
      </c>
    </row>
    <row r="11">
      <c r="A11" s="4" t="inlineStr">
        <is>
          <t>Gains on asset dispositions and impairments, net</t>
        </is>
      </c>
      <c r="B11" s="5" t="n">
        <v>13481000</v>
      </c>
      <c r="D11" s="5" t="n">
        <v>21409000</v>
      </c>
      <c r="F11" s="5" t="n">
        <v>1398000</v>
      </c>
    </row>
    <row r="12">
      <c r="A12" s="4" t="inlineStr">
        <is>
          <t>Operating Income (Loss)</t>
        </is>
      </c>
      <c r="B12" s="5" t="n">
        <v>-10429000</v>
      </c>
      <c r="D12" s="5" t="n">
        <v>35518000</v>
      </c>
      <c r="F12" s="5" t="n">
        <v>-53999000</v>
      </c>
    </row>
    <row r="13">
      <c r="A13" s="4" t="inlineStr">
        <is>
          <t>Historical cost</t>
        </is>
      </c>
      <c r="B13" s="5" t="n">
        <v>900414000</v>
      </c>
      <c r="C13" s="4" t="inlineStr">
        <is>
          <t>[1]</t>
        </is>
      </c>
      <c r="D13" s="5" t="n">
        <v>918823000</v>
      </c>
      <c r="E13" s="4" t="inlineStr">
        <is>
          <t>[1]</t>
        </is>
      </c>
      <c r="F13" s="5" t="n">
        <v>967683000</v>
      </c>
    </row>
    <row r="14">
      <c r="A14" s="4" t="inlineStr">
        <is>
          <t>Accumulated depreciation</t>
        </is>
      </c>
      <c r="B14" s="5" t="n">
        <v>-367448000</v>
      </c>
      <c r="D14" s="5" t="n">
        <v>-324141000</v>
      </c>
      <c r="F14" s="5" t="n">
        <v>-310778000</v>
      </c>
    </row>
    <row r="15">
      <c r="A15" s="4" t="inlineStr">
        <is>
          <t>Property and equipment</t>
        </is>
      </c>
      <c r="B15" s="5" t="n">
        <v>532966000</v>
      </c>
      <c r="D15" s="5" t="n">
        <v>594682000</v>
      </c>
      <c r="F15" s="5" t="n">
        <v>656905000</v>
      </c>
    </row>
    <row r="16">
      <c r="A16" s="4" t="inlineStr">
        <is>
          <t>Total Assets</t>
        </is>
      </c>
      <c r="B16" s="5" t="n">
        <v>653510000</v>
      </c>
      <c r="C16" s="4" t="inlineStr">
        <is>
          <t>[2]</t>
        </is>
      </c>
      <c r="D16" s="5" t="n">
        <v>709023000</v>
      </c>
      <c r="E16" s="4" t="inlineStr">
        <is>
          <t>[3]</t>
        </is>
      </c>
      <c r="F16" s="5" t="n">
        <v>751599000</v>
      </c>
      <c r="G16" s="4" t="inlineStr">
        <is>
          <t>[4]</t>
        </is>
      </c>
    </row>
    <row r="17">
      <c r="A17" s="4" t="inlineStr">
        <is>
          <t>Time Charter</t>
        </is>
      </c>
      <c r="B17" s="4" t="inlineStr">
        <is>
          <t xml:space="preserve"> </t>
        </is>
      </c>
      <c r="D17" s="4" t="inlineStr">
        <is>
          <t xml:space="preserve"> </t>
        </is>
      </c>
      <c r="F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row>
    <row r="19">
      <c r="A19" s="4" t="inlineStr">
        <is>
          <t>Operating Revenues</t>
        </is>
      </c>
      <c r="B19" s="5" t="n">
        <v>254320000</v>
      </c>
      <c r="D19" s="5" t="n">
        <v>251385000</v>
      </c>
      <c r="F19" s="5" t="n">
        <v>203534000</v>
      </c>
    </row>
    <row r="20">
      <c r="A20" s="4" t="inlineStr">
        <is>
          <t>Bareboat Charter</t>
        </is>
      </c>
      <c r="B20" s="4" t="inlineStr">
        <is>
          <t xml:space="preserve"> </t>
        </is>
      </c>
      <c r="D20" s="4" t="inlineStr">
        <is>
          <t xml:space="preserve"> </t>
        </is>
      </c>
      <c r="F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row>
    <row r="22">
      <c r="A22" s="4" t="inlineStr">
        <is>
          <t>Operating Revenues</t>
        </is>
      </c>
      <c r="B22" s="5" t="n">
        <v>1464000</v>
      </c>
      <c r="D22" s="5" t="n">
        <v>1460000</v>
      </c>
      <c r="F22" s="5" t="n">
        <v>1374000</v>
      </c>
    </row>
    <row r="23">
      <c r="A23" s="4" t="inlineStr">
        <is>
          <t>Other Marine Services</t>
        </is>
      </c>
      <c r="B23" s="4" t="inlineStr">
        <is>
          <t xml:space="preserve"> </t>
        </is>
      </c>
      <c r="D23" s="4" t="inlineStr">
        <is>
          <t xml:space="preserve"> </t>
        </is>
      </c>
      <c r="F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row>
    <row r="25">
      <c r="A25" s="4" t="inlineStr">
        <is>
          <t>Operating Revenues</t>
        </is>
      </c>
      <c r="B25" s="5" t="n">
        <v>15577000</v>
      </c>
      <c r="D25" s="5" t="n">
        <v>26666000</v>
      </c>
      <c r="F25" s="5" t="n">
        <v>12417000</v>
      </c>
    </row>
    <row r="26">
      <c r="A26" s="4" t="inlineStr">
        <is>
          <t>Personnel</t>
        </is>
      </c>
      <c r="B26" s="4" t="inlineStr">
        <is>
          <t xml:space="preserve"> </t>
        </is>
      </c>
      <c r="D26" s="4" t="inlineStr">
        <is>
          <t xml:space="preserve"> </t>
        </is>
      </c>
      <c r="F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row>
    <row r="28">
      <c r="A28" s="4" t="inlineStr">
        <is>
          <t>Direct Costs and Expenses</t>
        </is>
      </c>
      <c r="B28" s="5" t="n">
        <v>85541000</v>
      </c>
      <c r="D28" s="5" t="n">
        <v>81770000</v>
      </c>
      <c r="F28" s="5" t="n">
        <v>77782000</v>
      </c>
    </row>
    <row r="29">
      <c r="A29" s="4" t="inlineStr">
        <is>
          <t>Repairs and Maintenance</t>
        </is>
      </c>
      <c r="B29" s="4" t="inlineStr">
        <is>
          <t xml:space="preserve"> </t>
        </is>
      </c>
      <c r="D29" s="4" t="inlineStr">
        <is>
          <t xml:space="preserve"> </t>
        </is>
      </c>
      <c r="F29" s="4" t="inlineStr">
        <is>
          <t xml:space="preserve"> </t>
        </is>
      </c>
    </row>
    <row r="30">
      <c r="A30" s="3" t="inlineStr">
        <is>
          <t>Segment Reporting Information [Line Items]</t>
        </is>
      </c>
      <c r="B30" s="4" t="inlineStr">
        <is>
          <t xml:space="preserve"> </t>
        </is>
      </c>
      <c r="D30" s="4" t="inlineStr">
        <is>
          <t xml:space="preserve"> </t>
        </is>
      </c>
      <c r="F30" s="4" t="inlineStr">
        <is>
          <t xml:space="preserve"> </t>
        </is>
      </c>
    </row>
    <row r="31">
      <c r="A31" s="4" t="inlineStr">
        <is>
          <t>Direct Costs and Expenses</t>
        </is>
      </c>
      <c r="B31" s="5" t="n">
        <v>40385000</v>
      </c>
      <c r="D31" s="5" t="n">
        <v>26826000</v>
      </c>
      <c r="F31" s="5" t="n">
        <v>31496000</v>
      </c>
    </row>
    <row r="32">
      <c r="A32" s="4" t="inlineStr">
        <is>
          <t>Drydocking</t>
        </is>
      </c>
      <c r="B32" s="4" t="inlineStr">
        <is>
          <t xml:space="preserve"> </t>
        </is>
      </c>
      <c r="D32" s="4" t="inlineStr">
        <is>
          <t xml:space="preserve"> </t>
        </is>
      </c>
      <c r="F32" s="4" t="inlineStr">
        <is>
          <t xml:space="preserve"> </t>
        </is>
      </c>
    </row>
    <row r="33">
      <c r="A33" s="3" t="inlineStr">
        <is>
          <t>Segment Reporting Information [Line Items]</t>
        </is>
      </c>
      <c r="B33" s="4" t="inlineStr">
        <is>
          <t xml:space="preserve"> </t>
        </is>
      </c>
      <c r="D33" s="4" t="inlineStr">
        <is>
          <t xml:space="preserve"> </t>
        </is>
      </c>
      <c r="F33" s="4" t="inlineStr">
        <is>
          <t xml:space="preserve"> </t>
        </is>
      </c>
    </row>
    <row r="34">
      <c r="A34" s="4" t="inlineStr">
        <is>
          <t>Direct Costs and Expenses</t>
        </is>
      </c>
      <c r="B34" s="5" t="n">
        <v>21451000</v>
      </c>
      <c r="D34" s="5" t="n">
        <v>6598000</v>
      </c>
      <c r="F34" s="5" t="n">
        <v>18160000</v>
      </c>
    </row>
    <row r="35">
      <c r="A35" s="4" t="inlineStr">
        <is>
          <t>Insurance and Loss Reserves</t>
        </is>
      </c>
      <c r="B35" s="4" t="inlineStr">
        <is>
          <t xml:space="preserve"> </t>
        </is>
      </c>
      <c r="D35" s="4" t="inlineStr">
        <is>
          <t xml:space="preserve"> </t>
        </is>
      </c>
      <c r="F35" s="4" t="inlineStr">
        <is>
          <t xml:space="preserve"> </t>
        </is>
      </c>
    </row>
    <row r="36">
      <c r="A36" s="3" t="inlineStr">
        <is>
          <t>Segment Reporting Information [Line Items]</t>
        </is>
      </c>
      <c r="B36" s="4" t="inlineStr">
        <is>
          <t xml:space="preserve"> </t>
        </is>
      </c>
      <c r="D36" s="4" t="inlineStr">
        <is>
          <t xml:space="preserve"> </t>
        </is>
      </c>
      <c r="F36" s="4" t="inlineStr">
        <is>
          <t xml:space="preserve"> </t>
        </is>
      </c>
    </row>
    <row r="37">
      <c r="A37" s="4" t="inlineStr">
        <is>
          <t>Direct Costs and Expenses</t>
        </is>
      </c>
      <c r="B37" s="5" t="n">
        <v>9894000</v>
      </c>
      <c r="D37" s="5" t="n">
        <v>9956000</v>
      </c>
      <c r="F37" s="5" t="n">
        <v>9962000</v>
      </c>
    </row>
    <row r="38">
      <c r="A38" s="4" t="inlineStr">
        <is>
          <t>Fuel, Lubes and Supplies</t>
        </is>
      </c>
      <c r="B38" s="4" t="inlineStr">
        <is>
          <t xml:space="preserve"> </t>
        </is>
      </c>
      <c r="D38" s="4" t="inlineStr">
        <is>
          <t xml:space="preserve"> </t>
        </is>
      </c>
      <c r="F38" s="4" t="inlineStr">
        <is>
          <t xml:space="preserve"> </t>
        </is>
      </c>
    </row>
    <row r="39">
      <c r="A39" s="3" t="inlineStr">
        <is>
          <t>Segment Reporting Information [Line Items]</t>
        </is>
      </c>
      <c r="B39" s="4" t="inlineStr">
        <is>
          <t xml:space="preserve"> </t>
        </is>
      </c>
      <c r="D39" s="4" t="inlineStr">
        <is>
          <t xml:space="preserve"> </t>
        </is>
      </c>
      <c r="F39" s="4" t="inlineStr">
        <is>
          <t xml:space="preserve"> </t>
        </is>
      </c>
    </row>
    <row r="40">
      <c r="A40" s="4" t="inlineStr">
        <is>
          <t>Direct Costs and Expenses</t>
        </is>
      </c>
      <c r="B40" s="5" t="n">
        <v>19947000</v>
      </c>
      <c r="D40" s="5" t="n">
        <v>17187000</v>
      </c>
      <c r="F40" s="5" t="n">
        <v>19289000</v>
      </c>
    </row>
    <row r="41">
      <c r="A41" s="4" t="inlineStr">
        <is>
          <t>Other Direct Costs and Expenses</t>
        </is>
      </c>
      <c r="B41" s="4" t="inlineStr">
        <is>
          <t xml:space="preserve"> </t>
        </is>
      </c>
      <c r="D41" s="4" t="inlineStr">
        <is>
          <t xml:space="preserve"> </t>
        </is>
      </c>
      <c r="F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row>
    <row r="43">
      <c r="A43" s="4" t="inlineStr">
        <is>
          <t>Direct Costs and Expenses</t>
        </is>
      </c>
      <c r="B43" s="5" t="n">
        <v>20034000</v>
      </c>
      <c r="D43" s="5" t="n">
        <v>17313000</v>
      </c>
      <c r="F43" s="5" t="n">
        <v>15296000</v>
      </c>
    </row>
    <row r="44">
      <c r="A44" s="4" t="inlineStr">
        <is>
          <t>UNITED STATES</t>
        </is>
      </c>
      <c r="B44" s="4" t="inlineStr">
        <is>
          <t xml:space="preserve"> </t>
        </is>
      </c>
      <c r="D44" s="4" t="inlineStr">
        <is>
          <t xml:space="preserve"> </t>
        </is>
      </c>
      <c r="F44" s="4" t="inlineStr">
        <is>
          <t xml:space="preserve"> </t>
        </is>
      </c>
    </row>
    <row r="45">
      <c r="A45" s="3" t="inlineStr">
        <is>
          <t>Segment Reporting Information [Line Items]</t>
        </is>
      </c>
      <c r="B45" s="4" t="inlineStr">
        <is>
          <t xml:space="preserve"> </t>
        </is>
      </c>
      <c r="D45" s="4" t="inlineStr">
        <is>
          <t xml:space="preserve"> </t>
        </is>
      </c>
      <c r="F45" s="4" t="inlineStr">
        <is>
          <t xml:space="preserve"> </t>
        </is>
      </c>
    </row>
    <row r="46">
      <c r="A46" s="4" t="inlineStr">
        <is>
          <t>Operating Revenues</t>
        </is>
      </c>
      <c r="B46" s="5" t="n">
        <v>35799000</v>
      </c>
      <c r="D46" s="5" t="n">
        <v>59528000</v>
      </c>
      <c r="F46" s="5" t="n">
        <v>60800000</v>
      </c>
    </row>
    <row r="47">
      <c r="A47" s="4" t="inlineStr">
        <is>
          <t>Direct Costs and Expenses</t>
        </is>
      </c>
      <c r="B47" s="5" t="n">
        <v>46533000</v>
      </c>
      <c r="D47" s="5" t="n">
        <v>42446000</v>
      </c>
      <c r="F47" s="5" t="n">
        <v>50639000</v>
      </c>
    </row>
    <row r="48">
      <c r="A48" s="4" t="inlineStr">
        <is>
          <t>Direct Vessel (Loss) Profit</t>
        </is>
      </c>
      <c r="B48" s="5" t="n">
        <v>-10734000</v>
      </c>
      <c r="D48" s="5" t="n">
        <v>17082000</v>
      </c>
      <c r="F48" s="5" t="n">
        <v>10161000</v>
      </c>
    </row>
    <row r="49">
      <c r="A49" s="4" t="inlineStr">
        <is>
          <t>Lease expense</t>
        </is>
      </c>
      <c r="B49" s="5" t="n">
        <v>555000</v>
      </c>
      <c r="D49" s="5" t="n">
        <v>536000</v>
      </c>
      <c r="F49" s="5" t="n">
        <v>998000</v>
      </c>
    </row>
    <row r="50">
      <c r="A50" s="4" t="inlineStr">
        <is>
          <t>Depreciation and amortization</t>
        </is>
      </c>
      <c r="B50" s="5" t="n">
        <v>12334000</v>
      </c>
      <c r="D50" s="5" t="n">
        <v>14685000</v>
      </c>
      <c r="F50" s="5" t="n">
        <v>17444000</v>
      </c>
    </row>
    <row r="51">
      <c r="A51" s="4" t="inlineStr">
        <is>
          <t>Historical cost</t>
        </is>
      </c>
      <c r="B51" s="5" t="n">
        <v>195756000</v>
      </c>
      <c r="D51" s="5" t="n">
        <v>209262000</v>
      </c>
      <c r="F51" s="5" t="n">
        <v>232740000</v>
      </c>
    </row>
    <row r="52">
      <c r="A52" s="4" t="inlineStr">
        <is>
          <t>Accumulated depreciation</t>
        </is>
      </c>
      <c r="B52" s="5" t="n">
        <v>-104771000</v>
      </c>
      <c r="D52" s="5" t="n">
        <v>-99137000</v>
      </c>
      <c r="F52" s="5" t="n">
        <v>-101503000</v>
      </c>
    </row>
    <row r="53">
      <c r="A53" s="4" t="inlineStr">
        <is>
          <t>Property and equipment</t>
        </is>
      </c>
      <c r="B53" s="5" t="n">
        <v>90985000</v>
      </c>
      <c r="D53" s="5" t="n">
        <v>110125000</v>
      </c>
      <c r="F53" s="5" t="n">
        <v>131237000</v>
      </c>
    </row>
    <row r="54">
      <c r="A54" s="4" t="inlineStr">
        <is>
          <t>Total Assets</t>
        </is>
      </c>
      <c r="B54" s="5" t="n">
        <v>120347000</v>
      </c>
      <c r="C54" s="4" t="inlineStr">
        <is>
          <t>[2]</t>
        </is>
      </c>
      <c r="D54" s="5" t="n">
        <v>142264000</v>
      </c>
      <c r="E54" s="4" t="inlineStr">
        <is>
          <t>[3]</t>
        </is>
      </c>
      <c r="F54" s="5" t="n">
        <v>174081000</v>
      </c>
      <c r="G54" s="4" t="inlineStr">
        <is>
          <t>[4]</t>
        </is>
      </c>
    </row>
    <row r="55">
      <c r="A55" s="4" t="inlineStr">
        <is>
          <t>UNITED STATES | Time Charter</t>
        </is>
      </c>
      <c r="B55" s="4" t="inlineStr">
        <is>
          <t xml:space="preserve"> </t>
        </is>
      </c>
      <c r="D55" s="4" t="inlineStr">
        <is>
          <t xml:space="preserve"> </t>
        </is>
      </c>
      <c r="F55" s="4" t="inlineStr">
        <is>
          <t xml:space="preserve"> </t>
        </is>
      </c>
    </row>
    <row r="56">
      <c r="A56" s="3" t="inlineStr">
        <is>
          <t>Segment Reporting Information [Line Items]</t>
        </is>
      </c>
      <c r="B56" s="4" t="inlineStr">
        <is>
          <t xml:space="preserve"> </t>
        </is>
      </c>
      <c r="D56" s="4" t="inlineStr">
        <is>
          <t xml:space="preserve"> </t>
        </is>
      </c>
      <c r="F56" s="4" t="inlineStr">
        <is>
          <t xml:space="preserve"> </t>
        </is>
      </c>
    </row>
    <row r="57">
      <c r="A57" s="4" t="inlineStr">
        <is>
          <t>Operating Revenues</t>
        </is>
      </c>
      <c r="B57" s="5" t="n">
        <v>31991000</v>
      </c>
      <c r="D57" s="5" t="n">
        <v>41850000</v>
      </c>
      <c r="F57" s="5" t="n">
        <v>51272000</v>
      </c>
    </row>
    <row r="58">
      <c r="A58" s="4" t="inlineStr">
        <is>
          <t>UNITED STATES | Bareboat Charter</t>
        </is>
      </c>
      <c r="B58" s="4" t="inlineStr">
        <is>
          <t xml:space="preserve"> </t>
        </is>
      </c>
      <c r="D58" s="4" t="inlineStr">
        <is>
          <t xml:space="preserve"> </t>
        </is>
      </c>
      <c r="F58" s="4" t="inlineStr">
        <is>
          <t xml:space="preserve"> </t>
        </is>
      </c>
    </row>
    <row r="59">
      <c r="A59" s="3" t="inlineStr">
        <is>
          <t>Segment Reporting Information [Line Items]</t>
        </is>
      </c>
      <c r="B59" s="4" t="inlineStr">
        <is>
          <t xml:space="preserve"> </t>
        </is>
      </c>
      <c r="D59" s="4" t="inlineStr">
        <is>
          <t xml:space="preserve"> </t>
        </is>
      </c>
      <c r="F59" s="4" t="inlineStr">
        <is>
          <t xml:space="preserve"> </t>
        </is>
      </c>
    </row>
    <row r="60">
      <c r="A60" s="4" t="inlineStr">
        <is>
          <t>Operating Revenues</t>
        </is>
      </c>
      <c r="B60" s="5" t="n">
        <v>0</v>
      </c>
      <c r="D60" s="5" t="n">
        <v>0</v>
      </c>
      <c r="F60" s="5" t="n">
        <v>0</v>
      </c>
    </row>
    <row r="61">
      <c r="A61" s="4" t="inlineStr">
        <is>
          <t>UNITED STATES | Other Marine Services</t>
        </is>
      </c>
      <c r="B61" s="4" t="inlineStr">
        <is>
          <t xml:space="preserve"> </t>
        </is>
      </c>
      <c r="D61" s="4" t="inlineStr">
        <is>
          <t xml:space="preserve"> </t>
        </is>
      </c>
      <c r="F61" s="4" t="inlineStr">
        <is>
          <t xml:space="preserve"> </t>
        </is>
      </c>
    </row>
    <row r="62">
      <c r="A62" s="3" t="inlineStr">
        <is>
          <t>Segment Reporting Information [Line Items]</t>
        </is>
      </c>
      <c r="B62" s="4" t="inlineStr">
        <is>
          <t xml:space="preserve"> </t>
        </is>
      </c>
      <c r="D62" s="4" t="inlineStr">
        <is>
          <t xml:space="preserve"> </t>
        </is>
      </c>
      <c r="F62" s="4" t="inlineStr">
        <is>
          <t xml:space="preserve"> </t>
        </is>
      </c>
    </row>
    <row r="63">
      <c r="A63" s="4" t="inlineStr">
        <is>
          <t>Operating Revenues</t>
        </is>
      </c>
      <c r="B63" s="5" t="n">
        <v>3808000</v>
      </c>
      <c r="D63" s="5" t="n">
        <v>17678000</v>
      </c>
      <c r="F63" s="5" t="n">
        <v>9528000</v>
      </c>
    </row>
    <row r="64">
      <c r="A64" s="4" t="inlineStr">
        <is>
          <t>UNITED STATES | Personnel</t>
        </is>
      </c>
      <c r="B64" s="4" t="inlineStr">
        <is>
          <t xml:space="preserve"> </t>
        </is>
      </c>
      <c r="D64" s="4" t="inlineStr">
        <is>
          <t xml:space="preserve"> </t>
        </is>
      </c>
      <c r="F64" s="4" t="inlineStr">
        <is>
          <t xml:space="preserve"> </t>
        </is>
      </c>
    </row>
    <row r="65">
      <c r="A65" s="3" t="inlineStr">
        <is>
          <t>Segment Reporting Information [Line Items]</t>
        </is>
      </c>
      <c r="B65" s="4" t="inlineStr">
        <is>
          <t xml:space="preserve"> </t>
        </is>
      </c>
      <c r="D65" s="4" t="inlineStr">
        <is>
          <t xml:space="preserve"> </t>
        </is>
      </c>
      <c r="F65" s="4" t="inlineStr">
        <is>
          <t xml:space="preserve"> </t>
        </is>
      </c>
    </row>
    <row r="66">
      <c r="A66" s="4" t="inlineStr">
        <is>
          <t>Direct Costs and Expenses</t>
        </is>
      </c>
      <c r="B66" s="5" t="n">
        <v>24459000</v>
      </c>
      <c r="D66" s="5" t="n">
        <v>26110000</v>
      </c>
      <c r="F66" s="5" t="n">
        <v>25201000</v>
      </c>
    </row>
    <row r="67">
      <c r="A67" s="4" t="inlineStr">
        <is>
          <t>UNITED STATES | Repairs and Maintenance</t>
        </is>
      </c>
      <c r="B67" s="4" t="inlineStr">
        <is>
          <t xml:space="preserve"> </t>
        </is>
      </c>
      <c r="D67" s="4" t="inlineStr">
        <is>
          <t xml:space="preserve"> </t>
        </is>
      </c>
      <c r="F67" s="4" t="inlineStr">
        <is>
          <t xml:space="preserve"> </t>
        </is>
      </c>
    </row>
    <row r="68">
      <c r="A68" s="3" t="inlineStr">
        <is>
          <t>Segment Reporting Information [Line Items]</t>
        </is>
      </c>
      <c r="B68" s="4" t="inlineStr">
        <is>
          <t xml:space="preserve"> </t>
        </is>
      </c>
      <c r="D68" s="4" t="inlineStr">
        <is>
          <t xml:space="preserve"> </t>
        </is>
      </c>
      <c r="F68" s="4" t="inlineStr">
        <is>
          <t xml:space="preserve"> </t>
        </is>
      </c>
    </row>
    <row r="69">
      <c r="A69" s="4" t="inlineStr">
        <is>
          <t>Direct Costs and Expenses</t>
        </is>
      </c>
      <c r="B69" s="5" t="n">
        <v>6618000</v>
      </c>
      <c r="D69" s="5" t="n">
        <v>5146000</v>
      </c>
      <c r="F69" s="5" t="n">
        <v>7049000</v>
      </c>
    </row>
    <row r="70">
      <c r="A70" s="4" t="inlineStr">
        <is>
          <t>UNITED STATES | Drydocking</t>
        </is>
      </c>
      <c r="B70" s="4" t="inlineStr">
        <is>
          <t xml:space="preserve"> </t>
        </is>
      </c>
      <c r="D70" s="4" t="inlineStr">
        <is>
          <t xml:space="preserve"> </t>
        </is>
      </c>
      <c r="F70" s="4" t="inlineStr">
        <is>
          <t xml:space="preserve"> </t>
        </is>
      </c>
    </row>
    <row r="71">
      <c r="A71" s="3" t="inlineStr">
        <is>
          <t>Segment Reporting Information [Line Items]</t>
        </is>
      </c>
      <c r="B71" s="4" t="inlineStr">
        <is>
          <t xml:space="preserve"> </t>
        </is>
      </c>
      <c r="D71" s="4" t="inlineStr">
        <is>
          <t xml:space="preserve"> </t>
        </is>
      </c>
      <c r="F71" s="4" t="inlineStr">
        <is>
          <t xml:space="preserve"> </t>
        </is>
      </c>
    </row>
    <row r="72">
      <c r="A72" s="4" t="inlineStr">
        <is>
          <t>Direct Costs and Expenses</t>
        </is>
      </c>
      <c r="B72" s="5" t="n">
        <v>8604000</v>
      </c>
      <c r="D72" s="5" t="n">
        <v>2314000</v>
      </c>
      <c r="F72" s="5" t="n">
        <v>8978000</v>
      </c>
    </row>
    <row r="73">
      <c r="A73" s="4" t="inlineStr">
        <is>
          <t>UNITED STATES | Insurance and Loss Reserves</t>
        </is>
      </c>
      <c r="B73" s="4" t="inlineStr">
        <is>
          <t xml:space="preserve"> </t>
        </is>
      </c>
      <c r="D73" s="4" t="inlineStr">
        <is>
          <t xml:space="preserve"> </t>
        </is>
      </c>
      <c r="F73" s="4" t="inlineStr">
        <is>
          <t xml:space="preserve"> </t>
        </is>
      </c>
    </row>
    <row r="74">
      <c r="A74" s="3" t="inlineStr">
        <is>
          <t>Segment Reporting Information [Line Items]</t>
        </is>
      </c>
      <c r="B74" s="4" t="inlineStr">
        <is>
          <t xml:space="preserve"> </t>
        </is>
      </c>
      <c r="D74" s="4" t="inlineStr">
        <is>
          <t xml:space="preserve"> </t>
        </is>
      </c>
      <c r="F74" s="4" t="inlineStr">
        <is>
          <t xml:space="preserve"> </t>
        </is>
      </c>
    </row>
    <row r="75">
      <c r="A75" s="4" t="inlineStr">
        <is>
          <t>Direct Costs and Expenses</t>
        </is>
      </c>
      <c r="B75" s="5" t="n">
        <v>2992000</v>
      </c>
      <c r="D75" s="5" t="n">
        <v>3752000</v>
      </c>
      <c r="F75" s="5" t="n">
        <v>4831000</v>
      </c>
    </row>
    <row r="76">
      <c r="A76" s="4" t="inlineStr">
        <is>
          <t>UNITED STATES | Fuel, Lubes and Supplies</t>
        </is>
      </c>
      <c r="B76" s="4" t="inlineStr">
        <is>
          <t xml:space="preserve"> </t>
        </is>
      </c>
      <c r="D76" s="4" t="inlineStr">
        <is>
          <t xml:space="preserve"> </t>
        </is>
      </c>
      <c r="F76" s="4" t="inlineStr">
        <is>
          <t xml:space="preserve"> </t>
        </is>
      </c>
    </row>
    <row r="77">
      <c r="A77" s="3" t="inlineStr">
        <is>
          <t>Segment Reporting Information [Line Items]</t>
        </is>
      </c>
      <c r="B77" s="4" t="inlineStr">
        <is>
          <t xml:space="preserve"> </t>
        </is>
      </c>
      <c r="D77" s="4" t="inlineStr">
        <is>
          <t xml:space="preserve"> </t>
        </is>
      </c>
      <c r="F77" s="4" t="inlineStr">
        <is>
          <t xml:space="preserve"> </t>
        </is>
      </c>
    </row>
    <row r="78">
      <c r="A78" s="4" t="inlineStr">
        <is>
          <t>Direct Costs and Expenses</t>
        </is>
      </c>
      <c r="B78" s="5" t="n">
        <v>3351000</v>
      </c>
      <c r="D78" s="5" t="n">
        <v>3697000</v>
      </c>
      <c r="F78" s="5" t="n">
        <v>3345000</v>
      </c>
    </row>
    <row r="79">
      <c r="A79" s="4" t="inlineStr">
        <is>
          <t>UNITED STATES | Other Direct Costs and Expenses</t>
        </is>
      </c>
      <c r="B79" s="4" t="inlineStr">
        <is>
          <t xml:space="preserve"> </t>
        </is>
      </c>
      <c r="D79" s="4" t="inlineStr">
        <is>
          <t xml:space="preserve"> </t>
        </is>
      </c>
      <c r="F79" s="4" t="inlineStr">
        <is>
          <t xml:space="preserve"> </t>
        </is>
      </c>
    </row>
    <row r="80">
      <c r="A80" s="3" t="inlineStr">
        <is>
          <t>Segment Reporting Information [Line Items]</t>
        </is>
      </c>
      <c r="B80" s="4" t="inlineStr">
        <is>
          <t xml:space="preserve"> </t>
        </is>
      </c>
      <c r="D80" s="4" t="inlineStr">
        <is>
          <t xml:space="preserve"> </t>
        </is>
      </c>
      <c r="F80" s="4" t="inlineStr">
        <is>
          <t xml:space="preserve"> </t>
        </is>
      </c>
    </row>
    <row r="81">
      <c r="A81" s="4" t="inlineStr">
        <is>
          <t>Direct Costs and Expenses</t>
        </is>
      </c>
      <c r="B81" s="5" t="n">
        <v>509000</v>
      </c>
      <c r="D81" s="5" t="n">
        <v>1427000</v>
      </c>
      <c r="F81" s="5" t="n">
        <v>1235000</v>
      </c>
    </row>
    <row r="82">
      <c r="A82" s="4" t="inlineStr">
        <is>
          <t>Africa and Europe</t>
        </is>
      </c>
      <c r="B82" s="4" t="inlineStr">
        <is>
          <t xml:space="preserve"> </t>
        </is>
      </c>
      <c r="D82" s="4" t="inlineStr">
        <is>
          <t xml:space="preserve"> </t>
        </is>
      </c>
      <c r="F82" s="4" t="inlineStr">
        <is>
          <t xml:space="preserve"> </t>
        </is>
      </c>
    </row>
    <row r="83">
      <c r="A83" s="3" t="inlineStr">
        <is>
          <t>Segment Reporting Information [Line Items]</t>
        </is>
      </c>
      <c r="B83" s="4" t="inlineStr">
        <is>
          <t xml:space="preserve"> </t>
        </is>
      </c>
      <c r="D83" s="4" t="inlineStr">
        <is>
          <t xml:space="preserve"> </t>
        </is>
      </c>
      <c r="F83" s="4" t="inlineStr">
        <is>
          <t xml:space="preserve"> </t>
        </is>
      </c>
    </row>
    <row r="84">
      <c r="A84" s="4" t="inlineStr">
        <is>
          <t>Operating Revenues</t>
        </is>
      </c>
      <c r="B84" s="5" t="n">
        <v>104682000</v>
      </c>
      <c r="D84" s="5" t="n">
        <v>90311000</v>
      </c>
      <c r="F84" s="5" t="n">
        <v>59897000</v>
      </c>
    </row>
    <row r="85">
      <c r="A85" s="4" t="inlineStr">
        <is>
          <t>Direct Costs and Expenses</t>
        </is>
      </c>
      <c r="B85" s="5" t="n">
        <v>62447000</v>
      </c>
      <c r="D85" s="5" t="n">
        <v>51633000</v>
      </c>
      <c r="F85" s="5" t="n">
        <v>44379000</v>
      </c>
    </row>
    <row r="86">
      <c r="A86" s="4" t="inlineStr">
        <is>
          <t>Direct Vessel (Loss) Profit</t>
        </is>
      </c>
      <c r="B86" s="5" t="n">
        <v>42235000</v>
      </c>
      <c r="D86" s="5" t="n">
        <v>38678000</v>
      </c>
      <c r="F86" s="5" t="n">
        <v>15518000</v>
      </c>
    </row>
    <row r="87">
      <c r="A87" s="4" t="inlineStr">
        <is>
          <t>Lease expense</t>
        </is>
      </c>
      <c r="B87" s="5" t="n">
        <v>507000</v>
      </c>
      <c r="D87" s="5" t="n">
        <v>1498000</v>
      </c>
      <c r="F87" s="5" t="n">
        <v>1691000</v>
      </c>
    </row>
    <row r="88">
      <c r="A88" s="4" t="inlineStr">
        <is>
          <t>Depreciation and amortization</t>
        </is>
      </c>
      <c r="B88" s="5" t="n">
        <v>17497000</v>
      </c>
      <c r="D88" s="5" t="n">
        <v>15346000</v>
      </c>
      <c r="F88" s="5" t="n">
        <v>13708000</v>
      </c>
    </row>
    <row r="89">
      <c r="A89" s="4" t="inlineStr">
        <is>
          <t>Historical cost</t>
        </is>
      </c>
      <c r="B89" s="5" t="n">
        <v>325000000</v>
      </c>
      <c r="D89" s="5" t="n">
        <v>272272000</v>
      </c>
      <c r="F89" s="5" t="n">
        <v>285303000</v>
      </c>
    </row>
    <row r="90">
      <c r="A90" s="4" t="inlineStr">
        <is>
          <t>Accumulated depreciation</t>
        </is>
      </c>
      <c r="B90" s="5" t="n">
        <v>-121320000</v>
      </c>
      <c r="D90" s="5" t="n">
        <v>-93045000</v>
      </c>
      <c r="F90" s="5" t="n">
        <v>-92030000</v>
      </c>
    </row>
    <row r="91">
      <c r="A91" s="4" t="inlineStr">
        <is>
          <t>Property and equipment</t>
        </is>
      </c>
      <c r="B91" s="5" t="n">
        <v>203680000</v>
      </c>
      <c r="D91" s="5" t="n">
        <v>179227000</v>
      </c>
      <c r="F91" s="5" t="n">
        <v>193273000</v>
      </c>
    </row>
    <row r="92">
      <c r="A92" s="4" t="inlineStr">
        <is>
          <t>Total Assets</t>
        </is>
      </c>
      <c r="B92" s="5" t="n">
        <v>241278000</v>
      </c>
      <c r="C92" s="4" t="inlineStr">
        <is>
          <t>[2]</t>
        </is>
      </c>
      <c r="D92" s="5" t="n">
        <v>215158000</v>
      </c>
      <c r="E92" s="4" t="inlineStr">
        <is>
          <t>[3]</t>
        </is>
      </c>
      <c r="F92" s="5" t="n">
        <v>211371000</v>
      </c>
      <c r="G92" s="4" t="inlineStr">
        <is>
          <t>[4]</t>
        </is>
      </c>
    </row>
    <row r="93">
      <c r="A93" s="4" t="inlineStr">
        <is>
          <t>Africa and Europe | Time Charter</t>
        </is>
      </c>
      <c r="B93" s="4" t="inlineStr">
        <is>
          <t xml:space="preserve"> </t>
        </is>
      </c>
      <c r="D93" s="4" t="inlineStr">
        <is>
          <t xml:space="preserve"> </t>
        </is>
      </c>
      <c r="F93" s="4" t="inlineStr">
        <is>
          <t xml:space="preserve"> </t>
        </is>
      </c>
    </row>
    <row r="94">
      <c r="A94" s="3" t="inlineStr">
        <is>
          <t>Segment Reporting Information [Line Items]</t>
        </is>
      </c>
      <c r="B94" s="4" t="inlineStr">
        <is>
          <t xml:space="preserve"> </t>
        </is>
      </c>
      <c r="D94" s="4" t="inlineStr">
        <is>
          <t xml:space="preserve"> </t>
        </is>
      </c>
      <c r="F94" s="4" t="inlineStr">
        <is>
          <t xml:space="preserve"> </t>
        </is>
      </c>
    </row>
    <row r="95">
      <c r="A95" s="4" t="inlineStr">
        <is>
          <t>Operating Revenues</t>
        </is>
      </c>
      <c r="B95" s="5" t="n">
        <v>99410000</v>
      </c>
      <c r="D95" s="5" t="n">
        <v>87729000</v>
      </c>
      <c r="F95" s="5" t="n">
        <v>60060000</v>
      </c>
    </row>
    <row r="96">
      <c r="A96" s="4" t="inlineStr">
        <is>
          <t>Africa and Europe | Bareboat Charter</t>
        </is>
      </c>
      <c r="B96" s="4" t="inlineStr">
        <is>
          <t xml:space="preserve"> </t>
        </is>
      </c>
      <c r="D96" s="4" t="inlineStr">
        <is>
          <t xml:space="preserve"> </t>
        </is>
      </c>
      <c r="F96" s="4" t="inlineStr">
        <is>
          <t xml:space="preserve"> </t>
        </is>
      </c>
    </row>
    <row r="97">
      <c r="A97" s="3" t="inlineStr">
        <is>
          <t>Segment Reporting Information [Line Items]</t>
        </is>
      </c>
      <c r="B97" s="4" t="inlineStr">
        <is>
          <t xml:space="preserve"> </t>
        </is>
      </c>
      <c r="D97" s="4" t="inlineStr">
        <is>
          <t xml:space="preserve"> </t>
        </is>
      </c>
      <c r="F97" s="4" t="inlineStr">
        <is>
          <t xml:space="preserve"> </t>
        </is>
      </c>
    </row>
    <row r="98">
      <c r="A98" s="4" t="inlineStr">
        <is>
          <t>Operating Revenues</t>
        </is>
      </c>
      <c r="B98" s="5" t="n">
        <v>0</v>
      </c>
      <c r="D98" s="5" t="n">
        <v>0</v>
      </c>
      <c r="F98" s="5" t="n">
        <v>0</v>
      </c>
    </row>
    <row r="99">
      <c r="A99" s="4" t="inlineStr">
        <is>
          <t>Africa and Europe | Other Marine Services</t>
        </is>
      </c>
      <c r="B99" s="4" t="inlineStr">
        <is>
          <t xml:space="preserve"> </t>
        </is>
      </c>
      <c r="D99" s="4" t="inlineStr">
        <is>
          <t xml:space="preserve"> </t>
        </is>
      </c>
      <c r="F99" s="4" t="inlineStr">
        <is>
          <t xml:space="preserve"> </t>
        </is>
      </c>
    </row>
    <row r="100">
      <c r="A100" s="3" t="inlineStr">
        <is>
          <t>Segment Reporting Information [Line Items]</t>
        </is>
      </c>
      <c r="B100" s="4" t="inlineStr">
        <is>
          <t xml:space="preserve"> </t>
        </is>
      </c>
      <c r="D100" s="4" t="inlineStr">
        <is>
          <t xml:space="preserve"> </t>
        </is>
      </c>
      <c r="F100" s="4" t="inlineStr">
        <is>
          <t xml:space="preserve"> </t>
        </is>
      </c>
    </row>
    <row r="101">
      <c r="A101" s="4" t="inlineStr">
        <is>
          <t>Operating Revenues</t>
        </is>
      </c>
      <c r="B101" s="5" t="n">
        <v>5272000</v>
      </c>
      <c r="D101" s="5" t="n">
        <v>2582000</v>
      </c>
      <c r="F101" s="5" t="n">
        <v>-163000</v>
      </c>
    </row>
    <row r="102">
      <c r="A102" s="4" t="inlineStr">
        <is>
          <t>Africa and Europe | Personnel</t>
        </is>
      </c>
      <c r="B102" s="4" t="inlineStr">
        <is>
          <t xml:space="preserve"> </t>
        </is>
      </c>
      <c r="D102" s="4" t="inlineStr">
        <is>
          <t xml:space="preserve"> </t>
        </is>
      </c>
      <c r="F102" s="4" t="inlineStr">
        <is>
          <t xml:space="preserve"> </t>
        </is>
      </c>
    </row>
    <row r="103">
      <c r="A103" s="3" t="inlineStr">
        <is>
          <t>Segment Reporting Information [Line Items]</t>
        </is>
      </c>
      <c r="B103" s="4" t="inlineStr">
        <is>
          <t xml:space="preserve"> </t>
        </is>
      </c>
      <c r="D103" s="4" t="inlineStr">
        <is>
          <t xml:space="preserve"> </t>
        </is>
      </c>
      <c r="F103" s="4" t="inlineStr">
        <is>
          <t xml:space="preserve"> </t>
        </is>
      </c>
    </row>
    <row r="104">
      <c r="A104" s="4" t="inlineStr">
        <is>
          <t>Direct Costs and Expenses</t>
        </is>
      </c>
      <c r="B104" s="5" t="n">
        <v>21887000</v>
      </c>
      <c r="D104" s="5" t="n">
        <v>20434000</v>
      </c>
      <c r="F104" s="5" t="n">
        <v>16436000</v>
      </c>
    </row>
    <row r="105">
      <c r="A105" s="4" t="inlineStr">
        <is>
          <t>Africa and Europe | Repairs and Maintenance</t>
        </is>
      </c>
      <c r="B105" s="4" t="inlineStr">
        <is>
          <t xml:space="preserve"> </t>
        </is>
      </c>
      <c r="D105" s="4" t="inlineStr">
        <is>
          <t xml:space="preserve"> </t>
        </is>
      </c>
      <c r="F105" s="4" t="inlineStr">
        <is>
          <t xml:space="preserve"> </t>
        </is>
      </c>
    </row>
    <row r="106">
      <c r="A106" s="3" t="inlineStr">
        <is>
          <t>Segment Reporting Information [Line Items]</t>
        </is>
      </c>
      <c r="B106" s="4" t="inlineStr">
        <is>
          <t xml:space="preserve"> </t>
        </is>
      </c>
      <c r="D106" s="4" t="inlineStr">
        <is>
          <t xml:space="preserve"> </t>
        </is>
      </c>
      <c r="F106" s="4" t="inlineStr">
        <is>
          <t xml:space="preserve"> </t>
        </is>
      </c>
    </row>
    <row r="107">
      <c r="A107" s="4" t="inlineStr">
        <is>
          <t>Direct Costs and Expenses</t>
        </is>
      </c>
      <c r="B107" s="5" t="n">
        <v>13537000</v>
      </c>
      <c r="D107" s="5" t="n">
        <v>9624000</v>
      </c>
      <c r="F107" s="5" t="n">
        <v>9229000</v>
      </c>
    </row>
    <row r="108">
      <c r="A108" s="4" t="inlineStr">
        <is>
          <t>Africa and Europe | Drydocking</t>
        </is>
      </c>
      <c r="B108" s="4" t="inlineStr">
        <is>
          <t xml:space="preserve"> </t>
        </is>
      </c>
      <c r="D108" s="4" t="inlineStr">
        <is>
          <t xml:space="preserve"> </t>
        </is>
      </c>
      <c r="F108" s="4" t="inlineStr">
        <is>
          <t xml:space="preserve"> </t>
        </is>
      </c>
    </row>
    <row r="109">
      <c r="A109" s="3" t="inlineStr">
        <is>
          <t>Segment Reporting Information [Line Items]</t>
        </is>
      </c>
      <c r="B109" s="4" t="inlineStr">
        <is>
          <t xml:space="preserve"> </t>
        </is>
      </c>
      <c r="D109" s="4" t="inlineStr">
        <is>
          <t xml:space="preserve"> </t>
        </is>
      </c>
      <c r="F109" s="4" t="inlineStr">
        <is>
          <t xml:space="preserve"> </t>
        </is>
      </c>
    </row>
    <row r="110">
      <c r="A110" s="4" t="inlineStr">
        <is>
          <t>Direct Costs and Expenses</t>
        </is>
      </c>
      <c r="B110" s="5" t="n">
        <v>4774000</v>
      </c>
      <c r="D110" s="5" t="n">
        <v>2946000</v>
      </c>
      <c r="F110" s="5" t="n">
        <v>2339000</v>
      </c>
    </row>
    <row r="111">
      <c r="A111" s="4" t="inlineStr">
        <is>
          <t>Africa and Europe | Insurance and Loss Reserves</t>
        </is>
      </c>
      <c r="B111" s="4" t="inlineStr">
        <is>
          <t xml:space="preserve"> </t>
        </is>
      </c>
      <c r="D111" s="4" t="inlineStr">
        <is>
          <t xml:space="preserve"> </t>
        </is>
      </c>
      <c r="F111" s="4" t="inlineStr">
        <is>
          <t xml:space="preserve"> </t>
        </is>
      </c>
    </row>
    <row r="112">
      <c r="A112" s="3" t="inlineStr">
        <is>
          <t>Segment Reporting Information [Line Items]</t>
        </is>
      </c>
      <c r="B112" s="4" t="inlineStr">
        <is>
          <t xml:space="preserve"> </t>
        </is>
      </c>
      <c r="D112" s="4" t="inlineStr">
        <is>
          <t xml:space="preserve"> </t>
        </is>
      </c>
      <c r="F112" s="4" t="inlineStr">
        <is>
          <t xml:space="preserve"> </t>
        </is>
      </c>
    </row>
    <row r="113">
      <c r="A113" s="4" t="inlineStr">
        <is>
          <t>Direct Costs and Expenses</t>
        </is>
      </c>
      <c r="B113" s="5" t="n">
        <v>2329000</v>
      </c>
      <c r="D113" s="5" t="n">
        <v>1727000</v>
      </c>
      <c r="F113" s="5" t="n">
        <v>1178000</v>
      </c>
    </row>
    <row r="114">
      <c r="A114" s="4" t="inlineStr">
        <is>
          <t>Africa and Europe | Fuel, Lubes and Supplies</t>
        </is>
      </c>
      <c r="B114" s="4" t="inlineStr">
        <is>
          <t xml:space="preserve"> </t>
        </is>
      </c>
      <c r="D114" s="4" t="inlineStr">
        <is>
          <t xml:space="preserve"> </t>
        </is>
      </c>
      <c r="F114" s="4" t="inlineStr">
        <is>
          <t xml:space="preserve"> </t>
        </is>
      </c>
    </row>
    <row r="115">
      <c r="A115" s="3" t="inlineStr">
        <is>
          <t>Segment Reporting Information [Line Items]</t>
        </is>
      </c>
      <c r="B115" s="4" t="inlineStr">
        <is>
          <t xml:space="preserve"> </t>
        </is>
      </c>
      <c r="D115" s="4" t="inlineStr">
        <is>
          <t xml:space="preserve"> </t>
        </is>
      </c>
      <c r="F115" s="4" t="inlineStr">
        <is>
          <t xml:space="preserve"> </t>
        </is>
      </c>
    </row>
    <row r="116">
      <c r="A116" s="4" t="inlineStr">
        <is>
          <t>Direct Costs and Expenses</t>
        </is>
      </c>
      <c r="B116" s="5" t="n">
        <v>7197000</v>
      </c>
      <c r="D116" s="5" t="n">
        <v>6830000</v>
      </c>
      <c r="F116" s="5" t="n">
        <v>8022000</v>
      </c>
    </row>
    <row r="117">
      <c r="A117" s="4" t="inlineStr">
        <is>
          <t>Africa and Europe | Other Direct Costs and Expenses</t>
        </is>
      </c>
      <c r="B117" s="4" t="inlineStr">
        <is>
          <t xml:space="preserve"> </t>
        </is>
      </c>
      <c r="D117" s="4" t="inlineStr">
        <is>
          <t xml:space="preserve"> </t>
        </is>
      </c>
      <c r="F117" s="4" t="inlineStr">
        <is>
          <t xml:space="preserve"> </t>
        </is>
      </c>
    </row>
    <row r="118">
      <c r="A118" s="3" t="inlineStr">
        <is>
          <t>Segment Reporting Information [Line Items]</t>
        </is>
      </c>
      <c r="B118" s="4" t="inlineStr">
        <is>
          <t xml:space="preserve"> </t>
        </is>
      </c>
      <c r="D118" s="4" t="inlineStr">
        <is>
          <t xml:space="preserve"> </t>
        </is>
      </c>
      <c r="F118" s="4" t="inlineStr">
        <is>
          <t xml:space="preserve"> </t>
        </is>
      </c>
    </row>
    <row r="119">
      <c r="A119" s="4" t="inlineStr">
        <is>
          <t>Direct Costs and Expenses</t>
        </is>
      </c>
      <c r="B119" s="5" t="n">
        <v>12723000</v>
      </c>
      <c r="D119" s="5" t="n">
        <v>10072000</v>
      </c>
      <c r="F119" s="5" t="n">
        <v>7175000</v>
      </c>
    </row>
    <row r="120">
      <c r="A120" s="4" t="inlineStr">
        <is>
          <t>Middle East and Asia</t>
        </is>
      </c>
      <c r="B120" s="4" t="inlineStr">
        <is>
          <t xml:space="preserve"> </t>
        </is>
      </c>
      <c r="D120" s="4" t="inlineStr">
        <is>
          <t xml:space="preserve"> </t>
        </is>
      </c>
      <c r="F120" s="4" t="inlineStr">
        <is>
          <t xml:space="preserve"> </t>
        </is>
      </c>
    </row>
    <row r="121">
      <c r="A121" s="3" t="inlineStr">
        <is>
          <t>Segment Reporting Information [Line Items]</t>
        </is>
      </c>
      <c r="B121" s="4" t="inlineStr">
        <is>
          <t xml:space="preserve"> </t>
        </is>
      </c>
      <c r="D121" s="4" t="inlineStr">
        <is>
          <t xml:space="preserve"> </t>
        </is>
      </c>
      <c r="F121" s="4" t="inlineStr">
        <is>
          <t xml:space="preserve"> </t>
        </is>
      </c>
    </row>
    <row r="122">
      <c r="A122" s="4" t="inlineStr">
        <is>
          <t>Operating Revenues</t>
        </is>
      </c>
      <c r="B122" s="5" t="n">
        <v>72325000</v>
      </c>
      <c r="D122" s="5" t="n">
        <v>70752000</v>
      </c>
      <c r="F122" s="5" t="n">
        <v>52842000</v>
      </c>
    </row>
    <row r="123">
      <c r="A123" s="4" t="inlineStr">
        <is>
          <t>Direct Costs and Expenses</t>
        </is>
      </c>
      <c r="B123" s="5" t="n">
        <v>51731000</v>
      </c>
      <c r="D123" s="5" t="n">
        <v>38947000</v>
      </c>
      <c r="F123" s="5" t="n">
        <v>49616000</v>
      </c>
    </row>
    <row r="124">
      <c r="A124" s="4" t="inlineStr">
        <is>
          <t>Direct Vessel (Loss) Profit</t>
        </is>
      </c>
      <c r="B124" s="5" t="n">
        <v>20594000</v>
      </c>
      <c r="D124" s="5" t="n">
        <v>31805000</v>
      </c>
      <c r="F124" s="5" t="n">
        <v>3226000</v>
      </c>
    </row>
    <row r="125">
      <c r="A125" s="4" t="inlineStr">
        <is>
          <t>Lease expense</t>
        </is>
      </c>
      <c r="B125" s="5" t="n">
        <v>301000</v>
      </c>
      <c r="D125" s="5" t="n">
        <v>360000</v>
      </c>
      <c r="F125" s="5" t="n">
        <v>156000</v>
      </c>
    </row>
    <row r="126">
      <c r="A126" s="4" t="inlineStr">
        <is>
          <t>Depreciation and amortization</t>
        </is>
      </c>
      <c r="B126" s="5" t="n">
        <v>13276000</v>
      </c>
      <c r="D126" s="5" t="n">
        <v>14760000</v>
      </c>
      <c r="F126" s="5" t="n">
        <v>16331000</v>
      </c>
    </row>
    <row r="127">
      <c r="A127" s="4" t="inlineStr">
        <is>
          <t>Historical cost</t>
        </is>
      </c>
      <c r="B127" s="5" t="n">
        <v>240075000</v>
      </c>
      <c r="D127" s="5" t="n">
        <v>267079000</v>
      </c>
      <c r="F127" s="5" t="n">
        <v>286745000</v>
      </c>
    </row>
    <row r="128">
      <c r="A128" s="4" t="inlineStr">
        <is>
          <t>Accumulated depreciation</t>
        </is>
      </c>
      <c r="B128" s="5" t="n">
        <v>-97908000</v>
      </c>
      <c r="D128" s="5" t="n">
        <v>-94708000</v>
      </c>
      <c r="F128" s="5" t="n">
        <v>-89444000</v>
      </c>
    </row>
    <row r="129">
      <c r="A129" s="4" t="inlineStr">
        <is>
          <t>Property and equipment</t>
        </is>
      </c>
      <c r="B129" s="5" t="n">
        <v>142167000</v>
      </c>
      <c r="D129" s="5" t="n">
        <v>172371000</v>
      </c>
      <c r="F129" s="5" t="n">
        <v>197301000</v>
      </c>
    </row>
    <row r="130">
      <c r="A130" s="4" t="inlineStr">
        <is>
          <t>Total Assets</t>
        </is>
      </c>
      <c r="B130" s="5" t="n">
        <v>174410000</v>
      </c>
      <c r="C130" s="4" t="inlineStr">
        <is>
          <t>[2]</t>
        </is>
      </c>
      <c r="D130" s="5" t="n">
        <v>199174000</v>
      </c>
      <c r="E130" s="4" t="inlineStr">
        <is>
          <t>[3]</t>
        </is>
      </c>
      <c r="F130" s="5" t="n">
        <v>215497000</v>
      </c>
      <c r="G130" s="4" t="inlineStr">
        <is>
          <t>[4]</t>
        </is>
      </c>
    </row>
    <row r="131">
      <c r="A131" s="4" t="inlineStr">
        <is>
          <t>Middle East and Asia | Time Charter</t>
        </is>
      </c>
      <c r="B131" s="4" t="inlineStr">
        <is>
          <t xml:space="preserve"> </t>
        </is>
      </c>
      <c r="D131" s="4" t="inlineStr">
        <is>
          <t xml:space="preserve"> </t>
        </is>
      </c>
      <c r="F131" s="4" t="inlineStr">
        <is>
          <t xml:space="preserve"> </t>
        </is>
      </c>
    </row>
    <row r="132">
      <c r="A132" s="3" t="inlineStr">
        <is>
          <t>Segment Reporting Information [Line Items]</t>
        </is>
      </c>
      <c r="B132" s="4" t="inlineStr">
        <is>
          <t xml:space="preserve"> </t>
        </is>
      </c>
      <c r="D132" s="4" t="inlineStr">
        <is>
          <t xml:space="preserve"> </t>
        </is>
      </c>
      <c r="F132" s="4" t="inlineStr">
        <is>
          <t xml:space="preserve"> </t>
        </is>
      </c>
    </row>
    <row r="133">
      <c r="A133" s="4" t="inlineStr">
        <is>
          <t>Operating Revenues</t>
        </is>
      </c>
      <c r="B133" s="5" t="n">
        <v>70346000</v>
      </c>
      <c r="D133" s="5" t="n">
        <v>66407000</v>
      </c>
      <c r="F133" s="5" t="n">
        <v>52080000</v>
      </c>
    </row>
    <row r="134">
      <c r="A134" s="4" t="inlineStr">
        <is>
          <t>Middle East and Asia | Bareboat Charter</t>
        </is>
      </c>
      <c r="B134" s="4" t="inlineStr">
        <is>
          <t xml:space="preserve"> </t>
        </is>
      </c>
      <c r="D134" s="4" t="inlineStr">
        <is>
          <t xml:space="preserve"> </t>
        </is>
      </c>
      <c r="F134" s="4" t="inlineStr">
        <is>
          <t xml:space="preserve"> </t>
        </is>
      </c>
    </row>
    <row r="135">
      <c r="A135" s="3" t="inlineStr">
        <is>
          <t>Segment Reporting Information [Line Items]</t>
        </is>
      </c>
      <c r="B135" s="4" t="inlineStr">
        <is>
          <t xml:space="preserve"> </t>
        </is>
      </c>
      <c r="D135" s="4" t="inlineStr">
        <is>
          <t xml:space="preserve"> </t>
        </is>
      </c>
      <c r="F135" s="4" t="inlineStr">
        <is>
          <t xml:space="preserve"> </t>
        </is>
      </c>
    </row>
    <row r="136">
      <c r="A136" s="4" t="inlineStr">
        <is>
          <t>Operating Revenues</t>
        </is>
      </c>
      <c r="B136" s="5" t="n">
        <v>0</v>
      </c>
      <c r="D136" s="5" t="n">
        <v>0</v>
      </c>
      <c r="F136" s="5" t="n">
        <v>0</v>
      </c>
    </row>
    <row r="137">
      <c r="A137" s="4" t="inlineStr">
        <is>
          <t>Middle East and Asia | Other Marine Services</t>
        </is>
      </c>
      <c r="B137" s="4" t="inlineStr">
        <is>
          <t xml:space="preserve"> </t>
        </is>
      </c>
      <c r="D137" s="4" t="inlineStr">
        <is>
          <t xml:space="preserve"> </t>
        </is>
      </c>
      <c r="F137" s="4" t="inlineStr">
        <is>
          <t xml:space="preserve"> </t>
        </is>
      </c>
    </row>
    <row r="138">
      <c r="A138" s="3" t="inlineStr">
        <is>
          <t>Segment Reporting Information [Line Items]</t>
        </is>
      </c>
      <c r="B138" s="4" t="inlineStr">
        <is>
          <t xml:space="preserve"> </t>
        </is>
      </c>
      <c r="D138" s="4" t="inlineStr">
        <is>
          <t xml:space="preserve"> </t>
        </is>
      </c>
      <c r="F138" s="4" t="inlineStr">
        <is>
          <t xml:space="preserve"> </t>
        </is>
      </c>
    </row>
    <row r="139">
      <c r="A139" s="4" t="inlineStr">
        <is>
          <t>Operating Revenues</t>
        </is>
      </c>
      <c r="B139" s="5" t="n">
        <v>1979000</v>
      </c>
      <c r="D139" s="5" t="n">
        <v>4345000</v>
      </c>
      <c r="F139" s="5" t="n">
        <v>762000</v>
      </c>
    </row>
    <row r="140">
      <c r="A140" s="4" t="inlineStr">
        <is>
          <t>Middle East and Asia | Personnel</t>
        </is>
      </c>
      <c r="B140" s="4" t="inlineStr">
        <is>
          <t xml:space="preserve"> </t>
        </is>
      </c>
      <c r="D140" s="4" t="inlineStr">
        <is>
          <t xml:space="preserve"> </t>
        </is>
      </c>
      <c r="F140" s="4" t="inlineStr">
        <is>
          <t xml:space="preserve"> </t>
        </is>
      </c>
    </row>
    <row r="141">
      <c r="A141" s="3" t="inlineStr">
        <is>
          <t>Segment Reporting Information [Line Items]</t>
        </is>
      </c>
      <c r="B141" s="4" t="inlineStr">
        <is>
          <t xml:space="preserve"> </t>
        </is>
      </c>
      <c r="D141" s="4" t="inlineStr">
        <is>
          <t xml:space="preserve"> </t>
        </is>
      </c>
      <c r="F141" s="4" t="inlineStr">
        <is>
          <t xml:space="preserve"> </t>
        </is>
      </c>
    </row>
    <row r="142">
      <c r="A142" s="4" t="inlineStr">
        <is>
          <t>Direct Costs and Expenses</t>
        </is>
      </c>
      <c r="B142" s="5" t="n">
        <v>24132000</v>
      </c>
      <c r="D142" s="5" t="n">
        <v>20786000</v>
      </c>
      <c r="F142" s="5" t="n">
        <v>22376000</v>
      </c>
    </row>
    <row r="143">
      <c r="A143" s="4" t="inlineStr">
        <is>
          <t>Middle East and Asia | Repairs and Maintenance</t>
        </is>
      </c>
      <c r="B143" s="4" t="inlineStr">
        <is>
          <t xml:space="preserve"> </t>
        </is>
      </c>
      <c r="D143" s="4" t="inlineStr">
        <is>
          <t xml:space="preserve"> </t>
        </is>
      </c>
      <c r="F143" s="4" t="inlineStr">
        <is>
          <t xml:space="preserve"> </t>
        </is>
      </c>
    </row>
    <row r="144">
      <c r="A144" s="3" t="inlineStr">
        <is>
          <t>Segment Reporting Information [Line Items]</t>
        </is>
      </c>
      <c r="B144" s="4" t="inlineStr">
        <is>
          <t xml:space="preserve"> </t>
        </is>
      </c>
      <c r="D144" s="4" t="inlineStr">
        <is>
          <t xml:space="preserve"> </t>
        </is>
      </c>
      <c r="F144" s="4" t="inlineStr">
        <is>
          <t xml:space="preserve"> </t>
        </is>
      </c>
    </row>
    <row r="145">
      <c r="A145" s="4" t="inlineStr">
        <is>
          <t>Direct Costs and Expenses</t>
        </is>
      </c>
      <c r="B145" s="5" t="n">
        <v>13047000</v>
      </c>
      <c r="D145" s="5" t="n">
        <v>7109000</v>
      </c>
      <c r="F145" s="5" t="n">
        <v>8111000</v>
      </c>
    </row>
    <row r="146">
      <c r="A146" s="4" t="inlineStr">
        <is>
          <t>Middle East and Asia | Drydocking</t>
        </is>
      </c>
      <c r="B146" s="4" t="inlineStr">
        <is>
          <t xml:space="preserve"> </t>
        </is>
      </c>
      <c r="D146" s="4" t="inlineStr">
        <is>
          <t xml:space="preserve"> </t>
        </is>
      </c>
      <c r="F146" s="4" t="inlineStr">
        <is>
          <t xml:space="preserve"> </t>
        </is>
      </c>
    </row>
    <row r="147">
      <c r="A147" s="3" t="inlineStr">
        <is>
          <t>Segment Reporting Information [Line Items]</t>
        </is>
      </c>
      <c r="B147" s="4" t="inlineStr">
        <is>
          <t xml:space="preserve"> </t>
        </is>
      </c>
      <c r="D147" s="4" t="inlineStr">
        <is>
          <t xml:space="preserve"> </t>
        </is>
      </c>
      <c r="F147" s="4" t="inlineStr">
        <is>
          <t xml:space="preserve"> </t>
        </is>
      </c>
    </row>
    <row r="148">
      <c r="A148" s="4" t="inlineStr">
        <is>
          <t>Direct Costs and Expenses</t>
        </is>
      </c>
      <c r="B148" s="5" t="n">
        <v>2796000</v>
      </c>
      <c r="D148" s="5" t="n">
        <v>-99000</v>
      </c>
      <c r="F148" s="5" t="n">
        <v>6569000</v>
      </c>
    </row>
    <row r="149">
      <c r="A149" s="4" t="inlineStr">
        <is>
          <t>Middle East and Asia | Insurance and Loss Reserves</t>
        </is>
      </c>
      <c r="B149" s="4" t="inlineStr">
        <is>
          <t xml:space="preserve"> </t>
        </is>
      </c>
      <c r="D149" s="4" t="inlineStr">
        <is>
          <t xml:space="preserve"> </t>
        </is>
      </c>
      <c r="F149" s="4" t="inlineStr">
        <is>
          <t xml:space="preserve"> </t>
        </is>
      </c>
    </row>
    <row r="150">
      <c r="A150" s="3" t="inlineStr">
        <is>
          <t>Segment Reporting Information [Line Items]</t>
        </is>
      </c>
      <c r="B150" s="4" t="inlineStr">
        <is>
          <t xml:space="preserve"> </t>
        </is>
      </c>
      <c r="D150" s="4" t="inlineStr">
        <is>
          <t xml:space="preserve"> </t>
        </is>
      </c>
      <c r="F150" s="4" t="inlineStr">
        <is>
          <t xml:space="preserve"> </t>
        </is>
      </c>
    </row>
    <row r="151">
      <c r="A151" s="4" t="inlineStr">
        <is>
          <t>Direct Costs and Expenses</t>
        </is>
      </c>
      <c r="B151" s="5" t="n">
        <v>3147000</v>
      </c>
      <c r="D151" s="5" t="n">
        <v>3638000</v>
      </c>
      <c r="F151" s="5" t="n">
        <v>2838000</v>
      </c>
    </row>
    <row r="152">
      <c r="A152" s="4" t="inlineStr">
        <is>
          <t>Middle East and Asia | Fuel, Lubes and Supplies</t>
        </is>
      </c>
      <c r="B152" s="4" t="inlineStr">
        <is>
          <t xml:space="preserve"> </t>
        </is>
      </c>
      <c r="D152" s="4" t="inlineStr">
        <is>
          <t xml:space="preserve"> </t>
        </is>
      </c>
      <c r="F152" s="4" t="inlineStr">
        <is>
          <t xml:space="preserve"> </t>
        </is>
      </c>
    </row>
    <row r="153">
      <c r="A153" s="3" t="inlineStr">
        <is>
          <t>Segment Reporting Information [Line Items]</t>
        </is>
      </c>
      <c r="B153" s="4" t="inlineStr">
        <is>
          <t xml:space="preserve"> </t>
        </is>
      </c>
      <c r="D153" s="4" t="inlineStr">
        <is>
          <t xml:space="preserve"> </t>
        </is>
      </c>
      <c r="F153" s="4" t="inlineStr">
        <is>
          <t xml:space="preserve"> </t>
        </is>
      </c>
    </row>
    <row r="154">
      <c r="A154" s="4" t="inlineStr">
        <is>
          <t>Direct Costs and Expenses</t>
        </is>
      </c>
      <c r="B154" s="5" t="n">
        <v>4184000</v>
      </c>
      <c r="D154" s="5" t="n">
        <v>3552000</v>
      </c>
      <c r="F154" s="5" t="n">
        <v>5089000</v>
      </c>
    </row>
    <row r="155">
      <c r="A155" s="4" t="inlineStr">
        <is>
          <t>Middle East and Asia | Other Direct Costs and Expenses</t>
        </is>
      </c>
      <c r="B155" s="4" t="inlineStr">
        <is>
          <t xml:space="preserve"> </t>
        </is>
      </c>
      <c r="D155" s="4" t="inlineStr">
        <is>
          <t xml:space="preserve"> </t>
        </is>
      </c>
      <c r="F155" s="4" t="inlineStr">
        <is>
          <t xml:space="preserve"> </t>
        </is>
      </c>
    </row>
    <row r="156">
      <c r="A156" s="3" t="inlineStr">
        <is>
          <t>Segment Reporting Information [Line Items]</t>
        </is>
      </c>
      <c r="B156" s="4" t="inlineStr">
        <is>
          <t xml:space="preserve"> </t>
        </is>
      </c>
      <c r="D156" s="4" t="inlineStr">
        <is>
          <t xml:space="preserve"> </t>
        </is>
      </c>
      <c r="F156" s="4" t="inlineStr">
        <is>
          <t xml:space="preserve"> </t>
        </is>
      </c>
    </row>
    <row r="157">
      <c r="A157" s="4" t="inlineStr">
        <is>
          <t>Direct Costs and Expenses</t>
        </is>
      </c>
      <c r="B157" s="5" t="n">
        <v>4425000</v>
      </c>
      <c r="D157" s="5" t="n">
        <v>3961000</v>
      </c>
      <c r="F157" s="5" t="n">
        <v>4633000</v>
      </c>
    </row>
    <row r="158">
      <c r="A158" s="4" t="inlineStr">
        <is>
          <t>Latin America</t>
        </is>
      </c>
      <c r="B158" s="4" t="inlineStr">
        <is>
          <t xml:space="preserve"> </t>
        </is>
      </c>
      <c r="D158" s="4" t="inlineStr">
        <is>
          <t xml:space="preserve"> </t>
        </is>
      </c>
      <c r="F158" s="4" t="inlineStr">
        <is>
          <t xml:space="preserve"> </t>
        </is>
      </c>
    </row>
    <row r="159">
      <c r="A159" s="3" t="inlineStr">
        <is>
          <t>Segment Reporting Information [Line Items]</t>
        </is>
      </c>
      <c r="B159" s="4" t="inlineStr">
        <is>
          <t xml:space="preserve"> </t>
        </is>
      </c>
      <c r="D159" s="4" t="inlineStr">
        <is>
          <t xml:space="preserve"> </t>
        </is>
      </c>
      <c r="F159" s="4" t="inlineStr">
        <is>
          <t xml:space="preserve"> </t>
        </is>
      </c>
    </row>
    <row r="160">
      <c r="A160" s="4" t="inlineStr">
        <is>
          <t>Operating Revenues</t>
        </is>
      </c>
      <c r="B160" s="5" t="n">
        <v>58555000</v>
      </c>
      <c r="D160" s="5" t="n">
        <v>58920000</v>
      </c>
      <c r="F160" s="5" t="n">
        <v>43786000</v>
      </c>
    </row>
    <row r="161">
      <c r="A161" s="4" t="inlineStr">
        <is>
          <t>Direct Costs and Expenses</t>
        </is>
      </c>
      <c r="B161" s="5" t="n">
        <v>36541000</v>
      </c>
      <c r="D161" s="5" t="n">
        <v>26624000</v>
      </c>
      <c r="F161" s="5" t="n">
        <v>27351000</v>
      </c>
    </row>
    <row r="162">
      <c r="A162" s="4" t="inlineStr">
        <is>
          <t>Direct Vessel (Loss) Profit</t>
        </is>
      </c>
      <c r="B162" s="5" t="n">
        <v>22014000</v>
      </c>
      <c r="D162" s="5" t="n">
        <v>32296000</v>
      </c>
      <c r="F162" s="5" t="n">
        <v>16435000</v>
      </c>
    </row>
    <row r="163">
      <c r="A163" s="4" t="inlineStr">
        <is>
          <t>Lease expense</t>
        </is>
      </c>
      <c r="B163" s="5" t="n">
        <v>315000</v>
      </c>
      <c r="D163" s="5" t="n">
        <v>354000</v>
      </c>
      <c r="F163" s="5" t="n">
        <v>1024000</v>
      </c>
    </row>
    <row r="164">
      <c r="A164" s="4" t="inlineStr">
        <is>
          <t>Depreciation and amortization</t>
        </is>
      </c>
      <c r="B164" s="5" t="n">
        <v>8521000</v>
      </c>
      <c r="D164" s="5" t="n">
        <v>9030000</v>
      </c>
      <c r="F164" s="5" t="n">
        <v>8474000</v>
      </c>
    </row>
    <row r="165">
      <c r="A165" s="4" t="inlineStr">
        <is>
          <t>Historical cost</t>
        </is>
      </c>
      <c r="B165" s="5" t="n">
        <v>139583000</v>
      </c>
      <c r="D165" s="5" t="n">
        <v>170210000</v>
      </c>
      <c r="F165" s="5" t="n">
        <v>162895000</v>
      </c>
    </row>
    <row r="166">
      <c r="A166" s="4" t="inlineStr">
        <is>
          <t>Accumulated depreciation</t>
        </is>
      </c>
      <c r="B166" s="5" t="n">
        <v>-43449000</v>
      </c>
      <c r="D166" s="5" t="n">
        <v>-37251000</v>
      </c>
      <c r="F166" s="5" t="n">
        <v>-27801000</v>
      </c>
    </row>
    <row r="167">
      <c r="A167" s="4" t="inlineStr">
        <is>
          <t>Property and equipment</t>
        </is>
      </c>
      <c r="B167" s="5" t="n">
        <v>96134000</v>
      </c>
      <c r="D167" s="5" t="n">
        <v>132959000</v>
      </c>
      <c r="F167" s="5" t="n">
        <v>135094000</v>
      </c>
    </row>
    <row r="168">
      <c r="A168" s="4" t="inlineStr">
        <is>
          <t>Total Assets</t>
        </is>
      </c>
      <c r="B168" s="5" t="n">
        <v>117475000</v>
      </c>
      <c r="C168" s="4" t="inlineStr">
        <is>
          <t>[2]</t>
        </is>
      </c>
      <c r="D168" s="5" t="n">
        <v>152427000</v>
      </c>
      <c r="E168" s="4" t="inlineStr">
        <is>
          <t>[3]</t>
        </is>
      </c>
      <c r="F168" s="5" t="n">
        <v>150650000</v>
      </c>
      <c r="G168" s="4" t="inlineStr">
        <is>
          <t>[4]</t>
        </is>
      </c>
    </row>
    <row r="169">
      <c r="A169" s="4" t="inlineStr">
        <is>
          <t>Latin America | Time Charter</t>
        </is>
      </c>
      <c r="B169" s="4" t="inlineStr">
        <is>
          <t xml:space="preserve"> </t>
        </is>
      </c>
      <c r="D169" s="4" t="inlineStr">
        <is>
          <t xml:space="preserve"> </t>
        </is>
      </c>
      <c r="F169" s="4" t="inlineStr">
        <is>
          <t xml:space="preserve"> </t>
        </is>
      </c>
    </row>
    <row r="170">
      <c r="A170" s="3" t="inlineStr">
        <is>
          <t>Segment Reporting Information [Line Items]</t>
        </is>
      </c>
      <c r="B170" s="4" t="inlineStr">
        <is>
          <t xml:space="preserve"> </t>
        </is>
      </c>
      <c r="D170" s="4" t="inlineStr">
        <is>
          <t xml:space="preserve"> </t>
        </is>
      </c>
      <c r="F170" s="4" t="inlineStr">
        <is>
          <t xml:space="preserve"> </t>
        </is>
      </c>
    </row>
    <row r="171">
      <c r="A171" s="4" t="inlineStr">
        <is>
          <t>Operating Revenues</t>
        </is>
      </c>
      <c r="B171" s="5" t="n">
        <v>52573000</v>
      </c>
      <c r="D171" s="5" t="n">
        <v>55399000</v>
      </c>
      <c r="F171" s="5" t="n">
        <v>40122000</v>
      </c>
    </row>
    <row r="172">
      <c r="A172" s="4" t="inlineStr">
        <is>
          <t>Latin America | Bareboat Charter</t>
        </is>
      </c>
      <c r="B172" s="4" t="inlineStr">
        <is>
          <t xml:space="preserve"> </t>
        </is>
      </c>
      <c r="D172" s="4" t="inlineStr">
        <is>
          <t xml:space="preserve"> </t>
        </is>
      </c>
      <c r="F172" s="4" t="inlineStr">
        <is>
          <t xml:space="preserve"> </t>
        </is>
      </c>
    </row>
    <row r="173">
      <c r="A173" s="3" t="inlineStr">
        <is>
          <t>Segment Reporting Information [Line Items]</t>
        </is>
      </c>
      <c r="B173" s="4" t="inlineStr">
        <is>
          <t xml:space="preserve"> </t>
        </is>
      </c>
      <c r="D173" s="4" t="inlineStr">
        <is>
          <t xml:space="preserve"> </t>
        </is>
      </c>
      <c r="F173" s="4" t="inlineStr">
        <is>
          <t xml:space="preserve"> </t>
        </is>
      </c>
    </row>
    <row r="174">
      <c r="A174" s="4" t="inlineStr">
        <is>
          <t>Operating Revenues</t>
        </is>
      </c>
      <c r="B174" s="5" t="n">
        <v>1464000</v>
      </c>
      <c r="D174" s="5" t="n">
        <v>1460000</v>
      </c>
      <c r="F174" s="5" t="n">
        <v>1374000</v>
      </c>
    </row>
    <row r="175">
      <c r="A175" s="4" t="inlineStr">
        <is>
          <t>Latin America | Other Marine Services</t>
        </is>
      </c>
      <c r="B175" s="4" t="inlineStr">
        <is>
          <t xml:space="preserve"> </t>
        </is>
      </c>
      <c r="D175" s="4" t="inlineStr">
        <is>
          <t xml:space="preserve"> </t>
        </is>
      </c>
      <c r="F175" s="4" t="inlineStr">
        <is>
          <t xml:space="preserve"> </t>
        </is>
      </c>
    </row>
    <row r="176">
      <c r="A176" s="3" t="inlineStr">
        <is>
          <t>Segment Reporting Information [Line Items]</t>
        </is>
      </c>
      <c r="B176" s="4" t="inlineStr">
        <is>
          <t xml:space="preserve"> </t>
        </is>
      </c>
      <c r="D176" s="4" t="inlineStr">
        <is>
          <t xml:space="preserve"> </t>
        </is>
      </c>
      <c r="F176" s="4" t="inlineStr">
        <is>
          <t xml:space="preserve"> </t>
        </is>
      </c>
    </row>
    <row r="177">
      <c r="A177" s="4" t="inlineStr">
        <is>
          <t>Operating Revenues</t>
        </is>
      </c>
      <c r="B177" s="5" t="n">
        <v>4518000</v>
      </c>
      <c r="D177" s="5" t="n">
        <v>2061000</v>
      </c>
      <c r="F177" s="5" t="n">
        <v>2290000</v>
      </c>
    </row>
    <row r="178">
      <c r="A178" s="4" t="inlineStr">
        <is>
          <t>Latin America | Personnel</t>
        </is>
      </c>
      <c r="B178" s="4" t="inlineStr">
        <is>
          <t xml:space="preserve"> </t>
        </is>
      </c>
      <c r="D178" s="4" t="inlineStr">
        <is>
          <t xml:space="preserve"> </t>
        </is>
      </c>
      <c r="F178" s="4" t="inlineStr">
        <is>
          <t xml:space="preserve"> </t>
        </is>
      </c>
    </row>
    <row r="179">
      <c r="A179" s="3" t="inlineStr">
        <is>
          <t>Segment Reporting Information [Line Items]</t>
        </is>
      </c>
      <c r="B179" s="4" t="inlineStr">
        <is>
          <t xml:space="preserve"> </t>
        </is>
      </c>
      <c r="D179" s="4" t="inlineStr">
        <is>
          <t xml:space="preserve"> </t>
        </is>
      </c>
      <c r="F179" s="4" t="inlineStr">
        <is>
          <t xml:space="preserve"> </t>
        </is>
      </c>
    </row>
    <row r="180">
      <c r="A180" s="4" t="inlineStr">
        <is>
          <t>Direct Costs and Expenses</t>
        </is>
      </c>
      <c r="B180" s="5" t="n">
        <v>15063000</v>
      </c>
      <c r="D180" s="5" t="n">
        <v>14440000</v>
      </c>
      <c r="F180" s="5" t="n">
        <v>13769000</v>
      </c>
    </row>
    <row r="181">
      <c r="A181" s="4" t="inlineStr">
        <is>
          <t>Latin America | Repairs and Maintenance</t>
        </is>
      </c>
      <c r="B181" s="4" t="inlineStr">
        <is>
          <t xml:space="preserve"> </t>
        </is>
      </c>
      <c r="D181" s="4" t="inlineStr">
        <is>
          <t xml:space="preserve"> </t>
        </is>
      </c>
      <c r="F181" s="4" t="inlineStr">
        <is>
          <t xml:space="preserve"> </t>
        </is>
      </c>
    </row>
    <row r="182">
      <c r="A182" s="3" t="inlineStr">
        <is>
          <t>Segment Reporting Information [Line Items]</t>
        </is>
      </c>
      <c r="B182" s="4" t="inlineStr">
        <is>
          <t xml:space="preserve"> </t>
        </is>
      </c>
      <c r="D182" s="4" t="inlineStr">
        <is>
          <t xml:space="preserve"> </t>
        </is>
      </c>
      <c r="F182" s="4" t="inlineStr">
        <is>
          <t xml:space="preserve"> </t>
        </is>
      </c>
    </row>
    <row r="183">
      <c r="A183" s="4" t="inlineStr">
        <is>
          <t>Direct Costs and Expenses</t>
        </is>
      </c>
      <c r="B183" s="5" t="n">
        <v>7183000</v>
      </c>
      <c r="D183" s="5" t="n">
        <v>4947000</v>
      </c>
      <c r="F183" s="5" t="n">
        <v>7107000</v>
      </c>
    </row>
    <row r="184">
      <c r="A184" s="4" t="inlineStr">
        <is>
          <t>Latin America | Drydocking</t>
        </is>
      </c>
      <c r="B184" s="4" t="inlineStr">
        <is>
          <t xml:space="preserve"> </t>
        </is>
      </c>
      <c r="D184" s="4" t="inlineStr">
        <is>
          <t xml:space="preserve"> </t>
        </is>
      </c>
      <c r="F184" s="4" t="inlineStr">
        <is>
          <t xml:space="preserve"> </t>
        </is>
      </c>
    </row>
    <row r="185">
      <c r="A185" s="3" t="inlineStr">
        <is>
          <t>Segment Reporting Information [Line Items]</t>
        </is>
      </c>
      <c r="B185" s="4" t="inlineStr">
        <is>
          <t xml:space="preserve"> </t>
        </is>
      </c>
      <c r="D185" s="4" t="inlineStr">
        <is>
          <t xml:space="preserve"> </t>
        </is>
      </c>
      <c r="F185" s="4" t="inlineStr">
        <is>
          <t xml:space="preserve"> </t>
        </is>
      </c>
    </row>
    <row r="186">
      <c r="A186" s="4" t="inlineStr">
        <is>
          <t>Direct Costs and Expenses</t>
        </is>
      </c>
      <c r="B186" s="5" t="n">
        <v>5277000</v>
      </c>
      <c r="D186" s="5" t="n">
        <v>1437000</v>
      </c>
      <c r="F186" s="5" t="n">
        <v>274000</v>
      </c>
    </row>
    <row r="187">
      <c r="A187" s="4" t="inlineStr">
        <is>
          <t>Latin America | Insurance and Loss Reserves</t>
        </is>
      </c>
      <c r="B187" s="4" t="inlineStr">
        <is>
          <t xml:space="preserve"> </t>
        </is>
      </c>
      <c r="D187" s="4" t="inlineStr">
        <is>
          <t xml:space="preserve"> </t>
        </is>
      </c>
      <c r="F187" s="4" t="inlineStr">
        <is>
          <t xml:space="preserve"> </t>
        </is>
      </c>
    </row>
    <row r="188">
      <c r="A188" s="3" t="inlineStr">
        <is>
          <t>Segment Reporting Information [Line Items]</t>
        </is>
      </c>
      <c r="B188" s="4" t="inlineStr">
        <is>
          <t xml:space="preserve"> </t>
        </is>
      </c>
      <c r="D188" s="4" t="inlineStr">
        <is>
          <t xml:space="preserve"> </t>
        </is>
      </c>
      <c r="F188" s="4" t="inlineStr">
        <is>
          <t xml:space="preserve"> </t>
        </is>
      </c>
    </row>
    <row r="189">
      <c r="A189" s="4" t="inlineStr">
        <is>
          <t>Direct Costs and Expenses</t>
        </is>
      </c>
      <c r="B189" s="5" t="n">
        <v>1426000</v>
      </c>
      <c r="D189" s="5" t="n">
        <v>839000</v>
      </c>
      <c r="F189" s="5" t="n">
        <v>1115000</v>
      </c>
    </row>
    <row r="190">
      <c r="A190" s="4" t="inlineStr">
        <is>
          <t>Latin America | Fuel, Lubes and Supplies</t>
        </is>
      </c>
      <c r="B190" s="4" t="inlineStr">
        <is>
          <t xml:space="preserve"> </t>
        </is>
      </c>
      <c r="D190" s="4" t="inlineStr">
        <is>
          <t xml:space="preserve"> </t>
        </is>
      </c>
      <c r="F190" s="4" t="inlineStr">
        <is>
          <t xml:space="preserve"> </t>
        </is>
      </c>
    </row>
    <row r="191">
      <c r="A191" s="3" t="inlineStr">
        <is>
          <t>Segment Reporting Information [Line Items]</t>
        </is>
      </c>
      <c r="B191" s="4" t="inlineStr">
        <is>
          <t xml:space="preserve"> </t>
        </is>
      </c>
      <c r="D191" s="4" t="inlineStr">
        <is>
          <t xml:space="preserve"> </t>
        </is>
      </c>
      <c r="F191" s="4" t="inlineStr">
        <is>
          <t xml:space="preserve"> </t>
        </is>
      </c>
    </row>
    <row r="192">
      <c r="A192" s="4" t="inlineStr">
        <is>
          <t>Direct Costs and Expenses</t>
        </is>
      </c>
      <c r="B192" s="5" t="n">
        <v>5215000</v>
      </c>
      <c r="D192" s="5" t="n">
        <v>3108000</v>
      </c>
      <c r="F192" s="5" t="n">
        <v>2833000</v>
      </c>
    </row>
    <row r="193">
      <c r="A193" s="4" t="inlineStr">
        <is>
          <t>Latin America | Other Direct Costs and Expenses</t>
        </is>
      </c>
      <c r="B193" s="4" t="inlineStr">
        <is>
          <t xml:space="preserve"> </t>
        </is>
      </c>
      <c r="D193" s="4" t="inlineStr">
        <is>
          <t xml:space="preserve"> </t>
        </is>
      </c>
      <c r="F193" s="4" t="inlineStr">
        <is>
          <t xml:space="preserve"> </t>
        </is>
      </c>
    </row>
    <row r="194">
      <c r="A194" s="3" t="inlineStr">
        <is>
          <t>Segment Reporting Information [Line Items]</t>
        </is>
      </c>
      <c r="B194" s="4" t="inlineStr">
        <is>
          <t xml:space="preserve"> </t>
        </is>
      </c>
      <c r="D194" s="4" t="inlineStr">
        <is>
          <t xml:space="preserve"> </t>
        </is>
      </c>
      <c r="F194" s="4" t="inlineStr">
        <is>
          <t xml:space="preserve"> </t>
        </is>
      </c>
    </row>
    <row r="195">
      <c r="A195" s="4" t="inlineStr">
        <is>
          <t>Direct Costs and Expenses</t>
        </is>
      </c>
      <c r="B195" s="7" t="n">
        <v>2377000</v>
      </c>
      <c r="D195" s="7" t="n">
        <v>1853000</v>
      </c>
      <c r="F195" s="7" t="n">
        <v>2253000</v>
      </c>
    </row>
    <row r="196"/>
    <row r="197">
      <c r="A197" s="4" t="inlineStr">
        <is>
          <t>[1] Includes property and equipment acquired in business acquisitions at acquisition date fair value and net of the impact of recognized impairment charges. Most of the Company’s vessels are pledged as collateral under the 2024 SMFH Credit Facility. Total Assets exclude $ 73.6 million of corporate assets. Total Assets exclude $ 71.3 million of corporate assets. Total Assets exclude $ 64.0 million of corporate assets.</t>
        </is>
      </c>
    </row>
  </sheetData>
  <mergeCells count="7">
    <mergeCell ref="A1:A2"/>
    <mergeCell ref="B1:G1"/>
    <mergeCell ref="B2:C2"/>
    <mergeCell ref="D2:E2"/>
    <mergeCell ref="F2:G2"/>
    <mergeCell ref="A196:G196"/>
    <mergeCell ref="A197:G19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 relies on technology infrastructure and information systems, including the Internet and cloud services, to process, transmit and store electronic and financial information, manage a variety of business processes and activities, and comply with regulatory, legal and tax requirements. The Company also depends on its information technology infrastructure to capture knowledge of its business including its vessel operation systems, which contain information about vessel positioning and scheduling; monitor its vessel maintenance and engine systems; coordinate its business across its bases of operation including cargo delivery and equipment tracking; and communicate within its organization and with customers, suppliers, partners and other third parties. The Company’s ability to service customers and operate vessels is dependent on the continued operation of these systems. While the Company takes various precautions and has enhanced controls around its systems, like other technology systems, they are susceptible to damage, disruptions or shutdowns, hardware or software failures, power outages, computer viruses, telecommunication failures, user errors, catastrophic events, or cyber-attacks including malware, other malicious software, phishing email attacks, attempts to gain unauthorized access to its data, the unauthorized release, corruption or loss of its data, loss or damage to its data delivery systems, ransomware, and other electronic security breaches. Over time, these attacks have become increasingly sophisticated and, in some cases, have been conducted or sponsored by “nation state” operators. The Company expects that sophistication of cyber-threats will continue to evolve as threat actors increase their use of AI and machine-learning technologies. Many threat actors are well funded. The Company has implemented robust processes to assess, identify, and manage cybersecurity risks, including potentially material risks, related to the Company’s internal information systems and its services. The Board of Directors has direct oversight of the Company’s risk management process and the management of cybersecurity risks. Under the direction and supervision of the Company’s Chief Financial Officer, the Company conducts periodic risk assessments, which include cybersecurity risks . Management provides a comprehensive update to the Board of Directors on cybersecurity threats and risk mitigation at least annually, and more frequently as relevant. The Company’s Director of Technology, reporting to the Chief Financial Officer, has principal responsibility for assessing and managing cybersecurity risks and threats, implementing the systems necessary to address such risks and threats, and preparing updates for the Board of Directors. The Director of Technology has a combined twenty-one years of experience leading and working on cybersecurity teams at the Company and other companies in the oil and natural gas industry, has significant experience with networking, on-premises and cloud-based infrastructure, and cybersecurity controls, and has a Bachelor of Science degree. In response to the increasing threats presented by cyber incidents, in April 2022 the Company established a Cybersecurity Committee, which meets regularly. This committee is comprised of the Director of Technology, members of management from the technology, quality, health, safety and environment and operations departments, as well as the Chief Financial Officer and the General Counsel, both of whom report to the Chief Executive Officer. The Cybersecurity Committee oversees activities related to the monitoring, prevention, detection, mitigation and remediation of cybersecurity risks. The Cybersecurity Committee develops and implements cybersecurity risk mitigation strategies and activities throughout the year, including the management of comprehensive incident response plans, oversees the cybersecurity risks posed by third-party vendors and receives regular updates on cybersecurity-related matters. The Company has adopted the National Institute of Standards and Technology (“NIST”) Cybersecurity Framework to continuously evaluate and enhance its cybersecurity procedures. Activities include mandatory quarterly online training for all employees, technical security controls, enhanced data protection, the maintenance of backup and protective systems, policy review and implementation, periodic assessments of third-party service providers to assess cyber preparedness of key vendors, and running simulated cybersecurity drills, including vulnerability scanning, penetration testing and disaster recovery exercises, throughout the organization. These cybersecurity drills are performed both in-house and by third-party service providers. The Company uses automated tools that monitor, detect, and prevent cybersecurity risks that are monitored by the technology department and a third-party vendor. As noted above, the Cybersecurity Committee is also implementing comprehensive incident response plans that outline the appropriate communication flow and response for certain categories of potential cybersecurity incidents. The Cybersecurity Committee escalates events, including to the Chief Executive Officer and Board of Directors, as relevant, based on the materiality of the event. When the Company experiences a cybersecurity incident, the Director of Technology will inform the Cybersecurity Committee, which will then evaluate and assess the materiality of the incident to the Company, its information technology infrastructure and data integrity, and, in particular, whether the cybersecurity incident should be reported to the Board of Directors in advance of or external to the next regular cybersecurity update. Once a cybersecurity incident is reported to the Board of Directors, the Board of Directors provides oversight of the Company’s response to such incident, including considerations around disclosure of the event. The Cybersecurity Committee continuously monitors incidents as they are remedied to ensure proper remediation and, if necessary, the ability to report to the Board of Directors if previously unknown material information arises during such remediation. The Company engages subject matter experts such as consultants and auditors to assist us in establishing processes to assess, identify, and manage potential and actual cybersecurity threats, to actively monitor the Company’s systems internally using widely accepted digital applications, processes, and controls, and to provide forensic assistance to facilitate system recovery in the case of an incident. The Cybersecurity Committee oversees and establishes the parameters of the Company’s engagement with these experts to ensure the Company obtains the supplemental assistance needed in this area, if any. The Company’s information technology systems are in some cases integrated, such that damage, disruption or shutdown to one system could result in a more widespread impact on the Company’s systems as a whole. If the Company’s information technology systems suffer severe damage, disruption or shutdown, and its business continuity plans do not effectively resolve the issues in a timely manner, the Company’s business could be negatively affected. In addition, cyber-attacks could lead to potential unauthorized access and disclosure of confidential information, data loss and corruption, see “Item 1A. Risk Factors” under the heading “The Company relies on information technology, and if it is unable to protect against service interruptions, data corruption, cyber-based attacks or network security breaches, its operations could be disrupted and its business could be negatively affected” of this Annual Report on Form 10-K. A cybersecurity incident could materially harm the Company’s reputation and financial condition and cause us to incur legal liability and increased costs to respond to such even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robust processes to assess, identify, and manage cybersecurity risks, including potentially material risks, related to the Company’s internal information systems and its serv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 has implemented robust processes to assess, identify, and manage cybersecurity risks, including potentially material risks, related to the Company’s internal information systems and its services. The Board of Directors has direct oversight of the Company’s risk management process and the management of cybersecurity risks. Under the direction and supervision of the Company’s Chief Financial Officer, the Company conducts periodic risk assessments, which include cybersecurity risks . Management provides a comprehensive update to the Board of Directors on cybersecurity threats and risk mitigation at least annually, and more frequently as relevant. The Company’s Director of Technology, reporting to the Chief Financial Officer, has principal responsibility for assessing and managing cybersecurity risks and threats, implementing the systems necessary to address such risks and threats, and preparing updates for the Board of Directors. The Director of Technology has a combined twenty-one years of experience leading and working on cybersecurity teams at the Company and other companies in the oil and natural gas industry, has significant experience with networking, on-premises and cloud-based infrastructure, and cybersecurity controls, and has a Bachelor of Science degree. In response to the increasing threats presented by cyber incidents, in April 2022 the Company established a Cybersecurity Committee, which meets regularly. This committee is comprised of the Director of Technology, members of management from the technology, quality, health, safety and environment and operations departments, as well as the Chief Financial Officer and the General Counsel, both of whom report to the Chief Executive Officer. The Cybersecurity Committee oversees activities related to the monitoring, prevention, detection, mitigation and remediation of cybersecurity risks. The Cybersecurity Committee develops and implements cybersecurity risk mitigation strategies and activities throughout the year, including the management of comprehensive incident response plans, oversees the cybersecurity risks posed by third-party vendors and receives regular updates on cybersecurity-related matters. The Company has adopted the National Institute of Standards and Technology (“NIST”) Cybersecurity Framework to continuously evaluate and enhance its cybersecurity procedures. Activities include mandatory quarterly online training for all employees, technical security controls, enhanced data protection, the maintenance of backup and protective systems, policy review and implementation, periodic assessments of third-party service providers to assess cyber preparedness of key vendors, and running simulated cybersecurity drills, including vulnerability scanning, penetration testing and disaster recovery exercises, throughout the organization. These cybersecurity drills are performed both in-house and by third-party service providers. The Company uses automated tools that monitor, detect, and prevent cybersecurity risks that are monitored by the technology department and a third-party vendor. As noted above, the Cybersecurity Committee is also implementing comprehensive incident response plans that outline the appropriate communication flow and response for certain categories of potential cybersecurity incidents. The Cybersecurity Committee escalates events, including to the Chief Executive Officer and Board of Directors, as relevant, based on the materiality of the event. When the Company experiences a cybersecurity incident, the Director of Technology will inform the Cybersecurity Committee, which will then evaluate and assess the materiality of the incident to the Company, its information technology infrastructure and data integrity, and, in particular, whether the cybersecurity incident should be reported to the Board of Directors in advance of or external to the next regular cybersecurity update. Once a cybersecurity incident is reported to the Board of Directors, the Board of Directors provides oversight of the Company’s response to such incident, including considerations around disclosure of the event. The Cybersecurity Committee continuously monitors incidents as they are remedied to ensure proper remediation and, if necessary, the ability to report to the Board of Directors if previously unknown material information arises during such remediation.</t>
        </is>
      </c>
    </row>
    <row r="11">
      <c r="A11" s="4" t="inlineStr">
        <is>
          <t>Cybersecurity Risk Board Committee or Subcommittee Responsible for Oversight [Text Block]</t>
        </is>
      </c>
      <c r="B11" s="4" t="inlineStr">
        <is>
          <t xml:space="preserve"> The Board of Directors has direct oversight of the Company’s risk management process and the management of cybersecurity risks. Under the direction and supervision of the Company’s Chief Financial Officer, the Company conducts periodic risk assessments, which include cybersecurity risks</t>
        </is>
      </c>
    </row>
    <row r="12">
      <c r="A12" s="4" t="inlineStr">
        <is>
          <t>Cybersecurity Risk Process for Informing Board Committee or Subcommittee Responsible for Oversight [Text Block]</t>
        </is>
      </c>
      <c r="B12" s="4" t="inlineStr">
        <is>
          <t>The Company has implemented robust processes to assess, identify, and manage cybersecurity risks, including potentially material risks, related to the Company’s internal information systems and its services. The Board of Directors has direct oversight of the Company’s risk management process and the management of cybersecurity risks. Under the direction and supervision of the Company’s Chief Financial Officer, the Company conducts periodic risk assessments, which include cybersecurity risks . Management provides a comprehensive update to the Board of Directors on cybersecurity threats and risk mitigation at least annually, and more frequently as relevant. The Company’s Director of Technology, reporting to the Chief Financial Officer, has principal responsibility for assessing and managing cybersecurity risks and threats, implementing the systems necessary to address such risks and threats, and preparing updates for the Board of Directors. The Director of Technology has a combined twenty-one years of experience leading and working on cybersecurity teams at the Company and other companies in the oil and natural gas industry, has significant experience with networking, on-premises and cloud-based infrastructure, and cybersecurity controls, and has a Bachelor of Science degree.</t>
        </is>
      </c>
    </row>
    <row r="13">
      <c r="A13" s="4" t="inlineStr">
        <is>
          <t>Cybersecurity Risk Role of Management [Text Block]</t>
        </is>
      </c>
      <c r="B13" s="4" t="inlineStr">
        <is>
          <t>The Board of Directors has direct oversight of the Company’s risk management process and the management of cybersecurity risks. Under the direction and supervision of the Company’s Chief Financial Officer, the Company conducts periodic risk assessments, which include cybersecurity risks . Management provides a comprehensive update to the Board of Directors on cybersecurity threats and risk mitigation at least annually, and more frequently as relevant. The Company’s Director of Technology, reporting to the Chief Financial Officer, has principal responsibility for assessing and managing cybersecurity risks and threats, implementing the systems necessary to address such risks and threats, and preparing updates for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adopted the National Institute of Standards and Technology (“NIST”) Cybersecurity Framework to continuously evaluate and enhance its cybersecurity procedures. Activities include mandatory quarterly online training for all employees, technical security controls, enhanced data protection, the maintenance of backup and protective systems, policy review and implementation, periodic assessments of third-party service providers to assess cyber preparedness of key vendors, and running simulated cybersecurity drills, including vulnerability scanning, penetration testing and disaster recovery exercises, throughout the organization. These cybersecurity drills are performed both in-house and by third-party service providers. The Company uses automated tools that monitor, detect, and prevent cybersecurity risks that are monitored by the technology department and a third-party vendor. As noted above, the Cybersecurity Committee is also implementing comprehensive incident response plans that outline the appropriate communication flow and response for certain categories of potential cybersecurity incidents. The Cybersecurity Committee escalates events, including to the Chief Executive Officer and Board of Directors, as relevant, based on the materiality of the event.</t>
        </is>
      </c>
    </row>
    <row r="16">
      <c r="A16" s="4" t="inlineStr">
        <is>
          <t>Cybersecurity Risk Management Expertise of Management Responsible [Text Block]</t>
        </is>
      </c>
      <c r="B16" s="4" t="inlineStr">
        <is>
          <t>The Director of Technology has a combined twenty-one years of experience leading and working on cybersecurity teams at the Company and other companies in the oil and natural gas industry, has significant experience with networking, on-premises and cloud-based infrastructure, and cybersecurity controls, and has a Bachelor of Science degree.</t>
        </is>
      </c>
    </row>
    <row r="17">
      <c r="A17" s="4" t="inlineStr">
        <is>
          <t>Cybersecurity Risk Process for Informing Management or Committees Responsible [Text Block]</t>
        </is>
      </c>
      <c r="B17" s="4" t="inlineStr">
        <is>
          <t>The Cybersecurity Committee oversees activities related to the monitoring, prevention, detection, mitigation and remediation of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jor Customers and Segment Information - Schedule of Segment Reporting Information, by Segment (Parenthetical)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Assets, Total</t>
        </is>
      </c>
      <c r="B3" s="7" t="n">
        <v>727111</v>
      </c>
      <c r="C3" s="7" t="n">
        <v>780336</v>
      </c>
      <c r="D3" s="4" t="inlineStr">
        <is>
          <t xml:space="preserve"> </t>
        </is>
      </c>
    </row>
    <row r="4">
      <c r="A4" s="4" t="inlineStr">
        <is>
          <t>Corporate, Non-Segment</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ssets, Total</t>
        </is>
      </c>
      <c r="B6" s="7" t="n">
        <v>73600</v>
      </c>
      <c r="C6" s="7" t="n">
        <v>71300</v>
      </c>
      <c r="D6" s="7" t="n">
        <v>64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16:58Z</dcterms:created>
  <dcterms:modified xmlns:dcterms="http://purl.org/dc/terms/" xmlns:xsi="http://www.w3.org/2001/XMLSchema-instance" xsi:type="dcterms:W3CDTF">2025-02-26T22:16:58Z</dcterms:modified>
</cp:coreProperties>
</file>